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Acquisitions" sheetId="9" state="visible" r:id="rId9"/>
    <sheet xmlns:r="http://schemas.openxmlformats.org/officeDocument/2006/relationships" name="Note 3 - Restructuring Actions" sheetId="10" state="visible" r:id="rId10"/>
    <sheet xmlns:r="http://schemas.openxmlformats.org/officeDocument/2006/relationships" name="Note 4 - Supplemental Financial" sheetId="11" state="visible" r:id="rId11"/>
    <sheet xmlns:r="http://schemas.openxmlformats.org/officeDocument/2006/relationships" name="Note 5 - Goodwill and Other Int" sheetId="12" state="visible" r:id="rId12"/>
    <sheet xmlns:r="http://schemas.openxmlformats.org/officeDocument/2006/relationships" name="Note 6 - Notes Payable, Long-te" sheetId="13" state="visible" r:id="rId13"/>
    <sheet xmlns:r="http://schemas.openxmlformats.org/officeDocument/2006/relationships" name="Note 7 - Stockholders' Equity" sheetId="14" state="visible" r:id="rId14"/>
    <sheet xmlns:r="http://schemas.openxmlformats.org/officeDocument/2006/relationships" name="Note 8 - Redeemable Non-control" sheetId="15" state="visible" r:id="rId15"/>
    <sheet xmlns:r="http://schemas.openxmlformats.org/officeDocument/2006/relationships" name="Note 9 - Accounting for Share-b" sheetId="16" state="visible" r:id="rId16"/>
    <sheet xmlns:r="http://schemas.openxmlformats.org/officeDocument/2006/relationships" name="Note 10 - Pension and Postretir" sheetId="17" state="visible" r:id="rId17"/>
    <sheet xmlns:r="http://schemas.openxmlformats.org/officeDocument/2006/relationships" name="Note 11 - Income Taxes" sheetId="18" state="visible" r:id="rId18"/>
    <sheet xmlns:r="http://schemas.openxmlformats.org/officeDocument/2006/relationships" name="Note 12 - Financial Instruments" sheetId="19" state="visible" r:id="rId19"/>
    <sheet xmlns:r="http://schemas.openxmlformats.org/officeDocument/2006/relationships" name="Note 13 - Fair Value Measuremen" sheetId="20" state="visible" r:id="rId20"/>
    <sheet xmlns:r="http://schemas.openxmlformats.org/officeDocument/2006/relationships" name="Note 14 - Commitments and Conti" sheetId="21" state="visible" r:id="rId21"/>
    <sheet xmlns:r="http://schemas.openxmlformats.org/officeDocument/2006/relationships" name="Note 15 - Operating Segments" sheetId="22" state="visible" r:id="rId22"/>
    <sheet xmlns:r="http://schemas.openxmlformats.org/officeDocument/2006/relationships" name="Note 16 - Quarterly Data (Unaud"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1 - Nature of Business a26" sheetId="26" state="visible" r:id="rId26"/>
    <sheet xmlns:r="http://schemas.openxmlformats.org/officeDocument/2006/relationships" name="Note 2 - Acquisitions (Tables)" sheetId="27" state="visible" r:id="rId27"/>
    <sheet xmlns:r="http://schemas.openxmlformats.org/officeDocument/2006/relationships" name="Note 3 - Restructuring Actions " sheetId="28" state="visible" r:id="rId28"/>
    <sheet xmlns:r="http://schemas.openxmlformats.org/officeDocument/2006/relationships" name="Note 4 - Supplemental Financi29" sheetId="29" state="visible" r:id="rId29"/>
    <sheet xmlns:r="http://schemas.openxmlformats.org/officeDocument/2006/relationships" name="Note 5 - Goodwill and Other I30" sheetId="30" state="visible" r:id="rId30"/>
    <sheet xmlns:r="http://schemas.openxmlformats.org/officeDocument/2006/relationships" name="Note 6 - Notes Payable, Long-31" sheetId="31" state="visible" r:id="rId31"/>
    <sheet xmlns:r="http://schemas.openxmlformats.org/officeDocument/2006/relationships" name="Note 7 - Stockholders' Equity (" sheetId="32" state="visible" r:id="rId32"/>
    <sheet xmlns:r="http://schemas.openxmlformats.org/officeDocument/2006/relationships" name="Note 8 - Redeemable Non-contr33" sheetId="33" state="visible" r:id="rId33"/>
    <sheet xmlns:r="http://schemas.openxmlformats.org/officeDocument/2006/relationships" name="Note 9 - Accounting for Share34" sheetId="34" state="visible" r:id="rId34"/>
    <sheet xmlns:r="http://schemas.openxmlformats.org/officeDocument/2006/relationships" name="Note 10 - Pension and Postret35" sheetId="35" state="visible" r:id="rId35"/>
    <sheet xmlns:r="http://schemas.openxmlformats.org/officeDocument/2006/relationships" name="Note 11 - Income Taxes (Tables)" sheetId="36" state="visible" r:id="rId36"/>
    <sheet xmlns:r="http://schemas.openxmlformats.org/officeDocument/2006/relationships" name="Note 12 - Financial Instrumen37" sheetId="37" state="visible" r:id="rId37"/>
    <sheet xmlns:r="http://schemas.openxmlformats.org/officeDocument/2006/relationships" name="Note 13 - Fair Value Measurem38" sheetId="38" state="visible" r:id="rId38"/>
    <sheet xmlns:r="http://schemas.openxmlformats.org/officeDocument/2006/relationships" name="Note 14 - Commitments and Con39" sheetId="39" state="visible" r:id="rId39"/>
    <sheet xmlns:r="http://schemas.openxmlformats.org/officeDocument/2006/relationships" name="Note 15 - Operating Segments (T" sheetId="40" state="visible" r:id="rId40"/>
    <sheet xmlns:r="http://schemas.openxmlformats.org/officeDocument/2006/relationships" name="Note 16 - Quarterly Data (Una41" sheetId="41" state="visible" r:id="rId41"/>
    <sheet xmlns:r="http://schemas.openxmlformats.org/officeDocument/2006/relationships" name="Note 1 - Nature of Business a42" sheetId="42" state="visible" r:id="rId42"/>
    <sheet xmlns:r="http://schemas.openxmlformats.org/officeDocument/2006/relationships" name="Note 1 - Nature of Business a43" sheetId="43" state="visible" r:id="rId43"/>
    <sheet xmlns:r="http://schemas.openxmlformats.org/officeDocument/2006/relationships" name="Note 1 - Nature of Business a44" sheetId="44" state="visible" r:id="rId44"/>
    <sheet xmlns:r="http://schemas.openxmlformats.org/officeDocument/2006/relationships" name="Note 2 - Acquisitions (Details " sheetId="45" state="visible" r:id="rId45"/>
    <sheet xmlns:r="http://schemas.openxmlformats.org/officeDocument/2006/relationships" name="Note 2 - Acquisitions - Assets " sheetId="46" state="visible" r:id="rId46"/>
    <sheet xmlns:r="http://schemas.openxmlformats.org/officeDocument/2006/relationships" name="Note 2 - Acquisitions - Pro For" sheetId="47" state="visible" r:id="rId47"/>
    <sheet xmlns:r="http://schemas.openxmlformats.org/officeDocument/2006/relationships" name="Note 3 - Restructuring Action48" sheetId="48" state="visible" r:id="rId48"/>
    <sheet xmlns:r="http://schemas.openxmlformats.org/officeDocument/2006/relationships" name="Note 3 - Restructuring Action49" sheetId="49" state="visible" r:id="rId49"/>
    <sheet xmlns:r="http://schemas.openxmlformats.org/officeDocument/2006/relationships" name="Note 3 - Restructuring Action50" sheetId="50" state="visible" r:id="rId50"/>
    <sheet xmlns:r="http://schemas.openxmlformats.org/officeDocument/2006/relationships" name="Note 3 - Restructuring Action51" sheetId="51" state="visible" r:id="rId51"/>
    <sheet xmlns:r="http://schemas.openxmlformats.org/officeDocument/2006/relationships" name="Note 4 - Supplemental Financi52" sheetId="52" state="visible" r:id="rId52"/>
    <sheet xmlns:r="http://schemas.openxmlformats.org/officeDocument/2006/relationships" name="Note 4 - Supplemental Financi53" sheetId="53" state="visible" r:id="rId53"/>
    <sheet xmlns:r="http://schemas.openxmlformats.org/officeDocument/2006/relationships" name="Note 4 - Supplemental Financi54" sheetId="54" state="visible" r:id="rId54"/>
    <sheet xmlns:r="http://schemas.openxmlformats.org/officeDocument/2006/relationships" name="Note 4 - Supplemental Financi55" sheetId="55" state="visible" r:id="rId55"/>
    <sheet xmlns:r="http://schemas.openxmlformats.org/officeDocument/2006/relationships" name="Note 4 - Supplemental Financi56" sheetId="56" state="visible" r:id="rId56"/>
    <sheet xmlns:r="http://schemas.openxmlformats.org/officeDocument/2006/relationships" name="Note 4 - Supplemental Financi57" sheetId="57" state="visible" r:id="rId57"/>
    <sheet xmlns:r="http://schemas.openxmlformats.org/officeDocument/2006/relationships" name="Note 4 - Supplemental Financi58" sheetId="58" state="visible" r:id="rId58"/>
    <sheet xmlns:r="http://schemas.openxmlformats.org/officeDocument/2006/relationships" name="Note 5 - Goodwill and Other I59" sheetId="59" state="visible" r:id="rId59"/>
    <sheet xmlns:r="http://schemas.openxmlformats.org/officeDocument/2006/relationships" name="Note 5 - Goodwill and Other I60" sheetId="60" state="visible" r:id="rId60"/>
    <sheet xmlns:r="http://schemas.openxmlformats.org/officeDocument/2006/relationships" name="Note 5 - Goodwill and Other I61" sheetId="61" state="visible" r:id="rId61"/>
    <sheet xmlns:r="http://schemas.openxmlformats.org/officeDocument/2006/relationships" name="Note 5 - Goodwill and Other I62" sheetId="62" state="visible" r:id="rId62"/>
    <sheet xmlns:r="http://schemas.openxmlformats.org/officeDocument/2006/relationships" name="Note 5 - Goodwill and Other I63" sheetId="63" state="visible" r:id="rId63"/>
    <sheet xmlns:r="http://schemas.openxmlformats.org/officeDocument/2006/relationships" name="Note 6 - Notes Payable, Long-64" sheetId="64" state="visible" r:id="rId64"/>
    <sheet xmlns:r="http://schemas.openxmlformats.org/officeDocument/2006/relationships" name="Note 6 - Notes Payable, Long-65" sheetId="65" state="visible" r:id="rId65"/>
    <sheet xmlns:r="http://schemas.openxmlformats.org/officeDocument/2006/relationships" name="Note 6 - Notes Payable, Long-66" sheetId="66" state="visible" r:id="rId66"/>
    <sheet xmlns:r="http://schemas.openxmlformats.org/officeDocument/2006/relationships" name="Note 6 - Notes Payable, Long-67" sheetId="67" state="visible" r:id="rId67"/>
    <sheet xmlns:r="http://schemas.openxmlformats.org/officeDocument/2006/relationships" name="Note 7 - Stockholders' Equity68" sheetId="68" state="visible" r:id="rId68"/>
    <sheet xmlns:r="http://schemas.openxmlformats.org/officeDocument/2006/relationships" name="Note 7 - Stockholders' Equity -" sheetId="69" state="visible" r:id="rId69"/>
    <sheet xmlns:r="http://schemas.openxmlformats.org/officeDocument/2006/relationships" name="Note 8 - Redeemable Non-contr70" sheetId="70" state="visible" r:id="rId70"/>
    <sheet xmlns:r="http://schemas.openxmlformats.org/officeDocument/2006/relationships" name="Note 8 - Redeemable Non-contr71" sheetId="71" state="visible" r:id="rId71"/>
    <sheet xmlns:r="http://schemas.openxmlformats.org/officeDocument/2006/relationships" name="Note 9 - Accounting for Share72" sheetId="72" state="visible" r:id="rId72"/>
    <sheet xmlns:r="http://schemas.openxmlformats.org/officeDocument/2006/relationships" name="Note 9 - Accounting for Share73" sheetId="73" state="visible" r:id="rId73"/>
    <sheet xmlns:r="http://schemas.openxmlformats.org/officeDocument/2006/relationships" name="Note 9 - Accounting for Share74" sheetId="74" state="visible" r:id="rId74"/>
    <sheet xmlns:r="http://schemas.openxmlformats.org/officeDocument/2006/relationships" name="Note 9 - Accounting for Share75" sheetId="75" state="visible" r:id="rId75"/>
    <sheet xmlns:r="http://schemas.openxmlformats.org/officeDocument/2006/relationships" name="Note 9 - Accounting for Share76" sheetId="76" state="visible" r:id="rId76"/>
    <sheet xmlns:r="http://schemas.openxmlformats.org/officeDocument/2006/relationships" name="Note 10 - Pension and Postret77" sheetId="77" state="visible" r:id="rId77"/>
    <sheet xmlns:r="http://schemas.openxmlformats.org/officeDocument/2006/relationships" name="Note 10 - Pension and Postret78" sheetId="78" state="visible" r:id="rId78"/>
    <sheet xmlns:r="http://schemas.openxmlformats.org/officeDocument/2006/relationships" name="Note 10 - Pension and Postret79" sheetId="79" state="visible" r:id="rId79"/>
    <sheet xmlns:r="http://schemas.openxmlformats.org/officeDocument/2006/relationships" name="Note 10 - Pension and Postret80" sheetId="80" state="visible" r:id="rId80"/>
    <sheet xmlns:r="http://schemas.openxmlformats.org/officeDocument/2006/relationships" name="Note 10 - Pension and Postret81" sheetId="81" state="visible" r:id="rId81"/>
    <sheet xmlns:r="http://schemas.openxmlformats.org/officeDocument/2006/relationships" name="Note 10 - Pension and Postret82" sheetId="82" state="visible" r:id="rId82"/>
    <sheet xmlns:r="http://schemas.openxmlformats.org/officeDocument/2006/relationships" name="Note 10 - Pension and Postret83" sheetId="83" state="visible" r:id="rId83"/>
    <sheet xmlns:r="http://schemas.openxmlformats.org/officeDocument/2006/relationships" name="Note 10 - Pension and Postret84" sheetId="84" state="visible" r:id="rId84"/>
    <sheet xmlns:r="http://schemas.openxmlformats.org/officeDocument/2006/relationships" name="Note 10 - Pension and Postret85" sheetId="85" state="visible" r:id="rId85"/>
    <sheet xmlns:r="http://schemas.openxmlformats.org/officeDocument/2006/relationships" name="Note 10 - Pension and Postret86" sheetId="86" state="visible" r:id="rId86"/>
    <sheet xmlns:r="http://schemas.openxmlformats.org/officeDocument/2006/relationships" name="Note 10 - Pension and Postret87" sheetId="87" state="visible" r:id="rId87"/>
    <sheet xmlns:r="http://schemas.openxmlformats.org/officeDocument/2006/relationships" name="Note 10 - Pension and Postret88" sheetId="88" state="visible" r:id="rId88"/>
    <sheet xmlns:r="http://schemas.openxmlformats.org/officeDocument/2006/relationships" name="Note 10 - Pension and Postret89" sheetId="89" state="visible" r:id="rId89"/>
    <sheet xmlns:r="http://schemas.openxmlformats.org/officeDocument/2006/relationships" name="Note 10 - Pension and Postret90" sheetId="90" state="visible" r:id="rId90"/>
    <sheet xmlns:r="http://schemas.openxmlformats.org/officeDocument/2006/relationships" name="Note 11 - Income Taxes (Details" sheetId="91" state="visible" r:id="rId91"/>
    <sheet xmlns:r="http://schemas.openxmlformats.org/officeDocument/2006/relationships" name="Note 11 - Income Taxes - Income" sheetId="92" state="visible" r:id="rId92"/>
    <sheet xmlns:r="http://schemas.openxmlformats.org/officeDocument/2006/relationships" name="Note 11 - Income Taxes - Compon" sheetId="93" state="visible" r:id="rId93"/>
    <sheet xmlns:r="http://schemas.openxmlformats.org/officeDocument/2006/relationships" name="Note 11 - Income Taxes - Reconc" sheetId="94" state="visible" r:id="rId94"/>
    <sheet xmlns:r="http://schemas.openxmlformats.org/officeDocument/2006/relationships" name="Note 11 - Income Taxes - Deferr" sheetId="95" state="visible" r:id="rId95"/>
    <sheet xmlns:r="http://schemas.openxmlformats.org/officeDocument/2006/relationships" name="Note 11 - Income Taxes - Unreco" sheetId="96" state="visible" r:id="rId96"/>
    <sheet xmlns:r="http://schemas.openxmlformats.org/officeDocument/2006/relationships" name="Note 12 - Financial Instrumen97" sheetId="97" state="visible" r:id="rId97"/>
    <sheet xmlns:r="http://schemas.openxmlformats.org/officeDocument/2006/relationships" name="Note 12 - Financial Instrumen98" sheetId="98" state="visible" r:id="rId98"/>
    <sheet xmlns:r="http://schemas.openxmlformats.org/officeDocument/2006/relationships" name="Note 12 - Financial Instrumen99" sheetId="99" state="visible" r:id="rId99"/>
    <sheet xmlns:r="http://schemas.openxmlformats.org/officeDocument/2006/relationships" name="Note 13 - Fair Value Measure100" sheetId="100" state="visible" r:id="rId100"/>
    <sheet xmlns:r="http://schemas.openxmlformats.org/officeDocument/2006/relationships" name="Note 13 - Fair Value Measure101" sheetId="101" state="visible" r:id="rId101"/>
    <sheet xmlns:r="http://schemas.openxmlformats.org/officeDocument/2006/relationships" name="Note 13 - Fair Value Measure102" sheetId="102" state="visible" r:id="rId102"/>
    <sheet xmlns:r="http://schemas.openxmlformats.org/officeDocument/2006/relationships" name="Note 14 - Commitments and Co103" sheetId="103" state="visible" r:id="rId103"/>
    <sheet xmlns:r="http://schemas.openxmlformats.org/officeDocument/2006/relationships" name="Note 14 - Commitments and Co104" sheetId="104" state="visible" r:id="rId104"/>
    <sheet xmlns:r="http://schemas.openxmlformats.org/officeDocument/2006/relationships" name="Note 14 - Commitments and Co105" sheetId="105" state="visible" r:id="rId105"/>
    <sheet xmlns:r="http://schemas.openxmlformats.org/officeDocument/2006/relationships" name="Note 15 - Operating Segments (D" sheetId="106" state="visible" r:id="rId106"/>
    <sheet xmlns:r="http://schemas.openxmlformats.org/officeDocument/2006/relationships" name="Note 15 - Operating Segments - " sheetId="107" state="visible" r:id="rId107"/>
    <sheet xmlns:r="http://schemas.openxmlformats.org/officeDocument/2006/relationships" name="Note 15 - Operating Segments108" sheetId="108" state="visible" r:id="rId108"/>
    <sheet xmlns:r="http://schemas.openxmlformats.org/officeDocument/2006/relationships" name="Note 15 - Operating Segments109" sheetId="109" state="visible" r:id="rId109"/>
    <sheet xmlns:r="http://schemas.openxmlformats.org/officeDocument/2006/relationships" name="Note 16 - Quarterly Data (Un110" sheetId="110" state="visible" r:id="rId110"/>
    <sheet xmlns:r="http://schemas.openxmlformats.org/officeDocument/2006/relationships" name="Note 17 - Subsequent Events (De" sheetId="111" state="visible" r:id="rId111"/>
  </sheets>
  <definedNames/>
  <calcPr calcId="124519" fullCalcOnLoad="1"/>
</workbook>
</file>

<file path=xl/sharedStrings.xml><?xml version="1.0" encoding="utf-8"?>
<sst xmlns="http://schemas.openxmlformats.org/spreadsheetml/2006/main" uniqueCount="1268">
  <si>
    <t>Document And Entity Information - USD ($)</t>
  </si>
  <si>
    <t>12 Months Ended</t>
  </si>
  <si>
    <t>Dec. 02, 2017</t>
  </si>
  <si>
    <t>Jan. 23, 2018</t>
  </si>
  <si>
    <t>Jun. 03, 2017</t>
  </si>
  <si>
    <t>Document Information [Line Items]</t>
  </si>
  <si>
    <t>Entity Registrant Name</t>
  </si>
  <si>
    <t>FULLER H B CO</t>
  </si>
  <si>
    <t>Entity Central Index Key</t>
  </si>
  <si>
    <t>Trading Symbol</t>
  </si>
  <si>
    <t>ful</t>
  </si>
  <si>
    <t>Current Fiscal Year End Date</t>
  </si>
  <si>
    <t>--12-02</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2,
		2017</t>
  </si>
  <si>
    <t>Document Fiscal Year Focus</t>
  </si>
  <si>
    <t>Document Fiscal Period Focus</t>
  </si>
  <si>
    <t>FY</t>
  </si>
  <si>
    <t>Amendment Flag</t>
  </si>
  <si>
    <t>false</t>
  </si>
  <si>
    <t>Consolidated Statements of Income - USD ($) shares in Thousands, $ in Thousands</t>
  </si>
  <si>
    <t>Dec. 03, 2016</t>
  </si>
  <si>
    <t>Nov. 28, 2015</t>
  </si>
  <si>
    <t>Net revenue</t>
  </si>
  <si>
    <t>Cost of sales</t>
  </si>
  <si>
    <t>Gross profit</t>
  </si>
  <si>
    <t>Selling, general and administrative expenses</t>
  </si>
  <si>
    <t>Special charges, net</t>
  </si>
  <si>
    <t xml:space="preserve"> </t>
  </si>
  <si>
    <t>Other income (expense), net</t>
  </si>
  <si>
    <t>Interest expense</t>
  </si>
  <si>
    <t>Income from continuing operations before income taxes and income from equity method investments</t>
  </si>
  <si>
    <t>Income taxes</t>
  </si>
  <si>
    <t>Income from equity method investments, net of tax</t>
  </si>
  <si>
    <t>Income from continuing operations</t>
  </si>
  <si>
    <t>Loss from discontinued operations, net of tax</t>
  </si>
  <si>
    <t>Net income including non-controlling interests</t>
  </si>
  <si>
    <t>Net income attributable to non-controlling interests</t>
  </si>
  <si>
    <t>Net income attributable to H.B. Fuller</t>
  </si>
  <si>
    <t>us-gaap_EarningsPerShareBasicAbstract</t>
  </si>
  <si>
    <t>Income from continuing operations (in dollars per share)</t>
  </si>
  <si>
    <t>Loss from discontinued operations (in dollars per share)</t>
  </si>
  <si>
    <t>Basic earnings per share (in dollars per share)</t>
  </si>
  <si>
    <t>Diluted</t>
  </si>
  <si>
    <t>Diluted Income per share (in dollars per share)</t>
  </si>
  <si>
    <t>Diluted earnings per share (in dollars per share)</t>
  </si>
  <si>
    <t>Weighted-average common shares outstanding:</t>
  </si>
  <si>
    <t>Basic (in shares)</t>
  </si>
  <si>
    <t>Diluted (in shares)</t>
  </si>
  <si>
    <t>Dividends declared per common share (in dollars per share)</t>
  </si>
  <si>
    <t>Consolidated Statements of Comprehensive Income (Loss) - USD ($) $ in Thousands</t>
  </si>
  <si>
    <t>Other comprehensive income (loss)</t>
  </si>
  <si>
    <t>Foreign currency translation</t>
  </si>
  <si>
    <t>Defined benefit pension plans adjustment, net of tax</t>
  </si>
  <si>
    <t>Interest rate swaps, net of tax</t>
  </si>
  <si>
    <t>Other cash-flow hedges, net of tax</t>
  </si>
  <si>
    <t>Comprehensive income</t>
  </si>
  <si>
    <t>Less: Comprehensive income attributable to non-controlling interests</t>
  </si>
  <si>
    <t>Comprehensive income attributable to H.B. Fuller</t>
  </si>
  <si>
    <t>Consolidated Balance Sheets - USD ($) $ in Thousands</t>
  </si>
  <si>
    <t>Current assets:</t>
  </si>
  <si>
    <t>Cash and cash equivalents</t>
  </si>
  <si>
    <t>Trade receivables, net</t>
  </si>
  <si>
    <t>Inventories</t>
  </si>
  <si>
    <t>Other current assets</t>
  </si>
  <si>
    <t>Total current assets</t>
  </si>
  <si>
    <t>Property, plant and equipment, net</t>
  </si>
  <si>
    <t>Goodwill</t>
  </si>
  <si>
    <t>Other intangibles, net</t>
  </si>
  <si>
    <t>Other assets</t>
  </si>
  <si>
    <t>Total assets</t>
  </si>
  <si>
    <t>[1]</t>
  </si>
  <si>
    <t>Current liabilities:</t>
  </si>
  <si>
    <t>Notes payable</t>
  </si>
  <si>
    <t>Current maturities of long-term debt</t>
  </si>
  <si>
    <t>Trade payables</t>
  </si>
  <si>
    <t>Accrued compensation</t>
  </si>
  <si>
    <t>Income taxes payable</t>
  </si>
  <si>
    <t>Other accrued expenses</t>
  </si>
  <si>
    <t>Total current liabilities</t>
  </si>
  <si>
    <t>Long-term debt</t>
  </si>
  <si>
    <t>Accrued pension liabilities</t>
  </si>
  <si>
    <t>Other liabilities</t>
  </si>
  <si>
    <t>Total liabilities</t>
  </si>
  <si>
    <t>Commitments and contingencies (Note 14)</t>
  </si>
  <si>
    <t>Redeemable non-controlling interest</t>
  </si>
  <si>
    <t>H.B. Fuller stockholders' equity:</t>
  </si>
  <si>
    <t>Preferred stock (no shares outstanding) Shares authorized – 10,045,900</t>
  </si>
  <si>
    <t>Common stock, par value $1.00 per share, Shares authorized – 160,000,000, Shares outstanding – 50,388,839 and 50,141,343, for 2017 and 2016, respectively</t>
  </si>
  <si>
    <t>Additional paid-in capital</t>
  </si>
  <si>
    <t>Retained earnings</t>
  </si>
  <si>
    <t>Accumulated other comprehensive loss</t>
  </si>
  <si>
    <t>Total H.B. Fuller stockholders' equity</t>
  </si>
  <si>
    <t>Non-controlling interests</t>
  </si>
  <si>
    <t>Total equity</t>
  </si>
  <si>
    <t>Total liabilities, redeemable non-controlling interest and total equity</t>
  </si>
  <si>
    <t>Segment assets include primarily inventory, accounts receivable, property, plant and equipment and other miscellaneous assets. Corporate assets include primarily corporate property, plant and equipment, deferred tax assets, certain investments and other assets.</t>
  </si>
  <si>
    <t>Consolidated Balance Sheets (Parentheticals) - $ / shares</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Total Equity - USD ($) $ in Thousands</t>
  </si>
  <si>
    <t>Common Stock [Member]</t>
  </si>
  <si>
    <t>Additional Paid-in Capital [Member]</t>
  </si>
  <si>
    <t>Retained Earnings [Member]</t>
  </si>
  <si>
    <t>AOCI Attributable to Parent [Member]</t>
  </si>
  <si>
    <t>Noncontrolling Interest [Member]</t>
  </si>
  <si>
    <t>Total</t>
  </si>
  <si>
    <t>Balance at Nov. 29, 2014</t>
  </si>
  <si>
    <t>Comprehensive income (loss)</t>
  </si>
  <si>
    <t>Dividends</t>
  </si>
  <si>
    <t>Stock option exercises</t>
  </si>
  <si>
    <t>Share-based compensation plans other, net</t>
  </si>
  <si>
    <t>Tax benefit on share-based compensation plans</t>
  </si>
  <si>
    <t>Repurchases of common stock</t>
  </si>
  <si>
    <t>Non-controlling interest assumed</t>
  </si>
  <si>
    <t>Recognition of non-controlling interest redemption liability</t>
  </si>
  <si>
    <t>Purchase of non-controlling interest</t>
  </si>
  <si>
    <t>Non-controlling interest</t>
  </si>
  <si>
    <t>Balance at Nov. 28, 2015</t>
  </si>
  <si>
    <t>Balance at Dec. 03, 2016</t>
  </si>
  <si>
    <t>Balance at Dec. 02, 2017</t>
  </si>
  <si>
    <t>Consolidated Statements of Cash Flows - USD ($) $ in Thousands</t>
  </si>
  <si>
    <t>Cash flows from operating activities from continuing operations:</t>
  </si>
  <si>
    <t>Adjustments to reconcile net income including non-controlling interests to net cash provided by operating activities:</t>
  </si>
  <si>
    <t>Depreciation</t>
  </si>
  <si>
    <t>Amortization</t>
  </si>
  <si>
    <t>Deferred income taxes</t>
  </si>
  <si>
    <t>(Income) from equity method investments, net of dividends received</t>
  </si>
  <si>
    <t>Share-based compensation</t>
  </si>
  <si>
    <t>Pension and other postretirement benefit plan contributions</t>
  </si>
  <si>
    <t>Pension and other postretirement benefit plan income (expense)</t>
  </si>
  <si>
    <t>Excess tax benefit from share-based compensation</t>
  </si>
  <si>
    <t>Non-cash (gain) loss on mark to market adjustment related to contingent consideration liability</t>
  </si>
  <si>
    <t>Non-cash charge for the sale of inventories revalued at the date of acquisition</t>
  </si>
  <si>
    <t>Change in assets and liabilities, net of effects of acquisitions:</t>
  </si>
  <si>
    <t>Other</t>
  </si>
  <si>
    <t>Net cash provided by operating activities from continuing operations</t>
  </si>
  <si>
    <t>Cash flows from investing activities from continuing operations:</t>
  </si>
  <si>
    <t>Purchased property, plant and equipment</t>
  </si>
  <si>
    <t>Purchased businesses, net of cash acquired</t>
  </si>
  <si>
    <t>Purchased investments</t>
  </si>
  <si>
    <t>Proceeds from litigation award</t>
  </si>
  <si>
    <t>Proceeds from sale of property, plant and equipment</t>
  </si>
  <si>
    <t>Net cash used in investing activities from continuing operations</t>
  </si>
  <si>
    <t>Cash flows from financing activities from continuing operations:</t>
  </si>
  <si>
    <t>Proceeds from issuance of long-term debt</t>
  </si>
  <si>
    <t>Repayment of long-term debt</t>
  </si>
  <si>
    <t>Payment of debt issuance costs</t>
  </si>
  <si>
    <t>Net proceeds from (payments on) notes payable</t>
  </si>
  <si>
    <t>Dividends paid</t>
  </si>
  <si>
    <t>Proceeds from stock options exercised</t>
  </si>
  <si>
    <t>Purchase of redeemable non-controlling interest</t>
  </si>
  <si>
    <t>Net cash provided by (used in) financing activities from continuing operations</t>
  </si>
  <si>
    <t>Effect of exchange rate changes on cash and cash equivalents</t>
  </si>
  <si>
    <t>Net change in cash and cash equivalents from continuing operations</t>
  </si>
  <si>
    <t>Cash used in operating activities of discontinued operations</t>
  </si>
  <si>
    <t>Net change in cash and cash equivalents</t>
  </si>
  <si>
    <t>Cash and cash equivalents at beginning of year</t>
  </si>
  <si>
    <t>Cash and cash equivalents at end of year</t>
  </si>
  <si>
    <t>Supplemental disclosure of cash flow information:</t>
  </si>
  <si>
    <t>Dividends paid with company stock</t>
  </si>
  <si>
    <t>Cash paid for interest, net of amount capitalized of $306, $752, and $136 for the years ended December 2, 2017, December 3, 2016 and November 28, 2015, respectively</t>
  </si>
  <si>
    <t>Cash paid for income taxes, net of refunds</t>
  </si>
  <si>
    <t>Note 1 - Nature of Business and Summary of Significant Accounting Policies</t>
  </si>
  <si>
    <t>Notes to Financial Statements</t>
  </si>
  <si>
    <t>Business Description and Accounting Policies [Text Block]</t>
  </si>
  <si>
    <t xml:space="preserve">Note 1: Nature of Business H.B. Fuller Company and our subsidiaries formulate, manufacture and market adhesives, sealants and other specialty chemical products globally, with sales operations in 37 Our business is reported in six 2017, 39 24 11 10 13 percent and Royal Adhesives 3 Our Americas Adhesives, EIMEA and Asia Pacific operating segments produce and supply industrial adhesives products for applications in various markets, including durable assembly (appliances and filters), packaging (food and beverage containers, flexible packaging, consumer goods, package integrity and re-enforcement, and durable and non-durable goods), converting (corrugation, folding carton, tape and label, paper converting, envelopes, books, multi-wall bags, sacks, and tissue and towel), nonwoven and hygiene (disposable diapers, feminine care and medical garments), performance wood (windows, doors and wood flooring) and textile (footwear and sportswear). The Americas Adhesives, EIMEA and Asia Pacific operating segments include a full range of specialty adhesives such as thermoplastic, thermoset, reactive, water-based and solvent-based products. The Construction Products operating segment includes products used for tile setting (adhesives, grouts, mortars, sealers and levelers) and heating, ventilation and air conditioning and insulation applications (duct sealants, weather barriers and fungicidal coatings and block fillers). This operating segment also includes caulks and sealants for the consumer market and professional trade, sold through retailers, primarily in Australia. The Engineering Adhesives operating segment produces and supplies high performance industrial adhesives to the transportation, electronics, medical, clean energy, appliance and heavy machinery markets. The Royal Adhesives operating segment produces and supplies specialty adhesives, sealants, coatings, polymers, tapes, encapsulants and additives for use in a wide range of commercial, industrial and institutional applications. The products are sold into five 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not 2016 2015, not nificant as defined in Regulation S- X 1934. December 3, 2016 November 28, 2015 not In fiscal year 2017, X 1934. December 2, 2017 As of December 2, 2017 Current assets $ 102,454 Non-current assets 27,732 Current liabilities 40,173 Non-current liabilities 1,583 For the year ended December 2, 2017 Net revenue $ 171,302 Gross profit 50,607 Net income 17,735 Our fiscal year ends on the Saturday closest to November 30. December 2, 2017, December 3, 2016 November 28, 2015 2017, 2016 2015, five six 53 rd week in our fiscal year. Fiscal 2016 53 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 Revenue Recognition For shipments made to customers, title generally passes to the customer when all requirements of the sales arrangement have been completed, which is generally at the time of delivery. Revenue from product sales is recorded when title to the product transfers, no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Topic 605 50, Customer Payments and Incentives $18,158, $16,465 $13,951 2017, 2016 2015, For certain products, consigned inventory is maintained at customer locations. For these products, revenue is recognized in the period that the inventory is consumed. Sales to distributors also require a distribution agreement or purchase order. As a normal practice, distributors do not Cost of Sales Cost of sales includes raw materials, container costs, direct labor, manufacturing overhead, shipping and receiving costs, freight costs, depreciation of manufacturing equipment and other less significant indirect costs related to the production of our products. Selling, General and Administrative Expenses Selling, general and administrative (“SG&amp;A”) expenses include sales and marketing, research and development, technical and customer service, finance, legal, human resources, general management and similar expenses. SG&amp;A expenses also include the mark to market adjustment related to the contingent consideration liability. Income Taxes The income tax provision is computed based on the pre-tax income included in the Consolidated Statements of Income before income from equity method investments.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1 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estimated attrition rate, and a discount rate. Goodwill is recorded as the difference in the fair value of the acquired assets and assumed liabilities and the purchase price. Cash Equivalents Cash equivalents are highly liquid instruments with an original maturity of three Restrictions on Cash There were no December 2, 2017. no Trade Receivable and Allowances Trade receivables are recorded at the invoiced amount and do not accounts, credits related to pricing or quantities shipped and early payment discounts. The allowance for doubtful accounts includes an estimate of future uncollectible receivables based on the aging of the receivable balance and our collection experience. The allowance also includes specific customer accounts when it is probable that the full amount of the receivable will not 18 4 Inventories Inventories recorded at cost ( not first approximately 25.7 2017, 2016 2015 no Investments Investments with a value of $5,062 $5,120 as of December 2, 2017 December 3, 2016, net. Cost Method Investments Investments in an entity where we own less than 20% not w our investments at least annually, to evaluate the accounting method and carrying value of our investments in unconsolidated investees. Our cost method investments are evaluated, on at least a quarterly basis, for potential other-than-temporary impairment, or when an event or change in circumstances has occurred that may not December 2, 2017, December 3, 2016 November 28, 2015. $1,669 December 2, 2017 $1,666 December 3, 2016. Property, Plant and Equipment Property, plant and equipment are carried at cost and depreciated over the useful lives of the assets using the straight-line method. Estimated useful lives range from 20 40 3 20 Expenditures that add value or extend the life of the respective assets are capitalized, while expenditures that are typical recurring repairs and maintenance are expensed as incurred. Interest costs associated with construction and implementation of property, plant and equipment of $306, $752 $136 2017, 2016 2015, Goodwill We test goodwill for impairment annually during the fourth may ’s estimated fair value to its carrying amount, including goodwill. We use a discounted cash flow approach to estimate the fair value of our reporting units. Our judgment is required in developing the assumptions for the discounted cash flow model. These assumptions include revenue growth rates, profit margin percentages, discount rates, perpetuity growth rates, future capital expenditures and working capital requirements. If the estimated fair value of a reporting unit exceeds its carrying value, goodwill is considered to not fourth 2017, no Intangible Assets Intangible assets include patents, customer lists, technology, trademarks and other intangible assets acquired from independent parties and are amortized on a straight-line basis with estimated useful lives ranging from 3 20 Impairment of Long-Lived Assets Our long-lived assets are tested for impairment whenever events or circumstances indicate that a carrying amount of an asset (asset group) may not An impairment loss would be measured and recognized when the carrying amount of an asset (asset group) exceeds the estimated undiscounted future cash flows expected to result from the use of the asset (asset group) and its eventual disposition. The impairment loss to be recorded would be the excess of the asset's carrying value over its fair value. Fair value is generally determined using a discounted cash flow analysis or other valuation technique. Costs related to internally developed intangible assets are expensed as incurred. 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We consider a subsidiary ’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Europe and Asia, have the same local and functional currency. On December 4, 2016, the functional currency from the U.S. dollar to the entity’s local currency based on management’s analysis of the changes of the economic facts and circumstances in which these subsidiaries operate. The change in functional currency is accounted for prospectively from December 4, 2016 December 3, 2016 not $11,317 December 2, 2017. Pension and Other Postretirement Benefits We sponsor defined-benefit pension plans in both t 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60 40 10 Asset Retirement Obligations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129 $2,264 December 2, 2017 December 3, 2016, Environmental Costs Environmental expenditures that relate to current operations are expensed or capitalized as appropriate. Expenditures that relate to an existing condition caused by past operations, and which do not no Contingent Consideration Liability Concurrent with a business acquisition, we entered into an agreement that requires us to pay the sellers a certain amount based upon a formula related to the entity ’s gross profit in 2018. 2 13 Share-based Compensation We have various share-based compensation programs, which provide for equity awards, including non-qualified stock options, incentive stock options, restricted stock share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 Earnings p 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17 2016 2015 Net income attributable to H.B. Fuller $ 58,242 $ 124,128 $ 86,680 Weighted-average common shares – basic 50,370 50,136 50,274 Equivalent shares from share-based compensation plans 1,249 1,134 1,119 Weighted-average common and common equivalent shares – diluted 51,619 51,270 51,393 Basic earnings per share $ 1.16 $ 2.48 $ 1.72 Diluted earnings per share $ 1.13 $ 2.42 $ 1.69 Share-based compensation awards for 163,140, 657,439 887,672 2017, 2016 2015, 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2 Purchase of Company Common Stock Under the Minnesota Business Corporation Act, repurchased stock is included in authorized shares, but is not When additional paid-in capital is exhausted, the excess reduces retained earnings. We repurchased 56,230, 67,807 54,454 2017, 2016 2015, New Accounting Pronouncements In August 2017, FASB”) issued Accounting Standards Update (“ASU”) No. 2017 12, Derivatives and Hedging (Topic 815 2017 12 December 2, 2017 no In May 2017, No. 2017 09, Compensation—Stock Compensation (Topic 718 December 2, 2018 In March 2017, No. 2017 07, Compensation—Retirement Benefits (Topic 715 which requires employers to include only the service cost component of net periodic pension cost and net periodic postretirement benefit cost in operating expenses. The other components of net benefit cost, including amortization of prior service cost/credit, and settlement and curtailment effects, are to be included in nonoperating expenses. The ASU also stipulates that only the service cost component of net benefit cost is eligible for capitalization. Our effective date for adoption of this guidance is our fiscal year beginning December 2, 2018 In February 2017, No. 2017 05, Other Income—Gains and Losses from the Derecognition of Nonfinancial Assets (Subtopic 610 20 The ASU was issued to clarify the scope of the previous standard and to add guidance for partial sales of nonfinancial assets. Our effective date for adoption of this guidance is our fiscal year beginning December 2, 2018 . We have evaluated the effect that this guidance will have on our Consolidated Financial Statements and related disclosures and determined it will not In January 2017, No. 2017 04, Intangibles—Goodwill and Other (Topic 350 which removes Step 2 not November 29, 2020 In November 2016, No. 2016 18, Statement of Cash Flows (Topic 230 December 2, 2018. not In October 2016, No. 2016 17, Consolidation (Topic 810 December 3, 2017. not In October 2016, No. 2016 16, Income Taxes (Topic 740 third December 2, 2018. In August 2016, No. 2016 15, Statement of Cash Flows (Topic 230 not December 2, 2018. In June 2016, No. 2016 13 , Financial Instruments - Credit Losses (Topic 326 November 29, 2020. In March 2016, No. 2016 09, Compensation - Stock Compensation (Topic 718 Our effective date for adoption of this guidance is our fiscal year beginning December 3, 2017. In March 2016, No. 2016 08, Revenue from Contracts with Customers (Topic 606 No. 2014 09 No. 2014 09 In February 2016, No. 2016 02, Leases (Subtopic 842 December 1, 2019 In January 2016, No. 2016 01, Financial Instruments - Overall (Subtopic 825 10 may not Our effective date for adoption of this guidance is our fiscal year beginning December 2, 2018. not In July 2015, No. 2015 11, Inventory (Topic 330 Inventory first first first December 3, 2017. not In M ay 2014, No. 2014 09, Revenue from Contracts with Customers (Topic 606 December 15, 2017 ( No. 2015 14 August 2015) December 2, 2018. 2015 14. may not not </t>
  </si>
  <si>
    <t>Note 2 - Acquisitions</t>
  </si>
  <si>
    <t>Business Combination Disclosure [Text Block]</t>
  </si>
  <si>
    <t>Note 2: Adecol On November 1, 2017, Adecol”), headquartered in Guarulhos, Brazil. Adecol works with customers to develop innovative, high-quality hot melt, reactive and polymer-based adhesive solutions in the packaging, converting and assembly markets. The acquisition is expected to enhance our business in Brazil by partnering with customers to produce new and better consumer and durable goods products in this region. The purchase price was 145.9 $44,682, $951, 2017. The acquisition fair value measurement was preliminary as of December 2, 2017, no twelve The following table summarizes the preliminary fair value measurement of the assets acquired and liabilities assumed as of the date of acquisition: Preliminary Valuation December 2, 2017 Current assets $ 17,877 Property, plant and equipment 7,308 Goodwill 23,282 Other intangibles Customer relationships 17,016 Trademarks/trade names 1,363 Other assets 4,811 Current liabilities (12,765 ) Other liabilities (14,210 ) Total purchase price $ 44,682 The preliminary expected lives of the acquired intangible assets are 13 five 13 Based on the preliminary fair value measurement of the assets acquired and liabilities assumed, we allocated $23,282 not The Adecol acquisition does not not Royal Adhesives On October 20, 2017, Royal Adhesives”), a manufacturer of high-value specialty adhesives and sealants. Royal Adhesives is a supplier of industrial adhesives in a diverse set of end markets, including aerospace, transportation, commercial roofing, insulating glass, solar, packaging and flooring applications and operates 19 five $1,622,728 6 December 2, 2017. $11,625, 2017. The acquisition fair value measurement was preliminary as of December 2, 2017, no twelve The following table summarizes the preliminary fair value measurement of the assets acquired and liabilities assumed as of the date of acquisition: Preliminary Valuation December 2, 2017 Accounts receivable $ 64,904 Inventory 93,680 Other current assets 58,508 Property, plant and equipment 126,192 Goodwill 866,013 Other intangibles Developed technology 59,800 Customer relationships 645,300 Trademarks/trade names 53,600 Other assets 1,443 Accounts payable (40,211 ) Other current liabilities (37,261 ) Other liabilities (269,240 ) Total purchase price $ 1,622,728 The preliminary expected lives of the acquired intangible assets are 15 18 15 13 ble and intangible assets. Based on the preliminary fair value measurement of the assets acquired and liabilities assumed, we allocated $866,013 Adhesives operating segment. The amount of goodwill that is deductible for tax purposes is $38,275. not The following unaudited pro forma information gives effect to the Royal Adhesives ac quisition as if the acquisition occurred on November 29, 2015. December 2, 2017 $62,985 $10,815 December 3, 2016 not not December 2, 2017 December 3, 2016, 2016, December 2, 2017 December 3, 2016 Net revenue $ 2,886,762 $ 2,716,713 Net income attributable to H.B. Fuller 123,618 127,802 Pro forma earnings per share: Basic 2.45 2.55 Diluted 2.39 2.49 Wisdom Adhesives On January 27, 2017, Sons, Inc. and its affiliate Wisdom Adhesives Southeast, L.L.C., (“Wisdom Adhesives”) headquartered in Elgin, Illinois. Wisdom Adhesives is a provider of adhesives for the packaging, paper converting and durable assembly markets. The acquisition is expected to strengthen our position in the North America adhesives market. The purchase price of $123,549 $555, December 2, 2017. The following table summarizes the final fair value measurement of the assets acquired and liabilities assumed as of the acquisition date: Preliminary Valuation March 4, 2017 Purchase Price and Fair Value Adjustments Final Valuation December 2, 2017 Current assets $ 13,729 115 13,844 Property, plant and equipment 10,516 (1,875 ) 8,641 Goodwill 60,313 (487 ) 59,826 Other intangibles Customer relationships 33,300 12,000 45,300 Trademarks/trade names 13,600 (9,200 ) 4,400 Current liabilities (8,153 ) (309 ) (8,462 ) Total purchase price $ 123,305 244 123,549 The expected lives of the acquired intangible assets are 15 10 13 Based on the fair value measurement of the assets acquired and liabilities assumed, we allocated $59,826 not not Cyberbond, L.L.C. On June 8, 2016, Cyberbond, L.L.C. is a provider of industrial adhesives for the electronics, medical, audio equipment, automotive and structural markets. The acquisition will help us to broaden our global position and accelerate our growth in the high margin, high growth Engineering Adhesives segment. The purchase price of $42,182, $332, $527, 2016. The following table summarizes the final fair value measurement of the assets acquired and liabilities assumed as of the acquisition date: Amount Current assets $ 4,425 Property, plant and equipment 2,038 Goodwill 23,654 Other intangibles Developed technology 2,000 Customer relationships 14,400 Trademarks/trade names 700 Other assets 161 Current liabilities (1,889 ) Other liabilities (3,307 ) Total purchase price $ 42,182 The expected lives of the acquired intangible assets are seven developed technology, 15 10 13 Based on the fair value measurement of the assets acquired and liabilities assumed, we allocated $23,654 Such goodwill is not not not Advanced Adhesives On April 29, 2016, assets of Advanced Adhesives (New Zealand) Limited (together referred to as “Advanced Adhesives”), providers of industrial adhesives in Australia and New Zealand. The acquisition will help us to strengthen our industrial adhesives market position and leverage a broader technology portfolio in both Australia and New Zealand. The combined purchase price of $10,365 $646, 2016. The following table summarizes the final fair value measurement of the assets acquired and liabilities assumed as of the date of acquisition: Amount Current assets $ 5,704 Property, plant and equipment 594 Goodwill 102 Other intangibles Customer relationships 7,575 Trademarks/trade names 146 Current liabilities (2,671 ) Other liabilities (1,085 ) Total purchase price $ 10,365 The expected lives of the acquired intangible assets are 15 one 13 Based on the fair value measurement of the assets acquired and liabilities assumed, we allocated $102 not The goodwill was assigned to our Asia Pacific operating segment. The Advanced Adhesives acquisition does not not Tonsan Adhesive, Inc. On February 2, 2015 , we acquired 95 1.4 $215,925, $7,754, October 31, 2014 T $373, 2015. Concurrent with the acquisition, we entered into an agreement to acquire the remaining 5 ’s equity beginning February 1, 2019 82 $13,038. 418 , or approximately $66,848 , in contingent consideration based upon a formula related to Tonsan’s gross profit in fiscal 2018. $11,773 $7 , 714, 13 The following table summarizes the final fair value measurement of the assets acquired and liabilities assumed: Amount Current assets $ 49,839 Property, plant and equipment 59,142 Goodwill 125,790 Other intangibles Developed technology 18,600 Customer relationships 25,700 Trademarks/trade names 11,000 Current liabilities (38,068 ) Other liabilities (24,305 ) Redeemable non-controlling interests (11,773 ) Total purchase price $ 215,925 The expected lives of the acquired intangible assets are seven 11 14 13 intangible assets. Based on the fair value measurement of the assets acquired and liabilities assumed, we allocated $125,790 Such goodwill is not</t>
  </si>
  <si>
    <t>Note 3 - Restructuring Actions</t>
  </si>
  <si>
    <t>Restructuring and Related Activities Disclosure [Text Block]</t>
  </si>
  <si>
    <t xml:space="preserve">Note 3: 2017 During the first 2017, 2017 December 2, 2017, $18,031 2017 The following table summarizes the pre-tax distribution of restructuring charges by income statement classification: December 2, 2017 Cost of sales $ 9,764 Selling, general and administrative 8,267 $ 18,031 The following table summarizes the pre-tax impact of restructuring charges by segment: December 2, 2017 Americas Adhesives $ 2,178 EIMEA 7,214 Asia Pacific 1,996 Construction Products 5,895 Engineering Adhesives 748 $ 18,031 A summary of the restructuring liability during the twelve December 2, 2017 Employee- Related Asset-Related Other Total Balance at December 3, 2016 $ - $ - $ - $ - Expense incurred 10,266 5,394 2,371 18,031 Non-cash charges - (4,291 ) - (4,291 ) Cash payments (9,210 ) (1,103 ) (2,351 ) (12,664 ) Foreign currency translation 430 - - 430 Balance at end December 2,2017 $ 1,486 $ - $ 20 $ 1,506 Non-cash charges include accelerated depreciation resulting from the cessation of use of certain long-lived assets and the recording of a provision related to the discontinuance of certain retail and wholesale products. Restructuring liabilities have been classified as a component of other accrued expenses on the Consolidated Balance Sheets. Business Integration Project The integration of the industrial adhesives business we acquired in March 2012 two During the years ended December 3, 2016 November 28, 2015, 0.2 $4.7 elated to transformation, workforce reduction, facility exit and other related costs for the Business Integration Project, which are included in special charges, net in the Consolidated Statements of Income. The Business Integration Project was substantially complete at the end of 2016. </t>
  </si>
  <si>
    <t>Note 4 - Supplemental Financial Statement Information</t>
  </si>
  <si>
    <t>Additional Financial Information Disclosure [Text Block]</t>
  </si>
  <si>
    <t xml:space="preserve"> Note 4: Statement of Income Information Additional details of income statement amounts for 2017, 2016 2015 2017 2016 2015 Foreign currency transaction losses, net $ (2,411 ) $ (9,510 ) $ (3,549 ) Interest income 3,927 2,045 510 Gain (loss) on disposal of fixed assets 22 (796 ) 330 Other, net 1 (25,278 ) 712 244 Total other income (expense), net $ (23,740 ) $ (7,549 ) $ (2,465 ) Research and development expenses (included in SG&amp;A expenses) $ 30,072 $ 28,614 $ 26,170 ¹ 2017 $25,535 6 Balance Sheet Information Additional details of balance sheet amounts as of December 2, 2017 December 3, 2016 Inventories 2017 2016 Raw materials $ 174,325 $ 116,200 Finished goods 198,273 142,397 LIFO reserve (13,093 ) (11,198 ) Total inventories $ 359,505 $ 247,399 Other current assets Other receivables $ 24,304 $ 24,253 Prepaid income taxes 41,105 12,142 Prepaid taxes other than income taxes 20,852 18,011 Prepaid expenses 29,521 14,767 Assets held for sale 1,607 1,306 Total other current assets $ 117,389 $ 70,479 Property, plant and equipment Land $ 79,993 $ 65,771 Buildings and improvements 364,048 317,636 Machinery and equipment 787,844 659,181 Construction in progress 56,402 50,553 Total, at cost 1,288,287 1,093,141 Accumulated depreciation (618,093 ) (577,866 ) Net property, plant and equipment $ 670,194 $ 515,275 Other assets Investments and company owned life insurance $ 8,602 $ 8,178 Equity method investments 48,962 45,732 Cost method investments 1,669 1,666 Long-term deferred income taxes 43,422 46,174 Prepaid pension costs 30,145 31 Prepaid postretirement other than pension 39,163 27,093 Other long-term assets 35,021 28,859 Total other assets $ 206,984 $ 157,733 Other accrued expenses Taxes other than income taxes $ 18,753 $ 14,127 Professional fees 13,565 5,444 Customer rebates 10,114 8,296 Interest 6,766 5,263 Insurance 5,668 196 Product liability 961 1,648 Accrued expenses 28,398 15,965 Total other accrued expenses $ 84,225 $ 50,939 Other liabilities Asset retirement obligations $ 2,129 $ 2,264 Long-term deferred income taxes 275,715 26,336 Long-term deferred compensation 5,424 5,469 Postretirement other than pension 2,992 2,968 Environmental liabilities 11,380 1,600 Contingent consideration liabilities 496 4,720 Other long-term liabilities 43,445 18,817 Total other liabilities $ 341,581 $ 62,174 Additional details on the trade receivables allowance for doubtful accounts, credits related to pricing or quantities shipped and early payment discounts for 2017, 2016 2015 2017 2016 2015 Balance at beginning of year $ 12,310 $ 11,893 $ 10,246 Charged to expenses 744 2,455 4,703 Write-offs (1,546 ) (1,758 ) (2,339 ) Foreign currency translation effect 162 (280 ) (717 ) Balance at end of year $ 11,670 $ 12,310 $ 11,893 Statement of Comprehensive Income (Loss) Information The following tables provides details of total comprehensive income (loss): December 2, 2017 H.B. Fuller Stockholders Non-controlling Interests Pretax Tax Net Net Net income including non-controlling interests - - $ 58,242 $ 48 Other comprehensive income (loss) Foreign currency translation adjustment 1 $ 29,297 - 29,297 (9 ) Reclassification to earnings: Defined benefit pension plans adjustment 2 51,282 (16,352 ) 34,930 - Interest rate swap 3 3,060 (1,166 ) 1,894 - Other cash-flow hedges 3 (6,538 ) 2,491 (4,047 ) - Other comprehensive income (loss) $ 77,101 $ (15,027 ) 62,074 (9 ) Comprehensive income (loss) $ 120,316 $ 39 December 3, 2016 H.B. Fuller Stockholders Non-controlling Interests Pretax Tax Net Net Net income including non-controlling interests - - $ 124,128 $ 254 Other comprehensive income (loss) Foreign currency translation adjustment 1 $ (33,827 ) - (33,827 ) (28 ) Reclassification to earnings: Defined benefit pension plans adjustment 2 576 (2,277 ) (1,701 ) - Interest rate swap 3 63 (22 ) 41 - Other cash-flow hedges 3 68 (26 ) 42 - Other comprehensive income (loss) $ (33,120 ) $ (2,325 ) (35,445 ) (28 ) Comprehensive income (loss) $ 88,683 $ 226 November 28, 2015 H.B. Fuller Stockholders Non-controlling Interests Pretax Tax Net Net Net income including non-controlling interests - - $ 86,680 $ 417 Other comprehensive income (loss) Foreign currency translation adjustment 1 $ (62,759 ) - (62,759 ) (17 ) Reclassification to earnings: Defined benefit pension plans adjustment 2 (24,279 ) 8,408 (15,871 ) - Interest rate swap 3 56 (16 ) 40 - Other cash-flow hedges 3 (2,168 ) 826 (1,342 ) - Other comprehensive income (loss) $ (89,150 ) $ 9,218 (79,932 ) (17 ) Comprehensive income (loss) $ 6,748 $ 400 1 not 2 3 Statement of Total Equity Information Components of accumulated other comprehensive income (loss) follow. December 2, 2017 Total H.B. Fuller Stockholders Non-controlling Interests Foreign currency translation adjustment $ (56,209 ) $ (56,134 ) $ (75 ) Interest rate swap, net of taxes of ($1,183) 1,922 1,922 - Other cash-flow hedges, net of taxes of $3,276 (5,322 ) (5,322 ) - Defined benefit pension plans adjustment, net of taxes of $74,382 (141,171 ) (141,171 ) - Total accumulated other comprehensive loss $ (200,730 ) $ (200,655 ) $ (75 ) December 3, 2016 Total H.B. Fuller Stockholders Non-controlling Interests Foreign currency translation adjustment $ (85,447 ) $ (85,381 ) $ (66 ) Interest rate swap, net of taxes of ($17) 28 28 - Other cash-flow hedges, net of taxes of $785 (1,275 ) (1,275 ) - Defined benefit pension plans adjustment, net of taxes of $90,734 (176,101 ) (176,101 ) - Total accumulated other comprehensive loss $ (262,795 ) $ (262,729 ) $ (66 ) November 28, 2015 Total H.B. Fuller Stockholders Non-controlling Interests Foreign currency translation adjustment $ (51,592 ) $ (51,554 ) $ (38 ) Interest rate swap, net of taxes of $5 (13 ) (13 ) - Other cash-flow hedges, net of taxes of $811 (1,317 ) (1,317 ) - Defined benefit pension plans adjustment, net of taxes of $93,012 (174,400 ) (174,400 ) - Total accumulated other comprehensive loss $ (227,322 ) $ (227,284 ) $ (38 )</t>
  </si>
  <si>
    <t>Note 5 - Goodwill and Other Intangible Assets</t>
  </si>
  <si>
    <t>Goodwill and Intangible Assets Disclosure [Text Block]</t>
  </si>
  <si>
    <t>Note 5: Goodwill balances by reportable segment as of December 2, 2017 December 3, 2016 2017 2016 Americas Adhesives $ 141,138 $ 59,821 EIMEA 107,978 98,876 Asia Pacific 18,080 17,481 Construction Products 21,951 21,901 Engineering Adhesives 178,791 168,169 Royal Adhesives 868,746 - Total $ 1,336,684 $ 366,248 Additional details related to goodwill for 2017 2016 2017 2016 Balance at beginning of year $ 366,248 $ 354,204 Adecol acquisition 23,282 - Royal Adhesives acquisition 866,013 - Wisdom acquisition 59,826 - Cyberbond, L.L.C. acquisition - 23,654 Advanced Adhesives acquisition - 102 Tonsan acquisition - 700 Impairment - (777 ) Foreign currency translation effect 21,315 (11,635 ) Balance at end of year $ 1,336,684 $ 366,248 In accordance with accounting standard s, we test each of our reporting units for goodwill impairment annually and whenever events or changes in circumstances indicate that impairment may fourth 2017, fourth 2017, no 1 Balances of amortizable identifiable intangible assets, excluding goodwill and other non-amortizable intangible assets, are as follows: Amortizable Intangible Assets Purchased Technology &amp; Patents Customer Relationships All Other Total As of December 2, 2017 Original cost $ 132,495 $ 968,060 $ 110,576 $ 1,211,131 Accumulated amortization (27,478 ) (144,964 ) (37,417 ) (209,859 ) Net identifiable intangibles $ 105,017 $ 823,096 $ 73,159 $ 1,001,272 Weighted-average useful lives (in years) 12 18 14 17 As of December 3, 2016 Original cost $ 70,504 $ 251,329 $ 51,116 $ 372,949 Accumulated amortization (21,448 ) (116,411 ) (30,198 ) (168,057 ) Net identifiable intangibles $ 49,056 $ 134,918 $ 20,918 $ 204,892 Weighted-average useful lives (in years) 10 17 12 15 Amortization expense with respect to amortizable intangible assets was $36,243, $28,495 $26,984 2017, 2016 2015, Estimated aggregate amortization expense based on the current carrying value of amortizable intangible assets for the next five Fiscal Year 2018 2019 2020 2021 2022 Thereafter Amortization Expense $ 79,456 $ 75,433 $ 71,112 $ 68,251 $ 70,457 $ 636,565 The above amortization expense forecast is an estimate. Actual amounts may Non- amortizable intangible assets as of December 2, 2017 December 3, 2016 $520 $467, 2017 2016</t>
  </si>
  <si>
    <t>Note 6 - Notes Payable, Long-term Debt and Lines of Credit</t>
  </si>
  <si>
    <t>Debt Disclosure [Text Block]</t>
  </si>
  <si>
    <t xml:space="preserve">Note 6: and Lines of Credit Notes Payable Notes payable were $31,468 $37,334 December 2, 2017 December 3, 2016, not 11.0 13.7 8.1 2017, 2016 2015, no December 2, 2017. Long-Term Debt Weighted-Average Interest Rate at Fiscal Year Balance at Balance at Long-Term Debt December 2, 2017 Maturity Date December 2, 2017 December 3, 2016 Revolving credit facility 3.38 % 2022 $ - $ - Term Loan B 1 3.90 % 2024 2,125,993 - Public Bond 2 3.62 % 2027 293,991 - Term Loan A - 265,373 Senior Notes, Series A - 17,013 Senior Notes, Series B - 33,151 Senior Notes, Series C - 36,325 Senior Notes, Series D - 64,795 Senior Notes, Series E - 248,813 Other 458 467 Total debt $ 2,420,442 $ 665,937 Less: current maturities (21,515 ) (80,178 ) Total long-term debt, excluding current maturities $ 2,398,927 $ 585,759 1 October 20, 2024, $2,150,000 2.25 3.53 December 2, 2017); $1,050,000 4.28 2 Public Bond, due February 15, 2027, $300,000 4.00 $150,000 1 1.86 On October 20, 2017, Term Loan B Credit Agreement”) with a consortium of financial institutions under which we established a $2,150,000 100% 65% first December 2, 2017 $2,150,000 2.25 3.53 December 2, 2017). October 20, 2024. $1,050,000 4.28 first 50% 25% 4.25:1.00 0% 3.75:1.00. first 2018 first first 2019. not first 2019 On December 16, 2016 February 24, 2017 October 20, 2017 h proceeds from the Term Loan B issuance. Interest rate swaps associated with Senior Notes, Series C and E, were terminated with the repayment of these instruments. We recognized a $168 $25,535 2 On February 14, 2017, $300,000 10 Public Notes”) due February 15, 2027 4.00 $138,000 $158,750 $150,000 $300,000 1 1.86 We adopted ASU No. 2015 03, Interest-Imputation of Interest (Subtopic 835 30 March 4, 2017 No. 2015 03 $2,386 December 3, 2016. Long-term debt had an estimated fair value of $2,452,034 $693,283 December 2, 2017 December 3, 2016, not Lines of Credit As of December 2, 2017, Term Committed Drawn Available Long-term lines of credit $ 400,000 $ - $ 398,257 On September 29, 2017, The revolving credit agreement is now secured along with the Term Loan B Credit Agreement, by a first 100% 65% first 2.00 3.27 December 2, 2017). 0.30 April 12, 2022. Our revolving credit facility accounted for the entire committed lines of credit. The secured, multi-currency revolving credit facility can be drawn upon for general corporate purposes up to a maximum of $400,000, December 2, 2017, $1,743. April 12, 2022. The secu red Term Loan B Credit Agreement and secured revolving credit facility are subject to certain covenants and restrictions. Restrictive covenants include, but are not third twelve December 2, 2017 December 2, 2017, Maturities of long-term debt for the next five Fiscal Year 2018 2019 2020 2021 2022 Thereafter Long-term debt obligations $ 21,515 $ 21,500 $ 21,500 $ 21,500 $ 21,500 $ 2,312,927 </t>
  </si>
  <si>
    <t>Note 7 - Stockholders' Equity</t>
  </si>
  <si>
    <t>Stockholders' Equity Note Disclosure [Text Block]</t>
  </si>
  <si>
    <t xml:space="preserve">Note 7: Preferred Stock: The Board of Directors is authorized to issue up to 10,045,900 may one may Common Stock: There were 160,000,000 $1.00 50,388,839 50,141,343 December 2, 2017 December 3, 2016, On April 6, 2017, $200,000 five Under the program, we are authorized to repurchase shares for cash on the open market, from time to time, in privately negotiated transactions or block transactions, or through an accelerated repurchase agreement. The timing of such repurchases is dependent on price, market conditions and applicable regulatory requirements. Upon repurchase of the shares, we reduce our common stock for the par value of the shares with the excess being applied against additional paid-in capital. This authorization replaces the September 30, 2010 2017, 375,000 $19,114, 2016, 500,000 $20,861 2015, 500,000 $17,066 $187,170 may Common Shares Outstanding 2017 2016 2015 Beginning balance 50,141,343 50,074,310 50,310,803 Stock options exercised 514,064 593,891 275,035 Shares swapped for stock option exercises - (71,659 ) (39,883 ) Deferred compensation paid 24,048 7,235 8,852 Restricted units vested 140,614 105,552 83,494 Shares withheld for taxes (56,230 ) (67,807 ) (54,454 ) Restricted shares forfeited - (179 ) (9,537 ) Shares repurchased under repurchase program (375,000 ) (500,000 ) (500,000 ) Ending balance 50,388,839 50,141,343 50,074,310 </t>
  </si>
  <si>
    <t>Note 8 - Redeemable Non-controlling Interest</t>
  </si>
  <si>
    <t>Noncontrolling Interest Disclosure [Text Block]</t>
  </si>
  <si>
    <t xml:space="preserve">Note 8: Prior to the first 2017, HBF Kimya”) which was accounted for as a redeemable non-controlling interest because both the non-controlling shareholder and H.B. Fuller had an option, exercisable beginning August 1, 2018, 24 1 5 13 €3,500. The results of operations for the HBF Kimya non-control ling interest is consolidated in our financial statements. Both the non-controlling interest and the accretion adjustment to redemption value are included in net income attributable to non-controlling interests in the Consolidated Statements of Income and in the carrying value of the redeemable non-controlling interest on the Consolidated Balance Sheets. HBF Kimya’s functional currency is the Turkish lira and changes in exchange rates affect the reported amount of the redeemable non-controlling interest. During the first 2017, €4,206. first 2017. As of December 2, 2017 December 3, 2016 2017 2016 Balance at beginning of year $ 4,277 $ 4,199 Net income attributed to redeemable non-controlling interest 39 239 Purchase of redeemable non-controlling interest (4,468 ) - Foreign currency translation adjustment 152 (161 ) Balance at end of year $ - $ 4,277 </t>
  </si>
  <si>
    <t>Note 9 - Accounting for Share-based Compensation</t>
  </si>
  <si>
    <t>Disclosure of Compensation Related Costs, Share-based Payments [Text Block]</t>
  </si>
  <si>
    <t>Note 9 : Accounting for Share-Based Compensation Overview We have various share-based compensation programs, which provide for equity awards including non-qualified stock options, incentive stock options, restricted stock shares, restricted stock units, performance awards and deferred compensation. These equity awards fall under several plans and are described below. Starting in 2014 no Share-based Compensation Plans We currently grant stock options and restricted stock units under equity compensation and deferred compensation plans. Stock options are granted to officers and key employees at prices not one 33.3 10 Restricted stock awards are nonvested stock-based awards that may one 33.3 three Restricted stock shares granted represent newly issued shares and have the same cash dividend and voting rights as other common stock and are considered to be currently issued and outstanding. The cash dividends on restricted stock shares are forfeitable. Restricted stock units have dividend equivalent rights equal to the cash dividend paid on restricted stock shares. However, restricted stock units do not not We expense the cost, which is the grant date fair market value, of both the restricted stock shares and the restricted stock units ratably over the period during which the restrictions lapse. The grant date fair value is our closing stock price on the date of grant. We are required to recognize compensation expense when an employee is eligible to retire. We consider employees eligible to retire at age 55 10 Year 201 6 Master Incentive Plan This plan allows for granting of awards to employees. The plan permits granting of (a) stock options; (b) stock appreciation rights; (c) restricted stock awards; (d) performance awards; (e) dividend equivalents; and (f) other awards based on our common stock, including shares for amounts employees deferred under the Key Employee Deferred Compensation Plan. 2009 ’ Stock Incentive Plan This plan permits granting of (a) shares for amounts non-employee directors defer under the Directors ’ Deferred Compensation Plan and (b) discretionary grants of restricted stock, stock options, stock appreciation rights, performance awards and other stock awards. Directors' Deferred Compensation Plan This plan allows non-employee directors to defer all or a portion of their retainer and meeting fees in a number of investment choices, including units representing shares of our common stock. We provide a 10 Key Employee Deferred Compensation Plan This plan allows key employees to defer a portion of their eligible compensation in a number of investment choices, including units representing shares of company common stock. We provide a 10 Grant-Date Fair Value We use the Black-Scholes option-pricing model to calculate the grant-date fair value of stock option awards. The fair value of options granted during 2017, 2016 2015 2017 2016 2015 Expected life (in years) 4.75 4.75 4.62 Weighted-average expected volatility 24.17% 28.95% 30.81% Expected volatility range 23.48% - 24.88% 24.86% - 29.23% 25.50% - 31.67% Risk-free interest rate 1.94% 1.43% 1.27% Expected dividend yield 1.07% 1.54% 1.12% Weighted-average fair value of grants $11.49 $7.75 $10.05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 date and the earlier of the award’s stated vesting term or the date the employee is eligible for early vesting based on the terms of the plans. Total share-based compensation expense was $17,503, $13,344 $14,156 2017, 2016 2015, The benefits of tax deductions in excess of recognized compensation costs (excess tax benefits) are recorded as a financing cash inflow rather than a deduction of taxes paid. For 2017, 2016 2015, $2,010, $1,641 $1,433 $23,886 December 2, 2017 As of December 2, 2017, $14,934 to unvested stock option awards is expected to be recognized over a weighted-average period of 1.6 $12,427 1.0 Stock Option Activity The stock option activity for the years ended December 2, 2017, December 3, 2016 November 28, 2015 Weighted- Average Options Exercise Price Outstanding at November 29, 2014 2,534,473 $ 30.39 Granted 759,167 40.69 Exercised (275,035 ) 22.67 Forfeited or cancelled (106,532 ) 42.42 Outstanding at November 28, 2015 2,912,073 $ 33.37 Granted 853,516 33.98 Exercised (593,891 ) 24.38 Forfeited or cancelled (185,217 ) 39.91 Outstanding at December 3, 2016 2,986,481 $ 34.92 Granted 1,493,133 53.97 Exercised (514,064 ) 34.51 Forfeited or cancelled (104,786 ) 37.20 Outstanding at December 2, 2017 3,860,764 $ 42.28 On October 20, 2017, may 150% 2020 2020 ’s operations. The fair value of options granted during 2017, 2016 2015 $17,157, $6,615 $7,632, 2017, 2016 2015 $8,677, $11,675 $5,327, December 2, 2017, 7.4 $53,142. December 2, 2017, 5.3 $36,642. December 2, 2017, December 3, 2016 November 28, 2015 $17,705, $11,269 $4,631, 2017, 2016 2015 $2,723, $3,506 $1,890, Restricted Stock Activity The nonvested restricted stock activity for the years ended December 2, 2017, December 3, 2016 November 28, 2015 Weighted- Weighted- Average Average Remaining Grant Contractual Date Fair Life Units Shares Total Value (in Years) Nonvested at November 29, 2014 188,661 188,622 377,283 $ 40.70 1.0 Granted 144,100 - 144,100 40.92 1.2 Vested (82,495 ) (69,152 ) (151,647 ) 37.47 - Forfeited (13,253 ) (9,310 ) (22,563 ) 40.66 0.8 Nonvested at November 28, 2015 237,013 110,160 347,173 $ 42.17 0.8 Granted 253,515 - 253,515 35.40 1.3 Vested (104,828 ) (73,028 ) (177,856 ) 41.91 - Forfeited (32,956 ) (179 ) (33,135 ) 38.40 1.5 Nonvested at December 3, 2016 352,744 36,953 389,697 $ 38.36 1.0 Granted 287,684 - 287,684 50.05 1.2 Vested (156,152 ) (36,953 ) (193,105 ) 39.92 - Forfeited (22,035 ) - (22,035 ) 39.67 1.1 Nonvested at December 2, 2017 462,241 - 462,241 $ 44.80 1.0 Total fair value of restricted stock vested during 2017, 2016, 2015 $7,708, $6,257 $6,192, The total fair value of nonvested restricted stock units at December 2, 2017 $20,710. We repurchased 56,230, 67,807 54,454 2017, 2016 2015, 2017, 2016 2015 $3,059, $2,080 $1,878 Deferred Compensation Activity Deferred compensation units are fully vested at the date of contribution. The deferred compensation units outstanding for the years ended December 2, 2017, December 3, 2016 November 28, 2015 Non-employee Directors Employees Total Units outstanding November 29, 2014 342,547 52,303 394,850 Participant contributions 16,312 4,705 21,017 Company match contributions 1 21,636 470 22,106 Payouts (325 ) (11,572 ) (11,897 ) Units outstanding November 28, 2015 380,170 45,906 426,076 Participant contributions 23,900 4,908 28,808 Company match contributions 1 20,576 491 21,067 Payouts (327 ) (10,189 ) (10,516 ) Units outstanding December 3, 2016 424,319 41,116 465,435 Participant contributions 16,051 5,567 21,618 Company match contributions 1 17,343 557 17,900 Payouts (14,143 ) (15,634 ) (29,777 ) Units outstanding December 2, 2017 443,570 31,606 475,176 1 The non-employee directors’ company match includes 15,738, 18,186 20,005 2017, 2016, 2015, The fair value of non-employee directors ’ company matches for 2017, 2016 2015 $133, $156 $122, $805 2017, $800 2016 $800 2015. $26 2017 $18 2016 $17 2015.</t>
  </si>
  <si>
    <t>Note 10 - Pension and Postretirement Benefits</t>
  </si>
  <si>
    <t>Pension and Other Postretirement Benefits Disclosure [Text Block]</t>
  </si>
  <si>
    <t xml:space="preserve">Note 10: Defined Contribution Plan All U.S. employees have the option of contributing up to 75 401 first 4 ’s contributions. All U.S. employees are eligible for a separate annual retirement contribution to the 401 3 3 4 401 2017 $10,899 4 $5,141 3 $5,758. 401 $10,417 $9,375 2016 2015, The defined contribution plan liability recorded in the Consolidated Balance Sheets was $6,307 and $6,597 2017 2016, Defined Benefit Plan s Noncontributory defined benefit pension plans cover all U.S. employees employed prior to January 1, 2007. ’s years of service and average compensation. During 2011, May 31, 2011, no three three 401 2015, No 2017. $8,399 2016 Health care and life insurance benefits are provided for eligible retired employees and their eligible dependents. These benefits are provided through various insurance companies and health care providers. Costs are accrued during the years the employee renders the necessary service. Certain non-U.S. subsidiaries provide pension benefits for their employees consistent with local practices and regulations. These plans are primarily defined benefit plans covering substantially all employees upon completion of a specified period of service. Benefits for these plans are generally based on years of service and annual compensation. Royal Adhesives has defined benefit pension plans for its employees in the U.S. and Germany. The balances related to these plans have been adjusted in purchase accounting and are reflected in the tables below. See Note 2 quisition. Following is a reconciliation of the beginning and ending balances of the benefit obligation and fair value of plan assets as of December 2, 2017 December 3, 2016: Pension Benefits Other Postretirement U.S. Plans Non-U.S. Plans Benefits 2017 2016 2017 2016 2017 2016 Change in projected benefit obligation Benefit obligation at beginning of year $ 362,213 $ 376,098 $ 202,176 $ 201,172 $ 42,721 $ 49,923 Service cost 111 110 2,125 2,016 208 342 Interest cost 15,836 15,360 4,709 5,465 1,593 1,956 Participant contributions - - - - 200 282 Actuarial (gain)/loss 1 14,405 (2,253 ) (6,636 ) 15,254 2,078 (6,450 ) Other - - - 19 - - Acquisition 6,518 - 12,156 - - - Settlement payments - (8,399 ) (62 ) (511 ) - - Benefits paid (19,724 ) (18,703 ) (8,495 ) (7,382 ) (3,475 ) (3,332 ) Foreign currency translation effect - - 18,009 (13,857 ) - - Benefit obligation at end of year 379,359 362,213 223,982 202,176 43,325 42,721 Change in plan assets Fair value of plan assets at beginning of year 331,505 336,461 163,322 172,241 66,640 62,585 Acquisition 4,605 - - - - - Actual return on plan assets 60,176 20,610 16,889 10,516 14,631 4,388 Employer contributions 1,537 1,536 1,863 2,319 1,304 2,717 Participant contributions - - - - 200 282 Settlement payments - (8,399 ) - - - - Other - - (272 ) 98 - - Benefits paid 2 (19,724 ) (18,703 ) (8,223 ) (7,382 ) (3,475 ) (3,332 ) Foreign currency translation effect - - 14,129 (14,470 ) - - Fair value of plan assets at end of year 378,099 331,505 187,708 163,322 79,300 66,640 Plan assets (less than) in excess of benefit obligation as of year end $ (1,260 ) $ (30,708 ) $ (36,274 ) $ (38,853 ) $ 35,975 $ 23,919 1 2017 2016 $16,330 $1,076 2 For the U.S. Pension Plan, we adopted the Adjusted RP- 2014 2017 . Amounts in accumulated other comprehensive income (loss) that have not been recognized as components of net periodic benefit cost Pension Benefits Other Postretirement U.S. Plans Non-U.S. Plans Benefits 2017 2016 2017 2016 2017 2016 Unrecognized actuarial loss $ 131,643 $ 157,185 $ 67,344 $ 82,874 $ 5,877 $ 13,653 Unrecognized prior service cost (benefit) 32 61 (4 ) (7 ) - - Ending balance $ 131,675 $ 157,246 $ 67,340 $ 82,867 $ 5,877 $ 13,653 Pension Benefits Other Postretirement U.S. Plans Non-U.S. Plans Benefits 2017 2016 2017 2016 2017 2016 Statement of financial position as of fiscal year-end Non-current assets $ 19,520 $ - $ 10,912 $ - $ 39,163 $ 27,093 Accrued benefit cost Current liabilities (1,501 ) (1,489 ) (1,879 ) (1,162 ) (210 ) (206 ) Non-current liabilities (19,279 ) (29,219 ) (45,307 ) (37,691 ) (2,978 ) (2,968 ) Ending balance $ (1,260 ) $ (30,708 ) $ (36,274 ) $ (38,853 ) $ 35,975 $ 23,919 The accumulated benefit obligation of the U.S. pension and other postretirement plans was $409,376 December 2, 2017 $392,400 December 3, 2016. $214,512 December 2, 2017 $201,151 December 3, 2016. The following amounts relate to pension plans with accumulated benefit obligations in excess of plan assets as of December 2, 2017 December 3, 2016: Pension Benefits and Other Postretirement Benefits U.S. Plans Non-U.S. Plans 2017 2016 2017 2016 Accumulated benefit obligation $ 25,349 $ 352,853 $ 120,459 $ 201,151 Fair value of plan assets 4,669 331,505 82,631 163,323 The following amounts relate to pension plans with projected benefit obligations in excess of plan assets as of December 2, 2017 December 3, 2016: Pension Benefits and Other Postretirement Benefits U.S. Plans Non-U.S. Plans 2017 2016 2017 2016 Projected benefit obligation $ 25,449 $ 362,213 $ 137,618 $ 202,176 Fair value of plan assets 4,669 331,505 90,434 163,323 Information about the expected cash flows follows: Pension Benefits Other U.S. Plans Non-U.S. Plans Postretirement Benefits Employer contributions 2018 $ 312 $ 527 $ 2,000 Expected benefit payments 2018 $ 20,111 $ 8,478 $ 3,207 2019 20,334 8,920 3,198 2020 20,745 8,654 3,173 2021 21,131 9,084 3,148 2022 21,481 9,269 3,109 2023-2027 110,397 47,947 14,494 Components of net periodic benefit cost and other supplemental information for the years ended December 2, 2017, December 3, 2016 November 28, 2015 Pension Benefits Other U.S. Plans Non-U.S. Plans Postretirement Benefits Net periodic cost (benefit) 2017 2016 2015 2017 2016 2015 2017 2016 2015 Service cost $ 111 $ 110 $ 107 $ 2,125 $ 2,016 $ 1,924 $ 208 $ 342 $ 449 Interest cost 15,836 15,360 16,322 4,709 5,465 5,986 1,593 1,956 2,042 Expected return on assets (25,458 ) (24,776 ) (25,682 ) (9,853 ) (9,919 ) (10,422 ) (5,788 ) (5,470 ) (5,510 ) Amortization: Prior service cost 29 29 29 (4 ) (3 ) (4 ) - (41 ) (2,505 ) Actuarial loss (gain) 5,905 5,271 5,628 3,492 3,106 3,173 1,010 2,169 2,431 Curtailment loss (gain) - - - - 19 - - - - Settlement charge (credit) - - - 16 135 - - - - Net periodic (benefit) cost $ (3,577 ) $ (4,006 ) $ (3,596 ) $ 485 $ 819 $ 657 $ (2,977 ) $ (1,044 ) $ (3,093 ) Pension Benefits U.S. Plans Non-U.S. Plans Postretirement benefits Amounts expected to be amortized from accumulated other comprehensive income into net periodic benefit costs over next fiscal year as of December 2, 2017 Amortization of prior service cost (benefit) $ 29 $ (3 ) $ - Amortization of net actuarial (gain) loss 5,903 2,735 60 $ 5,932 $ 2,732 $ 60 Pension Benefits Other U.S. Plans Non-U.S. Plans Postretirement Benefits Weighted-average assumptions used to determine benefit obligations 2017 2016 2015 2017 2016 2015 2017 2016 2015 Discount rate 3.72 % 4.08 % 4.28 % 2.12 % 2.31 % 2.82 % 3.54 % 3.85 % 4.02 % Rate of compensation increase 1 4.50 % 4.50 % 4.50 % 1.71 % 1.47 % 1.58 % N/A N/A N/A Weighted-average assumptions used to determine net costs for years ended 2017 2016 2015 2017 2016 2015 2017 2016 2015 Discount rate 4.08 % 4.28 % 4.08 % 2.15 % 2.83 % 2.95 % 3.85 % 4.02 % 3.84 % Expected return on plan assets 7.75 % 7.75 % 7.75 % 6.21 % 6.20 % 6.22 % 8.75 % 8.75 % 8.75 % Rate of compensation increase 1 4.50 % 4.50 % 4.50 % 1.47 % 1.58 % 1.58 % N/A N/A N/A 1 Benefits under the U.S. Pension Plan were locked-in as of May 31, 2011 no 4.50 2017, 2016 2015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3.73 December 2, 2017, 4.10 December 3, 2016 4.30 November 28, 2015. 0.5 December 2, 2017 $33 2018. The expected long-term rate of return on plan assets assumption fo r the U.S. pension plan was 7.75 2017, 2016 2015. 60 40 2017 8.25 5.6 0.5 $2,287 Management, in conjunction with our external financial advisors, uses the actual historical rates of return of the asset categories to assess the reasonableness of the expected long-term rate of return on plan assets. T he expected long-term rate of return on plan assets assumption for non-U.S. pension plans was a weighted-average of 6.21 2017 6.20 2016 6.22 2015. 6.75 5.75 Assumed health care trend rates 2017 2016 2015 Health care cost trend rate assumed for next year 6.50 % 6.75 % 7.00 % Rate to which the cost trend rate is assumed to decline (the ultimate trend rate) 5.00 % 5.00 % 5.00 % Fiscal year that the rate reaches the ultimate trend rate 2024 2023 2024 Sensitivity Information: A one December 2, 2017 December 2, 2017: One-Percentage Point Increase Decrease Effect on service and interest cost components – annual $ 82 $ (73 ) Effect on accumulated postretirement benefit obligation $ 1,969 $ (1,760 ) The asset allocation for the company ’s U.S. and non-U.S. pension plans at the end of 2017 2016 U.S. Pension Plans Non-U.S. Pension Plans Other Postretirement Plans Target Percentage of Plan Assets at Year-End Target Percentage of Plan Assets at Year-End Target Percentage of Plan Assets at Year-End Asset Category 2017 2017 2016 2017 2017 2016 2017 2017 2016 Equities 60.0 % 63.3 % 62.4 % 49.2 % 51.5 % 49.8 % 0.0 % 0.0 % 0.0 % Fixed income 40.0 % 37.6 % 38.4 % 50.8 % 47.9 % 49.6 % 0.0 % 0.0 % 0.0 % Insurance 0.0 % 0.0 % 0.0 % 0.0 % 0.0 % 0.0 % 100.0 % 99.5 % 99.1 % Cash 0.0 % -0.9 % -0.8 % 0.0 % 0.6 % 0.6 % 0.0 % 0.5 % 0.9 % Total 100 % 100 % 100 % 100 % 100 % 100 % 100 % 100 % 100 % Plan Asset Management Plan assets are held in trust and invested in mutual funds, separately managed accounts and other commingled investment vehicles holding U.S. and non-U.S. equity securities, fixed income securities and other investment classes. We employ a total return approach whereby a mix of equities and fixed income investments are used to maximize the long-term return of plan assets for a prudent level of risk. Futures and options may The U.S. pension plans consist of two “SERP”). There were no 2017 2016. During 2017 60 40 5 2018. The non-U.S. pension plans consist of all the pension plans administered by us outside the U.S., principally consisting of plans in Germany, the United Kingdom , France and Canada. During 2017 2018. Other postretirement benefits plans consist of two no 2017 2016. 500. Fair Value of Plan Assets The following table presents plan assets categorized within a three 13. December 2, 2017 U.S. Pension Plans Level 1 Level 2 Level 3 Total Assets Equities $ 144,124 $ 95,542 $ - $ 239,666 Fixed income 42,310 99,252 291 141,853 Cash (3,893 ) 126 - (3,767 ) Total categorized in the fair value hierarchy 182,541 194,920 291 377,752 Other investments measured at NAV 1 347 Total $ 182,541 $ 194,920 $ 291 $ 378,099 Non-U.S. Pension Plans Level 1 Level 2 Level 3 Total Assets Equities $ 35,118 $ 1,185 $ - $ 36,303 Fixed income 46,725 6,618 660 54,003 Cash 549 - - 549 Total categorized in the fair value hierarchy 82,392 7,803 660 90,855 Other investments measured at NAV 1 96,855 Total $ 82,392 $ 7,803 $ 660 $ 187,710 Other Postretirement Benefits Level 1 Level 2 Level 3 Total Assets Insurance $ - $ - $ 78,894 $ 78,894 Cash 406 - - 406 Total $ 406 $ - $ 78,894 $ 79,300 December 3, 2016 U.S. Pension Plans Level 1 Level 2 Level 3 Total Assets Equities $ 127,275 $ 79,669 $ - $ 206,944 Fixed income 41,513 85,363 320 127,196 Cash (2,635 ) - - (2,635 ) Total $ 166,153 $ 165,032 $ 320 $ 331,505 Non-U.S. Pension Plans Level 1 Level 2 Level 3 Total Assets Equities $ 30,165 $ 1,165 $ - $ 31,330 Fixed income 41,490 6,013 569 48,072 Cash 996 - - 996 Total categorized in the fair value hierarchy 72,651 7,178 569 80,398 Other investments measured at NAV 1 82,925 Total $ 72,651 $ 7,178 $ 569 $ 163,323 Other Postretirement Benefits Level 1 Level 2 Level 3 Total Assets Insurance $ - $ - $ 66,064 $ 66,064 Cash 576 - - 576 Total $ 576 $ - $ 66,064 $ 66,640 1 In accordance with ASC Topic 820 10, not The definitions of fair values of our pension and other postretirement benefit plan assets at December 2, 2017 December 3, 2016 Equities —Primarily publicly traded common stock for purposes of total return and to maintain equity exposure consistent with policy allocations. Investments include: (i) U.S. and non-U.S. equity securities and mutual funds valued at closing prices from national exchanges; and (ii) commingled funds valued at unit values or net asset values provided by the investment managers, which are based on the fair value of the underlying investments. Funds valued at net asset value have various investment strategies including seeking maximum total returns consistent with prudent investment management, seeking current income consistent with preservation of capital and daily liquidity and seeking to approximate the risk and return characterized by a specific index fund. There are no no Fixed income —Primarily corporate and government debt securities for purposes of total return and managing fixed income exposure to policy allocations. Investments include (i) mutual funds valued at closing prices from national exchanges, (ii) corporate and government debt securities valued at closing prices from national exchanges, (iii) commingled funds valued at unit values or net asset value provided by the investment managers, which are based on the fair value of the underlying investments, and (iv) an annuity contract, the value of which is determined by the provider and represents the amount the plan would receive if the contract were cashed out at year-end. Insurance —Insurance contracts for purposes of funding postretirement medical benefits. Fair values are the cash surrender values as determined by the providers which are the amounts the plans would receive if the contracts were cashed out at year end. Cash – The following is a roll forward of the Level 3 December 2, 2017 December 3, 2016: Fixed Income U.S. Pension Plans 2017 2016 Level 3 balance at beginning of year $ 320 $ 352 Purchases, sales, issuances and settlements, net (29 ) (32 ) Level 3 balance at end of year $ 291 $ 320 Fixed Income Non-U.S. Pension Plans 2017 2016 Level 3 balance at beginning of year $ 569 $ 530 Net transfers into / (out of) level 3 21 21 Net gains 3 16 Currency change effect 67 2 Level 3 balance at end of year $ 660 $ 569 Insurance Other Postretirement Benefits 2017 2016 Level 3 balance at beginning of year $ 66,064 $ 62,299 Net transfers into / (out of) level 3 (1,073 ) (435 ) Purchases, sales, issuances and settlements, net (570 ) (482 ) Net gains 14,473 4,682 Level 3 balance at end of year $ 78,894 $ 66,064 </t>
  </si>
  <si>
    <t>Note 11 - Income Taxes</t>
  </si>
  <si>
    <t>Income Tax Disclosure [Text Block]</t>
  </si>
  <si>
    <t xml:space="preserve"> Note 11 : Income Taxes Income (loss) from continuing operations before income taxes and income from equity method investments 2017 2016 2015 United States $ (35,173 ) $ 76,199 $ 97,094 Non-U.S. 93,872 91,226 41,251 Total $ 58,699 $ 167,425 $ 138,345 Components of the provision for income tax expense (benefit) 2017 2016 2015 Current: U.S. federal $ 444 $ 14,515 $ 24,180 State 21 2,789 2,955 Non-U.S. 29,557 27,788 22,075 30,022 45,092 49,210 Deferred: U.S. federal (8,318 ) 6,444 8,096 State (1,473 ) 1,102 1,269 Non-U.S. (11,145 ) (2,202 ) (2,720 ) (20,936 ) 5,344 6,645 Total $ 9,086 $ 50,436 $ 55,855 Reconciliation of effective income tax 2017 2016 2015 Statutory U.S. federal income tax rate $ 20,545 $ 58,599 $ 48,421 State income taxes, net of federal benefit (1,018 ) 2,135 3,281 Foreign dividend repatriation 276 519 388 Foreign rate differential (9,565 ) (3,386 ) 1,547 Impact of option valuation (1,381 ) (1,879 ) 1,211 Interest income not taxable in the U.S. (626 ) (525 ) (1,243 ) Change in valuation allowance (3,694 ) (2,219 ) 480 Tax impact of special charges, net - 173 1,678 Research and development tax credit (647 ) (2,291 ) (71 ) Section 199 manufacturing deduction - (1,658 ) (2,036 ) Royal Adhesives transaction costs 2,271 - - Other 2,925 968 2,199 Total $ 9,086 $ 50,436 $ 55,855 Deferred income tax balances at each year-end related to: 2017 2016 Deferred tax assets: Employee benefit costs $ 36,824 $ 46,249 Foreign tax credit carryforward 27,197 11,593 Tax loss carryforwards 24,096 19,902 Other 25,123 20,612 Gross deferred tax assets 113,240 98,356 Less: valuation allowance (9,273 ) (11,929 ) Net deferred tax assets 103,967 86,427 Deferred tax liability: Depreciation and amortization (336,260 ) (66,589 ) Net deferred tax assets (liabilities) $ (232,293 ) $ 19,838 The difference between the change in the deferred tax assets in the balance sheet and the deferred tax provision is primarily due to the defined benefit pension plan adjustment recorded in accumulated other comprehensive income (loss) and Royal Adhesives purchase a ccounting adjustments. Valuation allowances principally relate to foreign net operating loss carryforwards where the future potential benefits do not not $2,656 2017 of H.B. Fuller Brasil.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likely-than- not not not not U.S. income taxes have not $529,800 may While non-U.S. operations have been profitable overall, there are cumulative tax losses of $108,138 These tax losses can be carried forward to offset the income tax liabilities on future income in these countries. Cumulative tax losses of $57,799 $50,339 2018 2034. The U.S. has a foreign tax credit carryforward of $27,197. 2022 2027. n source income in future years is sufficient to utilize these credits in the carryforward period. The table below sets forth the changes to our gross unrecognized tax benefit as a result of uncertain tax positions, excluding accrued interest, for the fiscal years ended December 2, 2017 December 3, 2016. We do not twelve 2017 2016 Balance at beginning of year $ 4,165 $ 4,870 Tax positions related to the current year: Additions 613 774 Additions due to acquisitions 4,823 - Tax positions related to prior years: Additions 2,120 209 Reductions (1,585 ) (377 ) Settlements (708 ) (131 ) Lapses in applicable statutes of limitation (541 ) (1,180 ) Balance at end of year $ 8,887 $ 4,165 Included in the balance of unrecognized tax benefits as of December 2, 2017, $8,515 We report accrued interest and penalties related to unrecognized tax benefits in income tax expense. For the year ended December 2, 2017, $153 $393 December 2, 2017. December 3, 2016, $87 $676 December 3, 2016. We are subject to U.S. federal income tax as well as income tax in numerous state and foreign jurisdictions. We are no 2012 2009. 2015, December 1, 2012 November 30, 2013. second 2016, 2005 2014.</t>
  </si>
  <si>
    <t>Note 12 - Financial Instruments</t>
  </si>
  <si>
    <t>Derivative Instruments and Hedging Activities Disclosure [Text Block]</t>
  </si>
  <si>
    <t xml:space="preserve">Note 12: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 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 ies for derivative transactions and monitors the credit quality of each of these banks on a periodic basis as warranted. We do not de minimis Cash Flow Hedges Effective October 20, 2017, six $401,200 2021 2022. Effective February 24, 2017, $42,600 2020. Effective October 7, 2015, three $134,736 first 2017, second 2018 d the third 2019. As of December 2, 2017, $20,136 The swaps were designated as cash-flow hedges for accounting treatment. The lesser amount between the cumulative change in the fair value of the actual swaps and the cumulative change in the fair value of hypothetical swaps is recorded in accumulated other comprehensive income (loss) in the Consolidated Balance Sheets. The difference between the cumulative change in the fair value of the actual swaps and the cumulative change in the fair value of hypothetical swaps are recorded as other income (expense), net in the Consolidated Statements of Income. In a perfectly effective hedge relationship, the two $5,373 December 2, 2017. December 2, 2017 twelve $1,523. December 2, 2017, not not The following table summarizes the cross-currency swaps outstanding as of December 2, 2017: Fiscal Year of Expiration Interest Rate Notional Value Fair Value Pay EUR 2018 3.45% 44,912 (3,295 ) Receive USD 4.5374% Pay EUR 2019 3.80% 44,912 (4,054 ) Receive USD 5.0530% Pay EUR 2018 1.95% 42,600 (5,728 ) Receive USD 4.3038% Pay EUR 2018 2.75% 133,340 (2,184 ) Receive USD 4.9330% Pay EUR 2019 3.00% 267,860 (4,875 ) Receive USD 5.1803% Total asset (liability) $ 533,624 $ (20,136 ) On October 20, 2017 $1,050,000 $2,150,000 October 20, 2017 4.2775%. 6 ombined fair value of the interest rate swaps in total was an asset of $3,104 December 2, 2017 first $1,050,000 no The location in the Consolidated Statements of Income and Comprehensive Income and amounts of gains (losses) related to derivative instruments designated as cash flow hedges are as follows: Year Ended December 2, 2017 Derivatives in Cash Flow Hedging Relationships Pretax Gain (Loss) Recognized in other Comprehensive Income Pretax Gain (Loss) Recognized Income (In thousands) Amount Location Amount Foreign currency forward/option contracts $ (6,538 ) Other (expense) income, net $ - Interest rate swap contracts $ 3,060 Interest expense - Year Ended December 3, 2016 Derivatives in Cash Flow Hedging Relationships Pretax Gain (Loss) Recognized in other Comprehensive Income Pretax Gain (Loss) Recognized in Income (In thousands) Amount Location Amount Foreign currency forward/option contracts $ 68 Other (expense) income, net $ 28 Interest rate swap contracts $ 63 Year Ended November 28, 2015 Derivatives in Cash Flow Hedging Relationships Pretax Gain (Loss) Recognized in other Comprehensive Income Pretax Gain (Loss) Recognized in Income (In thousands) Amount Location Amount Foreign currency forward/option contracts $ (2,168 ) Other (expense) income, net $ (53 ) Interest rate swap contracts $ 56 Fair Value Hedges On December 16, 2017 February 24, 2017 October 20, 2017, 6 $168 During the first 2017, $150,000 $300,000 February 14, 2017 1 1.86 6 $2,121 December 2, 2017 no no The location in the Consolidated Statements of Income and amounts of gains (losses) related to derivative instruments designated as fair value hedges are as follows: Year Ended December 2, 2017 Derivatives in Fair Value Hedging Relationships Pretax Gain (Loss) Recognized Income (In thousands) Location Amount Interest rate swap contracts Other (expense) income, net $ 168 Year Ended December 3, 2016 Derivatives in Fair Value Hedging Relationships Pretax Gain (Loss) Recognized in Income (In thousands) Location Amount Interest rate swap contracts Other (expense) income, net $ (66 ) Year Ended November 28, 2015 Derivatives in Fair Value Hedging Relationships Pretax Gain (Loss) Recognized in Income (In thousands) Location Amount Interest rate swap contracts Other (expense) income, net $ 48 Derivatives Not Designated As Hedging Instruments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See Note 13 As of December 2, 2017, currency contracts maturing between December 14, 2016 September 17, 2018. The location in the Consolidated Statements of Income and amounts of gains (losses) related to derivative instruments not Derivatives Not Designated as Hedging Relationships Pretax Gain (Loss) Recognized Income Year Ended December 2, 2017 Year Ended December 3, 2016 Year Ended November 28, 2015 (In thousands) Location Amount Amount Amount Foreign currency forward/option contracts Other (expense) income, net $ (3,797 ) $ 4,772 $ 10,442 Concentrations of credit risk with respect to trade accounts receivable are limited due to the large number of entities in the customer base and their dispersion across many different industries and countries. As of December 2, 2017, no </t>
  </si>
  <si>
    <t>Note 13 - Fair Value Measurements</t>
  </si>
  <si>
    <t>Fair Value Disclosures [Text Block]</t>
  </si>
  <si>
    <t>Note 13 :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s assumptions, and include situations where there is little, if any, market activity for the asset or liability. Balances Measured at Fair Value on a Recurring Basis The following table presents information about our financial assets and liabilities that are measured at fair value on a recurring basis as of December 2, 2017 December 3, 2016, Fair Value Measurements Using: December 2, Description 2017 Level 1 Level 2 Level 3 Assets: Marketable securities $ 7,528 $ 7,528 $ - $ - Foreign exchange contract assets 600 - 600 - Interest rate swaps, cash flow hedges 3,104 - 3,104 - Liabilities: Foreign exchange contract liabilities $ 4,397 $ - $ 4,397 $ - Interest rate swaps, fair value hedges 2,121 2,121 Cross-currency cash-flow hedges 20,136 - 20,136 - Contingent consideration liability 496 - - 496 Fair Value Measurements Using: December 3, Description 2016 Level 1 Level 2 Level 3 Assets: Marketable securities $ 1,020 $ 1,020 $ - $ - Foreign exchange contract assets 11,697 - 11,697 - Interest rate swaps, fair value hedges 1,579 - 1,579 - Cross-currency cash-flow hedges 4,654 - 4,654 - Liabilities: Foreign exchange contract liabilities $ 6,925 $ - $ 6,925 $ - Contingent consideration liability 4,720 - - 4,720 See Note 6 We use the income approach in calculating the fair value of our contingent consideration liability using a real option model with Level 3 ’s reasonable expectation regarding future developments. These estimates and the judgments and assumptions upon which the estimates are based will, in all likelihood, differ in some respects from actual future results. The valuation of our contingent consideration related to the acquisition of Tonsan Adhesive, Inc. as of December 2, 2017 $5,367 December 2, 2017 Contingent consideration liability 2017 2016 Level 3 balance at beginning of year $ 4,720 $ 10,854 Mark to market adjustment (5,470 ) (6,032 ) Adjustment for amendment to agreement 1,120 - Foreign currency translation adjustment 126 (102 ) Level 3 balance at end of year $ 496 $ 4,720 Balances Measured at Fair Value on a Nonrecurring Basis We measure certain assets and liabilities at fair value on a nonrecurring basis. These assets include tangible and intangible assets acquired and liabilities assumed in an acquisition, and cost basis investments that are written down to fair value when they are determined to be impaired. Propert y, plant and equipment related to acquisitions – Property, plant and equipment acquired in connection with our acquisitions during 2017 2016 3 Intangible assets related to acquisitions – The identified intangible assets acquired in connection with our acquisitions during 2017 2016 3 See Note 2</t>
  </si>
  <si>
    <t>Note 14 - Commitments and Contingencies</t>
  </si>
  <si>
    <t>Commitments and Contingencies Disclosure [Text Block]</t>
  </si>
  <si>
    <t xml:space="preserve">Note 14 : Commitments and Contingencies Leases The minimum lease payments, related to buildings, equipment and vehicles, that are expected to be made in each of the years indicated based on operating leases in effect at December 2, 2017 Fiscal Year 2018 2019 2020 2021 2022 Total Minimum Lease Payments Operating Leases $ 12,319 $ 8,671 $ 6,418 $ 4,612 $ 3,373 $ 35,393 Rent expense for all operating leases, which includes minimum lease payments and other charges such as common area maintenance fees, was $15,540, $12,884 $12,684 2017, 2016 2015,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11,380 $1,600 December 2, 2017 December 3, 2016 December 2, 2017 2017.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 g asbestos manufactured more than 30 A significant portion of the defense costs and settlements in asbestos-related litigation is paid by third provisions of a 1976 third third third In addition to the indemnification arrangements with third A summary of the number of and settlement amounts for asbestos-related lawsuits an d claims is as follows: Year Ended Year Ended Year Ended December 2, December 3, November 28, 2017 2016 2015 Lawsuits and claims settled 9 14 10 Settlement amounts $ 1,673 $ 1,360 $ 858 Insurance payments received or expected to be received $ 1,365 $ 884 $ 682 We do not 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Based on currently available information, we have concluded that the resolution of any pending matter, including asbestos-related litigation, individually or in the aggregate, will not However, adverse developments and/or periodic settlements could negatively impact the results of operations or cash flows in one We have retained legal counsel to conduct an internal investigation of possible resale of our products by certain customers to Iran contrary to U.S. law and regulations and our compliance policy. The sales to those particular customers being investigated represented less than one three two January 2018, </t>
  </si>
  <si>
    <t>Note 15 - Operating Segments</t>
  </si>
  <si>
    <t>Segment Reporting Disclosure [Text Block]</t>
  </si>
  <si>
    <t xml:space="preserve">Note 15 : Operating Segments We are required to report segment information in the same way that we internally organize our business for assessing performance and making decisions regarding allocation of resources. For segment evaluation by the chief operating decision maker, segment operating income is defined as gross profit less SG&amp;A expenses. Segment operating income excludes special charges, net. Corporate expenses are fully allocated to each operating segment . Corporate assets are not The acquisition of Royal Adhesives during the fourth 2017 six December 2, 2017: Americas Adhesives, EIMEA, Asia Pacific, Construction Products, Engineering Adhesives and Royal Adhesives.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not been focused on that particular component for a particular reporting period. The costs for these allocated resources are not Reportable operating segment financial information for all periods presented is as follows: 2017 2016 2015 Net revenue Americas Adhesives $ 888,552 $ 806,062 $ 830,811 EIMEA 548,439 545,135 549,568 Asia Pacific 264,191 241,827 230,671 Construction Products 238,513 256,346 272,692 Engineering Adhesives 289,314 245,235 199,919 Royal Adhesives 77,034 - - Total $ 2,306,043 $ 2,094,605 $ 2,083,660 Inter-segment sales Americas Adhesives $ 15,943 $ 16,064 $ 20,891 EIMEA 19,153 19,165 16,189 Asia Pacific 6,498 4,716 10,873 Segment operating income Americas Adhesives $ 98,978 $ 125,979 $ 127,780 EIMEA 29,870 40,121 15,116 Asia Pacific 15,350 15,410 12,953 Construction Products (1,120 ) 3,265 13,766 Engineering Adhesives 20,453 17,390 870 Royal Adhesives (37,391 ) - - Total $ 126,140 $ 202,165 $ 170,485 Depreciation and amortization Americas Adhesives $ 21,171 $ 18,979 $ 19,892 EIMEA 19,845 21,441 19,965 Asia Pacific 8,135 7,484 6,930 Construction Products 16,316 14,977 15,321 Engineering Adhesives 15,088 14,804 12,782 Royal Adhesives 6,760 - - Total $ 87,315 $ 77,685 $ 74,890 Total assets 1 Americas Adhesives $ 641,767 $ 414,098 EIMEA 578,924 506,336 Asia Pacific 278,942 237,920 Construction Products 191,535 215,537 Engineering Adhesives 423,522 408,877 Royal Adhesives 1,935,128 - Corporate 310,828 273,100 Total $ 4,360,646 $ 2,055,868 Capital expenditures Americas Adhesives $ 16,928 $ 10,230 EIMEA 15,223 14,317 Asia Pacific 4,922 12,694 Construction Products 4,132 15,059 Engineering Adhesives 2,490 3,447 Royal Adhesives 3,033 - Corporate 8,206 7,563 Total $ 54,934 $ 63,310 1 Reconciliation of segment operating income to income from continuing operations before income taxes and income from equity method investments 2017 2016 2015 Segment operating income $ 126,140 $ 202,165 $ 170,485 Special charges, net - 168 (4,654 ) Other income (expense), net (23,740 ) (7,549 ) (2,465 ) Interest expense (43,701 ) (27,359 ) (25,021 ) Income from continuing operations before income taxes and income from equity method investments $ 58,699 $ 167,425 $ 138,345 Financial information about geographic areas Net Revenue 2017 2016 2015 United States $ 969,346 $ 869,919 $ 891,436 China 302,009 257,779 226,335 Countries with more than 10 percent of total 1,271,355 1,127,698 1,117,771 All other countries with less than 10 percent of total 1,034,688 966,907 965,889 Total $ 2,306,043 $ 2,094,605 $ 2,083,660 Property, Plant and Equipment, net 2017 2016 United States $ 212,078 $ 202,944 Germany 149,269 99,229 China 83,808 83,548 All other countries with less than 10 percent of total 225,039 129,554 Total $ 670,194 $ 515,275 </t>
  </si>
  <si>
    <t>Note 16 - Quarterly Data (Unaudited)</t>
  </si>
  <si>
    <t>Quarterly Financial Information [Text Block]</t>
  </si>
  <si>
    <t>Note 16 : Quarterly Data (unaudited) 2017 (In thousands, except per share amounts) Q1 Q2 Q3 Q4 Net revenue $ 503,323 $ 561,651 $ 562,869 $ 678,200 Gross profit 138,996 146,038 150,400 167,736 Selling, general and administrative expenses (112,915 ) (102,770 ) (110,219 ) (151,126 ) Income from continuing operations $ 14,831 $ 25,864 $ 25,139 $ (7,544 ) Basic Income per share $ 0.29 $ 0.51 $ 0.50 $ (0.15 ) Diluted Income per share $ 0.29 $ 0.50 $ 0.49 $ (0.15 ) Weighted-average common shares outstanding 1 Basic 50,243 50,496 50,384 50,356 Diluted 51,460 51,686 51,605 51,724 2016 (In thousands, except per share amounts) Q1 Q2 Q3 Q4 Net revenue $ 474,326 $ 532,514 $ 512,858 $ 574,907 Gross profit 137,605 158,256 146,121 167,821 Selling, general and administrative expenses (99,767 ) (103,684 ) (97,692 ) (106,495 ) Special charges, net (413 ) (370 ) 2,807 (1,856 ) Income from continuing operations $ 18,967 $ 33,390 $ 32,798 $ 39,227 Basic Income per share $ 0.38 $ 0.66 $ 0.65 $ 0.78 Diluted Income per share $ 0.37 $ 0.65 $ 0.64 $ 0.76 Weighted-average common shares outstanding 1 Basic 49,958 50,145 50,261 50,180 Diluted 50,995 51,253 51,453 51,378 1 Quarterly income per share amounts may not</t>
  </si>
  <si>
    <t>Note 17 - Subsequent Events</t>
  </si>
  <si>
    <t>Subsequent Events [Text Block]</t>
  </si>
  <si>
    <t xml:space="preserve">Note 17 : Subsequent Event Federal Income Tax Reform On December 22, 2017, 1, Tax Cuts and Jobs Act”, hereafter referred to as “U.S. Tax Reform”. The Company is in the process of determining the impact to the financial statements of all aspects of U.S. Tax Reform and will reflect the impact of such reform in the financial statements during the period in which such amounts can be reasonably estimated. U.S. Tax Reform includes a number of provisions, including the lowering of the U.S. corporate tax rate from 35 21 January 1, 2018, 2018. may may </t>
  </si>
  <si>
    <t>Significant Accounting Policies (Policies)</t>
  </si>
  <si>
    <t>Accounting Policies [Abstract]</t>
  </si>
  <si>
    <t>Consolidation, Policy [Policy Text Block]</t>
  </si>
  <si>
    <t>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not 2016 2015, not nificant as defined in Regulation S- X 1934. December 3, 2016 November 28, 2015 not In fiscal year 2017, X 1934. December 2, 2017 As of December 2, 2017 Current assets $ 102,892 Non-current assets 31,411 Current liabilities 40,336 Non-current liabilities 1,598 For the year ended December 2, 2017 Net revenue $ 171,424 Gross profit 50,643 Net income 17,746 Our fiscal year ends on the Saturday closest to November 30. December 2, 2017, December 3, 2016 November 28, 2015 2017, 2016 2015, five six 53 rd week in our fiscal year. Fiscal 2016 53</t>
  </si>
  <si>
    <t>Use of Estimates, Policy [Policy Text Block]</t>
  </si>
  <si>
    <t>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Recognition, Sales of Goods [Policy Text Block]</t>
  </si>
  <si>
    <t>Revenue Recognition For shipments made to customers, title generally passes to the customer when all requirements of the sales arrangement have been completed, which is generally at the time of delivery. Revenue from product sales is recorded when title to the product transfers, no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Topic 605 50, Customer Payments and Incentives $18,158, $16,465 $13,951 2017, 2016 2015, For certain products, consigned inventory is maintained at customer locations. For these products, revenue is recognized in the period that the inventory is consumed. Sales to distributors also require a distribution agreement or purchase order. As a normal practice, distributors do not</t>
  </si>
  <si>
    <t>Cost of Sales, Policy [Policy Text Block]</t>
  </si>
  <si>
    <t>Cost of Sales Cost of sales includes raw materials, container costs, direct labor, manufacturing overhead, shipping and receiving costs, freight costs, depreciation of manufacturing equipment and other less significant indirect costs related to the production of our products.</t>
  </si>
  <si>
    <t>Selling, General and Administrative Expenses, Policy [Policy Text Block]</t>
  </si>
  <si>
    <t>Selling, General and Administrative Expenses Selling, general and administrative (“SG&amp;A”) expenses include sales and marketing, research and development, technical and customer service, finance, legal, human resources, general management and similar expenses. SG&amp;A expenses also include the mark to market adjustment related to the contingent consideration liability.</t>
  </si>
  <si>
    <t>Income Tax, Policy [Policy Text Block]</t>
  </si>
  <si>
    <t>Income Taxes The income tax provision is computed based on the pre-tax income included in the Consolidated Statements of Income before income from equity method investments.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1</t>
  </si>
  <si>
    <t>Business Combinations Policy [Policy Text Block]</t>
  </si>
  <si>
    <t>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estimated attrition rate, and a discount rate. Goodwill is recorded as the difference in the fair value of the acquired assets and assumed liabilities and the purchase price.</t>
  </si>
  <si>
    <t>Cash and Cash Equivalents, Policy [Policy Text Block]</t>
  </si>
  <si>
    <t>Cash Equivalents Cash equivalents are highly liquid instruments with an original maturity of three</t>
  </si>
  <si>
    <t>Cash and Cash Equivalents, Restricted Cash and Cash Equivalents, Policy [Policy Text Block]</t>
  </si>
  <si>
    <t>Restrictions on Cash There were no December 2, 2017. no</t>
  </si>
  <si>
    <t>Trade and Other Accounts Receivable, Policy [Policy Text Block]</t>
  </si>
  <si>
    <t>Trade Receivable and Allowances Trade receivables are recorded at the invoiced amount and do not accounts, credits related to pricing or quantities shipped and early payment discounts. The allowance for doubtful accounts includes an estimate of future uncollectible receivables based on the aging of the receivable balance and our collection experience. The allowance also includes specific customer accounts when it is probable that the full amount of the receivable will not 18 4</t>
  </si>
  <si>
    <t>Inventory, Policy [Policy Text Block]</t>
  </si>
  <si>
    <t>Inventories Inventories recorded at cost ( not first approximately 25.7 2017, 2016 2015 no</t>
  </si>
  <si>
    <t>Investment, Policy [Policy Text Block]</t>
  </si>
  <si>
    <t>Investments Investments with a value of $5,062 $5,120 as of December 2, 2017 December 3, 2016, net.</t>
  </si>
  <si>
    <t>Cost Method Investments, Policy [Policy Text Block]</t>
  </si>
  <si>
    <t>Cost Method Investments Investments in an entity where we own less than 20% not w our investments at least annually, to evaluate the accounting method and carrying value of our investments in unconsolidated investees. Our cost method investments are evaluated, on at least a quarterly basis, for potential other-than-temporary impairment, or when an event or change in circumstances has occurred that may not December 2, 2017, December 3, 2016 November 28, 2015. $1,669 December 2, 2017 $1,666 December 3, 2016.</t>
  </si>
  <si>
    <t>Property, Plant and Equipment, Policy [Policy Text Block]</t>
  </si>
  <si>
    <t>Property, Plant and Equipment Property, plant and equipment are carried at cost and depreciated over the useful lives of the assets using the straight-line method. Estimated useful lives range from 20 40 3 20 Expenditures that add value or extend the life of the respective assets are capitalized, while expenditures that are typical recurring repairs and maintenance are expensed as incurred. Interest costs associated with construction and implementation of property, plant and equipment of $306, $752 $136 2017, 2016 2015,</t>
  </si>
  <si>
    <t>Goodwill and Intangible Assets, Goodwill, Policy [Policy Text Block]</t>
  </si>
  <si>
    <t>Goodwill We test goodwill for impairment annually during the fourth may ’s estimated fair value to its carrying amount, including goodwill. We use a discounted cash flow approach to estimate the fair value of our reporting units. Our judgment is required in developing the assumptions for the discounted cash flow model. These assumptions include revenue growth rates, profit margin percentages, discount rates, perpetuity growth rates, future capital expenditures and working capital requirements. If the estimated fair value of a reporting unit exceeds its carrying value, goodwill is considered to not fourth 2017, no</t>
  </si>
  <si>
    <t>Goodwill and Intangible Assets, Intangible Assets, Policy [Policy Text Block]</t>
  </si>
  <si>
    <t>Intangible Assets Intangible assets include patents, customer lists, technology, trademarks and other intangible assets acquired from independent parties and are amortized on a straight-line basis with estimated useful lives ranging from 3 20</t>
  </si>
  <si>
    <t>Impairment or Disposal of Long-Lived Assets, Including Intangible Assets, Policy [Policy Text Block]</t>
  </si>
  <si>
    <t>Impairment of Long-Lived Assets Our long-lived assets are tested for impairment whenever events or circumstances indicate that a carrying amount of an asset (asset group) may not An impairment loss would be measured and recognized when the carrying amount of an asset (asset group) exceeds the estimated undiscounted future cash flows expected to result from the use of the asset (asset group) and its eventual disposition. The impairment loss to be recorded would be the excess of the asset's carrying value over its fair value. Fair value is generally determined using a discounted cash flow analysis or other valuation technique. Costs related to internally developed intangible assets are expensed as incurred.</t>
  </si>
  <si>
    <t>Foreign Currency Transactions and Translations Policy [Policy Text Block]</t>
  </si>
  <si>
    <t>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We consider a subsidiary ’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Europe and Asia, have the same local and functional currency. On December 4, 2016, the functional currency from the U.S. dollar to the entity’s local currency based on management’s analysis of the changes of the economic facts and circumstances in which these subsidiaries operate. The change in functional currency is accounted for prospectively from December 4, 2016 December 3, 2016 not $11,317 December 2, 2017.</t>
  </si>
  <si>
    <t>Postemployment Benefit Plans, Policy [Policy Text Block]</t>
  </si>
  <si>
    <t>Pension and Other Postretirement Benefits We sponsor defined-benefit pension plans in both t 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60 40 10</t>
  </si>
  <si>
    <t>Asset Retirement Obligation [Policy Text Block]</t>
  </si>
  <si>
    <t xml:space="preserve">Asset Retirement Obligations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129 $2,264 December 2, 2017 December 3, 2016, </t>
  </si>
  <si>
    <t>Environmental Costs, Policy [Policy Text Block]</t>
  </si>
  <si>
    <t>Environmental Costs Environmental expenditures that relate to current operations are expensed or capitalized as appropriate. Expenditures that relate to an existing condition caused by past operations, and which do not no</t>
  </si>
  <si>
    <t>Commitments and Contingencies, Policy [Policy Text Block]</t>
  </si>
  <si>
    <t>Contingent Consideration Liability Concurrent with a business acquisition, we entered into an agreement that requires us to pay the sellers a certain amount based upon a formula related to the entity ’s gross profit in 2018. 2 13</t>
  </si>
  <si>
    <t>Share-based Compensation, Option and Incentive Plans Policy [Policy Text Block]</t>
  </si>
  <si>
    <t>Share-based Compensation We have various share-based compensation programs, which provide for equity awards, including non-qualified stock options, incentive stock options, restricted stock share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t>
  </si>
  <si>
    <t>Earnings Per Share, Policy [Policy Text Block]</t>
  </si>
  <si>
    <t>Earnings p 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17 2016 2015 Net income attributable to H.B. Fuller $ 58,242 $ 124,128 $ 86,680 Weighted-average common shares – basic 50,370 50,136 50,274 Equivalent shares from share-based compensation plans 1,249 1,134 1,119 Weighted-average common and common equivalent shares – diluted 51,619 51,270 51,393 Basic earnings per share $ 1.16 $ 2.48 $ 1.72 Diluted earnings per share $ 1.13 $ 2.42 $ 1.69 Share-based compensation awards for 163,140, 657,439 887,672 2017, 2016 2015,</t>
  </si>
  <si>
    <t>Derivatives, Policy [Policy Text Block]</t>
  </si>
  <si>
    <t>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2</t>
  </si>
  <si>
    <t>Purchase of Company Common Stock [Policy Text Block]</t>
  </si>
  <si>
    <t>Purchase of Company Common Stock Under the Minnesota Business Corporation Act, repurchased stock is included in authorized shares, but is not When additional paid-in capital is exhausted, the excess reduces retained earnings. We repurchased 56,230, 67,807 54,454 2017, 2016 2015,</t>
  </si>
  <si>
    <t>New Accounting Pronouncements, Policy [Policy Text Block]</t>
  </si>
  <si>
    <t>New Accounting Pronouncements In August 2017, FASB”) issued Accounting Standards Update (“ASU”) No. 2017 12, Derivatives and Hedging (Topic 815 2017 12 December 2, 2017 no In May 2017, No. 2017 09, Compensation—Stock Compensation (Topic 718 December 2, 2018 In March 2017, No. 2017 07, Compensation—Retirement Benefits (Topic 715 which requires employers to include only the service cost component of net periodic pension cost and net periodic postretirement benefit cost in operating expenses. The other components of net benefit cost, including amortization of prior service cost/credit, and settlement and curtailment effects, are to be included in nonoperating expenses. The ASU also stipulates that only the service cost component of net benefit cost is eligible for capitalization. Our effective date for adoption of this guidance is our fiscal year beginning December 2, 2018 In February 2017, No. 2017 05, Other Income—Gains and Losses from the Derecognition of Nonfinancial Assets (Subtopic 610 20 The ASU was issued to clarify the scope of the previous standard and to add guidance for partial sales of nonfinancial assets. Our effective date for adoption of this guidance is our fiscal year beginning December 2, 2018 . We have evaluated the effect that this guidance will have on our Consolidated Financial Statements and related disclosures and determined it will not In January 2017, No. 2017 04, Intangibles—Goodwill and Other (Topic 350 which removes Step 2 not November 29, 2020 In November 2016, No. 2016 18, Statement of Cash Flows (Topic 230 December 2, 2018. not In October 2016, No. 2016 17, Consolidation (Topic 810 December 3, 2017. not In October 2016, No. 2016 16, Income Taxes (Topic 740 third December 2, 2018. In August 2016, No. 2016 15, Statement of Cash Flows (Topic 230 not December 2, 2018. In June 2016, No. 2016 13 , Financial Instruments - Credit Losses (Topic 326 November 29, 2020. In March 2016, No. 2016 09, Compensation - Stock Compensation (Topic 718 Our effective date for adoption of this guidance is our fiscal year beginning December 3, 2017. In March 2016, No. 2016 08, Revenue from Contracts with Customers (Topic 606 No. 2014 09 No. 2014 09 In February 2016, No. 2016 02, Leases (Subtopic 842 December 1, 2019 In January 2016, No. 2016 01, Financial Instruments - Overall (Subtopic 825 10 may not Our effective date for adoption of this guidance is our fiscal year beginning December 2, 2018. not In July 2015, No. 2015 11, Inventory (Topic 330 Inventory first first first December 3, 2017. not In M ay 2014, No. 2014 09, Revenue from Contracts with Customers (Topic 606 December 15, 2017 ( No. 2015 14 August 2015) December 2, 2018. 2015 14. may not not</t>
  </si>
  <si>
    <t>Note 1 - Nature of Business and Summary of Significant Accounting Policies (Tables)</t>
  </si>
  <si>
    <t>Notes Tables</t>
  </si>
  <si>
    <t>Equity Method Investments [Table Text Block]</t>
  </si>
  <si>
    <t xml:space="preserve"> As of December 2, 2017 Current assets $ 102,454 Non-current assets 27,732 Current liabilities 40,173 Non-current liabilities 1,583 For the year ended December 2, 2017 Net revenue $ 171,302 Gross profit 50,607 Net income 17,735 </t>
  </si>
  <si>
    <t>Schedule of Earnings Per Share, Basic and Diluted [Table Text Block]</t>
  </si>
  <si>
    <t xml:space="preserve"> (in thousands, except per share data) 2017 2016 2015 Net income attributable to H.B. Fuller $ 58,242 $ 124,128 $ 86,680 Weighted-average common shares – basic 50,370 50,136 50,274 Equivalent shares from share-based compensation plans 1,249 1,134 1,119 Weighted-average common and common equivalent shares – diluted 51,619 51,270 51,393 Basic earnings per share $ 1.16 $ 2.48 $ 1.72 Diluted earnings per share $ 1.13 $ 2.42 $ 1.69 </t>
  </si>
  <si>
    <t>Note 2 - Acquisitions (Tables)</t>
  </si>
  <si>
    <t>Schedule of Recognized Identified Assets Acquired and Liabilities Assumed [Table Text Block]</t>
  </si>
  <si>
    <t xml:space="preserve"> Preliminary Valuation December 2, 2017 Current assets $ 17,877 Property, plant and equipment 7,308 Goodwill 23,282 Other intangibles Customer relationships 17,016 Trademarks/trade names 1,363 Other assets 4,811 Current liabilities (12,765 ) Other liabilities (14,210 ) Total purchase price $ 44,682 Preliminary Valuation December 2, 2017 Accounts receivable $ 64,904 Inventory 93,680 Other current assets 58,508 Property, plant and equipment 126,192 Goodwill 866,013 Other intangibles Developed technology 59,800 Customer relationships 645,300 Trademarks/trade names 53,600 Other assets 1,443 Accounts payable (40,211 ) Other current liabilities (37,261 ) Other liabilities (269,240 ) Total purchase price $ 1,622,728 Preliminary Valuation March 4, 2017 Purchase Price and Fair Value Adjustments Final Valuation December 2, 2017 Current assets $ 13,729 115 13,844 Property, plant and equipment 10,516 (1,875 ) 8,641 Goodwill 60,313 (487 ) 59,826 Other intangibles Customer relationships 33,300 12,000 45,300 Trademarks/trade names 13,600 (9,200 ) 4,400 Current liabilities (8,153 ) (309 ) (8,462 ) Total purchase price $ 123,305 244 123,549 Amount Current assets $ 4,425 Property, plant and equipment 2,038 Goodwill 23,654 Other intangibles Developed technology 2,000 Customer relationships 14,400 Trademarks/trade names 700 Other assets 161 Current liabilities (1,889 ) Other liabilities (3,307 ) Total purchase price $ 42,182 Amount Current assets $ 5,704 Property, plant and equipment 594 Goodwill 102 Other intangibles Customer relationships 7,575 Trademarks/trade names 146 Current liabilities (2,671 ) Other liabilities (1,085 ) Total purchase price $ 10,365 Amount Current assets $ 49,839 Property, plant and equipment 59,142 Goodwill 125,790 Other intangibles Developed technology 18,600 Customer relationships 25,700 Trademarks/trade names 11,000 Current liabilities (38,068 ) Other liabilities (24,305 ) Redeemable non-controlling interests (11,773 ) Total purchase price $ 215,925 </t>
  </si>
  <si>
    <t>Business Acquisition, Pro Forma Information [Table Text Block]</t>
  </si>
  <si>
    <t xml:space="preserve"> December 2, 2017 December 3, 2016 Net revenue $ 2,886,762 $ 2,716,713 Net income attributable to H.B. Fuller 123,618 127,802 Pro forma earnings per share: Basic 2.45 2.55 Diluted 2.39 2.49 </t>
  </si>
  <si>
    <t>Note 3 - Restructuring Actions (Tables)</t>
  </si>
  <si>
    <t>Restructuring and Related Costs [Table Text Block]</t>
  </si>
  <si>
    <t xml:space="preserve"> December 2, 2017 Cost of sales $ 9,764 Selling, general and administrative 8,267 $ 18,031 </t>
  </si>
  <si>
    <t>Schedule of Restructuring Charges by Segment [Table Text Block]</t>
  </si>
  <si>
    <t xml:space="preserve"> December 2, 2017 Americas Adhesives $ 2,178 EIMEA 7,214 Asia Pacific 1,996 Construction Products 5,895 Engineering Adhesives 748 $ 18,031 </t>
  </si>
  <si>
    <t>Schedule of Restructuring Reserve by Type of Cost [Table Text Block]</t>
  </si>
  <si>
    <t xml:space="preserve"> Employee- Related Asset-Related Other Total Balance at December 3, 2016 $ - $ - $ - $ - Expense incurred 10,266 5,394 2,371 18,031 Non-cash charges - (4,291 ) - (4,291 ) Cash payments (9,210 ) (1,103 ) (2,351 ) (12,664 ) Foreign currency translation 430 - - 430 Balance at end December 2,2017 $ 1,486 $ - $ 20 $ 1,506 </t>
  </si>
  <si>
    <t>Note 4 - Supplemental Financial Statement Information (Tables)</t>
  </si>
  <si>
    <t>Schedule of Income Statement Supplemental Disclosures [Table Text Block]</t>
  </si>
  <si>
    <t xml:space="preserve"> 2017 2016 2015 Foreign currency transaction losses, net $ (2,411 ) $ (9,510 ) $ (3,549 ) Interest income 3,927 2,045 510 Gain (loss) on disposal of fixed assets 22 (796 ) 330 Other, net 1 (25,278 ) 712 244 Total other income (expense), net $ (23,740 ) $ (7,549 ) $ (2,465 ) Research and development expenses (included in SG&amp;A expenses) $ 30,072 $ 28,614 $ 26,170 </t>
  </si>
  <si>
    <t>Schedule of Balance Sheet Supplemental Disclosures [Table Text Block]</t>
  </si>
  <si>
    <t xml:space="preserve"> Inventories 2017 2016 Raw materials $ 174,325 $ 116,200 Finished goods 198,273 142,397 LIFO reserve (13,093 ) (11,198 ) Total inventories $ 359,505 $ 247,399 Other current assets Other receivables $ 24,304 $ 24,253 Prepaid income taxes 41,105 12,142 Prepaid taxes other than income taxes 20,852 18,011 Prepaid expenses 29,521 14,767 Assets held for sale 1,607 1,306 Total other current assets $ 117,389 $ 70,479 Property, plant and equipment Land $ 79,993 $ 65,771 Buildings and improvements 364,048 317,636 Machinery and equipment 787,844 659,181 Construction in progress 56,402 50,553 Total, at cost 1,288,287 1,093,141 Accumulated depreciation (618,093 ) (577,866 ) Net property, plant and equipment $ 670,194 $ 515,275 Other assets Investments and company owned life insurance $ 8,602 $ 8,178 Equity method investments 48,962 45,732 Cost method investments 1,669 1,666 Long-term deferred income taxes 43,422 46,174 Prepaid pension costs 30,145 31 Prepaid postretirement other than pension 39,163 27,093 Other long-term assets 35,021 28,859 Total other assets $ 206,984 $ 157,733 Other accrued expenses Taxes other than income taxes $ 18,753 $ 14,127 Professional fees 13,565 5,444 Customer rebates 10,114 8,296 Interest 6,766 5,263 Insurance 5,668 196 Product liability 961 1,648 Accrued expenses 28,398 15,965 Total other accrued expenses $ 84,225 $ 50,939 Other liabilities Asset retirement obligations $ 2,129 $ 2,264 Long-term deferred income taxes 275,715 26,336 Long-term deferred compensation 5,424 5,469 Postretirement other than pension 2,992 2,968 Environmental liabilities 11,380 1,600 Contingent consideration liabilities 496 4,720 Other long-term liabilities 43,445 18,817 Total other liabilities $ 341,581 $ 62,174 </t>
  </si>
  <si>
    <t>Schedule of Accounts, Notes, Loans and Financing Receivable [Table Text Block]</t>
  </si>
  <si>
    <t xml:space="preserve"> 2017 2016 2015 Balance at beginning of year $ 12,310 $ 11,893 $ 10,246 Charged to expenses 744 2,455 4,703 Write-offs (1,546 ) (1,758 ) (2,339 ) Foreign currency translation effect 162 (280 ) (717 ) Balance at end of year $ 11,670 $ 12,310 $ 11,893 </t>
  </si>
  <si>
    <t>Comprehensive Income (Loss) [Table Text Block]</t>
  </si>
  <si>
    <t xml:space="preserve"> December 2, 2017 H.B. Fuller Stockholders Non-controlling Interests Pretax Tax Net Net Net income including non-controlling interests - - $ 58,242 $ 48 Other comprehensive income (loss) Foreign currency translation adjustment 1 $ 29,297 - 29,297 (9 ) Reclassification to earnings: Defined benefit pension plans adjustment 2 51,282 (16,352 ) 34,930 - Interest rate swap 3 3,060 (1,166 ) 1,894 - Other cash-flow hedges 3 (6,538 ) 2,491 (4,047 ) - Other comprehensive income (loss) $ 77,101 $ (15,027 ) 62,074 (9 ) Comprehensive income (loss) $ 120,316 $ 39 December 3, 2016 H.B. Fuller Stockholders Non-controlling Interests Pretax Tax Net Net Net income including non-controlling interests - - $ 124,128 $ 254 Other comprehensive income (loss) Foreign currency translation adjustment 1 $ (33,827 ) - (33,827 ) (28 ) Reclassification to earnings: Defined benefit pension plans adjustment 2 576 (2,277 ) (1,701 ) - Interest rate swap 3 63 (22 ) 41 - Other cash-flow hedges 3 68 (26 ) 42 - Other comprehensive income (loss) $ (33,120 ) $ (2,325 ) (35,445 ) (28 ) Comprehensive income (loss) $ 88,683 $ 226 November 28, 2015 H.B. Fuller Stockholders Non-controlling Interests Pretax Tax Net Net Net income including non-controlling interests - - $ 86,680 $ 417 Other comprehensive income (loss) Foreign currency translation adjustment 1 $ (62,759 ) - (62,759 ) (17 ) Reclassification to earnings: Defined benefit pension plans adjustment 2 (24,279 ) 8,408 (15,871 ) - Interest rate swap 3 56 (16 ) 40 - Other cash-flow hedges 3 (2,168 ) 826 (1,342 ) - Other comprehensive income (loss) $ (89,150 ) $ 9,218 (79,932 ) (17 ) Comprehensive income (loss) $ 6,748 $ 400 </t>
  </si>
  <si>
    <t>Schedule of Accumulated Other Comprehensive Income (Loss) [Table Text Block]</t>
  </si>
  <si>
    <t xml:space="preserve"> December 2, 2017 Total H.B. Fuller Stockholders Non-controlling Interests Foreign currency translation adjustment $ (56,209 ) $ (56,134 ) $ (75 ) Interest rate swap, net of taxes of ($1,183) 1,922 1,922 - Other cash-flow hedges, net of taxes of $3,276 (5,322 ) (5,322 ) - Defined benefit pension plans adjustment, net of taxes of $74,382 (141,171 ) (141,171 ) - Total accumulated other comprehensive loss $ (200,730 ) $ (200,655 ) $ (75 ) December 3, 2016 Total H.B. Fuller Stockholders Non-controlling Interests Foreign currency translation adjustment $ (85,447 ) $ (85,381 ) $ (66 ) Interest rate swap, net of taxes of ($17) 28 28 - Other cash-flow hedges, net of taxes of $785 (1,275 ) (1,275 ) - Defined benefit pension plans adjustment, net of taxes of $90,734 (176,101 ) (176,101 ) - Total accumulated other comprehensive loss $ (262,795 ) $ (262,729 ) $ (66 ) November 28, 2015 Total H.B. Fuller Stockholders Non-controlling Interests Foreign currency translation adjustment $ (51,592 ) $ (51,554 ) $ (38 ) Interest rate swap, net of taxes of $5 (13 ) (13 ) - Other cash-flow hedges, net of taxes of $811 (1,317 ) (1,317 ) - Defined benefit pension plans adjustment, net of taxes of $93,012 (174,400 ) (174,400 ) - Total accumulated other comprehensive loss $ (227,322 ) $ (227,284 ) $ (38 )</t>
  </si>
  <si>
    <t>Note 5 - Goodwill and Other Intangible Assets (Tables)</t>
  </si>
  <si>
    <t>Schedule of Goodwill [Table Text Block]</t>
  </si>
  <si>
    <t xml:space="preserve"> 2017 2016 Balance at beginning of year $ 366,248 $ 354,204 Adecol acquisition 23,282 - Royal Adhesives acquisition 866,013 - Wisdom acquisition 59,826 - Cyberbond, L.L.C. acquisition - 23,654 Advanced Adhesives acquisition - 102 Tonsan acquisition - 700 Impairment - (777 ) Foreign currency translation effect 21,315 (11,635 ) Balance at end of year $ 1,336,684 $ 366,248 </t>
  </si>
  <si>
    <t>Schedule of Acquired Finite-Lived Intangible Assets by Major Class [Table Text Block]</t>
  </si>
  <si>
    <t xml:space="preserve"> Amortizable Intangible Assets Purchased Technology &amp; Patents Customer Relationships All Other Total As of December 2, 2017 Original cost $ 132,495 $ 968,060 $ 110,576 $ 1,211,131 Accumulated amortization (27,478 ) (144,964 ) (37,417 ) (209,859 ) Net identifiable intangibles $ 105,017 $ 823,096 $ 73,159 $ 1,001,272 Weighted-average useful lives (in years) 12 18 14 17 As of December 3, 2016 Original cost $ 70,504 $ 251,329 $ 51,116 $ 372,949 Accumulated amortization (21,448 ) (116,411 ) (30,198 ) (168,057 ) Net identifiable intangibles $ 49,056 $ 134,918 $ 20,918 $ 204,892 Weighted-average useful lives (in years) 10 17 12 15 </t>
  </si>
  <si>
    <t>Schedule of Finite-Lived Intangible Assets, Future Amortization Expense [Table Text Block]</t>
  </si>
  <si>
    <t xml:space="preserve"> Fiscal Year 2018 2019 2020 2021 2022 Thereafter Amortization Expense $ 79,456 $ 75,433 $ 71,112 $ 68,251 $ 70,457 $ 636,565 </t>
  </si>
  <si>
    <t>Operating Segments [Member]</t>
  </si>
  <si>
    <t xml:space="preserve"> 2017 2016 Americas Adhesives $ 141,138 $ 59,821 EIMEA 107,978 98,876 Asia Pacific 18,080 17,481 Construction Products 21,951 21,901 Engineering Adhesives 178,791 168,169 Royal Adhesives 868,746 - Total $ 1,336,684 $ 366,248 </t>
  </si>
  <si>
    <t>Note 6 - Notes Payable, Long-term Debt and Lines of Credit (Tables)</t>
  </si>
  <si>
    <t>Schedule of Debt [Table Text Block]</t>
  </si>
  <si>
    <t xml:space="preserve"> Weighted-Average Interest Rate at Fiscal Year Balance at Balance at Long-Term Debt December 2, 2017 Maturity Date December 2, 2017 December 3, 2016 Revolving credit facility 3.38 % 2022 $ - $ - Term Loan B 1 3.90 % 2024 2,125,993 - Public Bond 2 3.62 % 2027 293,991 - Term Loan A - 265,373 Senior Notes, Series A - 17,013 Senior Notes, Series B - 33,151 Senior Notes, Series C - 36,325 Senior Notes, Series D - 64,795 Senior Notes, Series E - 248,813 Other 458 467 Total debt $ 2,420,442 $ 665,937 Less: current maturities (21,515 ) (80,178 ) Total long-term debt, excluding current maturities $ 2,398,927 $ 585,759 </t>
  </si>
  <si>
    <t>Schedule of Line of Credit Facilities [Table Text Block]</t>
  </si>
  <si>
    <t xml:space="preserve"> Term Committed Drawn Available Long-term lines of credit $ 400,000 $ - $ 398,257 </t>
  </si>
  <si>
    <t>Schedule of Maturities of Long-term Debt [Table Text Block]</t>
  </si>
  <si>
    <t xml:space="preserve"> Fiscal Year 2018 2019 2020 2021 2022 Thereafter Long-term debt obligations $ 21,515 $ 21,500 $ 21,500 $ 21,500 $ 21,500 $ 2,312,927 </t>
  </si>
  <si>
    <t>Note 7 - Stockholders' Equity (Tables)</t>
  </si>
  <si>
    <t>Schedule of Common Stock Outstanding Roll Forward [Table Text Block]</t>
  </si>
  <si>
    <t xml:space="preserve"> Common Shares Outstanding 2017 2016 2015 Beginning balance 50,141,343 50,074,310 50,310,803 Stock options exercised 514,064 593,891 275,035 Shares swapped for stock option exercises - (71,659 ) (39,883 ) Deferred compensation paid 24,048 7,235 8,852 Restricted units vested 140,614 105,552 83,494 Shares withheld for taxes (56,230 ) (67,807 ) (54,454 ) Restricted shares forfeited - (179 ) (9,537 ) Shares repurchased under repurchase program (375,000 ) (500,000 ) (500,000 ) Ending balance 50,388,839 50,141,343 50,074,310 </t>
  </si>
  <si>
    <t>Note 8 - Redeemable Non-controlling Interest (Tables)</t>
  </si>
  <si>
    <t>Redeemable Noncontrolling Interest [Table Text Block]</t>
  </si>
  <si>
    <t xml:space="preserve"> 2017 2016 Balance at beginning of year $ 4,277 $ 4,199 Net income attributed to redeemable non-controlling interest 39 239 Purchase of redeemable non-controlling interest (4,468 ) - Foreign currency translation adjustment 152 (161 ) Balance at end of year $ - $ 4,277 </t>
  </si>
  <si>
    <t>Note 9 - Accounting for Share-based Compensation (Tables)</t>
  </si>
  <si>
    <t>Share-based Compensation Arrangement by Share-based Payment Award, Options, Grants in Period, Weighted Average Grant Date Fair Value [Table Text Block]</t>
  </si>
  <si>
    <t xml:space="preserve"> 2017 2016 2015 Expected life (in years) 4.75 4.75 4.62 Weighted-average expected volatility 24.17% 28.95% 30.81% Expected volatility range 23.48% - 24.88% 24.86% - 29.23% 25.50% - 31.67% Risk-free interest rate 1.94% 1.43% 1.27% Expected dividend yield 1.07% 1.54% 1.12% Weighted-average fair value of grants $11.49 $7.75 $10.05 </t>
  </si>
  <si>
    <t>Share-based Compensation, Stock Options, Activity [Table Text Block]</t>
  </si>
  <si>
    <t xml:space="preserve"> Weighted- Average Options Exercise Price Outstanding at November 29, 2014 2,534,473 $ 30.39 Granted 759,167 40.69 Exercised (275,035 ) 22.67 Forfeited or cancelled (106,532 ) 42.42 Outstanding at November 28, 2015 2,912,073 $ 33.37 Granted 853,516 33.98 Exercised (593,891 ) 24.38 Forfeited or cancelled (185,217 ) 39.91 Outstanding at December 3, 2016 2,986,481 $ 34.92 Granted 1,493,133 53.97 Exercised (514,064 ) 34.51 Forfeited or cancelled (104,786 ) 37.20 Outstanding at December 2, 2017 3,860,764 $ 42.28 </t>
  </si>
  <si>
    <t>Schedule of Nonvested Restricted Stock Units Activity [Table Text Block]</t>
  </si>
  <si>
    <t xml:space="preserve"> Weighted- Weighted- Average Average Remaining Grant Contractual Date Fair Life Units Shares Total Value (in Years) Nonvested at November 29, 2014 188,661 188,622 377,283 $ 40.70 1.0 Granted 144,100 - 144,100 40.92 1.2 Vested (82,495 ) (69,152 ) (151,647 ) 37.47 - Forfeited (13,253 ) (9,310 ) (22,563 ) 40.66 0.8 Nonvested at November 28, 2015 237,013 110,160 347,173 $ 42.17 0.8 Granted 253,515 - 253,515 35.40 1.3 Vested (104,828 ) (73,028 ) (177,856 ) 41.91 - Forfeited (32,956 ) (179 ) (33,135 ) 38.40 1.5 Nonvested at December 3, 2016 352,744 36,953 389,697 $ 38.36 1.0 Granted 287,684 - 287,684 50.05 1.2 Vested (156,152 ) (36,953 ) (193,105 ) 39.92 - Forfeited (22,035 ) - (22,035 ) 39.67 1.1 Nonvested at December 2, 2017 462,241 - 462,241 $ 44.80 1.0 </t>
  </si>
  <si>
    <t>Schedule of Deferred Compensation Arrangement with Individual, Share-based Payments [Table Text Block]</t>
  </si>
  <si>
    <t xml:space="preserve"> Non-employee Directors Employees Total Units outstanding November 29, 2014 342,547 52,303 394,850 Participant contributions 16,312 4,705 21,017 Company match contributions 1 21,636 470 22,106 Payouts (325 ) (11,572 ) (11,897 ) Units outstanding November 28, 2015 380,170 45,906 426,076 Participant contributions 23,900 4,908 28,808 Company match contributions 1 20,576 491 21,067 Payouts (327 ) (10,189 ) (10,516 ) Units outstanding December 3, 2016 424,319 41,116 465,435 Participant contributions 16,051 5,567 21,618 Company match contributions 1 17,343 557 17,900 Payouts (14,143 ) (15,634 ) (29,777 ) Units outstanding December 2, 2017 443,570 31,606 475,176 </t>
  </si>
  <si>
    <t>Note 10 - Pension and Postretirement Benefits (Tables)</t>
  </si>
  <si>
    <t>Changes in Projected Benefit Obligations, Fair Value of Plan Assets, and Funded Status of Plan [Table Text Block]</t>
  </si>
  <si>
    <t xml:space="preserve"> Pension Benefits Other Postretirement U.S. Plans Non-U.S. Plans Benefits 2017 2016 2017 2016 2017 2016 Change in projected benefit obligation Benefit obligation at beginning of year $ 362,213 $ 376,098 $ 202,176 $ 201,172 $ 42,721 $ 49,923 Service cost 111 110 2,125 2,016 208 342 Interest cost 15,836 15,360 4,709 5,465 1,593 1,956 Participant contributions - - - - 200 282 Actuarial (gain)/loss 1 14,405 (2,253 ) (6,636 ) 15,254 2,078 (6,450 ) Other - - - 19 - - Acquisition 6,518 - 12,156 - - - Settlement payments - (8,399 ) (62 ) (511 ) - - Benefits paid (19,724 ) (18,703 ) (8,495 ) (7,382 ) (3,475 ) (3,332 ) Foreign currency translation effect - - 18,009 (13,857 ) - - Benefit obligation at end of year 379,359 362,213 223,982 202,176 43,325 42,721 Change in plan assets Fair value of plan assets at beginning of year 331,505 336,461 163,322 172,241 66,640 62,585 Acquisition 4,605 - - - - - Actual return on plan assets 60,176 20,610 16,889 10,516 14,631 4,388 Employer contributions 1,537 1,536 1,863 2,319 1,304 2,717 Participant contributions - - - - 200 282 Settlement payments - (8,399 ) - - - - Other - - (272 ) 98 - - Benefits paid 2 (19,724 ) (18,703 ) (8,223 ) (7,382 ) (3,475 ) (3,332 ) Foreign currency translation effect - - 14,129 (14,470 ) - - Fair value of plan assets at end of year 378,099 331,505 187,708 163,322 79,300 66,640 Plan assets (less than) in excess of benefit obligation as of year end $ (1,260 ) $ (30,708 ) $ (36,274 ) $ (38,853 ) $ 35,975 $ 23,919 </t>
  </si>
  <si>
    <t>Schedule of Net Periodic Benefit Cost Not yet Recognized [Table Text Block]</t>
  </si>
  <si>
    <t xml:space="preserve"> Amounts in accumulated other comprehensive income (loss) that have not been recognized as components of net periodic benefit cost Pension Benefits Other Postretirement U.S. Plans Non-U.S. Plans Benefits 2017 2016 2017 2016 2017 2016 Unrecognized actuarial loss $ 131,643 $ 157,185 $ 67,344 $ 82,874 $ 5,877 $ 13,653 Unrecognized prior service cost (benefit) 32 61 (4 ) (7 ) - - Ending balance $ 131,675 $ 157,246 $ 67,340 $ 82,867 $ 5,877 $ 13,653 </t>
  </si>
  <si>
    <t>Schedule of Amounts Recognized in Balance Sheet [Table Text Block]</t>
  </si>
  <si>
    <t xml:space="preserve"> Pension Benefits Other Postretirement U.S. Plans Non-U.S. Plans Benefits 2017 2016 2017 2016 2017 2016 Statement of financial position as of fiscal year-end Non-current assets $ 19,520 $ - $ 10,912 $ - $ 39,163 $ 27,093 Accrued benefit cost Current liabilities (1,501 ) (1,489 ) (1,879 ) (1,162 ) (210 ) (206 ) Non-current liabilities (19,279 ) (29,219 ) (45,307 ) (37,691 ) (2,978 ) (2,968 ) Ending balance $ (1,260 ) $ (30,708 ) $ (36,274 ) $ (38,853 ) $ 35,975 $ 23,919 </t>
  </si>
  <si>
    <t>Schedule of Benefit Obligations in Excess of Fair Value of Plan Assets [Table Text Block]</t>
  </si>
  <si>
    <t xml:space="preserve"> Pension Benefits and Other Postretirement Benefits U.S. Plans Non-U.S. Plans 2017 2016 2017 2016 Accumulated benefit obligation $ 25,349 $ 352,853 $ 120,459 $ 201,151 Fair value of plan assets 4,669 331,505 82,631 163,323 Pension Benefits and Other Postretirement Benefits U.S. Plans Non-U.S. Plans 2017 2016 2017 2016 Projected benefit obligation $ 25,449 $ 362,213 $ 137,618 $ 202,176 Fair value of plan assets 4,669 331,505 90,434 163,323 </t>
  </si>
  <si>
    <t>Schedule of Expected Benefit Payments [Table Text Block]</t>
  </si>
  <si>
    <t xml:space="preserve"> Pension Benefits Other U.S. Plans Non-U.S. Plans Postretirement Benefits Employer contributions 2018 $ 312 $ 527 $ 2,000 Expected benefit payments 2018 $ 20,111 $ 8,478 $ 3,207 2019 20,334 8,920 3,198 2020 20,745 8,654 3,173 2021 21,131 9,084 3,148 2022 21,481 9,269 3,109 2023-2027 110,397 47,947 14,494 </t>
  </si>
  <si>
    <t>Schedule of Net Benefit Costs [Table Text Block]</t>
  </si>
  <si>
    <t xml:space="preserve"> Pension Benefits Other U.S. Plans Non-U.S. Plans Postretirement Benefits Net periodic cost (benefit) 2017 2016 2015 2017 2016 2015 2017 2016 2015 Service cost $ 111 $ 110 $ 107 $ 2,125 $ 2,016 $ 1,924 $ 208 $ 342 $ 449 Interest cost 15,836 15,360 16,322 4,709 5,465 5,986 1,593 1,956 2,042 Expected return on assets (25,458 ) (24,776 ) (25,682 ) (9,853 ) (9,919 ) (10,422 ) (5,788 ) (5,470 ) (5,510 ) Amortization: Prior service cost 29 29 29 (4 ) (3 ) (4 ) - (41 ) (2,505 ) Actuarial loss (gain) 5,905 5,271 5,628 3,492 3,106 3,173 1,010 2,169 2,431 Curtailment loss (gain) - - - - 19 - - - - Settlement charge (credit) - - - 16 135 - - - - Net periodic (benefit) cost $ (3,577 ) $ (4,006 ) $ (3,596 ) $ 485 $ 819 $ 657 $ (2,977 ) $ (1,044 ) $ (3,093 )</t>
  </si>
  <si>
    <t>Schedule of Amounts in Accumulated Other Comprehensive Income (Loss) to be Recognized over Next Fiscal Year [Table Text Block]</t>
  </si>
  <si>
    <t xml:space="preserve"> Pension Benefits U.S. Plans Non-U.S. Plans Postretirement benefits Amounts expected to be amortized from accumulated other comprehensive income into net periodic benefit costs over next fiscal year as of December 2, 2017 Amortization of prior service cost (benefit) $ 29 $ (3 ) $ - Amortization of net actuarial (gain) loss 5,903 2,735 60 $ 5,932 $ 2,732 $ 60 </t>
  </si>
  <si>
    <t>Schedule of Assumptions Used [Table Text Block]</t>
  </si>
  <si>
    <t xml:space="preserve"> Pension Benefits Other U.S. Plans Non-U.S. Plans Postretirement Benefits Weighted-average assumptions used to determine benefit obligations 2017 2016 2015 2017 2016 2015 2017 2016 2015 Discount rate 3.72 % 4.08 % 4.28 % 2.12 % 2.31 % 2.82 % 3.54 % 3.85 % 4.02 % Rate of compensation increase 1 4.50 % 4.50 % 4.50 % 1.71 % 1.47 % 1.58 % N/A N/A N/A Weighted-average assumptions used to determine net costs for years ended 2017 2016 2015 2017 2016 2015 2017 2016 2015 Discount rate 4.08 % 4.28 % 4.08 % 2.15 % 2.83 % 2.95 % 3.85 % 4.02 % 3.84 % Expected return on plan assets 7.75 % 7.75 % 7.75 % 6.21 % 6.20 % 6.22 % 8.75 % 8.75 % 8.75 % Rate of compensation increase 1 4.50 % 4.50 % 4.50 % 1.47 % 1.58 % 1.58 % N/A N/A N/A </t>
  </si>
  <si>
    <t>Schedule of Health Care Cost Trend Rates [Table Text Block]</t>
  </si>
  <si>
    <t xml:space="preserve"> Assumed health care trend rates 2017 2016 2015 Health care cost trend rate assumed for next year 6.50 % 6.75 % 7.00 % Rate to which the cost trend rate is assumed to decline (the ultimate trend rate) 5.00 % 5.00 % 5.00 % Fiscal year that the rate reaches the ultimate trend rate 2024 2023 2024 </t>
  </si>
  <si>
    <t>Schedule of Effect of One-Percentage-Point Change in Assumed Health Care Cost Trend Rates [Table Text Block]</t>
  </si>
  <si>
    <t xml:space="preserve"> One-Percentage Point Increase Decrease Effect on service and interest cost components – annual $ 82 $ (73 ) Effect on accumulated postretirement benefit obligation $ 1,969 $ (1,760 )</t>
  </si>
  <si>
    <t>Schedule of Allocation of Plan Assets [Table Text Block]</t>
  </si>
  <si>
    <t xml:space="preserve"> U.S. Pension Plans Non-U.S. Pension Plans Other Postretirement Plans Target Percentage of Plan Assets at Year-End Target Percentage of Plan Assets at Year-End Target Percentage of Plan Assets at Year-End Asset Category 2017 2017 2016 2017 2017 2016 2017 2017 2016 Equities 60.0 % 63.3 % 62.4 % 49.2 % 51.5 % 49.8 % 0.0 % 0.0 % 0.0 % Fixed income 40.0 % 37.6 % 38.4 % 50.8 % 47.9 % 49.6 % 0.0 % 0.0 % 0.0 % Insurance 0.0 % 0.0 % 0.0 % 0.0 % 0.0 % 0.0 % 100.0 % 99.5 % 99.1 % Cash 0.0 % -0.9 % -0.8 % 0.0 % 0.6 % 0.6 % 0.0 % 0.5 % 0.9 % Total 100 % 100 % 100 % 100 % 100 % 100 % 100 % 100 % 100 %</t>
  </si>
  <si>
    <t>Schedule of Changes in Fair Value of Plan Assets [Table Text Block]</t>
  </si>
  <si>
    <t xml:space="preserve"> December 2, 2017 U.S. Pension Plans Level 1 Level 2 Level 3 Total Assets Equities $ 144,124 $ 95,542 $ - $ 239,666 Fixed income 42,310 99,252 291 141,853 Cash (3,893 ) 126 - (3,767 ) Total categorized in the fair value hierarchy 182,541 194,920 291 377,752 Other investments measured at NAV 1 347 Total $ 182,541 $ 194,920 $ 291 $ 378,099 Non-U.S. Pension Plans Level 1 Level 2 Level 3 Total Assets Equities $ 35,118 $ 1,185 $ - $ 36,303 Fixed income 46,725 6,618 660 54,003 Cash 549 - - 549 Total categorized in the fair value hierarchy 82,392 7,803 660 90,855 Other investments measured at NAV 1 96,855 Total $ 82,392 $ 7,803 $ 660 $ 187,710 Other Postretirement Benefits Level 1 Level 2 Level 3 Total Assets Insurance $ - $ - $ 78,894 $ 78,894 Cash 406 - - 406 Total $ 406 $ - $ 78,894 $ 79,300 December 3, 2016 U.S. Pension Plans Level 1 Level 2 Level 3 Total Assets Equities $ 127,275 $ 79,669 $ - $ 206,944 Fixed income 41,513 85,363 320 127,196 Cash (2,635 ) - - (2,635 ) Total $ 166,153 $ 165,032 $ 320 $ 331,505 Non-U.S. Pension Plans Level 1 Level 2 Level 3 Total Assets Equities $ 30,165 $ 1,165 $ - $ 31,330 Fixed income 41,490 6,013 569 48,072 Cash 996 - - 996 Total categorized in the fair value hierarchy 72,651 7,178 569 80,398 Other investments measured at NAV 1 82,925 Total $ 72,651 $ 7,178 $ 569 $ 163,323 Other Postretirement Benefits Level 1 Level 2 Level 3 Total Assets Insurance $ - $ - $ 66,064 $ 66,064 Cash 576 - - 576 Total $ 576 $ - $ 66,064 $ 66,640 </t>
  </si>
  <si>
    <t>Schedule of Effect of Significant Unobservable Inputs, Changes in Plan Assets [Table Text Block]</t>
  </si>
  <si>
    <t xml:space="preserve"> Fixed Income U.S. Pension Plans 2017 2016 Level 3 balance at beginning of year $ 320 $ 352 Purchases, sales, issuances and settlements, net (29 ) (32 ) Level 3 balance at end of year $ 291 $ 320 Fixed Income Non-U.S. Pension Plans 2017 2016 Level 3 balance at beginning of year $ 569 $ 530 Net transfers into / (out of) level 3 21 21 Net gains 3 16 Currency change effect 67 2 Level 3 balance at end of year $ 660 $ 569 Insurance Other Postretirement Benefits 2017 2016 Level 3 balance at beginning of year $ 66,064 $ 62,299 Net transfers into / (out of) level 3 (1,073 ) (435 ) Purchases, sales, issuances and settlements, net (570 ) (482 ) Net gains 14,473 4,682 Level 3 balance at end of year $ 78,894 $ 66,064 </t>
  </si>
  <si>
    <t>Note 11 - Income Taxes (Tables)</t>
  </si>
  <si>
    <t>Schedule of Income before Income Tax, Domestic and Foreign [Table Text Block]</t>
  </si>
  <si>
    <t xml:space="preserve"> Income (loss) from continuing operations before income taxes and income from equity method investments 2017 2016 2015 United States $ (35,173 ) $ 76,199 $ 97,094 Non-U.S. 93,872 91,226 41,251 Total $ 58,699 $ 167,425 $ 138,345 </t>
  </si>
  <si>
    <t>Schedule of Components of Income Tax Expense (Benefit) [Table Text Block]</t>
  </si>
  <si>
    <t xml:space="preserve"> Components of the provision for income tax expense (benefit) 2017 2016 2015 Current: U.S. federal $ 444 $ 14,515 $ 24,180 State 21 2,789 2,955 Non-U.S. 29,557 27,788 22,075 30,022 45,092 49,210 Deferred: U.S. federal (8,318 ) 6,444 8,096 State (1,473 ) 1,102 1,269 Non-U.S. (11,145 ) (2,202 ) (2,720 ) (20,936 ) 5,344 6,645 Total $ 9,086 $ 50,436 $ 55,855 </t>
  </si>
  <si>
    <t>Schedule of Effective Income Tax Rate Reconciliation [Table Text Block]</t>
  </si>
  <si>
    <t xml:space="preserve"> Reconciliation of effective income tax 2017 2016 2015 Statutory U.S. federal income tax rate $ 20,545 $ 58,599 $ 48,421 State income taxes, net of federal benefit (1,018 ) 2,135 3,281 Foreign dividend repatriation 276 519 388 Foreign rate differential (9,565 ) (3,386 ) 1,547 Impact of option valuation (1,381 ) (1,879 ) 1,211 Interest income not taxable in the U.S. (626 ) (525 ) (1,243 ) Change in valuation allowance (3,694 ) (2,219 ) 480 Tax impact of special charges, net - 173 1,678 Research and development tax credit (647 ) (2,291 ) (71 ) Section 199 manufacturing deduction - (1,658 ) (2,036 ) Royal Adhesives transaction costs 2,271 - - Other 2,925 968 2,199 Total $ 9,086 $ 50,436 $ 55,855 </t>
  </si>
  <si>
    <t>Schedule of Deferred Tax Assets and Liabilities [Table Text Block]</t>
  </si>
  <si>
    <t xml:space="preserve"> Deferred income tax balances at each year-end related to: 2017 2016 Deferred tax assets: Employee benefit costs $ 36,824 $ 46,249 Foreign tax credit carryforward 27,197 11,593 Tax loss carryforwards 24,096 19,902 Other 25,123 20,612 Gross deferred tax assets 113,240 98,356 Less: valuation allowance (9,273 ) (11,929 ) Net deferred tax assets 103,967 86,427 Deferred tax liability: Depreciation and amortization (336,260 ) (66,589 ) Net deferred tax assets (liabilities) $ (232,293 ) $ 19,838 </t>
  </si>
  <si>
    <t>Summary of Income Tax Contingencies [Table Text Block]</t>
  </si>
  <si>
    <t xml:space="preserve"> 2017 2016 Balance at beginning of year $ 4,165 $ 4,870 Tax positions related to the current year: Additions 613 774 Additions due to acquisitions 4,823 - Tax positions related to prior years: Additions 2,120 209 Reductions (1,585 ) (377 ) Settlements (708 ) (131 ) Lapses in applicable statutes of limitation (541 ) (1,180 ) Balance at end of year $ 8,887 $ 4,165 </t>
  </si>
  <si>
    <t>Note 12 - Financial Instruments (Tables)</t>
  </si>
  <si>
    <t>Schedule of Derivative Instruments in Statement of Financial Position, Fair Value [Table Text Block]</t>
  </si>
  <si>
    <t xml:space="preserve"> Fiscal Year of Expiration Interest Rate Notional Value Fair Value Pay EUR 2018 3.45% 44,912 (3,295 ) Receive USD 4.5374% Pay EUR 2019 3.80% 44,912 (4,054 ) Receive USD 5.0530% Pay EUR 2018 1.95% 42,600 (5,728 ) Receive USD 4.3038% Pay EUR 2018 2.75% 133,340 (2,184 ) Receive USD 4.9330% Pay EUR 2019 3.00% 267,860 (4,875 ) Receive USD 5.1803% Total asset (liability) $ 533,624 $ (20,136 )</t>
  </si>
  <si>
    <t>Derivative Instruments, Gain (Loss) [Table Text Block]</t>
  </si>
  <si>
    <t xml:space="preserve"> Year Ended December 2, 2017 Derivatives in Cash Flow Hedging Relationships Pretax Gain (Loss) Recognized in other Comprehensive Income Pretax Gain (Loss) Recognized Income (In thousands) Amount Location Amount Foreign currency forward/option contracts $ (6,538 ) Other (expense) income, net $ - Interest rate swap contracts $ 3,060 Interest expense - Year Ended December 3, 2016 Derivatives in Cash Flow Hedging Relationships Pretax Gain (Loss) Recognized in other Comprehensive Income Pretax Gain (Loss) Recognized in Income (In thousands) Amount Location Amount Foreign currency forward/option contracts $ 68 Other (expense) income, net $ 28 Interest rate swap contracts $ 63 Year Ended November 28, 2015 Derivatives in Cash Flow Hedging Relationships Pretax Gain (Loss) Recognized in other Comprehensive Income Pretax Gain (Loss) Recognized in Income (In thousands) Amount Location Amount Foreign currency forward/option contracts $ (2,168 ) Other (expense) income, net $ (53 ) Interest rate swap contracts $ 56 Derivatives in Fair Value Hedging Relationships Pretax Gain (Loss) Recognized Income (In thousands) Location Amount Interest rate swap contracts Other (expense) income, net $ 168 Derivatives in Fair Value Hedging Relationships Pretax Gain (Loss) Recognized in Income (In thousands) Location Amount Interest rate swap contracts Other (expense) income, net $ (66 ) Derivatives in Fair Value Hedging Relationships Pretax Gain (Loss) Recognized in Income (In thousands) Location Amount Interest rate swap contracts Other (expense) income, net $ 48 Derivatives Not Designated as Hedging Relationships Pretax Gain (Loss) Recognized Income Year Ended December 2, 2017 Year Ended December 3, 2016 Year Ended November 28, 2015 (In thousands) Location Amount Amount Amount Foreign currency forward/option contracts Other (expense) income, net $ (3,797 ) $ 4,772 $ 10,442 </t>
  </si>
  <si>
    <t>Note 13 - Fair Value Measurements (Tables)</t>
  </si>
  <si>
    <t>Schedule of Fair Value, Assets and Liabilities Measured on Recurring Basis [Table Text Block]</t>
  </si>
  <si>
    <t xml:space="preserve"> Fair Value Measurements Using: December 2, Description 2017 Level 1 Level 2 Level 3 Assets: Marketable securities $ 7,528 $ 7,528 $ - $ - Foreign exchange contract assets 600 - 600 - Interest rate swaps, cash flow hedges 3,104 - 3,104 - Liabilities: Foreign exchange contract liabilities $ 4,397 $ - $ 4,397 $ - Interest rate swaps, fair value hedges 2,121 2,121 Cross-currency cash-flow hedges 20,136 - 20,136 - Contingent consideration liability 496 - - 496 Fair Value Measurements Using: December 3, Description 2016 Level 1 Level 2 Level 3 Assets: Marketable securities $ 1,020 $ 1,020 $ - $ - Foreign exchange contract assets 11,697 - 11,697 - Interest rate swaps, fair value hedges 1,579 - 1,579 - Cross-currency cash-flow hedges 4,654 - 4,654 - Liabilities: Foreign exchange contract liabilities $ 6,925 $ - $ 6,925 $ - Contingent consideration liability 4,720 - - 4,720 </t>
  </si>
  <si>
    <t>Fair Value, Liabilities Measured on Recurring Basis, Unobservable Input Reconciliation [Table Text Block]</t>
  </si>
  <si>
    <t xml:space="preserve"> Contingent consideration liability 2017 2016 Level 3 balance at beginning of year $ 4,720 $ 10,854 Mark to market adjustment (5,470 ) (6,032 ) Adjustment for amendment to agreement 1,120 - Foreign currency translation adjustment 126 (102 ) Level 3 balance at end of year $ 496 $ 4,720 </t>
  </si>
  <si>
    <t>Note 14 - Commitments and Contingencies (Tables)</t>
  </si>
  <si>
    <t>Lessee, Operating Lease, Disclosure [Table Text Block]</t>
  </si>
  <si>
    <t xml:space="preserve"> Fiscal Year 2018 2019 2020 2021 2022 Total Minimum Lease Payments Operating Leases $ 12,319 $ 8,671 $ 6,418 $ 4,612 $ 3,373 $ 35,393 </t>
  </si>
  <si>
    <t>Schedule of Loss Contingencies by Contingency [Table Text Block]</t>
  </si>
  <si>
    <t xml:space="preserve"> Year Ended Year Ended Year Ended December 2, December 3, November 28, 2017 2016 2015 Lawsuits and claims settled 9 14 10 Settlement amounts $ 1,673 $ 1,360 $ 858 Insurance payments received or expected to be received $ 1,365 $ 884 $ 682 </t>
  </si>
  <si>
    <t>Note 15 - Operating Segments (Tables)</t>
  </si>
  <si>
    <t>Schedule of Segment Reporting Information, by Segment [Table Text Block]</t>
  </si>
  <si>
    <t xml:space="preserve"> 2017 2016 2015 Net revenue Americas Adhesives $ 888,552 $ 806,062 $ 830,811 EIMEA 548,439 545,135 549,568 Asia Pacific 264,191 241,827 230,671 Construction Products 238,513 256,346 272,692 Engineering Adhesives 289,314 245,235 199,919 Royal Adhesives 77,034 - - Total $ 2,306,043 $ 2,094,605 $ 2,083,660 Inter-segment sales Americas Adhesives $ 15,943 $ 16,064 $ 20,891 EIMEA 19,153 19,165 16,189 Asia Pacific 6,498 4,716 10,873 Segment operating income Americas Adhesives $ 98,978 $ 125,979 $ 127,780 EIMEA 29,870 40,121 15,116 Asia Pacific 15,350 15,410 12,953 Construction Products (1,120 ) 3,265 13,766 Engineering Adhesives 20,453 17,390 870 Royal Adhesives (37,391 ) - - Total $ 126,140 $ 202,165 $ 170,485 Depreciation and amortization Americas Adhesives $ 21,171 $ 18,979 $ 19,892 EIMEA 19,845 21,441 19,965 Asia Pacific 8,135 7,484 6,930 Construction Products 16,316 14,977 15,321 Engineering Adhesives 15,088 14,804 12,782 Royal Adhesives 6,760 - - Total $ 87,315 $ 77,685 $ 74,890 Total assets 1 Americas Adhesives $ 641,767 $ 414,098 EIMEA 578,924 506,336 Asia Pacific 278,942 237,920 Construction Products 191,535 215,537 Engineering Adhesives 423,522 408,877 Royal Adhesives 1,935,128 - Corporate 310,828 273,100 Total $ 4,360,646 $ 2,055,868 Capital expenditures Americas Adhesives $ 16,928 $ 10,230 EIMEA 15,223 14,317 Asia Pacific 4,922 12,694 Construction Products 4,132 15,059 Engineering Adhesives 2,490 3,447 Royal Adhesives 3,033 - Corporate 8,206 7,563 Total $ 54,934 $ 63,310 </t>
  </si>
  <si>
    <t>Reconciliation of Operating Profit (Loss) from Segments to Consolidated [Table Text Block]</t>
  </si>
  <si>
    <t xml:space="preserve"> 2017 2016 2015 Segment operating income $ 126,140 $ 202,165 $ 170,485 Special charges, net - 168 (4,654 ) Other income (expense), net (23,740 ) (7,549 ) (2,465 ) Interest expense (43,701 ) (27,359 ) (25,021 ) Income from continuing operations before income taxes and income from equity method investments $ 58,699 $ 167,425 $ 138,345 </t>
  </si>
  <si>
    <t>Schedule of Revenue from External Customers and Long-Lived Assets, by Geographical Areas [Table Text Block]</t>
  </si>
  <si>
    <t xml:space="preserve"> Net Revenue 2017 2016 2015 United States $ 969,346 $ 869,919 $ 891,436 China 302,009 257,779 226,335 Countries with more than 10 percent of total 1,271,355 1,127,698 1,117,771 All other countries with less than 10 percent of total 1,034,688 966,907 965,889 Total $ 2,306,043 $ 2,094,605 $ 2,083,660 Property, Plant and Equipment, net 2017 2016 United States $ 212,078 $ 202,944 Germany 149,269 99,229 China 83,808 83,548 All other countries with less than 10 percent of total 225,039 129,554 Total $ 670,194 $ 515,275 </t>
  </si>
  <si>
    <t>Note 16 - Quarterly Data (Unaudited) (Tables)</t>
  </si>
  <si>
    <t>Quarterly Financial Information [Table Text Block]</t>
  </si>
  <si>
    <t xml:space="preserve"> 2017 (In thousands, except per share amounts) Q1 Q2 Q3 Q4 Net revenue $ 503,323 $ 561,651 $ 562,869 $ 678,200 Gross profit 138,996 146,038 150,400 167,736 Selling, general and administrative expenses (112,915 ) (102,770 ) (110,219 ) (151,126 ) Income from continuing operations $ 14,831 $ 25,864 $ 25,139 $ (7,544 ) Basic Income per share $ 0.29 $ 0.51 $ 0.50 $ (0.15 ) Diluted Income per share $ 0.29 $ 0.50 $ 0.49 $ (0.15 ) Weighted-average common shares outstanding 1 Basic 50,243 50,496 50,384 50,356 Diluted 51,460 51,686 51,605 51,724 2016 (In thousands, except per share amounts) Q1 Q2 Q3 Q4 Net revenue $ 474,326 $ 532,514 $ 512,858 $ 574,907 Gross profit 137,605 158,256 146,121 167,821 Selling, general and administrative expenses (99,767 ) (103,684 ) (97,692 ) (106,495 ) Special charges, net (413 ) (370 ) 2,807 (1,856 ) Income from continuing operations $ 18,967 $ 33,390 $ 32,798 $ 39,227 Basic Income per share $ 0.38 $ 0.66 $ 0.65 $ 0.78 Diluted Income per share $ 0.37 $ 0.65 $ 0.64 $ 0.76 Weighted-average common shares outstanding 1 Basic 49,958 50,145 50,261 50,180 Diluted 50,995 51,253 51,453 51,378 </t>
  </si>
  <si>
    <t>Note 1 - Nature of Business and Summary of Significant Accounting Policies (Details Textual) - USD ($) $ in Thousands</t>
  </si>
  <si>
    <t>Number of Countries in which Entity Operates</t>
  </si>
  <si>
    <t>Number of Operating Segments</t>
  </si>
  <si>
    <t>Rebates</t>
  </si>
  <si>
    <t>Percentage of LIFO Inventory</t>
  </si>
  <si>
    <t>25.70%</t>
  </si>
  <si>
    <t>Cash Surrender Value of Life Insurance</t>
  </si>
  <si>
    <t>Cost-method Investments, Other than Temporary Impairment</t>
  </si>
  <si>
    <t>Cost Method Investments</t>
  </si>
  <si>
    <t>Interest Costs Capitalized</t>
  </si>
  <si>
    <t>Finite-Lived Intangible Asset, Useful Life</t>
  </si>
  <si>
    <t>17 years</t>
  </si>
  <si>
    <t>15 years</t>
  </si>
  <si>
    <t>Cumulative Transalation Adjustment Due to Change in Functional Currency</t>
  </si>
  <si>
    <t>Asset Retirement Obligations, Noncurrent</t>
  </si>
  <si>
    <t>Antidilutive Securities Excluded from Computation of Earnings Per Share, Amount</t>
  </si>
  <si>
    <t>Shares Paid for Tax Withholding for Share Based Compensation</t>
  </si>
  <si>
    <t>Equity Securities [Member] | UNITED STATES</t>
  </si>
  <si>
    <t>Defined Benefit Plan, Plan Assets, Target Allocation, Percentage</t>
  </si>
  <si>
    <t>60.00%</t>
  </si>
  <si>
    <t>Fixed Income Funds [Member] | UNITED STATES</t>
  </si>
  <si>
    <t>40.00%</t>
  </si>
  <si>
    <t>Minimum [Member]</t>
  </si>
  <si>
    <t>3 years</t>
  </si>
  <si>
    <t>Maximum [Member]</t>
  </si>
  <si>
    <t>20 years</t>
  </si>
  <si>
    <t>Building and Building Improvements [Member] | Minimum [Member]</t>
  </si>
  <si>
    <t>Property, Plant and Equipment, Useful Life</t>
  </si>
  <si>
    <t>Building and Building Improvements [Member] | Maximum [Member]</t>
  </si>
  <si>
    <t>40 years</t>
  </si>
  <si>
    <t>Machinery and Equipment [Member] | Minimum [Member]</t>
  </si>
  <si>
    <t>Machinery and Equipment [Member] | Maximum [Member]</t>
  </si>
  <si>
    <t>Sekisui Fuller Company Ltd [Member]</t>
  </si>
  <si>
    <t>Equity Method Investment, Ownership Percentage</t>
  </si>
  <si>
    <t>50.00%</t>
  </si>
  <si>
    <t>Sales Revenue, Goods, Net [Member] | Americas Adhesives [Member]</t>
  </si>
  <si>
    <t>Concentration Risk, Percentage</t>
  </si>
  <si>
    <t>39.00%</t>
  </si>
  <si>
    <t>Sales Revenue, Goods, Net [Member] | EIMEA [Member]</t>
  </si>
  <si>
    <t>24.00%</t>
  </si>
  <si>
    <t>Sales Revenue, Goods, Net [Member] | Asia Pacific [Member]</t>
  </si>
  <si>
    <t>11.00%</t>
  </si>
  <si>
    <t>Sales Revenue, Goods, Net [Member] | Construction Products [Member]</t>
  </si>
  <si>
    <t>10.00%</t>
  </si>
  <si>
    <t>Sales Revenue, Goods, Net [Member] | Engineering Adhesives [Member]</t>
  </si>
  <si>
    <t>13.00%</t>
  </si>
  <si>
    <t>Sales Revenue, Goods, Net [Member] | Royal Adhesives [Member]</t>
  </si>
  <si>
    <t>3.00%</t>
  </si>
  <si>
    <t>Note 1 - Nature of Business and Summary of Significant Accounting Policies - Summarized Financial Information on Equity Method Investments (Details) - Sekisui Fuller Company Ltd [Member] $ in Thousands</t>
  </si>
  <si>
    <t>Dec. 02, 2017USD ($)</t>
  </si>
  <si>
    <t>Current assets</t>
  </si>
  <si>
    <t>Non-current assets</t>
  </si>
  <si>
    <t>Current liabilities</t>
  </si>
  <si>
    <t>Non-current liabilities</t>
  </si>
  <si>
    <t>Net income</t>
  </si>
  <si>
    <t>Note 1 - Nature of Business and Summary of Significant Accounting Policies - Earnings Per Share (Details) - USD ($) $ / shares in Units, shares in Thousands, $ in Thousands</t>
  </si>
  <si>
    <t>3 Months Ended</t>
  </si>
  <si>
    <t>Sep. 02, 2017</t>
  </si>
  <si>
    <t>Mar. 04, 2017</t>
  </si>
  <si>
    <t>Aug. 27, 2016</t>
  </si>
  <si>
    <t>May 29, 2016</t>
  </si>
  <si>
    <t>Feb. 27, 2016</t>
  </si>
  <si>
    <t>Weighted-average common shares – basic (in shares)</t>
  </si>
  <si>
    <t>Equivalent shares from share-based compensation plans (in shares)</t>
  </si>
  <si>
    <t>Weighted-average common and common equivalent shares – diluted (in shares)</t>
  </si>
  <si>
    <t>Note 2 - Acquisitions (Details Textual) € in Thousands, $ in Thousands, ¥ in Millions, BRL in Billions</t>
  </si>
  <si>
    <t>Nov. 01, 2017USD ($)</t>
  </si>
  <si>
    <t>Nov. 01, 2017BRL</t>
  </si>
  <si>
    <t>Oct. 20, 2017USD ($)</t>
  </si>
  <si>
    <t>Jan. 27, 2017USD ($)</t>
  </si>
  <si>
    <t>Jun. 08, 2016USD ($)</t>
  </si>
  <si>
    <t>Apr. 29, 2016USD ($)</t>
  </si>
  <si>
    <t>Feb. 02, 2015USD ($)</t>
  </si>
  <si>
    <t>Feb. 02, 2015CNY (¥)</t>
  </si>
  <si>
    <t>Dec. 03, 2016USD ($)</t>
  </si>
  <si>
    <t>Nov. 28, 2015USD ($)</t>
  </si>
  <si>
    <t>Mar. 04, 2017USD ($)</t>
  </si>
  <si>
    <t>Mar. 04, 2017EUR (€)</t>
  </si>
  <si>
    <t>Feb. 02, 2016USD ($)</t>
  </si>
  <si>
    <t>Payments to Acquire Businesses, Net of Cash Acquired</t>
  </si>
  <si>
    <t>Customer Relationships [Member]</t>
  </si>
  <si>
    <t>18 years</t>
  </si>
  <si>
    <t>Adecol [Member]</t>
  </si>
  <si>
    <t>Payments to Acquire Businesses, Gross</t>
  </si>
  <si>
    <t>Adecol [Member] | Customer Relationships [Member]</t>
  </si>
  <si>
    <t>13 years</t>
  </si>
  <si>
    <t>Adecol [Member] | Trademarks and Trade Names [Member]</t>
  </si>
  <si>
    <t>5 years</t>
  </si>
  <si>
    <t>Adecol [Member] | Selling, General and Administrative Expenses [Member]</t>
  </si>
  <si>
    <t>Business Combination, Acquisition Related Costs</t>
  </si>
  <si>
    <t>Royal Adhesives [Member]</t>
  </si>
  <si>
    <t>Number of Manufacturing Facilities</t>
  </si>
  <si>
    <t>Business Acquisition, Goodwill, Expected Tax Deductible Amount</t>
  </si>
  <si>
    <t>Business Combination, Pro Forma Information, Acquistion Related Costs Excluded from Earnings</t>
  </si>
  <si>
    <t>Business Combination, Provisional Information, Initial Accounting Incomplete, Adjustment, Inventory</t>
  </si>
  <si>
    <t>Royal Adhesives [Member] | Customer Relationships [Member]</t>
  </si>
  <si>
    <t>Royal Adhesives [Member] | Trademarks and Trade Names [Member]</t>
  </si>
  <si>
    <t>Royal Adhesives [Member] | Developed Technology Rights [Member]</t>
  </si>
  <si>
    <t>Royal Adhesives [Member] | Selling, General and Administrative Expenses [Member]</t>
  </si>
  <si>
    <t>H. E. Wisdom &amp; Sons, Inc. and Wisdom Adhesives Southeast, LLC [Member]</t>
  </si>
  <si>
    <t>H. E. Wisdom &amp; Sons, Inc. and Wisdom Adhesives Southeast, LLC [Member] | Customer Relationships [Member]</t>
  </si>
  <si>
    <t>H. E. Wisdom &amp; Sons, Inc. and Wisdom Adhesives Southeast, LLC [Member] | Trademarks and Trade Names [Member]</t>
  </si>
  <si>
    <t>10 years</t>
  </si>
  <si>
    <t>Cyberbond LLC [Member]</t>
  </si>
  <si>
    <t>Cash Acquired from Acquisition</t>
  </si>
  <si>
    <t>Cyberbond LLC [Member] | Customer Relationships [Member]</t>
  </si>
  <si>
    <t>Cyberbond LLC [Member] | Trademarks and Trade Names [Member]</t>
  </si>
  <si>
    <t>Cyberbond LLC [Member] | Developed Technology Rights [Member]</t>
  </si>
  <si>
    <t>7 years</t>
  </si>
  <si>
    <t>Cyberbond LLC [Member] | Selling, General and Administrative Expenses [Member]</t>
  </si>
  <si>
    <t>Advanced Adhesives Pty Limited and Advance Adhesives (New Zealand) [Member]</t>
  </si>
  <si>
    <t>Advanced Adhesives Pty Limited and Advance Adhesives (New Zealand) [Member] | Customer Relationships [Member]</t>
  </si>
  <si>
    <t>Advanced Adhesives Pty Limited and Advance Adhesives (New Zealand) [Member] | Trademarks and Trade Names [Member]</t>
  </si>
  <si>
    <t>1 year</t>
  </si>
  <si>
    <t>Advanced Adhesives Pty Limited and Advance Adhesives (New Zealand) [Member] | Selling, General and Administrative Expenses [Member]</t>
  </si>
  <si>
    <t>Tonsan Adhesive [Member]</t>
  </si>
  <si>
    <t>Business Acquisition, Percentage of Voting Interests Acquired</t>
  </si>
  <si>
    <t>95.00%</t>
  </si>
  <si>
    <t>Business Combination, Agreement to Purchase Remaining Equity</t>
  </si>
  <si>
    <t>Tonsan Adhesive [Member] | Customer Relationships [Member]</t>
  </si>
  <si>
    <t>11 years</t>
  </si>
  <si>
    <t>Tonsan Adhesive [Member] | Trademarks and Trade Names [Member]</t>
  </si>
  <si>
    <t>14 years</t>
  </si>
  <si>
    <t>Tonsan Adhesive [Member] | Developed Technology Rights [Member]</t>
  </si>
  <si>
    <t>Tonsan Adhesive [Member] | Selling, General and Administrative Expenses [Member]</t>
  </si>
  <si>
    <t>Tonson Adhesive [Member]</t>
  </si>
  <si>
    <t>Business Acquisition, Remaining Percentage of Voting Interests to Be Acquired</t>
  </si>
  <si>
    <t>5.00%</t>
  </si>
  <si>
    <t>Business Combination, Contingent Consideration Arrangements, Range of Outcomes, Value, High</t>
  </si>
  <si>
    <t>Included in goodwill is the correction of an error related to the valuation of the contingent consideration and goodwill of $9,572 as of February 28, 2015.</t>
  </si>
  <si>
    <t>Note 2 - Acquisitions - Assets Acquired and Liabilities Assumed (Details) € in Thousands, $ in Thousands</t>
  </si>
  <si>
    <t>9 Months Ended</t>
  </si>
  <si>
    <t>Property, plant and equipment</t>
  </si>
  <si>
    <t>Total purchase price</t>
  </si>
  <si>
    <t>Goodwill, adjustment</t>
  </si>
  <si>
    <t>Other intangibles</t>
  </si>
  <si>
    <t>Redeemable non-controlling interests</t>
  </si>
  <si>
    <t>Current assets, adjustment</t>
  </si>
  <si>
    <t>Property, plant and equipment, adjustment</t>
  </si>
  <si>
    <t>Current liabilities, adjustment</t>
  </si>
  <si>
    <t>Total purchase price, adjustment</t>
  </si>
  <si>
    <t>Other intangibles, adjustment</t>
  </si>
  <si>
    <t>Accounts receivable</t>
  </si>
  <si>
    <t>Inventory</t>
  </si>
  <si>
    <t>Accounts payable</t>
  </si>
  <si>
    <t>Other current liabilities</t>
  </si>
  <si>
    <t>Note 2 - Acquisitions - Pro Forma Business Information (Details) - Royal Adhesives [Member] - USD ($) $ / shares in Units, $ in Thousands</t>
  </si>
  <si>
    <t>Basic (in dollars per share)</t>
  </si>
  <si>
    <t>Diluted (in dollars per share)</t>
  </si>
  <si>
    <t>Note 3 - Restructuring Actions (Details Textual) - USD ($) $ in Thousands</t>
  </si>
  <si>
    <t>Restructuring Charges</t>
  </si>
  <si>
    <t>Other Nonrecurring (Income) Expense</t>
  </si>
  <si>
    <t>Business Integration Project [Member]</t>
  </si>
  <si>
    <t>Note 3 - Restructuring Actions - Restructuring Charges (Details) $ in Thousands</t>
  </si>
  <si>
    <t>Cost of Sales [Member]</t>
  </si>
  <si>
    <t>Selling, General and Administrative Expenses [Member]</t>
  </si>
  <si>
    <t>Note 3 - Restructuring Actions - Restructuring Charges by Segment (Details) $ in Thousands</t>
  </si>
  <si>
    <t>Americas Adhesives [Member]</t>
  </si>
  <si>
    <t>EIMEA [Member]</t>
  </si>
  <si>
    <t>Asia Pacific [Member]</t>
  </si>
  <si>
    <t>Construction Products [Member]</t>
  </si>
  <si>
    <t>Engineering Adhesives [Member]</t>
  </si>
  <si>
    <t>Note 3 - Restructuring Actions - Restructuring Reserve (Details) $ in Thousands</t>
  </si>
  <si>
    <t>Balance</t>
  </si>
  <si>
    <t>Non-cash charges</t>
  </si>
  <si>
    <t>Cash payments</t>
  </si>
  <si>
    <t>Employee Related [Member]</t>
  </si>
  <si>
    <t>Asset Related [Member]</t>
  </si>
  <si>
    <t>Other Restructuring [Member]</t>
  </si>
  <si>
    <t>Note 4 - Supplemental Financial Statement Information (Details Textual) $ in Thousands</t>
  </si>
  <si>
    <t>Other Operating Income (Expense) [Member]</t>
  </si>
  <si>
    <t>Payments on Make Whole Bond Premiums</t>
  </si>
  <si>
    <t>Note 4 - Supplemental Financial Statement Information - Statement of Income Information (Details) - USD ($) $ in Thousands</t>
  </si>
  <si>
    <t>Foreign currency transaction losses, net</t>
  </si>
  <si>
    <t>Interest income</t>
  </si>
  <si>
    <t>Gain (loss) on disposal of fixed assets</t>
  </si>
  <si>
    <t>Other, net 1</t>
  </si>
  <si>
    <t>Total other income (expense), net</t>
  </si>
  <si>
    <t>Research and development expenses (included in SG&amp;A expenses)</t>
  </si>
  <si>
    <t>Note 4 - Supplemental Financial Statement Information - Balance Sheet Information (Details) - USD ($) $ in Thousands</t>
  </si>
  <si>
    <t>Raw materials</t>
  </si>
  <si>
    <t>Finished goods</t>
  </si>
  <si>
    <t>LIFO reserve</t>
  </si>
  <si>
    <t>Total inventories</t>
  </si>
  <si>
    <t>Other receivables</t>
  </si>
  <si>
    <t>Prepaid income taxes</t>
  </si>
  <si>
    <t>Prepaid taxes other than income taxes</t>
  </si>
  <si>
    <t>Prepaid expenses</t>
  </si>
  <si>
    <t>Assets held for sale</t>
  </si>
  <si>
    <t>Total other current assets</t>
  </si>
  <si>
    <t>Land</t>
  </si>
  <si>
    <t>Buildings and improvements</t>
  </si>
  <si>
    <t>Machinery and equipment</t>
  </si>
  <si>
    <t>Construction in progress</t>
  </si>
  <si>
    <t>Total, at cost</t>
  </si>
  <si>
    <t>Accumulated depreciation</t>
  </si>
  <si>
    <t>Net property, plant and equipment</t>
  </si>
  <si>
    <t>Investments and company owned life insurance</t>
  </si>
  <si>
    <t>Equity method investments</t>
  </si>
  <si>
    <t>Long-term deferred income taxes</t>
  </si>
  <si>
    <t>Prepaid pension costs</t>
  </si>
  <si>
    <t>Prepaid postretirement other than pension</t>
  </si>
  <si>
    <t>Other long-term assets</t>
  </si>
  <si>
    <t>Total other assets</t>
  </si>
  <si>
    <t>Taxes other than income taxes</t>
  </si>
  <si>
    <t>Professional fees</t>
  </si>
  <si>
    <t>Customer rebates</t>
  </si>
  <si>
    <t>Interest</t>
  </si>
  <si>
    <t>Insurance</t>
  </si>
  <si>
    <t>Product liability</t>
  </si>
  <si>
    <t>Accrued expenses</t>
  </si>
  <si>
    <t>Total other accrued expenses</t>
  </si>
  <si>
    <t>Long-term deferred compensation</t>
  </si>
  <si>
    <t>Postretirement other than pension</t>
  </si>
  <si>
    <t>Accrued Environmental Loss Contingencies, Noncurrent</t>
  </si>
  <si>
    <t>Contingent consideration liabilities</t>
  </si>
  <si>
    <t>Other long-term liabilities</t>
  </si>
  <si>
    <t>Total other liabilities</t>
  </si>
  <si>
    <t>Note 4 - Supplemental Financial Statement Information - Allowance for Doubtful Accounts (Details) - USD ($) $ in Thousands</t>
  </si>
  <si>
    <t>Balance at beginning of year</t>
  </si>
  <si>
    <t>Charged to expenses</t>
  </si>
  <si>
    <t>Write-offs</t>
  </si>
  <si>
    <t>Foreign currency translation effect</t>
  </si>
  <si>
    <t>Balance at end of year</t>
  </si>
  <si>
    <t>Note 4 - Supplemental Financial Statement Information - Comprehensive Income (Loss) Information (Details) - USD ($) $ in Thousands</t>
  </si>
  <si>
    <t>Net income including non-controlling interests, non-controlling interests net</t>
  </si>
  <si>
    <t>Foreign currency translation adjustment¹, pretax</t>
  </si>
  <si>
    <t>Foreign currency translation adjustment¹, net</t>
  </si>
  <si>
    <t>Foreign currency translation adjustment¹, non-controlling interests net</t>
  </si>
  <si>
    <t>Defined benefit pension plans adjustment², pretax</t>
  </si>
  <si>
    <t>[2]</t>
  </si>
  <si>
    <t>Defined benefit pension plans adjustment², tax</t>
  </si>
  <si>
    <t>Defined benefit pension plans adjustment², net</t>
  </si>
  <si>
    <t>Interest rate swap³, pretax</t>
  </si>
  <si>
    <t>[3]</t>
  </si>
  <si>
    <t>Interest rate swap³, tax</t>
  </si>
  <si>
    <t>Interest rate swap³, net</t>
  </si>
  <si>
    <t>Other cash-flow hedges, pretax</t>
  </si>
  <si>
    <t>Other cash-flow hedges, tax</t>
  </si>
  <si>
    <t>Other cash-flow hedges, net</t>
  </si>
  <si>
    <t>Other comprehensive income (loss), pretax</t>
  </si>
  <si>
    <t>Other comprehensive income (loss), tax</t>
  </si>
  <si>
    <t>Other comprehensive income (loss), net</t>
  </si>
  <si>
    <t>Other comprehensive income (loss), non-controlling interests net</t>
  </si>
  <si>
    <t>Comprehensive income (loss), net</t>
  </si>
  <si>
    <t>Comprehensive income (loss), non-controlling interests net</t>
  </si>
  <si>
    <t>Income taxes are not provided for foreign currency translation relating to indefinite investments in international subsidiaries.</t>
  </si>
  <si>
    <t>Loss reclassified from accumulated other comprehensive income (loss) into earnings as part of net periodic cost related to pension and other postretirement benefit plans is reported in cost of sales, SG&amp;amp;A and special charges.</t>
  </si>
  <si>
    <t>Loss reclassified from accumulated other comprehensive income (loss) into earnings is reported in other income (expense), net.</t>
  </si>
  <si>
    <t>Note 4 - Supplemental Financial Statement Information - Components of Accumulated Other Comprehensive Income (Loss) (Details) - USD ($) $ in Thousands</t>
  </si>
  <si>
    <t>Total accumulated other comprehensive loss</t>
  </si>
  <si>
    <t>AOCI Including Portion Attributable to Noncontrolling Interest [Member]</t>
  </si>
  <si>
    <t>Foreign currency translation adjustment</t>
  </si>
  <si>
    <t>Interest rate swap, net of taxes</t>
  </si>
  <si>
    <t>Accumulated Other Comprehensive Income (Loss), Cumulative Changes in Net Gain (Loss) from Cash Flow Hedges, Effect Net of Tax</t>
  </si>
  <si>
    <t>Defined benefit pension plans adjustment, net of taxes</t>
  </si>
  <si>
    <t>AOCI Attributable to Noncontrolling Interest [Member]</t>
  </si>
  <si>
    <t>Note 4 - Supplemental Financial Statement Information - Components of Accumulated Other Comprehensive Income (Loss) (Details) (Parentheticals) - USD ($) $ in Thousands</t>
  </si>
  <si>
    <t>Tax on interest rate swap</t>
  </si>
  <si>
    <t>Tax on other cash-flow hedges</t>
  </si>
  <si>
    <t>Taxes on defined benefit pension plans adjustment</t>
  </si>
  <si>
    <t>Note 5 - Goodwill and Other Intangible Assets (Details Textual) - USD ($) $ in Thousands</t>
  </si>
  <si>
    <t>Amortization of Intangible Assets</t>
  </si>
  <si>
    <t>Indefinite Lived Trademarks and Trade Names</t>
  </si>
  <si>
    <t>Note 5 - Goodwill and Other Intangible Assets - Goodwill by Segment (Details) - USD ($) $ in Thousands</t>
  </si>
  <si>
    <t>Note 5 - Goodwill and Other Intangible Assets - Goodwill Balance (Details) - USD ($) $ in Thousands</t>
  </si>
  <si>
    <t>Impairment</t>
  </si>
  <si>
    <t>Acquisition</t>
  </si>
  <si>
    <t>Wisdom Acquisition [Member]</t>
  </si>
  <si>
    <t>Advanced Adhesives [Member]</t>
  </si>
  <si>
    <t>Note 5 - Goodwill and Other Intangible Assets - Amortizable Intangible Assets (Details) - USD ($) $ in Thousands</t>
  </si>
  <si>
    <t>Original cost</t>
  </si>
  <si>
    <t>Accumulated amortization</t>
  </si>
  <si>
    <t>Net identifiable intangibles</t>
  </si>
  <si>
    <t>Weighted-average useful lives (Year)</t>
  </si>
  <si>
    <t>Purchased Technology And Patents [Member]</t>
  </si>
  <si>
    <t>12 years</t>
  </si>
  <si>
    <t>Other Intangible Assets [Member]</t>
  </si>
  <si>
    <t>Note 5 - Goodwill and Other Intangible Assets - Estimated Aggregate Amortization Expense (Details) $ in Thousands</t>
  </si>
  <si>
    <t>Thereafter</t>
  </si>
  <si>
    <t>Note 6 - Notes Payable, Long-term Debt and Lines of Credit (Details Textual) - USD ($) $ in Thousands</t>
  </si>
  <si>
    <t>Oct. 20, 2017</t>
  </si>
  <si>
    <t>Sep. 29, 2017</t>
  </si>
  <si>
    <t>Feb. 14, 2017</t>
  </si>
  <si>
    <t>Notes Payable, Current</t>
  </si>
  <si>
    <t>Short-term Debt, Weighted Average Interest Rate, at Point in Time</t>
  </si>
  <si>
    <t>13.70%</t>
  </si>
  <si>
    <t>8.10%</t>
  </si>
  <si>
    <t>Long-term Debt, Fair Value</t>
  </si>
  <si>
    <t>Line of Credit Facility, Maximum Borrowing Capacity</t>
  </si>
  <si>
    <t>Reclassification of an Asset to a Direct Deduction on Debt [Member] | December 3, 2016 [Member]</t>
  </si>
  <si>
    <t>Prior Period Reclassification Adjustment</t>
  </si>
  <si>
    <t>Interest Rate Swap [Member]</t>
  </si>
  <si>
    <t>Derivative, Amount of Hedged Item</t>
  </si>
  <si>
    <t>Derivative, Fixed Interest Rate</t>
  </si>
  <si>
    <t>4.28%</t>
  </si>
  <si>
    <t>Interest Rate Swap [Member] | Other Operating Income (Expense) [Member]</t>
  </si>
  <si>
    <t>Gain (Loss) on Sale of Derivatives</t>
  </si>
  <si>
    <t>London Interbank Offered Rate (LIBOR) [Member] | Interest Rate Swap [Member]</t>
  </si>
  <si>
    <t>Derivative, Basis Spread on Variable Rate</t>
  </si>
  <si>
    <t>1.86%</t>
  </si>
  <si>
    <t>Term Loan B [Member]</t>
  </si>
  <si>
    <t>Debt Instrument, Face Amount</t>
  </si>
  <si>
    <t>Debt Instrument, Interest Rate, Effective Percentage</t>
  </si>
  <si>
    <t>3.53%</t>
  </si>
  <si>
    <t>Percentage of Equity Interest in Domestic Subsidiaries Used to Secure Debt</t>
  </si>
  <si>
    <t>100.00%</t>
  </si>
  <si>
    <t>Percentage of Equity Interests in Foreign Subsidiaries Used to Secure Debt</t>
  </si>
  <si>
    <t>65.00%</t>
  </si>
  <si>
    <t>Debt Instrument, Mandatory Prepayments, Percent of Excess Cash Flow</t>
  </si>
  <si>
    <t>Debt Instrument, Mandatory Prepayments, Percent of Excess Cash Flow When Secured Leverage Ratio is Below 4.25: 1</t>
  </si>
  <si>
    <t>25.00%</t>
  </si>
  <si>
    <t>Debt Instrument, Mandatory Prepayments, Percent of Excess Cash Flow When Secured Leverage Ratio is Below 3.75: 1</t>
  </si>
  <si>
    <t>0.00%</t>
  </si>
  <si>
    <t>Term Loan B [Member] | London Interbank Offered Rate (LIBOR) [Member]</t>
  </si>
  <si>
    <t>Debt Instrument, Basis Spread on Variable Rate</t>
  </si>
  <si>
    <t>2.25%</t>
  </si>
  <si>
    <t>4.2775%</t>
  </si>
  <si>
    <t>Public Bond [Member]</t>
  </si>
  <si>
    <t>Debt Instrument, Interest Rate, Stated Percentage</t>
  </si>
  <si>
    <t>4.00%</t>
  </si>
  <si>
    <t>Public Notes [Member]</t>
  </si>
  <si>
    <t>Debt Instrument, Term</t>
  </si>
  <si>
    <t>Term Loan [Member]</t>
  </si>
  <si>
    <t>Repayments of Debt</t>
  </si>
  <si>
    <t>Revolving Credit Facility [Member]</t>
  </si>
  <si>
    <t>Line of Credit, Current</t>
  </si>
  <si>
    <t>Repayments of Lines of Credit</t>
  </si>
  <si>
    <t>Line of Credit Facility, Interest Rate at Period End</t>
  </si>
  <si>
    <t>3.27%</t>
  </si>
  <si>
    <t>Line of Credit Facility, Unused Capacity, Commitment Fee Percentage</t>
  </si>
  <si>
    <t>0.30%</t>
  </si>
  <si>
    <t>Revolving Credit Facility [Member] | London Interbank Offered Rate (LIBOR) [Member]</t>
  </si>
  <si>
    <t>2.00%</t>
  </si>
  <si>
    <t>Letter of Credit [Member]</t>
  </si>
  <si>
    <t>Letters of Credit Outstanding, Amount</t>
  </si>
  <si>
    <t>Note 6 - Notes Payable, Long-term Debt and Lines of Credit - Long-Term Debt (Details) - USD ($) $ in Thousands</t>
  </si>
  <si>
    <t>Long-term weighted-average interest rate</t>
  </si>
  <si>
    <t>Loan maturity date</t>
  </si>
  <si>
    <t>Less: current maturities</t>
  </si>
  <si>
    <t>Total long-term debt, excluding current maturities</t>
  </si>
  <si>
    <t>3.90%</t>
  </si>
  <si>
    <t>3.62%</t>
  </si>
  <si>
    <t>Term Loan A [Member]</t>
  </si>
  <si>
    <t>Senior Notes Series A [Member]</t>
  </si>
  <si>
    <t>Senior Notes Series B [Member]</t>
  </si>
  <si>
    <t>Senior Notes Series C [Member]</t>
  </si>
  <si>
    <t>Senior Notes Series D [Member]</t>
  </si>
  <si>
    <t>Senior Notes Series E [Member]</t>
  </si>
  <si>
    <t>Other [Member]</t>
  </si>
  <si>
    <t>3.38%</t>
  </si>
  <si>
    <t>Term Loan B, due on October 20, 2024, $2,150,000 variable rate at the London Interbank Offered Rate (LIBOR) plus 2.25 percent (3.53 percent at December 2, 2017); $1,050,000 swapped to a fixed rate of 4.28 percent.</t>
  </si>
  <si>
    <t>Public Bond, due February 15, 2027, $300,000 4.00 percent fixed; $150,000 swapped to a variable rate of 1-month LIBOR plus 1.86 percent</t>
  </si>
  <si>
    <t>Note 6 - Notes Payable, Long-term Debt and Lines of Credit - Lines of Credit (Details) $ in Thousands</t>
  </si>
  <si>
    <t>Committed</t>
  </si>
  <si>
    <t>Drawn</t>
  </si>
  <si>
    <t>Unused</t>
  </si>
  <si>
    <t>Note 6 - Notes Payable, Long-Term Debt and Lines of Credit - Maturities of Long-Term Debt (Details) $ in Thousands</t>
  </si>
  <si>
    <t>Note 7 - Stockholders' Equity (Details Textual) - USD ($) $ / shares in Units, $ in Thousands</t>
  </si>
  <si>
    <t>Apr. 06, 2017</t>
  </si>
  <si>
    <t>Nov. 29, 2014</t>
  </si>
  <si>
    <t>Preferred Stock, Shares Authorized</t>
  </si>
  <si>
    <t>Common Stock, Shares Authorized</t>
  </si>
  <si>
    <t>Common Stock, Par or Stated Value Per Share</t>
  </si>
  <si>
    <t>Common Stock, Shares, Issued</t>
  </si>
  <si>
    <t>Stock Repurchased During Period, Shares</t>
  </si>
  <si>
    <t>Stock Repurchased During Period, Value</t>
  </si>
  <si>
    <t>Common Stock, Shares, Outstanding</t>
  </si>
  <si>
    <t>The 2017 Share Repurchase Program [Member]</t>
  </si>
  <si>
    <t>Stock Repurchase Program, Authorized Amount</t>
  </si>
  <si>
    <t>Stock Repurchase Program, Period in Force</t>
  </si>
  <si>
    <t>2010 Share Repurchase Program [Member]</t>
  </si>
  <si>
    <t>Stock Repurchase Program, Remaining Authorized Repurchase Amount</t>
  </si>
  <si>
    <t>Note 7 - Stockholders' Equity - Common Stock Outstanding (Details) - shares</t>
  </si>
  <si>
    <t>Beginning balance (in shares)</t>
  </si>
  <si>
    <t>Stock options exercised (in shares)</t>
  </si>
  <si>
    <t>Shares swapped for stock option exercises (in shares)</t>
  </si>
  <si>
    <t>Deferred compensation paid (in shares)</t>
  </si>
  <si>
    <t>Restricted units vested (in shares)</t>
  </si>
  <si>
    <t>Shares withheld for taxes (in shares)</t>
  </si>
  <si>
    <t>Restricted shares forfeited (in shares)</t>
  </si>
  <si>
    <t>Shares repurchased under repurchase program (in shares)</t>
  </si>
  <si>
    <t>Ending balance (in shares)</t>
  </si>
  <si>
    <t>Note 8 - Redeemable Non-controlling Interest (Details Textual) € in Thousands, $ in Thousands</t>
  </si>
  <si>
    <t>Dec. 02, 2017EUR (€)</t>
  </si>
  <si>
    <t>Noncontrolling Interest, Increase in Ownership Percentage Per Year</t>
  </si>
  <si>
    <t>1.00%</t>
  </si>
  <si>
    <t>Noncontrolling Interest, Number of Years Ownership can Be Increased</t>
  </si>
  <si>
    <t>Noncontrolling Interest, Maximum Ownership Percentage by Noncontrolling Shareholder</t>
  </si>
  <si>
    <t>Redeemable Noncontrolling Interest, Equity, Minimum Redemption Value</t>
  </si>
  <si>
    <t>Note 8 - Redeemable Non-controlling Interest - Redeemable Non-controlling Interests (Details) - USD ($) $ in Thousands</t>
  </si>
  <si>
    <t>Net income attributed to redeemable non-controlling interest</t>
  </si>
  <si>
    <t>Note 9 - Accounting for Share-based Compensation (Details Textual) - USD ($) $ in Thousands</t>
  </si>
  <si>
    <t>Excess Tax Benefit from Share-based Compensation, Financing Activities</t>
  </si>
  <si>
    <t>Adjustments to Additional Paid in Capital, Income Tax Deficiency from Share-based Compensation</t>
  </si>
  <si>
    <t>Fair Value Options Granted During Period Value Share-based Compensation</t>
  </si>
  <si>
    <t>Share-based Compensation Arrangement by Share-based Payment Award, Options, Exercises in Period, Intrinsic Value</t>
  </si>
  <si>
    <t>Share-based Compensation Arrangement by Share-based Payment Award, Options, Outstanding, Weighted Average Remaining Contractual Term</t>
  </si>
  <si>
    <t>7 years 146 days</t>
  </si>
  <si>
    <t>Share-based Compensation Arrangement by Share-based Payment Award, Options, Outstanding, Intrinsic Value</t>
  </si>
  <si>
    <t>Share-based Compensation Arrangement by Share-based Payment Award, Options, Exercisable, Weighted Average Remaining Contractual Term</t>
  </si>
  <si>
    <t>5 years 109 days</t>
  </si>
  <si>
    <t>Share-based Compensation Arrangement by Share-based Payment Award, Options, Exercisable, Intrinsic Value</t>
  </si>
  <si>
    <t>Proceeds from Issuance of Shares under Incentive and Share-based Compensation Plans, Including Stock Options</t>
  </si>
  <si>
    <t>Employee Service Share-based Compensation, Tax Benefit from Exercise of Stock Options</t>
  </si>
  <si>
    <t>Share-based Compensation Arrangement by Share-based Payment Award, Equity Instruments Other than Options, Vested in Period, Fair Value</t>
  </si>
  <si>
    <t>Total Fair Value of Nonvested Restricted Stock</t>
  </si>
  <si>
    <t>Repurchased Restricted Stock Shares</t>
  </si>
  <si>
    <t>Allocated Share-based Compensation Expense</t>
  </si>
  <si>
    <t>Non Employee Directors [Member]</t>
  </si>
  <si>
    <t>Deferred Compensation Plan, Matching Percentage</t>
  </si>
  <si>
    <t>Deferred Compensation Arrangement with Individual, Discretionary Awards, Employer Contribution Units Paid</t>
  </si>
  <si>
    <t>Deferred Compensation Arrangement with Individual, Employer Matches Contribution Fair Value</t>
  </si>
  <si>
    <t>Deferred Compensation Arrangement with Individual, Discretionary Awards Employer Contribution, Fair Value</t>
  </si>
  <si>
    <t>Employees [Member]</t>
  </si>
  <si>
    <t>Employee Stock Option [Member]</t>
  </si>
  <si>
    <t>Share-based Compensation Arrangement by Share-based Payment Award, Award Vesting Period</t>
  </si>
  <si>
    <t>Share-based Compensation Arrangement by Share-based Payment Award, Award Vesting Rights, Percentage</t>
  </si>
  <si>
    <t>33.30%</t>
  </si>
  <si>
    <t>Share-based Compensation Arrangement by Share-based Payment Award, Expiration Period</t>
  </si>
  <si>
    <t>Employee Service Share-based Compensation, Nonvested Awards, Compensation Not yet Recognized, Stock Options</t>
  </si>
  <si>
    <t>Employee Service Share-based Compensation, Nonvested Awards, Compensation Cost Not yet Recognized, Period for Recognition</t>
  </si>
  <si>
    <t>1 year 219 days</t>
  </si>
  <si>
    <t>Restricted Stock [Member]</t>
  </si>
  <si>
    <t>Employee Service Share-based Compensation, Tax Benefit from Compensation Expense</t>
  </si>
  <si>
    <t>Restricted Stock Units (RSUs) [Member]</t>
  </si>
  <si>
    <t>Employee Service Share-based Compensation, Nonvested Awards, Compensation Not yet Recognized, Share-based Awards Other than Options</t>
  </si>
  <si>
    <t>Performance Shares [Member] | Officer [Member]</t>
  </si>
  <si>
    <t>Share-based Compensation Arrangement by Share-based Payment Award, Option Price, Percent Increase</t>
  </si>
  <si>
    <t>150.00%</t>
  </si>
  <si>
    <t>Note 9 - Accounting for Share-based Compensation - Fair Value of Options Granted (Details) - $ / shares</t>
  </si>
  <si>
    <t>Expected life (Year)</t>
  </si>
  <si>
    <t>4 years 273 days</t>
  </si>
  <si>
    <t>4 years 226 days</t>
  </si>
  <si>
    <t>Weighted-average expected volatility</t>
  </si>
  <si>
    <t>24.17%</t>
  </si>
  <si>
    <t>28.95%</t>
  </si>
  <si>
    <t>30.81%</t>
  </si>
  <si>
    <t>Expected volatility range</t>
  </si>
  <si>
    <t>Risk-free interest rate</t>
  </si>
  <si>
    <t>1.94%</t>
  </si>
  <si>
    <t>1.43%</t>
  </si>
  <si>
    <t>1.27%</t>
  </si>
  <si>
    <t>Expected dividend yield</t>
  </si>
  <si>
    <t>1.07%</t>
  </si>
  <si>
    <t>1.54%</t>
  </si>
  <si>
    <t>1.12%</t>
  </si>
  <si>
    <t>Weighted-average fair value of grants (in dollars per share)</t>
  </si>
  <si>
    <t>23.48%</t>
  </si>
  <si>
    <t>24.86%</t>
  </si>
  <si>
    <t>25.50%</t>
  </si>
  <si>
    <t>24.88%</t>
  </si>
  <si>
    <t>29.23%</t>
  </si>
  <si>
    <t>31.67%</t>
  </si>
  <si>
    <t>Note 9 - Accounting for Share-based Compensation - Stock Option Activity (Details) - $ / shares</t>
  </si>
  <si>
    <t>Outstanding Options (in shares)</t>
  </si>
  <si>
    <t>Outstanding Options (in dollars per share)</t>
  </si>
  <si>
    <t>Granted (in shares)</t>
  </si>
  <si>
    <t>Granted (in dollars per share)</t>
  </si>
  <si>
    <t>Exercised (in shares)</t>
  </si>
  <si>
    <t>Exercised (in dollars per share)</t>
  </si>
  <si>
    <t>Forfeited or cancelled (in shares)</t>
  </si>
  <si>
    <t>Forfeited or cancelled (in dollars per share)</t>
  </si>
  <si>
    <t>Note 9 - Accounting for Share-based Compensation - Nonvested Restricted Stock Activity (Details) - $ / shares</t>
  </si>
  <si>
    <t>Nonvested (in shares)</t>
  </si>
  <si>
    <t>Nonvested (in dollars per share)</t>
  </si>
  <si>
    <t>Nonvested (Year)</t>
  </si>
  <si>
    <t>292 days</t>
  </si>
  <si>
    <t>Granted (Year)</t>
  </si>
  <si>
    <t>1 year 73 days</t>
  </si>
  <si>
    <t>1 year 109 days</t>
  </si>
  <si>
    <t>Vested (in shares)</t>
  </si>
  <si>
    <t>Vested (in dollars per share)</t>
  </si>
  <si>
    <t>Forfeited (in shares)</t>
  </si>
  <si>
    <t>Forfeited (in dollars per share)</t>
  </si>
  <si>
    <t>Forfeited (Year)</t>
  </si>
  <si>
    <t>1 year 36 days</t>
  </si>
  <si>
    <t>1 year 182 days</t>
  </si>
  <si>
    <t>Note 9 - Accounting for Share-Based Compensation - Deferred Compensation Units (Details) - shares</t>
  </si>
  <si>
    <t>Units outstanding (in shares)</t>
  </si>
  <si>
    <t>Participant contributions (in shares)</t>
  </si>
  <si>
    <t>Company match contributions (in shares)</t>
  </si>
  <si>
    <t>Payouts (in shares)</t>
  </si>
  <si>
    <t>The non-employee directors&amp;amp;#8217; company match includes 15,738, 18,186 and 20,005 deferred compensation units paid as discretionary awards to all non-employee directors in 2017, 2016, and 2015, respectively.</t>
  </si>
  <si>
    <t>Note 10 - Pension and Postretirement Benefits (Details Textual) - USD ($) $ in Thousands</t>
  </si>
  <si>
    <t>Defined Contribution Plan, Maximum Annual Contributions Per Employee, Percent</t>
  </si>
  <si>
    <t>75.00%</t>
  </si>
  <si>
    <t>Defined Contribution Plan, Employer Matching Contribution, Percent of Employees' Gross Pay</t>
  </si>
  <si>
    <t>Defined Contribution Plan, Annual Retirement Percentage</t>
  </si>
  <si>
    <t>Defined Contribution Plan, Cost</t>
  </si>
  <si>
    <t>Liability, Defined Benefit Plan</t>
  </si>
  <si>
    <t>Defined Benefit Plan, Assumptions Used Calculating Benefit Obligation, Increase (decrease) in Discount Rate</t>
  </si>
  <si>
    <t>0.50%</t>
  </si>
  <si>
    <t>Impact on Pension and Other Postretirement Benefit Expense from a Change in Discount Rate</t>
  </si>
  <si>
    <t>Supplemental Executive Retirement Plan [Member]</t>
  </si>
  <si>
    <t>Defined Benefit Plan, Assumptions Used Calculating Benefit Obligation, Rate of Compensation Increase</t>
  </si>
  <si>
    <t>4.50%</t>
  </si>
  <si>
    <t>Supplemental Executive Retirement Plan [Member] | Equity Funds [Member]</t>
  </si>
  <si>
    <t>Supplemental Executive Retirement Plan [Member] | Fixed Income Funds [Member]</t>
  </si>
  <si>
    <t>UNITED STATES</t>
  </si>
  <si>
    <t>Defined Benefit Plan, Benefit Obligation, (Increase) Decrease for Settlement</t>
  </si>
  <si>
    <t>Defined Benefit Plan, Accumulated Benefit Obligation</t>
  </si>
  <si>
    <t>Defined Benefit Plan, Assumptions Used Calculating Benefit Obligation, Discount Rate</t>
  </si>
  <si>
    <t>3.73%</t>
  </si>
  <si>
    <t>4.10%</t>
  </si>
  <si>
    <t>4.30%</t>
  </si>
  <si>
    <t>Defined Benefit Plan, Assumptions Used Calculating Net Periodic Benefit Cost, Expected Long-term Rate of Return on Plan Assets</t>
  </si>
  <si>
    <t>7.75%</t>
  </si>
  <si>
    <t>Defined Benefit Plan, Assumptions Used Calculating Net Periodic Benefit Cost, Increase (Decrease) in Expected Long-term Return on Assets</t>
  </si>
  <si>
    <t>Impact on Pension and Other Retirement Benefiit Expense of a Change in Expected Long-term Rate of Return on Assets</t>
  </si>
  <si>
    <t>UNITED STATES | Equity Funds [Member]</t>
  </si>
  <si>
    <t>8.25%</t>
  </si>
  <si>
    <t>UNITED STATES | Fixed Income Funds [Member]</t>
  </si>
  <si>
    <t>5.60%</t>
  </si>
  <si>
    <t>Foreign Plan [Member]</t>
  </si>
  <si>
    <t>6.21%</t>
  </si>
  <si>
    <t>6.20%</t>
  </si>
  <si>
    <t>6.22%</t>
  </si>
  <si>
    <t>Foreign Plan [Member] | Change in Assumptions for Defined Benefit Plans [Member]</t>
  </si>
  <si>
    <t>Defined Benefit Plan, Benefit Obligation, Actuarial Gain (Loss)</t>
  </si>
  <si>
    <t>Foreign Plan [Member] | Plan Experience [Member]</t>
  </si>
  <si>
    <t>UNITED KINGDOM</t>
  </si>
  <si>
    <t>6.75%</t>
  </si>
  <si>
    <t>GERMANY</t>
  </si>
  <si>
    <t>5.75%</t>
  </si>
  <si>
    <t>Four Percent Match [Member]</t>
  </si>
  <si>
    <t>Three Percent Match [Member]</t>
  </si>
  <si>
    <t>Note 10 - Pension and Postretirement Benefits - Change in Benefit Obligation and Plan Assets (Details) - USD ($) $ in Thousands</t>
  </si>
  <si>
    <t>Pension Plan [Member] | UNITED STATES</t>
  </si>
  <si>
    <t>Benefit obligation at beginning of year</t>
  </si>
  <si>
    <t>Service cost</t>
  </si>
  <si>
    <t>Interest cost</t>
  </si>
  <si>
    <t>Participant contributions</t>
  </si>
  <si>
    <t>Actuarial (gain)/loss</t>
  </si>
  <si>
    <t>Business acquisition, benefit obligations acquired</t>
  </si>
  <si>
    <t>Settlement payments</t>
  </si>
  <si>
    <t>Benefits paid</t>
  </si>
  <si>
    <t>Benefit obligation at end of year</t>
  </si>
  <si>
    <t>Level 3 balance at beginning of year</t>
  </si>
  <si>
    <t>Business acquisition, plan assets acquired</t>
  </si>
  <si>
    <t>Actual return on plan assets</t>
  </si>
  <si>
    <t>Employer contributions</t>
  </si>
  <si>
    <t>Level 3 balance at end of year</t>
  </si>
  <si>
    <t>Plan assets (less than) in excess of benefit obligation as of year end</t>
  </si>
  <si>
    <t>Pension Plan [Member] | Foreign Plan [Member]</t>
  </si>
  <si>
    <t>Other Postretirement Benefits Plan [Member]</t>
  </si>
  <si>
    <t>Actuarial gain in 2017 for the U.S. Plans is due to plan experience. Actuarial loss in 2016 for the Non-U.S. Plans includes a $16,330 loss due to assumption changes net of a ($1,076) gain due to plan experience.</t>
  </si>
  <si>
    <t>Amount excludes benefit payments made from sources other than plan assets.</t>
  </si>
  <si>
    <t>Note 10 - Pension and Postretirement Benefits - Amounts in Accumulated Other Comprehensive Income That Have Not Been Recognized as Components of Net Periodic Benefit Cost (Details) - USD ($) $ in Thousands</t>
  </si>
  <si>
    <t>Unrecognized actuarial loss</t>
  </si>
  <si>
    <t>Unrecognized prior service cost (benefit)</t>
  </si>
  <si>
    <t>Ending balance</t>
  </si>
  <si>
    <t>Note 10 - Pension and Postretirement Benefits - Statement of Financial Position as of Fiscal Year End (Details) - USD ($) $ in Thousands</t>
  </si>
  <si>
    <t>Note 10 - Pension and Postretirement Benefits - Pension Plans With Accumulated Benefit and Projected Benefit Obligations in Excess of Plan Assets (Details) - USD ($) $ in Thousands</t>
  </si>
  <si>
    <t>Accumulated benefit obligation</t>
  </si>
  <si>
    <t>Fair value of plan assets</t>
  </si>
  <si>
    <t>Projected benefit obligation</t>
  </si>
  <si>
    <t>Note 10 - Pension and Postretirement Benefits - Expected Cash Flows for Employer Contributions and Expected Benefit Payments (Details) $ in Thousands</t>
  </si>
  <si>
    <t>Employer contributions for the next fiscal year</t>
  </si>
  <si>
    <t>Expected benefit payments</t>
  </si>
  <si>
    <t>Expected benefit payments in the next fiscal year</t>
  </si>
  <si>
    <t>Expected benefit payments in two fiscal years</t>
  </si>
  <si>
    <t>Expected benefit payments in three fiscal years</t>
  </si>
  <si>
    <t>Expected benefit payments in four fiscal years</t>
  </si>
  <si>
    <t>Expected benefit payments in five fiscal years</t>
  </si>
  <si>
    <t>Expected benefit payments in five fiscal years and thereafter</t>
  </si>
  <si>
    <t>Note 10 - Pension and Postretirement Benefits - Components of Net Periodic Benefit Cost (Details) - USD ($) $ in Thousands</t>
  </si>
  <si>
    <t>Expected return on assets</t>
  </si>
  <si>
    <t>Prior service cost</t>
  </si>
  <si>
    <t>Actuarial loss (gain)</t>
  </si>
  <si>
    <t>Curtailment loss (gain)</t>
  </si>
  <si>
    <t>Settlement charge (credit)</t>
  </si>
  <si>
    <t>Net periodic (benefit) cost</t>
  </si>
  <si>
    <t>Note 10 - Pension and Postretirement Benefits - Amounts Expected to be Amortized from AOCI Into Net Periodic Benefit Costs Over Next Fiscal Year (Details) $ in Thousands</t>
  </si>
  <si>
    <t>Amounts expected to be amortized from accumulated other comprehensive income into net periodic benefit costs over next fiscal year as of December 2, 2017</t>
  </si>
  <si>
    <t>Amortization of prior service cost (benefit)</t>
  </si>
  <si>
    <t>Amortization of net actuarial (gain) loss</t>
  </si>
  <si>
    <t>Other Pension, Postretirement and Supplemental Plans [Member]</t>
  </si>
  <si>
    <t>Note 10 - Pension and Postretirement Benefits - Weighted-average Assumption Used to Determine Benefit Obligations and Net Costs (Details)</t>
  </si>
  <si>
    <t>Discount rate</t>
  </si>
  <si>
    <t>Expected Long-term Return on Assets</t>
  </si>
  <si>
    <t>3.72%</t>
  </si>
  <si>
    <t>4.08%</t>
  </si>
  <si>
    <t>Rate of compensation increase</t>
  </si>
  <si>
    <t>2.12%</t>
  </si>
  <si>
    <t>2.31%</t>
  </si>
  <si>
    <t>2.82%</t>
  </si>
  <si>
    <t>1.71%</t>
  </si>
  <si>
    <t>1.47%</t>
  </si>
  <si>
    <t>1.58%</t>
  </si>
  <si>
    <t>2.15%</t>
  </si>
  <si>
    <t>2.83%</t>
  </si>
  <si>
    <t>2.95%</t>
  </si>
  <si>
    <t>3.54%</t>
  </si>
  <si>
    <t>3.85%</t>
  </si>
  <si>
    <t>4.02%</t>
  </si>
  <si>
    <t>3.84%</t>
  </si>
  <si>
    <t>8.75%</t>
  </si>
  <si>
    <t>Note 10 - Pension and Postretirement Benefits - Assume Health Care Trend Rates (Details)</t>
  </si>
  <si>
    <t>Health care cost trend rate assumed for next year</t>
  </si>
  <si>
    <t>6.50%</t>
  </si>
  <si>
    <t>7.00%</t>
  </si>
  <si>
    <t>Rate to which the cost trend rate is assumed to decline (the ultimate trend rate)</t>
  </si>
  <si>
    <t>Fiscal year that the rate reaches the ultimate trend rate</t>
  </si>
  <si>
    <t>Note 10 - Pension and Postretirement Benefits - Sensitivity Information (Details) $ in Thousands</t>
  </si>
  <si>
    <t>Effect on service and interest cost components – annual increase</t>
  </si>
  <si>
    <t>Effect on service and interest cost components – annual decrease</t>
  </si>
  <si>
    <t>Effect on accumulated postretirement benefit obligation - annual decrease</t>
  </si>
  <si>
    <t>Note 10 - Pension and Postretirement Benefits - Asset Allocation (Details)</t>
  </si>
  <si>
    <t>Equity Funds [Member] | UNITED STATES</t>
  </si>
  <si>
    <t>Defined Benefit Plan, Target Plan Asset Allocation</t>
  </si>
  <si>
    <t>Percentage of Plan Assets at Year End</t>
  </si>
  <si>
    <t>Pension Plan [Member] | Equity Funds [Member] | UNITED STATES</t>
  </si>
  <si>
    <t>63.30%</t>
  </si>
  <si>
    <t>62.40%</t>
  </si>
  <si>
    <t>Pension Plan [Member] | Equity Funds [Member] | Foreign Plan [Member]</t>
  </si>
  <si>
    <t>49.20%</t>
  </si>
  <si>
    <t>51.50%</t>
  </si>
  <si>
    <t>49.80%</t>
  </si>
  <si>
    <t>Pension Plan [Member] | Fixed Income Funds [Member] | UNITED STATES</t>
  </si>
  <si>
    <t>37.60%</t>
  </si>
  <si>
    <t>38.40%</t>
  </si>
  <si>
    <t>Pension Plan [Member] | Fixed Income Funds [Member] | Foreign Plan [Member]</t>
  </si>
  <si>
    <t>50.80%</t>
  </si>
  <si>
    <t>47.90%</t>
  </si>
  <si>
    <t>49.60%</t>
  </si>
  <si>
    <t>Pension Plan [Member] | Insurance [Member] | UNITED STATES</t>
  </si>
  <si>
    <t>Pension Plan [Member] | Insurance [Member] | Foreign Plan [Member]</t>
  </si>
  <si>
    <t>Pension Plan [Member] | Cash [Member] | UNITED STATES</t>
  </si>
  <si>
    <t>0.90%</t>
  </si>
  <si>
    <t>0.80%</t>
  </si>
  <si>
    <t>Pension Plan [Member] | Cash [Member] | Foreign Plan [Member]</t>
  </si>
  <si>
    <t>0.60%</t>
  </si>
  <si>
    <t>Other Postretirement Benefits Plan [Member] | Equity Funds [Member]</t>
  </si>
  <si>
    <t>Other Postretirement Benefits Plan [Member] | Fixed Income Funds [Member]</t>
  </si>
  <si>
    <t>Other Postretirement Benefits Plan [Member] | Insurance [Member]</t>
  </si>
  <si>
    <t>99.50%</t>
  </si>
  <si>
    <t>99.10%</t>
  </si>
  <si>
    <t>Other Postretirement Benefits Plan [Member] | Cash [Member]</t>
  </si>
  <si>
    <t>Note 10 - Pension and Postretirement Benefits - Fair Value of Plan Assets (Details) - USD ($) $ in Thousands</t>
  </si>
  <si>
    <t>Fair Value of Plan Assets</t>
  </si>
  <si>
    <t>Foreign Plan [Member] | Pension Plan [Member]</t>
  </si>
  <si>
    <t>UNITED STATES | Pension Plan [Member]</t>
  </si>
  <si>
    <t>Fair Value, Inputs, Level 1 [Member] | Other Postretirement Benefits Plan [Member]</t>
  </si>
  <si>
    <t>Fair Value, Inputs, Level 1 [Member] | Foreign Plan [Member] | Pension Plan [Member]</t>
  </si>
  <si>
    <t>Fair Value, Inputs, Level 1 [Member] | UNITED STATES | Pension Plan [Member]</t>
  </si>
  <si>
    <t>Fair Value, Inputs, Level 2 [Member] | Other Postretirement Benefits Plan [Member]</t>
  </si>
  <si>
    <t>Fair Value, Inputs, Level 2 [Member] | Foreign Plan [Member] | Pension Plan [Member]</t>
  </si>
  <si>
    <t>Fair Value, Inputs, Level 2 [Member] | UNITED STATES | Pension Plan [Member]</t>
  </si>
  <si>
    <t>Fair Value, Inputs, Level 3 [Member] | Other Postretirement Benefits Plan [Member]</t>
  </si>
  <si>
    <t>Fair Value, Inputs, Level 3 [Member] | Foreign Plan [Member] | Pension Plan [Member]</t>
  </si>
  <si>
    <t>Fair Value, Inputs, Level 3 [Member] | UNITED STATES | Pension Plan [Member]</t>
  </si>
  <si>
    <t>Equity Funds [Member] | Foreign Plan [Member] | Pension Plan [Member]</t>
  </si>
  <si>
    <t>Equity Funds [Member] | UNITED STATES | Pension Plan [Member]</t>
  </si>
  <si>
    <t>Equity Funds [Member] | Fair Value, Inputs, Level 1 [Member] | Foreign Plan [Member] | Pension Plan [Member]</t>
  </si>
  <si>
    <t>Equity Funds [Member] | Fair Value, Inputs, Level 1 [Member] | UNITED STATES | Pension Plan [Member]</t>
  </si>
  <si>
    <t>Equity Funds [Member] | Fair Value, Inputs, Level 2 [Member] | Foreign Plan [Member] | Pension Plan [Member]</t>
  </si>
  <si>
    <t>Equity Funds [Member] | Fair Value, Inputs, Level 2 [Member] | UNITED STATES | Pension Plan [Member]</t>
  </si>
  <si>
    <t>Equity Funds [Member] | Fair Value, Inputs, Level 3 [Member] | Foreign Plan [Member] | Pension Plan [Member]</t>
  </si>
  <si>
    <t>Equity Funds [Member] | Fair Value, Inputs, Level 3 [Member] | UNITED STATES | Pension Plan [Member]</t>
  </si>
  <si>
    <t>Insurance [Member] | Other Postretirement Benefits Plan [Member]</t>
  </si>
  <si>
    <t>Insurance [Member] | Fair Value, Inputs, Level 1 [Member] | Other Postretirement Benefits Plan [Member]</t>
  </si>
  <si>
    <t>Insurance [Member] | Fair Value, Inputs, Level 2 [Member] | Other Postretirement Benefits Plan [Member]</t>
  </si>
  <si>
    <t>Insurance [Member] | Fair Value, Inputs, Level 3 [Member] | Other Postretirement Benefits Plan [Member]</t>
  </si>
  <si>
    <t>Fixed Income Funds [Member] | Foreign Plan [Member] | Pension Plan [Member]</t>
  </si>
  <si>
    <t>Fixed Income Funds [Member] | UNITED STATES | Pension Plan [Member]</t>
  </si>
  <si>
    <t>Fixed Income Funds [Member] | Fair Value, Inputs, Level 1 [Member] | Foreign Plan [Member] | Pension Plan [Member]</t>
  </si>
  <si>
    <t>Fixed Income Funds [Member] | Fair Value, Inputs, Level 1 [Member] | UNITED STATES | Pension Plan [Member]</t>
  </si>
  <si>
    <t>Fixed Income Funds [Member] | Fair Value, Inputs, Level 2 [Member] | Foreign Plan [Member] | Pension Plan [Member]</t>
  </si>
  <si>
    <t>Fixed Income Funds [Member] | Fair Value, Inputs, Level 2 [Member] | UNITED STATES | Pension Plan [Member]</t>
  </si>
  <si>
    <t>Fixed Income Funds [Member] | Fair Value, Inputs, Level 3 [Member] | Foreign Plan [Member] | Pension Plan [Member]</t>
  </si>
  <si>
    <t>Fixed Income Funds [Member] | Fair Value, Inputs, Level 3 [Member] | UNITED STATES | Pension Plan [Member]</t>
  </si>
  <si>
    <t>Cash [Member] | Other Postretirement Benefits Plan [Member]</t>
  </si>
  <si>
    <t>Cash [Member] | Foreign Plan [Member] | Pension Plan [Member]</t>
  </si>
  <si>
    <t>Cash [Member] | UNITED STATES | Pension Plan [Member]</t>
  </si>
  <si>
    <t>Cash [Member] | Fair Value, Inputs, Level 1 [Member] | Other Postretirement Benefits Plan [Member]</t>
  </si>
  <si>
    <t>Cash [Member] | Fair Value, Inputs, Level 1 [Member] | Foreign Plan [Member] | Pension Plan [Member]</t>
  </si>
  <si>
    <t>Cash [Member] | Fair Value, Inputs, Level 1 [Member] | UNITED STATES | Pension Plan [Member]</t>
  </si>
  <si>
    <t>Cash [Member] | Fair Value, Inputs, Level 2 [Member] | Other Postretirement Benefits Plan [Member]</t>
  </si>
  <si>
    <t>Cash [Member] | Fair Value, Inputs, Level 2 [Member] | Foreign Plan [Member] | Pension Plan [Member]</t>
  </si>
  <si>
    <t>Cash [Member] | Fair Value, Inputs, Level 2 [Member] | UNITED STATES | Pension Plan [Member]</t>
  </si>
  <si>
    <t>Cash [Member] | Fair Value, Inputs, Level 3 [Member] | Other Postretirement Benefits Plan [Member]</t>
  </si>
  <si>
    <t>Cash [Member] | Fair Value, Inputs, Level 3 [Member] | Foreign Plan [Member] | Pension Plan [Member]</t>
  </si>
  <si>
    <t>Cash [Member] | Fair Value, Inputs, Level 3 [Member] | UNITED STATES | Pension Plan [Member]</t>
  </si>
  <si>
    <t>Total Categorized in the Fair Value Hierarchy [Member] | Foreign Plan [Member] | Pension Plan [Member]</t>
  </si>
  <si>
    <t>Total Categorized in the Fair Value Hierarchy [Member] | UNITED STATES | Pension Plan [Member]</t>
  </si>
  <si>
    <t>Total Categorized in the Fair Value Hierarchy [Member] | Fair Value, Inputs, Level 1 [Member] | Foreign Plan [Member] | Pension Plan [Member]</t>
  </si>
  <si>
    <t>Total Categorized in the Fair Value Hierarchy [Member] | Fair Value, Inputs, Level 1 [Member] | UNITED STATES | Pension Plan [Member]</t>
  </si>
  <si>
    <t>Total Categorized in the Fair Value Hierarchy [Member] | Fair Value, Inputs, Level 2 [Member] | Foreign Plan [Member] | Pension Plan [Member]</t>
  </si>
  <si>
    <t>Total Categorized in the Fair Value Hierarchy [Member] | Fair Value, Inputs, Level 2 [Member] | UNITED STATES | Pension Plan [Member]</t>
  </si>
  <si>
    <t>Total Categorized in the Fair Value Hierarchy [Member] | Fair Value, Inputs, Level 3 [Member] | Foreign Plan [Member] | Pension Plan [Member]</t>
  </si>
  <si>
    <t>Total Categorized in the Fair Value Hierarchy [Member] | Fair Value, Inputs, Level 3 [Member] | UNITED STATES | Pension Plan [Member]</t>
  </si>
  <si>
    <t>Other Investments Measured at NAV [Member] | Foreign Plan [Member] | Pension Plan [Member]</t>
  </si>
  <si>
    <t>Other Investments Measured at NAV [Member] | UNITED STATES | Pension Plan [Member]</t>
  </si>
  <si>
    <t>Other Investments Measured at NAV [Member] | Fair Value, Inputs, Level 1 [Member] | Foreign Plan [Member] | Pension Plan [Member]</t>
  </si>
  <si>
    <t>Other Investments Measured at NAV [Member] | Fair Value, Inputs, Level 1 [Member] | UNITED STATES | Pension Plan [Member]</t>
  </si>
  <si>
    <t>Other Investments Measured at NAV [Member] | Fair Value, Inputs, Level 2 [Member] | Foreign Plan [Member] | Pension Plan [Member]</t>
  </si>
  <si>
    <t>Other Investments Measured at NAV [Member] | Fair Value, Inputs, Level 2 [Member] | UNITED STATES | Pension Plan [Member]</t>
  </si>
  <si>
    <t>Other Investments Measured at NAV [Member] | Fair Value, Inputs, Level 3 [Member] | Foreign Plan [Member] | Pension Plan [Member]</t>
  </si>
  <si>
    <t>Other Investments Measured at NAV [Member] | Fair Value, Inputs, Level 3 [Member] | UNITED STATES | Pension Plan [Member]</t>
  </si>
  <si>
    <t>In accordance with ASC Topic 820-10, Fair Value Measurement, certain investments that are measured at NAV (Net Asset Value per share) (or its equivalent) practical expedient have not been classified in the fair value hierarchy. The fair value amounts represented in this table are intended to permit reconciliation of the fair value hierarchy to the amounts presented in the statement of financial position.</t>
  </si>
  <si>
    <t>Note 10 - Pension and Postretirement Benefits - Changes in the Level 3 Plan Assets of Pension and Other Postretirement Plans (Details) - USD ($) $ in Thousands</t>
  </si>
  <si>
    <t>Currency change effect</t>
  </si>
  <si>
    <t>Fair Value, Inputs, Level 3 [Member] | Pension Plan [Member] | UNITED STATES</t>
  </si>
  <si>
    <t>Fair Value, Inputs, Level 3 [Member] | Pension Plan [Member] | Foreign Plan [Member]</t>
  </si>
  <si>
    <t>Fixed Income Funds [Member] | Pension Plan [Member] | UNITED STATES</t>
  </si>
  <si>
    <t>Fixed Income Funds [Member] | Pension Plan [Member] | Foreign Plan [Member]</t>
  </si>
  <si>
    <t>Fixed Income Funds [Member] | Fair Value, Inputs, Level 3 [Member] | Pension Plan [Member] | UNITED STATES</t>
  </si>
  <si>
    <t>Purchases, sales, issuances and settlements, net</t>
  </si>
  <si>
    <t>Fixed Income Funds [Member] | Fair Value, Inputs, Level 3 [Member] | Pension Plan [Member] | Foreign Plan [Member]</t>
  </si>
  <si>
    <t>Fixed Income Securities [Member] | Fair Value, Inputs, Level 3 [Member] | Pension Plan [Member] | Foreign Plan [Member]</t>
  </si>
  <si>
    <t>Net transfers into / (out of) level 3</t>
  </si>
  <si>
    <t>Net gains</t>
  </si>
  <si>
    <t>Note 11 - Income Taxes (Details Textual) - USD ($) $ in Thousands</t>
  </si>
  <si>
    <t>Valuation Allowance, Deferred Tax Asset, Increase (Decrease), Amount</t>
  </si>
  <si>
    <t>Undistributed Earnings, Basic</t>
  </si>
  <si>
    <t>Deferred Tax Assets, Tax Credit Carryforwards, Foreign</t>
  </si>
  <si>
    <t>Unrecognized Tax Benefits that Would Impact Effective Tax Rate</t>
  </si>
  <si>
    <t>Income Tax Examination, Penalties and Interest Expense</t>
  </si>
  <si>
    <t>Income Tax Examination, Penalties and Interest Accrued</t>
  </si>
  <si>
    <t>Foreign Tax Authority [Member]</t>
  </si>
  <si>
    <t>Operating Loss Carryforwards</t>
  </si>
  <si>
    <t>Foreign Tax Authority [Member] | Indefinite [Member]</t>
  </si>
  <si>
    <t>Foreign Tax Authority [Member] | Tax Year 2016 to 2025 [Member]</t>
  </si>
  <si>
    <t>Note 11 - Income Taxes - Income From Continuing Operations Before Income Tax and Income From Equity Method Investments (Details) - USD ($) $ in Thousands</t>
  </si>
  <si>
    <t>United States</t>
  </si>
  <si>
    <t>Non-U.S.</t>
  </si>
  <si>
    <t>Note 11 - Income Taxes - Components of the Provision for Income Tax Expense (Benefit) (Details) - USD ($) $ in Thousands</t>
  </si>
  <si>
    <t>Current:</t>
  </si>
  <si>
    <t>U.S. federal</t>
  </si>
  <si>
    <t>State</t>
  </si>
  <si>
    <t>Total current</t>
  </si>
  <si>
    <t>Deferred:</t>
  </si>
  <si>
    <t>Total deferred</t>
  </si>
  <si>
    <t>Note 11 - Income Taxes - Reconciliation of Effective Income Tax (Details) - USD ($) $ in Thousands</t>
  </si>
  <si>
    <t>Statutory U.S. federal income tax rate</t>
  </si>
  <si>
    <t>State income taxes, net of federal benefit</t>
  </si>
  <si>
    <t>Foreign dividend repatriation</t>
  </si>
  <si>
    <t>Foreign rate differential</t>
  </si>
  <si>
    <t>Impact of option valuation</t>
  </si>
  <si>
    <t>Interest income not taxable in the U.S.</t>
  </si>
  <si>
    <t>Change in valuation allowance</t>
  </si>
  <si>
    <t>Tax impact of special charges, net</t>
  </si>
  <si>
    <t>Research and development tax credit</t>
  </si>
  <si>
    <t>Section 199 manufacturing deduction</t>
  </si>
  <si>
    <t>Royal Adhesives transaction costs</t>
  </si>
  <si>
    <t>Note 11 - Income Taxes - Deferred Income Tax Balances (Details) - USD ($) $ in Thousands</t>
  </si>
  <si>
    <t>Employee benefit costs</t>
  </si>
  <si>
    <t>Tax loss carryforwards</t>
  </si>
  <si>
    <t>Gross deferred tax assets</t>
  </si>
  <si>
    <t>Less: valuation allowance</t>
  </si>
  <si>
    <t>Net deferred tax assets</t>
  </si>
  <si>
    <t>Depreciation and amortization</t>
  </si>
  <si>
    <t>Net deferred tax assets (liabilities)</t>
  </si>
  <si>
    <t>Note 11 - Income Taxes - Unrecognized Tax Benefits (Details) - USD ($) $ in Thousands</t>
  </si>
  <si>
    <t>Additions</t>
  </si>
  <si>
    <t>Additions due to acquisitions</t>
  </si>
  <si>
    <t>Reductions</t>
  </si>
  <si>
    <t>Settlements</t>
  </si>
  <si>
    <t>Lapses in applicable statutes of limitation</t>
  </si>
  <si>
    <t>Note 12 - Financial Instruments (Details Textual) - USD ($)</t>
  </si>
  <si>
    <t>Feb. 24, 2017</t>
  </si>
  <si>
    <t>Oct. 07, 2015</t>
  </si>
  <si>
    <t>Foreign Currency Cash Flow Hedge Asset at Fair Value</t>
  </si>
  <si>
    <t>Interest Rate Fair Value Hedge Asset at Fair Value</t>
  </si>
  <si>
    <t>Interest Rate Fair Value Hedge Liability at Fair Value</t>
  </si>
  <si>
    <t>Cross Currency Interest Rate Contract [Member]</t>
  </si>
  <si>
    <t>Derivative, Notional Amount</t>
  </si>
  <si>
    <t>Foreign Currency Cash Flow Hedge Gain (Loss) to be Reclassified During Next 12 Months</t>
  </si>
  <si>
    <t>Cross Currency Interest Rate Contract [Member] | Other Liabilities [Member]</t>
  </si>
  <si>
    <t>Interest Rate Swap [Member] | Other Assets [Member]</t>
  </si>
  <si>
    <t>Interest Rate Swap Related to Public Notes [Member]</t>
  </si>
  <si>
    <t>Interest Rate Swap Related to Public Notes [Member] | London Interbank Offered Rate (LIBOR) [Member]</t>
  </si>
  <si>
    <t>Derivative, Variable Interest Rate</t>
  </si>
  <si>
    <t>Note 12 - Financial Instruments - Swaps Outstanding (Details) - USD ($)</t>
  </si>
  <si>
    <t>Fair Value</t>
  </si>
  <si>
    <t>Cross Currency Interest Rate Contract [Member] | Currency Swap 1 [Member]</t>
  </si>
  <si>
    <t>Fiscal Year of Expiration</t>
  </si>
  <si>
    <t>Interest rate minimum</t>
  </si>
  <si>
    <t>3.45%</t>
  </si>
  <si>
    <t>Interest rate maximum</t>
  </si>
  <si>
    <t>4.5374%</t>
  </si>
  <si>
    <t>Cross Currency Interest Rate Contract [Member] | Currency Swap 2 [Member]</t>
  </si>
  <si>
    <t>3.80%</t>
  </si>
  <si>
    <t>5.053%</t>
  </si>
  <si>
    <t>Cross Currency Interest Rate Contract [Member] | Currency Swap 3 [Member]</t>
  </si>
  <si>
    <t>1.95%</t>
  </si>
  <si>
    <t>4.3038%</t>
  </si>
  <si>
    <t>Cross Currency Interest Rate Contract [Member] | Currency Swap 4 [Member]</t>
  </si>
  <si>
    <t>2.75%</t>
  </si>
  <si>
    <t>4.933%</t>
  </si>
  <si>
    <t>Cross Currency Interest Rate Contract [Member] | Currency Swap 5 [Member]</t>
  </si>
  <si>
    <t>5.1803%</t>
  </si>
  <si>
    <t>Note 12 - Financial Instruments - Gains (Losses) on Derivative Instruments (Details) - Designated as Hedging Instrument [Member] - USD ($)</t>
  </si>
  <si>
    <t>Foreign Exchange Forward [Member] | Other Operating Income (Expense) [Member]</t>
  </si>
  <si>
    <t>Pretax gain (loss) recognized in income</t>
  </si>
  <si>
    <t>Cash Flow Hedging [Member] | Foreign Exchange Forward [Member]</t>
  </si>
  <si>
    <t>Pretax gain (loss) recognized in other comprehensive income</t>
  </si>
  <si>
    <t>Interest rate swap contracts</t>
  </si>
  <si>
    <t>Cash Flow Hedging [Member] | Foreign Exchange Forward [Member] | Other Operating Income (Expense) [Member]</t>
  </si>
  <si>
    <t>Cash Flow Hedging [Member] | Interest Rate Swap [Member]</t>
  </si>
  <si>
    <t>Cash Flow Hedging [Member] | Interest Rate Swap [Member] | Interest Expense [Member]</t>
  </si>
  <si>
    <t>Fair Value Hedging [Member]</t>
  </si>
  <si>
    <t>Fair Value Hedging [Member] | Interest Rate Swap [Member] | Other Operating Income (Expense) [Member]</t>
  </si>
  <si>
    <t>Note 13 - Fair Value Measurements (Details Textual) - USD ($) $ in Thousands</t>
  </si>
  <si>
    <t>Business Combination, Contingent Consideration Arrangements, Change in Amount of Contingent Consideration, Liability</t>
  </si>
  <si>
    <t>Note 13 - Fair Value Measurements - Fair Value Measurements (Details) - USD ($)</t>
  </si>
  <si>
    <t>Assets:</t>
  </si>
  <si>
    <t>Marketable securities</t>
  </si>
  <si>
    <t>Foreign exchange contract assets</t>
  </si>
  <si>
    <t>Liabilities:</t>
  </si>
  <si>
    <t>Foreign exchange contract liabilities</t>
  </si>
  <si>
    <t>Cross-currency cash-flow hedges</t>
  </si>
  <si>
    <t>Fair Value, Inputs, Level 1 [Member]</t>
  </si>
  <si>
    <t>Fair Value, Inputs, Level 2 [Member]</t>
  </si>
  <si>
    <t>Fair Value, Inputs, Level 3 [Member]</t>
  </si>
  <si>
    <t>Note 13 - Fair Value Measurements - Schedule of Contingent Consideration Liabilities (Details) - Fair Value, Inputs, Level 3 [Member] - USD ($) $ in Thousands</t>
  </si>
  <si>
    <t>Mark to market adjustment</t>
  </si>
  <si>
    <t>Adjustment for amendment to agreement</t>
  </si>
  <si>
    <t>Level 3 balance beginning of period</t>
  </si>
  <si>
    <t>Note 14 - Commitments and Contingencies (Details Textual) - USD ($) $ in Thousands</t>
  </si>
  <si>
    <t>Operating Leases, Rent Expense</t>
  </si>
  <si>
    <t>Note 14 - Commitments and Contingencies - Minimum Lease Payments (Details) $ in Thousands</t>
  </si>
  <si>
    <t>Remainder</t>
  </si>
  <si>
    <t>Note 14 - Commitments and Contingencies - Asbestos Related Lawsuits and Claims (Details) - Asbestos Related Lawsuits and Claims [Member] $ in Thousands</t>
  </si>
  <si>
    <t>Lawsuits and claims settled</t>
  </si>
  <si>
    <t>Settlement amounts</t>
  </si>
  <si>
    <t>Insurance payments received or expected to be received</t>
  </si>
  <si>
    <t>Note 15 - Operating Segments (Details Textual)</t>
  </si>
  <si>
    <t>Number of Reportable Segments</t>
  </si>
  <si>
    <t>Note 15 - Operating Segments - Reportable Operating Segment Financial Information (Details) - USD ($) $ in Thousands</t>
  </si>
  <si>
    <t>Sales revenue</t>
  </si>
  <si>
    <t>Segment operating income</t>
  </si>
  <si>
    <t>Assets</t>
  </si>
  <si>
    <t>Capital expenditures</t>
  </si>
  <si>
    <t>Corporate, Non-Segment [Member]</t>
  </si>
  <si>
    <t>Americas Adhesives [Member] | Operating Segments [Member]</t>
  </si>
  <si>
    <t>Americas Adhesives [Member] | Intersegment Eliminations [Member]</t>
  </si>
  <si>
    <t>EIMEA [Member] | Operating Segments [Member]</t>
  </si>
  <si>
    <t>EIMEA [Member] | Intersegment Eliminations [Member]</t>
  </si>
  <si>
    <t>Asia Pacific [Member] | Operating Segments [Member]</t>
  </si>
  <si>
    <t>Asia Pacific [Member] | Intersegment Eliminations [Member]</t>
  </si>
  <si>
    <t>Construction Products [Member] | Operating Segments [Member]</t>
  </si>
  <si>
    <t>Engineering Adhesives [Member] | Operating Segments [Member]</t>
  </si>
  <si>
    <t>Royal Adhesives [Member] | Operating Segments [Member]</t>
  </si>
  <si>
    <t>Note 15 - Operating Segments - Reconciliation of Segment Operating Income to Income From Continuing Operations Before Income Taxes and Income From Equity Method Investments (Details) - USD ($) $ in Thousands</t>
  </si>
  <si>
    <t>Note 15 - Operating Segments - Financial Information About Geographic Areas (Details) - USD ($) $ in Thousands</t>
  </si>
  <si>
    <t>CHINA</t>
  </si>
  <si>
    <t>Countries with More Than 10 Percent of Total [Member]</t>
  </si>
  <si>
    <t>All Other Countries With Less than 10 Percent of Total [Member]</t>
  </si>
  <si>
    <t>Note 16 - Quarterly Data (Unaudited) - Quarterly Data (Details) - USD ($) $ / shares in Units, shares in Thousands, $ in Thousands</t>
  </si>
  <si>
    <t>Basic Income per share (in dollars per share)</t>
  </si>
  <si>
    <t>Note 17 - Subsequent Events (Details Textual)</t>
  </si>
  <si>
    <t>Dec. 22, 2017</t>
  </si>
  <si>
    <t>Dec. 31, 2018</t>
  </si>
  <si>
    <t>Scenario, Forecast [Member]</t>
  </si>
  <si>
    <t>Effective Income Tax Rate Reconciliation, at Federal Statutory Income Tax Rate, Percent</t>
  </si>
  <si>
    <t>21.00%</t>
  </si>
  <si>
    <t>Subsequent Event [Member]</t>
  </si>
  <si>
    <t>35.00%</t>
  </si>
</sst>
</file>

<file path=xl/styles.xml><?xml version="1.0" encoding="utf-8"?>
<styleSheet xmlns="http://schemas.openxmlformats.org/spreadsheetml/2006/main">
  <numFmts count="5">
    <numFmt formatCode="_(&quot;$ &quot;#,##0_);_(&quot;$ &quot;(#,##0)" numFmtId="164"/>
    <numFmt formatCode="_(&quot;$ &quot;#,##0.00_);_(&quot;$ &quot;(#,##0.00)" numFmtId="165"/>
    <numFmt formatCode="_(&quot;BRL &quot;#,##0.0_);_(&quot;BRL &quot;(#,##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93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50425567</v>
      </c>
    </row>
    <row r="13" spans="1:4">
      <c r="A13" s="4" t="s">
        <v>21</v>
      </c>
      <c r="D13" s="6" t="n">
        <v>262158452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33</v>
      </c>
    </row>
    <row r="3" spans="1:4">
      <c r="A3" s="4" t="s">
        <v>1213</v>
      </c>
      <c r="B3" s="6" t="n">
        <v>-4233</v>
      </c>
      <c r="C3" s="6" t="n">
        <v>-6032</v>
      </c>
      <c r="D3" s="6" t="n">
        <v>3145</v>
      </c>
    </row>
    <row r="4" spans="1:4">
      <c r="A4" s="4" t="s">
        <v>532</v>
      </c>
    </row>
    <row r="5" spans="1:4">
      <c r="A5" s="4" t="s">
        <v>1213</v>
      </c>
      <c r="B5" s="6" t="n">
        <v>53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2</v>
      </c>
    </row>
    <row r="2" spans="1:3">
      <c r="A2" s="3" t="s">
        <v>1215</v>
      </c>
    </row>
    <row r="3" spans="1:3">
      <c r="A3" s="4" t="s">
        <v>1216</v>
      </c>
      <c r="B3" s="6" t="n">
        <v>7528000</v>
      </c>
      <c r="C3" s="6" t="n">
        <v>1020000</v>
      </c>
    </row>
    <row r="4" spans="1:3">
      <c r="A4" s="4" t="s">
        <v>1217</v>
      </c>
      <c r="B4" s="5" t="n">
        <v>600000</v>
      </c>
      <c r="C4" s="5" t="n">
        <v>11697000</v>
      </c>
    </row>
    <row r="5" spans="1:3">
      <c r="A5" s="4" t="s">
        <v>1172</v>
      </c>
      <c r="B5" s="5" t="n">
        <v>3104000</v>
      </c>
      <c r="C5" s="5" t="n">
        <v>1579000</v>
      </c>
    </row>
    <row r="6" spans="1:3">
      <c r="A6" s="4" t="s">
        <v>1171</v>
      </c>
      <c r="C6" s="5" t="n">
        <v>4654000</v>
      </c>
    </row>
    <row r="7" spans="1:3">
      <c r="A7" s="3" t="s">
        <v>1218</v>
      </c>
    </row>
    <row r="8" spans="1:3">
      <c r="A8" s="4" t="s">
        <v>1219</v>
      </c>
      <c r="B8" s="5" t="n">
        <v>4397000</v>
      </c>
      <c r="C8" s="5" t="n">
        <v>6925000</v>
      </c>
    </row>
    <row r="9" spans="1:3">
      <c r="A9" s="4" t="s">
        <v>1173</v>
      </c>
      <c r="B9" s="5" t="n">
        <v>2121000</v>
      </c>
    </row>
    <row r="10" spans="1:3">
      <c r="A10" s="4" t="s">
        <v>1220</v>
      </c>
      <c r="B10" s="5" t="n">
        <v>20136000</v>
      </c>
    </row>
    <row r="11" spans="1:3">
      <c r="A11" s="4" t="s">
        <v>623</v>
      </c>
      <c r="B11" s="5" t="n">
        <v>496000</v>
      </c>
      <c r="C11" s="5" t="n">
        <v>4720000</v>
      </c>
    </row>
    <row r="12" spans="1:3">
      <c r="A12" s="4" t="s">
        <v>1221</v>
      </c>
    </row>
    <row r="13" spans="1:3">
      <c r="A13" s="3" t="s">
        <v>1215</v>
      </c>
    </row>
    <row r="14" spans="1:3">
      <c r="A14" s="4" t="s">
        <v>1216</v>
      </c>
      <c r="B14" s="5" t="n">
        <v>7528000</v>
      </c>
      <c r="C14" s="5" t="n">
        <v>1020000</v>
      </c>
    </row>
    <row r="15" spans="1:3">
      <c r="A15" s="4" t="s">
        <v>1217</v>
      </c>
      <c r="B15" s="4" t="s">
        <v>39</v>
      </c>
      <c r="C15" s="4" t="s">
        <v>39</v>
      </c>
    </row>
    <row r="16" spans="1:3">
      <c r="A16" s="4" t="s">
        <v>1172</v>
      </c>
      <c r="B16" s="4" t="s">
        <v>39</v>
      </c>
      <c r="C16" s="4" t="s">
        <v>39</v>
      </c>
    </row>
    <row r="17" spans="1:3">
      <c r="A17" s="4" t="s">
        <v>1171</v>
      </c>
      <c r="C17" s="4" t="s">
        <v>39</v>
      </c>
    </row>
    <row r="18" spans="1:3">
      <c r="A18" s="3" t="s">
        <v>1218</v>
      </c>
    </row>
    <row r="19" spans="1:3">
      <c r="A19" s="4" t="s">
        <v>1219</v>
      </c>
      <c r="B19" s="4" t="s">
        <v>39</v>
      </c>
      <c r="C19" s="4" t="s">
        <v>39</v>
      </c>
    </row>
    <row r="20" spans="1:3">
      <c r="A20" s="4" t="s">
        <v>1173</v>
      </c>
      <c r="B20" s="4" t="s">
        <v>39</v>
      </c>
    </row>
    <row r="21" spans="1:3">
      <c r="A21" s="4" t="s">
        <v>1220</v>
      </c>
      <c r="B21" s="4" t="s">
        <v>39</v>
      </c>
    </row>
    <row r="22" spans="1:3">
      <c r="A22" s="4" t="s">
        <v>623</v>
      </c>
      <c r="B22" s="4" t="s">
        <v>39</v>
      </c>
      <c r="C22" s="4" t="s">
        <v>39</v>
      </c>
    </row>
    <row r="23" spans="1:3">
      <c r="A23" s="4" t="s">
        <v>1222</v>
      </c>
    </row>
    <row r="24" spans="1:3">
      <c r="A24" s="3" t="s">
        <v>1215</v>
      </c>
    </row>
    <row r="25" spans="1:3">
      <c r="A25" s="4" t="s">
        <v>1216</v>
      </c>
      <c r="B25" s="4" t="s">
        <v>39</v>
      </c>
      <c r="C25" s="4" t="s">
        <v>39</v>
      </c>
    </row>
    <row r="26" spans="1:3">
      <c r="A26" s="4" t="s">
        <v>1217</v>
      </c>
      <c r="B26" s="5" t="n">
        <v>600000</v>
      </c>
      <c r="C26" s="5" t="n">
        <v>11697000</v>
      </c>
    </row>
    <row r="27" spans="1:3">
      <c r="A27" s="4" t="s">
        <v>1172</v>
      </c>
      <c r="B27" s="5" t="n">
        <v>3104000</v>
      </c>
      <c r="C27" s="5" t="n">
        <v>1579000</v>
      </c>
    </row>
    <row r="28" spans="1:3">
      <c r="A28" s="4" t="s">
        <v>1171</v>
      </c>
      <c r="C28" s="5" t="n">
        <v>4654000</v>
      </c>
    </row>
    <row r="29" spans="1:3">
      <c r="A29" s="3" t="s">
        <v>1218</v>
      </c>
    </row>
    <row r="30" spans="1:3">
      <c r="A30" s="4" t="s">
        <v>1219</v>
      </c>
      <c r="B30" s="5" t="n">
        <v>4397000</v>
      </c>
      <c r="C30" s="5" t="n">
        <v>6925000</v>
      </c>
    </row>
    <row r="31" spans="1:3">
      <c r="A31" s="4" t="s">
        <v>1173</v>
      </c>
      <c r="B31" s="5" t="n">
        <v>2121000</v>
      </c>
    </row>
    <row r="32" spans="1:3">
      <c r="A32" s="4" t="s">
        <v>1220</v>
      </c>
      <c r="B32" s="5" t="n">
        <v>20136000</v>
      </c>
    </row>
    <row r="33" spans="1:3">
      <c r="A33" s="4" t="s">
        <v>623</v>
      </c>
      <c r="B33" s="4" t="s">
        <v>39</v>
      </c>
      <c r="C33" s="4" t="s">
        <v>39</v>
      </c>
    </row>
    <row r="34" spans="1:3">
      <c r="A34" s="4" t="s">
        <v>1223</v>
      </c>
    </row>
    <row r="35" spans="1:3">
      <c r="A35" s="3" t="s">
        <v>1215</v>
      </c>
    </row>
    <row r="36" spans="1:3">
      <c r="A36" s="4" t="s">
        <v>1216</v>
      </c>
      <c r="B36" s="4" t="s">
        <v>39</v>
      </c>
      <c r="C36" s="4" t="s">
        <v>39</v>
      </c>
    </row>
    <row r="37" spans="1:3">
      <c r="A37" s="4" t="s">
        <v>1217</v>
      </c>
      <c r="B37" s="4" t="s">
        <v>39</v>
      </c>
      <c r="C37" s="4" t="s">
        <v>39</v>
      </c>
    </row>
    <row r="38" spans="1:3">
      <c r="A38" s="4" t="s">
        <v>1172</v>
      </c>
      <c r="B38" s="4" t="s">
        <v>39</v>
      </c>
      <c r="C38" s="4" t="s">
        <v>39</v>
      </c>
    </row>
    <row r="39" spans="1:3">
      <c r="A39" s="4" t="s">
        <v>1171</v>
      </c>
      <c r="C39" s="4" t="s">
        <v>39</v>
      </c>
    </row>
    <row r="40" spans="1:3">
      <c r="A40" s="3" t="s">
        <v>1218</v>
      </c>
    </row>
    <row r="41" spans="1:3">
      <c r="A41" s="4" t="s">
        <v>1219</v>
      </c>
      <c r="B41" s="4" t="s">
        <v>39</v>
      </c>
      <c r="C41" s="4" t="s">
        <v>39</v>
      </c>
    </row>
    <row r="42" spans="1:3">
      <c r="A42" s="4" t="s">
        <v>1173</v>
      </c>
      <c r="B42" s="4" t="s">
        <v>39</v>
      </c>
    </row>
    <row r="43" spans="1:3">
      <c r="A43" s="4" t="s">
        <v>1220</v>
      </c>
      <c r="B43" s="4" t="s">
        <v>39</v>
      </c>
    </row>
    <row r="44" spans="1:3">
      <c r="A44" s="4" t="s">
        <v>623</v>
      </c>
      <c r="B44" s="6" t="n">
        <v>496000</v>
      </c>
      <c r="C44" s="6" t="n">
        <v>472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2</v>
      </c>
    </row>
    <row r="3" spans="1:3">
      <c r="A3" s="4" t="s">
        <v>946</v>
      </c>
      <c r="B3" s="6" t="n">
        <v>4720</v>
      </c>
      <c r="C3" s="6" t="n">
        <v>10854</v>
      </c>
    </row>
    <row r="4" spans="1:3">
      <c r="A4" s="4" t="s">
        <v>1225</v>
      </c>
      <c r="B4" s="5" t="n">
        <v>-5470</v>
      </c>
      <c r="C4" s="5" t="n">
        <v>-6032</v>
      </c>
    </row>
    <row r="5" spans="1:3">
      <c r="A5" s="4" t="s">
        <v>1226</v>
      </c>
      <c r="B5" s="5" t="n">
        <v>1120</v>
      </c>
      <c r="C5" s="4" t="s">
        <v>39</v>
      </c>
    </row>
    <row r="6" spans="1:3">
      <c r="A6" s="4" t="s">
        <v>660</v>
      </c>
      <c r="B6" s="5" t="n">
        <v>126</v>
      </c>
      <c r="C6" s="5" t="n">
        <v>-102</v>
      </c>
    </row>
    <row r="7" spans="1:3">
      <c r="A7" s="4" t="s">
        <v>1227</v>
      </c>
      <c r="B7" s="6" t="n">
        <v>496</v>
      </c>
      <c r="C7" s="6" t="n">
        <v>472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33</v>
      </c>
    </row>
    <row r="3" spans="1:4">
      <c r="A3" s="4" t="s">
        <v>1229</v>
      </c>
      <c r="B3" s="6" t="n">
        <v>15540</v>
      </c>
      <c r="C3" s="6" t="n">
        <v>12884</v>
      </c>
      <c r="D3" s="6" t="n">
        <v>12684</v>
      </c>
    </row>
    <row r="4" spans="1:4">
      <c r="A4" s="4" t="s">
        <v>622</v>
      </c>
      <c r="B4" s="6" t="n">
        <v>11380</v>
      </c>
      <c r="C4" s="6" t="n">
        <v>16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457</v>
      </c>
    </row>
    <row r="2" spans="1:2">
      <c r="A2" s="5" t="n">
        <v>2017</v>
      </c>
      <c r="B2" s="6" t="n">
        <v>12319</v>
      </c>
    </row>
    <row r="3" spans="1:2">
      <c r="A3" s="5" t="n">
        <v>2018</v>
      </c>
      <c r="B3" s="5" t="n">
        <v>8671</v>
      </c>
    </row>
    <row r="4" spans="1:2">
      <c r="A4" s="5" t="n">
        <v>2019</v>
      </c>
      <c r="B4" s="5" t="n">
        <v>6418</v>
      </c>
    </row>
    <row r="5" spans="1:2">
      <c r="A5" s="5" t="n">
        <v>2020</v>
      </c>
      <c r="B5" s="5" t="n">
        <v>4612</v>
      </c>
    </row>
    <row r="6" spans="1:2">
      <c r="A6" s="5" t="n">
        <v>2021</v>
      </c>
      <c r="B6" s="5" t="n">
        <v>3373</v>
      </c>
    </row>
    <row r="7" spans="1:2">
      <c r="A7" s="4" t="s">
        <v>1231</v>
      </c>
      <c r="B7" s="6" t="n">
        <v>353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2</v>
      </c>
      <c r="B1" s="2" t="s">
        <v>1</v>
      </c>
    </row>
    <row r="2" spans="1:4">
      <c r="B2" s="2" t="s">
        <v>457</v>
      </c>
      <c r="C2" s="2" t="s">
        <v>482</v>
      </c>
      <c r="D2" s="2" t="s">
        <v>483</v>
      </c>
    </row>
    <row r="3" spans="1:4">
      <c r="A3" s="4" t="s">
        <v>1233</v>
      </c>
      <c r="B3" s="5" t="n">
        <v>9</v>
      </c>
      <c r="C3" s="5" t="n">
        <v>14</v>
      </c>
      <c r="D3" s="5" t="n">
        <v>10</v>
      </c>
    </row>
    <row r="4" spans="1:4">
      <c r="A4" s="4" t="s">
        <v>1234</v>
      </c>
      <c r="B4" s="6" t="n">
        <v>1673</v>
      </c>
      <c r="C4" s="6" t="n">
        <v>1360</v>
      </c>
      <c r="D4" s="6" t="n">
        <v>858</v>
      </c>
    </row>
    <row r="5" spans="1:4">
      <c r="A5" s="4" t="s">
        <v>1235</v>
      </c>
      <c r="B5" s="6" t="n">
        <v>1365</v>
      </c>
      <c r="C5" s="6" t="n">
        <v>884</v>
      </c>
      <c r="D5" s="6" t="n">
        <v>6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1236</v>
      </c>
      <c r="B1" s="2" t="s">
        <v>1</v>
      </c>
    </row>
    <row r="2" spans="1:2">
      <c r="B2" s="2" t="s">
        <v>2</v>
      </c>
    </row>
    <row r="3" spans="1:2">
      <c r="A3" s="4" t="s">
        <v>1237</v>
      </c>
      <c r="B3" s="5" t="n">
        <v>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238</v>
      </c>
      <c r="C1" s="2" t="s">
        <v>464</v>
      </c>
      <c r="K1" s="2" t="s">
        <v>1</v>
      </c>
    </row>
    <row r="2" spans="1:13">
      <c r="C2" s="2" t="s">
        <v>2</v>
      </c>
      <c r="D2" s="2" t="s">
        <v>465</v>
      </c>
      <c r="E2" s="2" t="s">
        <v>4</v>
      </c>
      <c r="F2" s="2" t="s">
        <v>466</v>
      </c>
      <c r="G2" s="2" t="s">
        <v>32</v>
      </c>
      <c r="H2" s="2" t="s">
        <v>467</v>
      </c>
      <c r="I2" s="2" t="s">
        <v>468</v>
      </c>
      <c r="J2" s="2" t="s">
        <v>469</v>
      </c>
      <c r="K2" s="2" t="s">
        <v>2</v>
      </c>
      <c r="L2" s="2" t="s">
        <v>32</v>
      </c>
      <c r="M2" s="2" t="s">
        <v>33</v>
      </c>
    </row>
    <row r="3" spans="1:13">
      <c r="A3" s="4" t="s">
        <v>1239</v>
      </c>
      <c r="C3" s="6" t="n">
        <v>678200</v>
      </c>
      <c r="D3" s="6" t="n">
        <v>562869</v>
      </c>
      <c r="E3" s="6" t="n">
        <v>561651</v>
      </c>
      <c r="F3" s="6" t="n">
        <v>503323</v>
      </c>
      <c r="G3" s="6" t="n">
        <v>574907</v>
      </c>
      <c r="H3" s="6" t="n">
        <v>512858</v>
      </c>
      <c r="I3" s="6" t="n">
        <v>532514</v>
      </c>
      <c r="J3" s="6" t="n">
        <v>474326</v>
      </c>
      <c r="K3" s="6" t="n">
        <v>2306043</v>
      </c>
      <c r="L3" s="6" t="n">
        <v>2094605</v>
      </c>
      <c r="M3" s="6" t="n">
        <v>2083660</v>
      </c>
    </row>
    <row r="4" spans="1:13">
      <c r="A4" s="4" t="s">
        <v>1240</v>
      </c>
      <c r="K4" s="5" t="n">
        <v>126140</v>
      </c>
      <c r="L4" s="5" t="n">
        <v>202165</v>
      </c>
      <c r="M4" s="5" t="n">
        <v>170485</v>
      </c>
    </row>
    <row r="5" spans="1:13">
      <c r="A5" s="4" t="s">
        <v>1160</v>
      </c>
      <c r="K5" s="5" t="n">
        <v>87315</v>
      </c>
      <c r="L5" s="5" t="n">
        <v>77685</v>
      </c>
      <c r="M5" s="5" t="n">
        <v>74890</v>
      </c>
    </row>
    <row r="6" spans="1:13">
      <c r="A6" s="4" t="s">
        <v>1241</v>
      </c>
      <c r="B6" s="4" t="s">
        <v>82</v>
      </c>
      <c r="C6" s="5" t="n">
        <v>4360646</v>
      </c>
      <c r="G6" s="5" t="n">
        <v>2055868</v>
      </c>
      <c r="K6" s="5" t="n">
        <v>4360646</v>
      </c>
      <c r="L6" s="5" t="n">
        <v>2055868</v>
      </c>
    </row>
    <row r="7" spans="1:13">
      <c r="A7" s="4" t="s">
        <v>1242</v>
      </c>
      <c r="K7" s="5" t="n">
        <v>54934</v>
      </c>
      <c r="L7" s="5" t="n">
        <v>63310</v>
      </c>
      <c r="M7" s="5" t="n">
        <v>58624</v>
      </c>
    </row>
    <row r="8" spans="1:13">
      <c r="A8" s="4" t="s">
        <v>1243</v>
      </c>
    </row>
    <row r="9" spans="1:13">
      <c r="A9" s="4" t="s">
        <v>1241</v>
      </c>
      <c r="B9" s="4" t="s">
        <v>82</v>
      </c>
      <c r="C9" s="5" t="n">
        <v>310828</v>
      </c>
      <c r="G9" s="5" t="n">
        <v>273100</v>
      </c>
      <c r="K9" s="5" t="n">
        <v>310828</v>
      </c>
      <c r="L9" s="5" t="n">
        <v>273100</v>
      </c>
    </row>
    <row r="10" spans="1:13">
      <c r="A10" s="4" t="s">
        <v>1242</v>
      </c>
      <c r="K10" s="5" t="n">
        <v>8206</v>
      </c>
      <c r="L10" s="5" t="n">
        <v>7563</v>
      </c>
    </row>
    <row r="11" spans="1:13">
      <c r="A11" s="4" t="s">
        <v>565</v>
      </c>
    </row>
    <row r="12" spans="1:13">
      <c r="A12" s="4" t="s">
        <v>1240</v>
      </c>
      <c r="K12" s="5" t="n">
        <v>98978</v>
      </c>
      <c r="L12" s="5" t="n">
        <v>125979</v>
      </c>
      <c r="M12" s="5" t="n">
        <v>127780</v>
      </c>
    </row>
    <row r="13" spans="1:13">
      <c r="A13" s="4" t="s">
        <v>1160</v>
      </c>
      <c r="K13" s="5" t="n">
        <v>21171</v>
      </c>
      <c r="L13" s="5" t="n">
        <v>18979</v>
      </c>
      <c r="M13" s="5" t="n">
        <v>19892</v>
      </c>
    </row>
    <row r="14" spans="1:13">
      <c r="A14" s="4" t="s">
        <v>1244</v>
      </c>
    </row>
    <row r="15" spans="1:13">
      <c r="A15" s="4" t="s">
        <v>1239</v>
      </c>
      <c r="K15" s="5" t="n">
        <v>888552</v>
      </c>
      <c r="L15" s="5" t="n">
        <v>806062</v>
      </c>
      <c r="M15" s="5" t="n">
        <v>830811</v>
      </c>
    </row>
    <row r="16" spans="1:13">
      <c r="A16" s="4" t="s">
        <v>1241</v>
      </c>
      <c r="B16" s="4" t="s">
        <v>82</v>
      </c>
      <c r="C16" s="5" t="n">
        <v>641767</v>
      </c>
      <c r="G16" s="5" t="n">
        <v>414098</v>
      </c>
      <c r="K16" s="5" t="n">
        <v>641767</v>
      </c>
      <c r="L16" s="5" t="n">
        <v>414098</v>
      </c>
    </row>
    <row r="17" spans="1:13">
      <c r="A17" s="4" t="s">
        <v>1242</v>
      </c>
      <c r="K17" s="5" t="n">
        <v>16928</v>
      </c>
      <c r="L17" s="5" t="n">
        <v>10230</v>
      </c>
    </row>
    <row r="18" spans="1:13">
      <c r="A18" s="4" t="s">
        <v>1245</v>
      </c>
    </row>
    <row r="19" spans="1:13">
      <c r="A19" s="4" t="s">
        <v>1239</v>
      </c>
      <c r="K19" s="5" t="n">
        <v>15943</v>
      </c>
      <c r="L19" s="5" t="n">
        <v>16064</v>
      </c>
      <c r="M19" s="5" t="n">
        <v>20891</v>
      </c>
    </row>
    <row r="20" spans="1:13">
      <c r="A20" s="4" t="s">
        <v>566</v>
      </c>
    </row>
    <row r="21" spans="1:13">
      <c r="A21" s="4" t="s">
        <v>1240</v>
      </c>
      <c r="K21" s="5" t="n">
        <v>29870</v>
      </c>
      <c r="L21" s="5" t="n">
        <v>40121</v>
      </c>
      <c r="M21" s="5" t="n">
        <v>15116</v>
      </c>
    </row>
    <row r="22" spans="1:13">
      <c r="A22" s="4" t="s">
        <v>1160</v>
      </c>
      <c r="K22" s="5" t="n">
        <v>19845</v>
      </c>
      <c r="L22" s="5" t="n">
        <v>21441</v>
      </c>
      <c r="M22" s="5" t="n">
        <v>19965</v>
      </c>
    </row>
    <row r="23" spans="1:13">
      <c r="A23" s="4" t="s">
        <v>1246</v>
      </c>
    </row>
    <row r="24" spans="1:13">
      <c r="A24" s="4" t="s">
        <v>1239</v>
      </c>
      <c r="K24" s="5" t="n">
        <v>548439</v>
      </c>
      <c r="L24" s="5" t="n">
        <v>545135</v>
      </c>
      <c r="M24" s="5" t="n">
        <v>549568</v>
      </c>
    </row>
    <row r="25" spans="1:13">
      <c r="A25" s="4" t="s">
        <v>1241</v>
      </c>
      <c r="B25" s="4" t="s">
        <v>82</v>
      </c>
      <c r="C25" s="5" t="n">
        <v>578924</v>
      </c>
      <c r="G25" s="5" t="n">
        <v>506336</v>
      </c>
      <c r="K25" s="5" t="n">
        <v>578924</v>
      </c>
      <c r="L25" s="5" t="n">
        <v>506336</v>
      </c>
    </row>
    <row r="26" spans="1:13">
      <c r="A26" s="4" t="s">
        <v>1242</v>
      </c>
      <c r="K26" s="5" t="n">
        <v>15223</v>
      </c>
      <c r="L26" s="5" t="n">
        <v>14317</v>
      </c>
    </row>
    <row r="27" spans="1:13">
      <c r="A27" s="4" t="s">
        <v>1247</v>
      </c>
    </row>
    <row r="28" spans="1:13">
      <c r="A28" s="4" t="s">
        <v>1239</v>
      </c>
      <c r="K28" s="5" t="n">
        <v>19153</v>
      </c>
      <c r="L28" s="5" t="n">
        <v>19165</v>
      </c>
      <c r="M28" s="5" t="n">
        <v>16189</v>
      </c>
    </row>
    <row r="29" spans="1:13">
      <c r="A29" s="4" t="s">
        <v>567</v>
      </c>
    </row>
    <row r="30" spans="1:13">
      <c r="A30" s="4" t="s">
        <v>1240</v>
      </c>
      <c r="K30" s="5" t="n">
        <v>15350</v>
      </c>
      <c r="L30" s="5" t="n">
        <v>15410</v>
      </c>
      <c r="M30" s="5" t="n">
        <v>12953</v>
      </c>
    </row>
    <row r="31" spans="1:13">
      <c r="A31" s="4" t="s">
        <v>1160</v>
      </c>
      <c r="K31" s="5" t="n">
        <v>8135</v>
      </c>
      <c r="L31" s="5" t="n">
        <v>7484</v>
      </c>
      <c r="M31" s="5" t="n">
        <v>6930</v>
      </c>
    </row>
    <row r="32" spans="1:13">
      <c r="A32" s="4" t="s">
        <v>1248</v>
      </c>
    </row>
    <row r="33" spans="1:13">
      <c r="A33" s="4" t="s">
        <v>1239</v>
      </c>
      <c r="K33" s="5" t="n">
        <v>264191</v>
      </c>
      <c r="L33" s="5" t="n">
        <v>241827</v>
      </c>
      <c r="M33" s="5" t="n">
        <v>230671</v>
      </c>
    </row>
    <row r="34" spans="1:13">
      <c r="A34" s="4" t="s">
        <v>1241</v>
      </c>
      <c r="B34" s="4" t="s">
        <v>82</v>
      </c>
      <c r="C34" s="5" t="n">
        <v>278942</v>
      </c>
      <c r="G34" s="5" t="n">
        <v>237920</v>
      </c>
      <c r="K34" s="5" t="n">
        <v>278942</v>
      </c>
      <c r="L34" s="5" t="n">
        <v>237920</v>
      </c>
    </row>
    <row r="35" spans="1:13">
      <c r="A35" s="4" t="s">
        <v>1242</v>
      </c>
      <c r="K35" s="5" t="n">
        <v>4922</v>
      </c>
      <c r="L35" s="5" t="n">
        <v>12694</v>
      </c>
    </row>
    <row r="36" spans="1:13">
      <c r="A36" s="4" t="s">
        <v>1249</v>
      </c>
    </row>
    <row r="37" spans="1:13">
      <c r="A37" s="4" t="s">
        <v>1239</v>
      </c>
      <c r="K37" s="5" t="n">
        <v>6498</v>
      </c>
      <c r="L37" s="5" t="n">
        <v>4716</v>
      </c>
      <c r="M37" s="5" t="n">
        <v>10873</v>
      </c>
    </row>
    <row r="38" spans="1:13">
      <c r="A38" s="4" t="s">
        <v>568</v>
      </c>
    </row>
    <row r="39" spans="1:13">
      <c r="A39" s="4" t="s">
        <v>1240</v>
      </c>
      <c r="K39" s="5" t="n">
        <v>-1120</v>
      </c>
      <c r="L39" s="5" t="n">
        <v>3265</v>
      </c>
      <c r="M39" s="5" t="n">
        <v>13766</v>
      </c>
    </row>
    <row r="40" spans="1:13">
      <c r="A40" s="4" t="s">
        <v>1160</v>
      </c>
      <c r="K40" s="5" t="n">
        <v>16316</v>
      </c>
      <c r="L40" s="5" t="n">
        <v>14977</v>
      </c>
      <c r="M40" s="5" t="n">
        <v>15321</v>
      </c>
    </row>
    <row r="41" spans="1:13">
      <c r="A41" s="4" t="s">
        <v>1250</v>
      </c>
    </row>
    <row r="42" spans="1:13">
      <c r="A42" s="4" t="s">
        <v>1239</v>
      </c>
      <c r="K42" s="5" t="n">
        <v>238513</v>
      </c>
      <c r="L42" s="5" t="n">
        <v>256346</v>
      </c>
      <c r="M42" s="5" t="n">
        <v>272692</v>
      </c>
    </row>
    <row r="43" spans="1:13">
      <c r="A43" s="4" t="s">
        <v>1241</v>
      </c>
      <c r="B43" s="4" t="s">
        <v>82</v>
      </c>
      <c r="C43" s="5" t="n">
        <v>191535</v>
      </c>
      <c r="G43" s="5" t="n">
        <v>215537</v>
      </c>
      <c r="K43" s="5" t="n">
        <v>191535</v>
      </c>
      <c r="L43" s="5" t="n">
        <v>215537</v>
      </c>
    </row>
    <row r="44" spans="1:13">
      <c r="A44" s="4" t="s">
        <v>1242</v>
      </c>
      <c r="K44" s="5" t="n">
        <v>4132</v>
      </c>
      <c r="L44" s="5" t="n">
        <v>15059</v>
      </c>
    </row>
    <row r="45" spans="1:13">
      <c r="A45" s="4" t="s">
        <v>569</v>
      </c>
    </row>
    <row r="46" spans="1:13">
      <c r="A46" s="4" t="s">
        <v>1240</v>
      </c>
      <c r="K46" s="5" t="n">
        <v>20453</v>
      </c>
      <c r="L46" s="5" t="n">
        <v>17390</v>
      </c>
      <c r="M46" s="5" t="n">
        <v>870</v>
      </c>
    </row>
    <row r="47" spans="1:13">
      <c r="A47" s="4" t="s">
        <v>1160</v>
      </c>
      <c r="K47" s="5" t="n">
        <v>15088</v>
      </c>
      <c r="L47" s="5" t="n">
        <v>14804</v>
      </c>
      <c r="M47" s="5" t="n">
        <v>12782</v>
      </c>
    </row>
    <row r="48" spans="1:13">
      <c r="A48" s="4" t="s">
        <v>1251</v>
      </c>
    </row>
    <row r="49" spans="1:13">
      <c r="A49" s="4" t="s">
        <v>1239</v>
      </c>
      <c r="K49" s="5" t="n">
        <v>289314</v>
      </c>
      <c r="L49" s="5" t="n">
        <v>245235</v>
      </c>
      <c r="M49" s="5" t="n">
        <v>199919</v>
      </c>
    </row>
    <row r="50" spans="1:13">
      <c r="A50" s="4" t="s">
        <v>1241</v>
      </c>
      <c r="B50" s="4" t="s">
        <v>82</v>
      </c>
      <c r="C50" s="5" t="n">
        <v>423522</v>
      </c>
      <c r="G50" s="5" t="n">
        <v>408877</v>
      </c>
      <c r="K50" s="5" t="n">
        <v>423522</v>
      </c>
      <c r="L50" s="5" t="n">
        <v>408877</v>
      </c>
    </row>
    <row r="51" spans="1:13">
      <c r="A51" s="4" t="s">
        <v>1242</v>
      </c>
      <c r="K51" s="5" t="n">
        <v>2490</v>
      </c>
      <c r="L51" s="5" t="n">
        <v>3447</v>
      </c>
    </row>
    <row r="52" spans="1:13">
      <c r="A52" s="4" t="s">
        <v>498</v>
      </c>
    </row>
    <row r="53" spans="1:13">
      <c r="A53" s="4" t="s">
        <v>1240</v>
      </c>
      <c r="K53" s="5" t="n">
        <v>-37391</v>
      </c>
      <c r="L53" s="4" t="s">
        <v>39</v>
      </c>
      <c r="M53" s="4" t="s">
        <v>39</v>
      </c>
    </row>
    <row r="54" spans="1:13">
      <c r="A54" s="4" t="s">
        <v>1160</v>
      </c>
      <c r="K54" s="5" t="n">
        <v>6760</v>
      </c>
      <c r="L54" s="4" t="s">
        <v>39</v>
      </c>
      <c r="M54" s="4" t="s">
        <v>39</v>
      </c>
    </row>
    <row r="55" spans="1:13">
      <c r="A55" s="4" t="s">
        <v>1252</v>
      </c>
    </row>
    <row r="56" spans="1:13">
      <c r="A56" s="4" t="s">
        <v>1239</v>
      </c>
      <c r="K56" s="5" t="n">
        <v>77034</v>
      </c>
      <c r="L56" s="4" t="s">
        <v>39</v>
      </c>
      <c r="M56" s="4" t="s">
        <v>39</v>
      </c>
    </row>
    <row r="57" spans="1:13">
      <c r="A57" s="4" t="s">
        <v>1241</v>
      </c>
      <c r="B57" s="4" t="s">
        <v>82</v>
      </c>
      <c r="C57" s="6" t="n">
        <v>1935128</v>
      </c>
      <c r="G57" s="4" t="s">
        <v>39</v>
      </c>
      <c r="K57" s="5" t="n">
        <v>1935128</v>
      </c>
      <c r="L57" s="4" t="s">
        <v>39</v>
      </c>
    </row>
    <row r="58" spans="1:13">
      <c r="A58" s="4" t="s">
        <v>1242</v>
      </c>
      <c r="K58" s="6" t="n">
        <v>3033</v>
      </c>
      <c r="L58" s="4" t="s">
        <v>39</v>
      </c>
    </row>
    <row r="59" spans="1:13"/>
    <row r="60" spans="1:13">
      <c r="A60" s="4" t="s">
        <v>82</v>
      </c>
      <c r="B60" s="4" t="s">
        <v>107</v>
      </c>
    </row>
  </sheetData>
  <mergeCells count="5">
    <mergeCell ref="A1:B2"/>
    <mergeCell ref="C1:J1"/>
    <mergeCell ref="K1:M1"/>
    <mergeCell ref="A59:L59"/>
    <mergeCell ref="B60:L6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s>
  <sheetData>
    <row r="1" spans="1:8">
      <c r="A1" s="1" t="s">
        <v>1253</v>
      </c>
      <c r="B1" s="2" t="s">
        <v>464</v>
      </c>
      <c r="F1" s="2" t="s">
        <v>1</v>
      </c>
    </row>
    <row r="2" spans="1:8">
      <c r="B2" s="2" t="s">
        <v>32</v>
      </c>
      <c r="C2" s="2" t="s">
        <v>467</v>
      </c>
      <c r="D2" s="2" t="s">
        <v>468</v>
      </c>
      <c r="E2" s="2" t="s">
        <v>469</v>
      </c>
      <c r="F2" s="2" t="s">
        <v>2</v>
      </c>
      <c r="G2" s="2" t="s">
        <v>32</v>
      </c>
      <c r="H2" s="2" t="s">
        <v>33</v>
      </c>
    </row>
    <row r="3" spans="1:8">
      <c r="A3" s="4" t="s">
        <v>1240</v>
      </c>
      <c r="F3" s="6" t="n">
        <v>126140</v>
      </c>
      <c r="G3" s="6" t="n">
        <v>202165</v>
      </c>
      <c r="H3" s="6" t="n">
        <v>170485</v>
      </c>
    </row>
    <row r="4" spans="1:8">
      <c r="A4" s="4" t="s">
        <v>38</v>
      </c>
      <c r="B4" s="6" t="n">
        <v>1856</v>
      </c>
      <c r="C4" s="6" t="n">
        <v>-2807</v>
      </c>
      <c r="D4" s="6" t="n">
        <v>370</v>
      </c>
      <c r="E4" s="6" t="n">
        <v>413</v>
      </c>
      <c r="F4" s="4" t="s">
        <v>39</v>
      </c>
      <c r="G4" s="5" t="n">
        <v>168</v>
      </c>
      <c r="H4" s="5" t="n">
        <v>-4654</v>
      </c>
    </row>
    <row r="5" spans="1:8">
      <c r="A5" s="4" t="s">
        <v>40</v>
      </c>
      <c r="F5" s="5" t="n">
        <v>-23740</v>
      </c>
      <c r="G5" s="5" t="n">
        <v>-7549</v>
      </c>
      <c r="H5" s="5" t="n">
        <v>-2465</v>
      </c>
    </row>
    <row r="6" spans="1:8">
      <c r="A6" s="4" t="s">
        <v>41</v>
      </c>
      <c r="F6" s="5" t="n">
        <v>-43701</v>
      </c>
      <c r="G6" s="5" t="n">
        <v>-27359</v>
      </c>
      <c r="H6" s="5" t="n">
        <v>-25021</v>
      </c>
    </row>
    <row r="7" spans="1:8">
      <c r="A7" s="4" t="s">
        <v>42</v>
      </c>
      <c r="F7" s="6" t="n">
        <v>58699</v>
      </c>
      <c r="G7" s="6" t="n">
        <v>167425</v>
      </c>
      <c r="H7" s="6" t="n">
        <v>138345</v>
      </c>
    </row>
  </sheetData>
  <mergeCells count="3">
    <mergeCell ref="A1:A2"/>
    <mergeCell ref="B1:E1"/>
    <mergeCell ref="F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54</v>
      </c>
      <c r="B1" s="2" t="s">
        <v>464</v>
      </c>
      <c r="J1" s="2" t="s">
        <v>1</v>
      </c>
    </row>
    <row r="2" spans="1:12">
      <c r="B2" s="2" t="s">
        <v>2</v>
      </c>
      <c r="C2" s="2" t="s">
        <v>465</v>
      </c>
      <c r="D2" s="2" t="s">
        <v>4</v>
      </c>
      <c r="E2" s="2" t="s">
        <v>466</v>
      </c>
      <c r="F2" s="2" t="s">
        <v>32</v>
      </c>
      <c r="G2" s="2" t="s">
        <v>467</v>
      </c>
      <c r="H2" s="2" t="s">
        <v>468</v>
      </c>
      <c r="I2" s="2" t="s">
        <v>469</v>
      </c>
      <c r="J2" s="2" t="s">
        <v>2</v>
      </c>
      <c r="K2" s="2" t="s">
        <v>32</v>
      </c>
      <c r="L2" s="2" t="s">
        <v>33</v>
      </c>
    </row>
    <row r="3" spans="1:12">
      <c r="A3" s="4" t="s">
        <v>1239</v>
      </c>
      <c r="B3" s="6" t="n">
        <v>678200</v>
      </c>
      <c r="C3" s="6" t="n">
        <v>562869</v>
      </c>
      <c r="D3" s="6" t="n">
        <v>561651</v>
      </c>
      <c r="E3" s="6" t="n">
        <v>503323</v>
      </c>
      <c r="F3" s="6" t="n">
        <v>574907</v>
      </c>
      <c r="G3" s="6" t="n">
        <v>512858</v>
      </c>
      <c r="H3" s="6" t="n">
        <v>532514</v>
      </c>
      <c r="I3" s="6" t="n">
        <v>474326</v>
      </c>
      <c r="J3" s="6" t="n">
        <v>2306043</v>
      </c>
      <c r="K3" s="6" t="n">
        <v>2094605</v>
      </c>
      <c r="L3" s="6" t="n">
        <v>2083660</v>
      </c>
    </row>
    <row r="4" spans="1:12">
      <c r="A4" s="4" t="s">
        <v>77</v>
      </c>
      <c r="B4" s="5" t="n">
        <v>670194</v>
      </c>
      <c r="F4" s="5" t="n">
        <v>515275</v>
      </c>
      <c r="J4" s="5" t="n">
        <v>670194</v>
      </c>
      <c r="K4" s="5" t="n">
        <v>515275</v>
      </c>
    </row>
    <row r="5" spans="1:12">
      <c r="A5" s="4" t="s">
        <v>907</v>
      </c>
    </row>
    <row r="6" spans="1:12">
      <c r="A6" s="4" t="s">
        <v>1239</v>
      </c>
      <c r="J6" s="5" t="n">
        <v>969346</v>
      </c>
      <c r="K6" s="5" t="n">
        <v>869919</v>
      </c>
      <c r="L6" s="5" t="n">
        <v>891436</v>
      </c>
    </row>
    <row r="7" spans="1:12">
      <c r="A7" s="4" t="s">
        <v>77</v>
      </c>
      <c r="B7" s="5" t="n">
        <v>212078</v>
      </c>
      <c r="F7" s="5" t="n">
        <v>202944</v>
      </c>
      <c r="J7" s="5" t="n">
        <v>212078</v>
      </c>
      <c r="K7" s="5" t="n">
        <v>202944</v>
      </c>
    </row>
    <row r="8" spans="1:12">
      <c r="A8" s="4" t="s">
        <v>1255</v>
      </c>
    </row>
    <row r="9" spans="1:12">
      <c r="A9" s="4" t="s">
        <v>1239</v>
      </c>
      <c r="J9" s="5" t="n">
        <v>302009</v>
      </c>
      <c r="K9" s="5" t="n">
        <v>257779</v>
      </c>
      <c r="L9" s="5" t="n">
        <v>226335</v>
      </c>
    </row>
    <row r="10" spans="1:12">
      <c r="A10" s="4" t="s">
        <v>77</v>
      </c>
      <c r="B10" s="5" t="n">
        <v>83808</v>
      </c>
      <c r="F10" s="5" t="n">
        <v>83548</v>
      </c>
      <c r="J10" s="5" t="n">
        <v>83808</v>
      </c>
      <c r="K10" s="5" t="n">
        <v>83548</v>
      </c>
    </row>
    <row r="11" spans="1:12">
      <c r="A11" s="4" t="s">
        <v>931</v>
      </c>
    </row>
    <row r="12" spans="1:12">
      <c r="A12" s="4" t="s">
        <v>77</v>
      </c>
      <c r="B12" s="5" t="n">
        <v>149269</v>
      </c>
      <c r="F12" s="5" t="n">
        <v>99229</v>
      </c>
      <c r="J12" s="5" t="n">
        <v>149269</v>
      </c>
      <c r="K12" s="5" t="n">
        <v>99229</v>
      </c>
    </row>
    <row r="13" spans="1:12">
      <c r="A13" s="4" t="s">
        <v>1256</v>
      </c>
    </row>
    <row r="14" spans="1:12">
      <c r="A14" s="4" t="s">
        <v>1239</v>
      </c>
      <c r="J14" s="5" t="n">
        <v>1271355</v>
      </c>
      <c r="K14" s="5" t="n">
        <v>1127698</v>
      </c>
      <c r="L14" s="5" t="n">
        <v>1117771</v>
      </c>
    </row>
    <row r="15" spans="1:12">
      <c r="A15" s="4" t="s">
        <v>1257</v>
      </c>
    </row>
    <row r="16" spans="1:12">
      <c r="A16" s="4" t="s">
        <v>1239</v>
      </c>
      <c r="J16" s="5" t="n">
        <v>1034688</v>
      </c>
      <c r="K16" s="5" t="n">
        <v>966907</v>
      </c>
      <c r="L16" s="6" t="n">
        <v>965889</v>
      </c>
    </row>
    <row r="17" spans="1:12">
      <c r="A17" s="4" t="s">
        <v>77</v>
      </c>
      <c r="B17" s="6" t="n">
        <v>225039</v>
      </c>
      <c r="F17" s="6" t="n">
        <v>129554</v>
      </c>
      <c r="J17" s="6" t="n">
        <v>225039</v>
      </c>
      <c r="K17" s="6" t="n">
        <v>1295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58</v>
      </c>
      <c r="B1" s="2" t="s">
        <v>464</v>
      </c>
      <c r="J1" s="2" t="s">
        <v>1</v>
      </c>
    </row>
    <row r="2" spans="1:12">
      <c r="B2" s="2" t="s">
        <v>2</v>
      </c>
      <c r="C2" s="2" t="s">
        <v>465</v>
      </c>
      <c r="D2" s="2" t="s">
        <v>4</v>
      </c>
      <c r="E2" s="2" t="s">
        <v>466</v>
      </c>
      <c r="F2" s="2" t="s">
        <v>32</v>
      </c>
      <c r="G2" s="2" t="s">
        <v>467</v>
      </c>
      <c r="H2" s="2" t="s">
        <v>468</v>
      </c>
      <c r="I2" s="2" t="s">
        <v>469</v>
      </c>
      <c r="J2" s="2" t="s">
        <v>2</v>
      </c>
      <c r="K2" s="2" t="s">
        <v>32</v>
      </c>
      <c r="L2" s="2" t="s">
        <v>33</v>
      </c>
    </row>
    <row r="3" spans="1:12">
      <c r="A3" s="4" t="s">
        <v>1239</v>
      </c>
      <c r="B3" s="6" t="n">
        <v>678200</v>
      </c>
      <c r="C3" s="6" t="n">
        <v>562869</v>
      </c>
      <c r="D3" s="6" t="n">
        <v>561651</v>
      </c>
      <c r="E3" s="6" t="n">
        <v>503323</v>
      </c>
      <c r="F3" s="6" t="n">
        <v>574907</v>
      </c>
      <c r="G3" s="6" t="n">
        <v>512858</v>
      </c>
      <c r="H3" s="6" t="n">
        <v>532514</v>
      </c>
      <c r="I3" s="6" t="n">
        <v>474326</v>
      </c>
      <c r="J3" s="6" t="n">
        <v>2306043</v>
      </c>
      <c r="K3" s="6" t="n">
        <v>2094605</v>
      </c>
      <c r="L3" s="6" t="n">
        <v>2083660</v>
      </c>
    </row>
    <row r="4" spans="1:12">
      <c r="A4" s="4" t="s">
        <v>36</v>
      </c>
      <c r="B4" s="5" t="n">
        <v>167736</v>
      </c>
      <c r="C4" s="5" t="n">
        <v>150400</v>
      </c>
      <c r="D4" s="5" t="n">
        <v>146038</v>
      </c>
      <c r="E4" s="5" t="n">
        <v>138996</v>
      </c>
      <c r="F4" s="5" t="n">
        <v>167821</v>
      </c>
      <c r="G4" s="5" t="n">
        <v>146121</v>
      </c>
      <c r="H4" s="5" t="n">
        <v>158256</v>
      </c>
      <c r="I4" s="5" t="n">
        <v>137605</v>
      </c>
      <c r="J4" s="5" t="n">
        <v>603170</v>
      </c>
      <c r="K4" s="5" t="n">
        <v>609803</v>
      </c>
      <c r="L4" s="5" t="n">
        <v>568043</v>
      </c>
    </row>
    <row r="5" spans="1:12">
      <c r="A5" s="4" t="s">
        <v>37</v>
      </c>
      <c r="B5" s="5" t="n">
        <v>-151126</v>
      </c>
      <c r="C5" s="5" t="n">
        <v>-110219</v>
      </c>
      <c r="D5" s="5" t="n">
        <v>-102770</v>
      </c>
      <c r="E5" s="5" t="n">
        <v>-112915</v>
      </c>
      <c r="F5" s="5" t="n">
        <v>-106495</v>
      </c>
      <c r="G5" s="5" t="n">
        <v>-97692</v>
      </c>
      <c r="H5" s="5" t="n">
        <v>-103684</v>
      </c>
      <c r="I5" s="5" t="n">
        <v>-99767</v>
      </c>
      <c r="J5" s="6" t="n">
        <v>-477030</v>
      </c>
      <c r="K5" s="6" t="n">
        <v>-407638</v>
      </c>
      <c r="L5" s="6" t="n">
        <v>-397558</v>
      </c>
    </row>
    <row r="6" spans="1:12">
      <c r="A6" s="4" t="s">
        <v>45</v>
      </c>
      <c r="B6" s="6" t="n">
        <v>-7544</v>
      </c>
      <c r="C6" s="6" t="n">
        <v>25139</v>
      </c>
      <c r="D6" s="6" t="n">
        <v>25864</v>
      </c>
      <c r="E6" s="6" t="n">
        <v>14831</v>
      </c>
      <c r="F6" s="6" t="n">
        <v>39227</v>
      </c>
      <c r="G6" s="6" t="n">
        <v>32798</v>
      </c>
      <c r="H6" s="6" t="n">
        <v>33390</v>
      </c>
      <c r="I6" s="6" t="n">
        <v>18967</v>
      </c>
    </row>
    <row r="7" spans="1:12">
      <c r="A7" s="4" t="s">
        <v>1259</v>
      </c>
      <c r="B7" s="7" t="n">
        <v>-0.15</v>
      </c>
      <c r="C7" s="7" t="n">
        <v>0.5</v>
      </c>
      <c r="D7" s="7" t="n">
        <v>0.51</v>
      </c>
      <c r="E7" s="7" t="n">
        <v>0.29</v>
      </c>
      <c r="F7" s="7" t="n">
        <v>0.78</v>
      </c>
      <c r="G7" s="7" t="n">
        <v>0.65</v>
      </c>
      <c r="H7" s="7" t="n">
        <v>0.66</v>
      </c>
      <c r="I7" s="7" t="n">
        <v>0.38</v>
      </c>
      <c r="J7" s="7" t="n">
        <v>1.16</v>
      </c>
      <c r="K7" s="7" t="n">
        <v>2.48</v>
      </c>
      <c r="L7" s="7" t="n">
        <v>1.75</v>
      </c>
    </row>
    <row r="8" spans="1:12">
      <c r="A8" s="4" t="s">
        <v>55</v>
      </c>
      <c r="B8" s="7" t="n">
        <v>-0.15</v>
      </c>
      <c r="C8" s="7" t="n">
        <v>0.49</v>
      </c>
      <c r="D8" s="7" t="n">
        <v>0.5</v>
      </c>
      <c r="E8" s="7" t="n">
        <v>0.29</v>
      </c>
      <c r="F8" s="7" t="n">
        <v>0.76</v>
      </c>
      <c r="G8" s="7" t="n">
        <v>0.64</v>
      </c>
      <c r="H8" s="7" t="n">
        <v>0.65</v>
      </c>
      <c r="I8" s="7" t="n">
        <v>0.37</v>
      </c>
      <c r="J8" s="7" t="n">
        <v>1.13</v>
      </c>
      <c r="K8" s="7" t="n">
        <v>2.42</v>
      </c>
      <c r="L8" s="7" t="n">
        <v>1.71</v>
      </c>
    </row>
    <row r="9" spans="1:12">
      <c r="A9" s="4" t="s">
        <v>470</v>
      </c>
      <c r="B9" s="5" t="n">
        <v>50356</v>
      </c>
      <c r="C9" s="5" t="n">
        <v>50384</v>
      </c>
      <c r="D9" s="5" t="n">
        <v>50496</v>
      </c>
      <c r="E9" s="5" t="n">
        <v>50243</v>
      </c>
      <c r="F9" s="5" t="n">
        <v>50180</v>
      </c>
      <c r="G9" s="5" t="n">
        <v>50261</v>
      </c>
      <c r="H9" s="5" t="n">
        <v>50145</v>
      </c>
      <c r="I9" s="5" t="n">
        <v>49958</v>
      </c>
      <c r="J9" s="5" t="n">
        <v>50370</v>
      </c>
      <c r="K9" s="5" t="n">
        <v>50136</v>
      </c>
      <c r="L9" s="5" t="n">
        <v>50274</v>
      </c>
    </row>
    <row r="10" spans="1:12">
      <c r="A10" s="4" t="s">
        <v>59</v>
      </c>
      <c r="B10" s="5" t="n">
        <v>51724</v>
      </c>
      <c r="C10" s="5" t="n">
        <v>51605</v>
      </c>
      <c r="D10" s="5" t="n">
        <v>51686</v>
      </c>
      <c r="E10" s="5" t="n">
        <v>51460</v>
      </c>
      <c r="F10" s="5" t="n">
        <v>51378</v>
      </c>
      <c r="G10" s="5" t="n">
        <v>51453</v>
      </c>
      <c r="H10" s="5" t="n">
        <v>51253</v>
      </c>
      <c r="I10" s="5" t="n">
        <v>50995</v>
      </c>
      <c r="J10" s="5" t="n">
        <v>51619</v>
      </c>
      <c r="K10" s="5" t="n">
        <v>51270</v>
      </c>
      <c r="L10" s="5" t="n">
        <v>51393</v>
      </c>
    </row>
    <row r="11" spans="1:12">
      <c r="A11" s="4" t="s">
        <v>559</v>
      </c>
      <c r="F11" s="6" t="n">
        <v>-1856</v>
      </c>
      <c r="G11" s="6" t="n">
        <v>2807</v>
      </c>
      <c r="H11" s="6" t="n">
        <v>-370</v>
      </c>
      <c r="I11" s="6" t="n">
        <v>-413</v>
      </c>
      <c r="J11" s="4" t="s">
        <v>39</v>
      </c>
      <c r="K11" s="6" t="n">
        <v>-168</v>
      </c>
      <c r="L11" s="6" t="n">
        <v>465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1261</v>
      </c>
      <c r="C1" s="2" t="s">
        <v>1262</v>
      </c>
    </row>
    <row r="2" spans="1:3">
      <c r="A2" s="4" t="s">
        <v>1263</v>
      </c>
    </row>
    <row r="3" spans="1:3">
      <c r="A3" s="4" t="s">
        <v>1264</v>
      </c>
      <c r="C3" s="4" t="s">
        <v>1265</v>
      </c>
    </row>
    <row r="4" spans="1:3">
      <c r="A4" s="4" t="s">
        <v>1266</v>
      </c>
    </row>
    <row r="5" spans="1:3">
      <c r="A5" s="4" t="s">
        <v>1264</v>
      </c>
      <c r="B5" s="4" t="s">
        <v>12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306043</v>
      </c>
      <c r="C3" s="6" t="n">
        <v>2094605</v>
      </c>
      <c r="D3" s="6" t="n">
        <v>2083660</v>
      </c>
    </row>
    <row r="4" spans="1:4">
      <c r="A4" s="4" t="s">
        <v>35</v>
      </c>
      <c r="B4" s="5" t="n">
        <v>-1702873</v>
      </c>
      <c r="C4" s="5" t="n">
        <v>-1484802</v>
      </c>
      <c r="D4" s="5" t="n">
        <v>-1515617</v>
      </c>
    </row>
    <row r="5" spans="1:4">
      <c r="A5" s="4" t="s">
        <v>36</v>
      </c>
      <c r="B5" s="5" t="n">
        <v>603170</v>
      </c>
      <c r="C5" s="5" t="n">
        <v>609803</v>
      </c>
      <c r="D5" s="5" t="n">
        <v>568043</v>
      </c>
    </row>
    <row r="6" spans="1:4">
      <c r="A6" s="4" t="s">
        <v>37</v>
      </c>
      <c r="B6" s="5" t="n">
        <v>-477030</v>
      </c>
      <c r="C6" s="5" t="n">
        <v>-407638</v>
      </c>
      <c r="D6" s="5" t="n">
        <v>-397558</v>
      </c>
    </row>
    <row r="7" spans="1:4">
      <c r="A7" s="4" t="s">
        <v>38</v>
      </c>
      <c r="B7" s="4" t="s">
        <v>39</v>
      </c>
      <c r="C7" s="5" t="n">
        <v>168</v>
      </c>
      <c r="D7" s="5" t="n">
        <v>-4654</v>
      </c>
    </row>
    <row r="8" spans="1:4">
      <c r="A8" s="4" t="s">
        <v>40</v>
      </c>
      <c r="B8" s="5" t="n">
        <v>23740</v>
      </c>
      <c r="C8" s="5" t="n">
        <v>7549</v>
      </c>
      <c r="D8" s="5" t="n">
        <v>2465</v>
      </c>
    </row>
    <row r="9" spans="1:4">
      <c r="A9" s="4" t="s">
        <v>41</v>
      </c>
      <c r="B9" s="5" t="n">
        <v>-43701</v>
      </c>
      <c r="C9" s="5" t="n">
        <v>-27359</v>
      </c>
      <c r="D9" s="5" t="n">
        <v>-25021</v>
      </c>
    </row>
    <row r="10" spans="1:4">
      <c r="A10" s="4" t="s">
        <v>42</v>
      </c>
      <c r="B10" s="5" t="n">
        <v>58699</v>
      </c>
      <c r="C10" s="5" t="n">
        <v>167425</v>
      </c>
      <c r="D10" s="5" t="n">
        <v>138345</v>
      </c>
    </row>
    <row r="11" spans="1:4">
      <c r="A11" s="4" t="s">
        <v>43</v>
      </c>
      <c r="B11" s="5" t="n">
        <v>-9086</v>
      </c>
      <c r="C11" s="5" t="n">
        <v>-50436</v>
      </c>
      <c r="D11" s="5" t="n">
        <v>-55855</v>
      </c>
    </row>
    <row r="12" spans="1:4">
      <c r="A12" s="4" t="s">
        <v>44</v>
      </c>
      <c r="B12" s="5" t="n">
        <v>8677</v>
      </c>
      <c r="C12" s="5" t="n">
        <v>7393</v>
      </c>
      <c r="D12" s="5" t="n">
        <v>5907</v>
      </c>
    </row>
    <row r="13" spans="1:4">
      <c r="A13" s="4" t="s">
        <v>45</v>
      </c>
      <c r="B13" s="5" t="n">
        <v>58290</v>
      </c>
      <c r="C13" s="5" t="n">
        <v>124382</v>
      </c>
      <c r="D13" s="5" t="n">
        <v>88397</v>
      </c>
    </row>
    <row r="14" spans="1:4">
      <c r="A14" s="4" t="s">
        <v>46</v>
      </c>
      <c r="B14" s="4" t="s">
        <v>39</v>
      </c>
      <c r="C14" s="4" t="s">
        <v>39</v>
      </c>
      <c r="D14" s="5" t="n">
        <v>-1300</v>
      </c>
    </row>
    <row r="15" spans="1:4">
      <c r="A15" s="4" t="s">
        <v>47</v>
      </c>
      <c r="B15" s="5" t="n">
        <v>58290</v>
      </c>
      <c r="C15" s="5" t="n">
        <v>124382</v>
      </c>
      <c r="D15" s="5" t="n">
        <v>87097</v>
      </c>
    </row>
    <row r="16" spans="1:4">
      <c r="A16" s="4" t="s">
        <v>48</v>
      </c>
      <c r="B16" s="5" t="n">
        <v>-48</v>
      </c>
      <c r="C16" s="5" t="n">
        <v>-254</v>
      </c>
      <c r="D16" s="5" t="n">
        <v>-417</v>
      </c>
    </row>
    <row r="17" spans="1:4">
      <c r="A17" s="4" t="s">
        <v>49</v>
      </c>
      <c r="B17" s="6" t="n">
        <v>58242</v>
      </c>
      <c r="C17" s="6" t="n">
        <v>124128</v>
      </c>
      <c r="D17" s="6" t="n">
        <v>86680</v>
      </c>
    </row>
    <row r="18" spans="1:4">
      <c r="A18" s="3" t="s">
        <v>50</v>
      </c>
    </row>
    <row r="19" spans="1:4">
      <c r="A19" s="4" t="s">
        <v>51</v>
      </c>
      <c r="B19" s="7" t="n">
        <v>1.16</v>
      </c>
      <c r="C19" s="7" t="n">
        <v>2.48</v>
      </c>
      <c r="D19" s="7" t="n">
        <v>1.75</v>
      </c>
    </row>
    <row r="20" spans="1:4">
      <c r="A20" s="4" t="s">
        <v>52</v>
      </c>
      <c r="B20" s="4" t="s">
        <v>39</v>
      </c>
      <c r="C20" s="4" t="s">
        <v>39</v>
      </c>
      <c r="D20" s="8" t="n">
        <v>-0.03</v>
      </c>
    </row>
    <row r="21" spans="1:4">
      <c r="A21" s="4" t="s">
        <v>53</v>
      </c>
      <c r="B21" s="8" t="n">
        <v>1.16</v>
      </c>
      <c r="C21" s="8" t="n">
        <v>2.48</v>
      </c>
      <c r="D21" s="8" t="n">
        <v>1.72</v>
      </c>
    </row>
    <row r="22" spans="1:4">
      <c r="A22" s="3" t="s">
        <v>54</v>
      </c>
    </row>
    <row r="23" spans="1:4">
      <c r="A23" s="4" t="s">
        <v>55</v>
      </c>
      <c r="B23" s="8" t="n">
        <v>1.13</v>
      </c>
      <c r="C23" s="8" t="n">
        <v>2.42</v>
      </c>
      <c r="D23" s="8" t="n">
        <v>1.71</v>
      </c>
    </row>
    <row r="24" spans="1:4">
      <c r="A24" s="4" t="s">
        <v>52</v>
      </c>
      <c r="B24" s="4" t="s">
        <v>39</v>
      </c>
      <c r="C24" s="4" t="s">
        <v>39</v>
      </c>
      <c r="D24" s="8" t="n">
        <v>-0.03</v>
      </c>
    </row>
    <row r="25" spans="1:4">
      <c r="A25" s="4" t="s">
        <v>56</v>
      </c>
      <c r="B25" s="7" t="n">
        <v>1.13</v>
      </c>
      <c r="C25" s="7" t="n">
        <v>2.42</v>
      </c>
      <c r="D25" s="7" t="n">
        <v>1.69</v>
      </c>
    </row>
    <row r="26" spans="1:4">
      <c r="A26" s="3" t="s">
        <v>57</v>
      </c>
    </row>
    <row r="27" spans="1:4">
      <c r="A27" s="4" t="s">
        <v>58</v>
      </c>
      <c r="B27" s="5" t="n">
        <v>50370</v>
      </c>
      <c r="C27" s="5" t="n">
        <v>50136</v>
      </c>
      <c r="D27" s="5" t="n">
        <v>50274</v>
      </c>
    </row>
    <row r="28" spans="1:4">
      <c r="A28" s="4" t="s">
        <v>59</v>
      </c>
      <c r="B28" s="5" t="n">
        <v>51619</v>
      </c>
      <c r="C28" s="5" t="n">
        <v>51270</v>
      </c>
      <c r="D28" s="5" t="n">
        <v>51393</v>
      </c>
    </row>
    <row r="29" spans="1:4">
      <c r="A29" s="4" t="s">
        <v>60</v>
      </c>
      <c r="B29" s="7" t="n">
        <v>0.59</v>
      </c>
      <c r="C29" s="7" t="n">
        <v>0.55</v>
      </c>
      <c r="D29" s="7" t="n">
        <v>0.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8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8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4" t="s">
        <v>47</v>
      </c>
      <c r="B3" s="6" t="n">
        <v>58290</v>
      </c>
      <c r="C3" s="6" t="n">
        <v>124382</v>
      </c>
      <c r="D3" s="6" t="n">
        <v>87097</v>
      </c>
    </row>
    <row r="4" spans="1:4">
      <c r="A4" s="3" t="s">
        <v>62</v>
      </c>
    </row>
    <row r="5" spans="1:4">
      <c r="A5" s="4" t="s">
        <v>63</v>
      </c>
      <c r="B5" s="5" t="n">
        <v>29288</v>
      </c>
      <c r="C5" s="5" t="n">
        <v>-33855</v>
      </c>
      <c r="D5" s="5" t="n">
        <v>-62776</v>
      </c>
    </row>
    <row r="6" spans="1:4">
      <c r="A6" s="4" t="s">
        <v>64</v>
      </c>
      <c r="B6" s="5" t="n">
        <v>34930</v>
      </c>
      <c r="C6" s="5" t="n">
        <v>-1701</v>
      </c>
      <c r="D6" s="5" t="n">
        <v>-15871</v>
      </c>
    </row>
    <row r="7" spans="1:4">
      <c r="A7" s="4" t="s">
        <v>65</v>
      </c>
      <c r="B7" s="5" t="n">
        <v>1894</v>
      </c>
      <c r="C7" s="5" t="n">
        <v>41</v>
      </c>
      <c r="D7" s="5" t="n">
        <v>40</v>
      </c>
    </row>
    <row r="8" spans="1:4">
      <c r="A8" s="4" t="s">
        <v>66</v>
      </c>
      <c r="B8" s="5" t="n">
        <v>-4047</v>
      </c>
      <c r="C8" s="5" t="n">
        <v>42</v>
      </c>
      <c r="D8" s="5" t="n">
        <v>-1342</v>
      </c>
    </row>
    <row r="9" spans="1:4">
      <c r="A9" s="4" t="s">
        <v>62</v>
      </c>
      <c r="B9" s="5" t="n">
        <v>62065</v>
      </c>
      <c r="C9" s="5" t="n">
        <v>-35473</v>
      </c>
      <c r="D9" s="5" t="n">
        <v>-79949</v>
      </c>
    </row>
    <row r="10" spans="1:4">
      <c r="A10" s="4" t="s">
        <v>67</v>
      </c>
      <c r="B10" s="5" t="n">
        <v>120355</v>
      </c>
      <c r="C10" s="5" t="n">
        <v>88909</v>
      </c>
      <c r="D10" s="5" t="n">
        <v>7148</v>
      </c>
    </row>
    <row r="11" spans="1:4">
      <c r="A11" s="4" t="s">
        <v>68</v>
      </c>
      <c r="B11" s="5" t="n">
        <v>39</v>
      </c>
      <c r="C11" s="5" t="n">
        <v>226</v>
      </c>
      <c r="D11" s="5" t="n">
        <v>400</v>
      </c>
    </row>
    <row r="12" spans="1:4">
      <c r="A12" s="4" t="s">
        <v>69</v>
      </c>
      <c r="B12" s="6" t="n">
        <v>120316</v>
      </c>
      <c r="C12" s="6" t="n">
        <v>88683</v>
      </c>
      <c r="D12" s="6" t="n">
        <v>67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6</v>
      </c>
    </row>
    <row r="4" spans="1:2">
      <c r="A4" s="4" t="s">
        <v>315</v>
      </c>
      <c r="B4" s="4" t="s">
        <v>316</v>
      </c>
    </row>
    <row r="5" spans="1:2">
      <c r="A5" s="4" t="s">
        <v>317</v>
      </c>
      <c r="B5" s="4" t="s">
        <v>318</v>
      </c>
    </row>
    <row r="6" spans="1:2">
      <c r="A6" s="4" t="s">
        <v>319</v>
      </c>
      <c r="B6" s="4" t="s">
        <v>320</v>
      </c>
    </row>
    <row r="7" spans="1:2">
      <c r="A7" s="4" t="s">
        <v>321</v>
      </c>
    </row>
    <row r="8" spans="1:2">
      <c r="A8" s="3" t="s">
        <v>286</v>
      </c>
    </row>
    <row r="9" spans="1:2">
      <c r="A9" s="4" t="s">
        <v>315</v>
      </c>
      <c r="B9"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8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86</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86</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370</v>
      </c>
      <c r="B1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v>
      </c>
    </row>
    <row r="3" spans="1:2">
      <c r="A3" s="3" t="s">
        <v>28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8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2</v>
      </c>
    </row>
    <row r="3" spans="1:2">
      <c r="A3" s="3" t="s">
        <v>28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32</v>
      </c>
    </row>
    <row r="2" spans="1:4">
      <c r="A2" s="3" t="s">
        <v>71</v>
      </c>
    </row>
    <row r="3" spans="1:4">
      <c r="A3" s="4" t="s">
        <v>72</v>
      </c>
      <c r="C3" s="6" t="n">
        <v>194398</v>
      </c>
      <c r="D3" s="6" t="n">
        <v>142245</v>
      </c>
    </row>
    <row r="4" spans="1:4">
      <c r="A4" s="4" t="s">
        <v>73</v>
      </c>
      <c r="C4" s="5" t="n">
        <v>473700</v>
      </c>
      <c r="D4" s="5" t="n">
        <v>351130</v>
      </c>
    </row>
    <row r="5" spans="1:4">
      <c r="A5" s="4" t="s">
        <v>74</v>
      </c>
      <c r="C5" s="5" t="n">
        <v>359505</v>
      </c>
      <c r="D5" s="5" t="n">
        <v>247399</v>
      </c>
    </row>
    <row r="6" spans="1:4">
      <c r="A6" s="4" t="s">
        <v>75</v>
      </c>
      <c r="C6" s="5" t="n">
        <v>117389</v>
      </c>
      <c r="D6" s="5" t="n">
        <v>70479</v>
      </c>
    </row>
    <row r="7" spans="1:4">
      <c r="A7" s="4" t="s">
        <v>76</v>
      </c>
      <c r="C7" s="5" t="n">
        <v>1144992</v>
      </c>
      <c r="D7" s="5" t="n">
        <v>811253</v>
      </c>
    </row>
    <row r="8" spans="1:4">
      <c r="A8" s="4" t="s">
        <v>77</v>
      </c>
      <c r="C8" s="5" t="n">
        <v>670194</v>
      </c>
      <c r="D8" s="5" t="n">
        <v>515275</v>
      </c>
    </row>
    <row r="9" spans="1:4">
      <c r="A9" s="4" t="s">
        <v>78</v>
      </c>
      <c r="C9" s="5" t="n">
        <v>1336684</v>
      </c>
      <c r="D9" s="5" t="n">
        <v>366248</v>
      </c>
    </row>
    <row r="10" spans="1:4">
      <c r="A10" s="4" t="s">
        <v>79</v>
      </c>
      <c r="C10" s="5" t="n">
        <v>1001792</v>
      </c>
      <c r="D10" s="5" t="n">
        <v>205359</v>
      </c>
    </row>
    <row r="11" spans="1:4">
      <c r="A11" s="4" t="s">
        <v>80</v>
      </c>
      <c r="C11" s="5" t="n">
        <v>206984</v>
      </c>
      <c r="D11" s="5" t="n">
        <v>157733</v>
      </c>
    </row>
    <row r="12" spans="1:4">
      <c r="A12" s="4" t="s">
        <v>81</v>
      </c>
      <c r="B12" s="4" t="s">
        <v>82</v>
      </c>
      <c r="C12" s="5" t="n">
        <v>4360646</v>
      </c>
      <c r="D12" s="5" t="n">
        <v>2055868</v>
      </c>
    </row>
    <row r="13" spans="1:4">
      <c r="A13" s="3" t="s">
        <v>83</v>
      </c>
    </row>
    <row r="14" spans="1:4">
      <c r="A14" s="4" t="s">
        <v>84</v>
      </c>
      <c r="C14" s="5" t="n">
        <v>31468</v>
      </c>
      <c r="D14" s="5" t="n">
        <v>37334</v>
      </c>
    </row>
    <row r="15" spans="1:4">
      <c r="A15" s="4" t="s">
        <v>85</v>
      </c>
      <c r="C15" s="5" t="n">
        <v>21515</v>
      </c>
      <c r="D15" s="5" t="n">
        <v>80178</v>
      </c>
    </row>
    <row r="16" spans="1:4">
      <c r="A16" s="4" t="s">
        <v>86</v>
      </c>
      <c r="C16" s="5" t="n">
        <v>268467</v>
      </c>
      <c r="D16" s="5" t="n">
        <v>162964</v>
      </c>
    </row>
    <row r="17" spans="1:4">
      <c r="A17" s="4" t="s">
        <v>87</v>
      </c>
      <c r="C17" s="5" t="n">
        <v>84903</v>
      </c>
      <c r="D17" s="5" t="n">
        <v>52444</v>
      </c>
    </row>
    <row r="18" spans="1:4">
      <c r="A18" s="4" t="s">
        <v>88</v>
      </c>
      <c r="C18" s="5" t="n">
        <v>14335</v>
      </c>
      <c r="D18" s="5" t="n">
        <v>7985</v>
      </c>
    </row>
    <row r="19" spans="1:4">
      <c r="A19" s="4" t="s">
        <v>89</v>
      </c>
      <c r="C19" s="5" t="n">
        <v>84225</v>
      </c>
      <c r="D19" s="5" t="n">
        <v>50939</v>
      </c>
    </row>
    <row r="20" spans="1:4">
      <c r="A20" s="4" t="s">
        <v>90</v>
      </c>
      <c r="C20" s="5" t="n">
        <v>504913</v>
      </c>
      <c r="D20" s="5" t="n">
        <v>391844</v>
      </c>
    </row>
    <row r="21" spans="1:4">
      <c r="A21" s="4" t="s">
        <v>91</v>
      </c>
      <c r="C21" s="5" t="n">
        <v>2398927</v>
      </c>
      <c r="D21" s="5" t="n">
        <v>585759</v>
      </c>
    </row>
    <row r="22" spans="1:4">
      <c r="A22" s="4" t="s">
        <v>92</v>
      </c>
      <c r="C22" s="5" t="n">
        <v>71205</v>
      </c>
      <c r="D22" s="5" t="n">
        <v>73545</v>
      </c>
    </row>
    <row r="23" spans="1:4">
      <c r="A23" s="4" t="s">
        <v>93</v>
      </c>
      <c r="C23" s="5" t="n">
        <v>341581</v>
      </c>
      <c r="D23" s="5" t="n">
        <v>62174</v>
      </c>
    </row>
    <row r="24" spans="1:4">
      <c r="A24" s="4" t="s">
        <v>94</v>
      </c>
      <c r="C24" s="5" t="n">
        <v>3316626</v>
      </c>
      <c r="D24" s="5" t="n">
        <v>1113322</v>
      </c>
    </row>
    <row r="25" spans="1:4">
      <c r="A25" s="4" t="s">
        <v>95</v>
      </c>
      <c r="C25" s="4" t="s">
        <v>39</v>
      </c>
      <c r="D25" s="4" t="s">
        <v>39</v>
      </c>
    </row>
    <row r="26" spans="1:4">
      <c r="A26" s="4" t="s">
        <v>96</v>
      </c>
      <c r="C26" s="4" t="s">
        <v>39</v>
      </c>
      <c r="D26" s="5" t="n">
        <v>4277</v>
      </c>
    </row>
    <row r="27" spans="1:4">
      <c r="A27" s="3" t="s">
        <v>97</v>
      </c>
    </row>
    <row r="28" spans="1:4">
      <c r="A28" s="4" t="s">
        <v>98</v>
      </c>
      <c r="C28" s="4" t="s">
        <v>39</v>
      </c>
      <c r="D28" s="4" t="s">
        <v>39</v>
      </c>
    </row>
    <row r="29" spans="1:4">
      <c r="A29" s="4" t="s">
        <v>99</v>
      </c>
      <c r="C29" s="5" t="n">
        <v>50389</v>
      </c>
      <c r="D29" s="5" t="n">
        <v>50141</v>
      </c>
    </row>
    <row r="30" spans="1:4">
      <c r="A30" s="4" t="s">
        <v>100</v>
      </c>
      <c r="C30" s="5" t="n">
        <v>74662</v>
      </c>
      <c r="D30" s="5" t="n">
        <v>59564</v>
      </c>
    </row>
    <row r="31" spans="1:4">
      <c r="A31" s="4" t="s">
        <v>101</v>
      </c>
      <c r="C31" s="5" t="n">
        <v>1119231</v>
      </c>
      <c r="D31" s="5" t="n">
        <v>1090900</v>
      </c>
    </row>
    <row r="32" spans="1:4">
      <c r="A32" s="4" t="s">
        <v>102</v>
      </c>
      <c r="C32" s="5" t="n">
        <v>-200655</v>
      </c>
      <c r="D32" s="5" t="n">
        <v>-262729</v>
      </c>
    </row>
    <row r="33" spans="1:4">
      <c r="A33" s="4" t="s">
        <v>103</v>
      </c>
      <c r="C33" s="5" t="n">
        <v>1043627</v>
      </c>
      <c r="D33" s="5" t="n">
        <v>937876</v>
      </c>
    </row>
    <row r="34" spans="1:4">
      <c r="A34" s="4" t="s">
        <v>104</v>
      </c>
      <c r="C34" s="5" t="n">
        <v>393</v>
      </c>
      <c r="D34" s="5" t="n">
        <v>393</v>
      </c>
    </row>
    <row r="35" spans="1:4">
      <c r="A35" s="4" t="s">
        <v>105</v>
      </c>
      <c r="C35" s="5" t="n">
        <v>1044020</v>
      </c>
      <c r="D35" s="5" t="n">
        <v>938269</v>
      </c>
    </row>
    <row r="36" spans="1:4">
      <c r="A36" s="4" t="s">
        <v>106</v>
      </c>
      <c r="C36" s="6" t="n">
        <v>4360646</v>
      </c>
      <c r="D36" s="6" t="n">
        <v>2055868</v>
      </c>
    </row>
    <row r="37" spans="1:4"/>
    <row r="38" spans="1:4">
      <c r="A38" s="4" t="s">
        <v>82</v>
      </c>
      <c r="B38" s="4" t="s">
        <v>107</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6</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86</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33</v>
      </c>
    </row>
    <row r="3" spans="1:4">
      <c r="A3" s="4" t="s">
        <v>409</v>
      </c>
      <c r="B3" s="5" t="n">
        <v>37</v>
      </c>
    </row>
    <row r="4" spans="1:4">
      <c r="A4" s="4" t="s">
        <v>410</v>
      </c>
      <c r="B4" s="5" t="n">
        <v>6</v>
      </c>
    </row>
    <row r="5" spans="1:4">
      <c r="A5" s="4" t="s">
        <v>411</v>
      </c>
      <c r="B5" s="6" t="n">
        <v>18158</v>
      </c>
      <c r="C5" s="6" t="n">
        <v>16465</v>
      </c>
      <c r="D5" s="6" t="n">
        <v>13951</v>
      </c>
    </row>
    <row r="6" spans="1:4">
      <c r="A6" s="4" t="s">
        <v>412</v>
      </c>
      <c r="B6" s="4" t="s">
        <v>413</v>
      </c>
    </row>
    <row r="7" spans="1:4">
      <c r="A7" s="4" t="s">
        <v>414</v>
      </c>
      <c r="B7" s="6" t="n">
        <v>5062</v>
      </c>
      <c r="C7" s="5" t="n">
        <v>5120</v>
      </c>
    </row>
    <row r="8" spans="1:4">
      <c r="A8" s="4" t="s">
        <v>415</v>
      </c>
      <c r="B8" s="5" t="n">
        <v>0</v>
      </c>
      <c r="C8" s="5" t="n">
        <v>0</v>
      </c>
      <c r="D8" s="5" t="n">
        <v>0</v>
      </c>
    </row>
    <row r="9" spans="1:4">
      <c r="A9" s="4" t="s">
        <v>416</v>
      </c>
      <c r="B9" s="5" t="n">
        <v>1669</v>
      </c>
      <c r="C9" s="5" t="n">
        <v>1666</v>
      </c>
    </row>
    <row r="10" spans="1:4">
      <c r="A10" s="4" t="s">
        <v>417</v>
      </c>
      <c r="B10" s="6" t="n">
        <v>306</v>
      </c>
      <c r="C10" s="6" t="n">
        <v>752</v>
      </c>
      <c r="D10" s="6" t="n">
        <v>136</v>
      </c>
    </row>
    <row r="11" spans="1:4">
      <c r="A11" s="4" t="s">
        <v>418</v>
      </c>
      <c r="B11" s="4" t="s">
        <v>419</v>
      </c>
      <c r="C11" s="4" t="s">
        <v>420</v>
      </c>
    </row>
    <row r="12" spans="1:4">
      <c r="A12" s="4" t="s">
        <v>421</v>
      </c>
      <c r="B12" s="6" t="n">
        <v>11317</v>
      </c>
    </row>
    <row r="13" spans="1:4">
      <c r="A13" s="4" t="s">
        <v>422</v>
      </c>
      <c r="B13" s="6" t="n">
        <v>2129</v>
      </c>
      <c r="C13" s="6" t="n">
        <v>2264</v>
      </c>
    </row>
    <row r="14" spans="1:4">
      <c r="A14" s="4" t="s">
        <v>423</v>
      </c>
      <c r="B14" s="5" t="n">
        <v>163140</v>
      </c>
      <c r="C14" s="5" t="n">
        <v>657439</v>
      </c>
      <c r="D14" s="5" t="n">
        <v>887672</v>
      </c>
    </row>
    <row r="15" spans="1:4">
      <c r="A15" s="4" t="s">
        <v>424</v>
      </c>
      <c r="B15" s="5" t="n">
        <v>56230</v>
      </c>
      <c r="C15" s="5" t="n">
        <v>67807</v>
      </c>
      <c r="D15" s="5" t="n">
        <v>54454</v>
      </c>
    </row>
    <row r="16" spans="1:4">
      <c r="A16" s="4" t="s">
        <v>425</v>
      </c>
    </row>
    <row r="17" spans="1:4">
      <c r="A17" s="4" t="s">
        <v>426</v>
      </c>
      <c r="B17" s="4" t="s">
        <v>427</v>
      </c>
    </row>
    <row r="18" spans="1:4">
      <c r="A18" s="4" t="s">
        <v>428</v>
      </c>
    </row>
    <row r="19" spans="1:4">
      <c r="A19" s="4" t="s">
        <v>426</v>
      </c>
      <c r="B19" s="4" t="s">
        <v>429</v>
      </c>
    </row>
    <row r="20" spans="1:4">
      <c r="A20" s="4" t="s">
        <v>430</v>
      </c>
    </row>
    <row r="21" spans="1:4">
      <c r="A21" s="4" t="s">
        <v>418</v>
      </c>
      <c r="B21" s="4" t="s">
        <v>431</v>
      </c>
    </row>
    <row r="22" spans="1:4">
      <c r="A22" s="4" t="s">
        <v>432</v>
      </c>
    </row>
    <row r="23" spans="1:4">
      <c r="A23" s="4" t="s">
        <v>418</v>
      </c>
      <c r="B23" s="4" t="s">
        <v>433</v>
      </c>
    </row>
    <row r="24" spans="1:4">
      <c r="A24" s="4" t="s">
        <v>434</v>
      </c>
    </row>
    <row r="25" spans="1:4">
      <c r="A25" s="4" t="s">
        <v>435</v>
      </c>
      <c r="B25" s="4" t="s">
        <v>433</v>
      </c>
    </row>
    <row r="26" spans="1:4">
      <c r="A26" s="4" t="s">
        <v>436</v>
      </c>
    </row>
    <row r="27" spans="1:4">
      <c r="A27" s="4" t="s">
        <v>435</v>
      </c>
      <c r="B27" s="4" t="s">
        <v>437</v>
      </c>
    </row>
    <row r="28" spans="1:4">
      <c r="A28" s="4" t="s">
        <v>438</v>
      </c>
    </row>
    <row r="29" spans="1:4">
      <c r="A29" s="4" t="s">
        <v>435</v>
      </c>
      <c r="B29" s="4" t="s">
        <v>431</v>
      </c>
    </row>
    <row r="30" spans="1:4">
      <c r="A30" s="4" t="s">
        <v>439</v>
      </c>
    </row>
    <row r="31" spans="1:4">
      <c r="A31" s="4" t="s">
        <v>435</v>
      </c>
      <c r="B31" s="4" t="s">
        <v>433</v>
      </c>
    </row>
    <row r="32" spans="1:4">
      <c r="A32" s="4" t="s">
        <v>440</v>
      </c>
    </row>
    <row r="33" spans="1:4">
      <c r="A33" s="4" t="s">
        <v>441</v>
      </c>
      <c r="B33" s="4" t="s">
        <v>442</v>
      </c>
    </row>
    <row r="34" spans="1:4">
      <c r="A34" s="4" t="s">
        <v>443</v>
      </c>
    </row>
    <row r="35" spans="1:4">
      <c r="A35" s="4" t="s">
        <v>444</v>
      </c>
      <c r="B35" s="4" t="s">
        <v>445</v>
      </c>
    </row>
    <row r="36" spans="1:4">
      <c r="A36" s="4" t="s">
        <v>446</v>
      </c>
    </row>
    <row r="37" spans="1:4">
      <c r="A37" s="4" t="s">
        <v>444</v>
      </c>
      <c r="B37" s="4" t="s">
        <v>447</v>
      </c>
    </row>
    <row r="38" spans="1:4">
      <c r="A38" s="4" t="s">
        <v>448</v>
      </c>
    </row>
    <row r="39" spans="1:4">
      <c r="A39" s="4" t="s">
        <v>444</v>
      </c>
      <c r="B39" s="4" t="s">
        <v>449</v>
      </c>
    </row>
    <row r="40" spans="1:4">
      <c r="A40" s="4" t="s">
        <v>450</v>
      </c>
    </row>
    <row r="41" spans="1:4">
      <c r="A41" s="4" t="s">
        <v>444</v>
      </c>
      <c r="B41" s="4" t="s">
        <v>451</v>
      </c>
    </row>
    <row r="42" spans="1:4">
      <c r="A42" s="4" t="s">
        <v>452</v>
      </c>
    </row>
    <row r="43" spans="1:4">
      <c r="A43" s="4" t="s">
        <v>444</v>
      </c>
      <c r="B43" s="4" t="s">
        <v>453</v>
      </c>
    </row>
    <row r="44" spans="1:4">
      <c r="A44" s="4" t="s">
        <v>454</v>
      </c>
    </row>
    <row r="45" spans="1:4">
      <c r="A45" s="4" t="s">
        <v>444</v>
      </c>
      <c r="B45" s="4" t="s">
        <v>4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7</v>
      </c>
    </row>
    <row r="3" spans="1:2">
      <c r="A3" s="4" t="s">
        <v>458</v>
      </c>
      <c r="B3" s="6" t="n">
        <v>102454</v>
      </c>
    </row>
    <row r="4" spans="1:2">
      <c r="A4" s="4" t="s">
        <v>459</v>
      </c>
      <c r="B4" s="5" t="n">
        <v>27732</v>
      </c>
    </row>
    <row r="5" spans="1:2">
      <c r="A5" s="4" t="s">
        <v>460</v>
      </c>
      <c r="B5" s="5" t="n">
        <v>40173</v>
      </c>
    </row>
    <row r="6" spans="1:2">
      <c r="A6" s="4" t="s">
        <v>461</v>
      </c>
      <c r="B6" s="5" t="n">
        <v>1583</v>
      </c>
    </row>
    <row r="7" spans="1:2">
      <c r="A7" s="4" t="s">
        <v>34</v>
      </c>
      <c r="B7" s="5" t="n">
        <v>171302</v>
      </c>
    </row>
    <row r="8" spans="1:2">
      <c r="A8" s="4" t="s">
        <v>36</v>
      </c>
      <c r="B8" s="5" t="n">
        <v>50607</v>
      </c>
    </row>
    <row r="9" spans="1:2">
      <c r="A9" s="4" t="s">
        <v>462</v>
      </c>
      <c r="B9" s="6" t="n">
        <v>177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63</v>
      </c>
      <c r="B1" s="2" t="s">
        <v>464</v>
      </c>
      <c r="J1" s="2" t="s">
        <v>1</v>
      </c>
    </row>
    <row r="2" spans="1:12">
      <c r="B2" s="2" t="s">
        <v>2</v>
      </c>
      <c r="C2" s="2" t="s">
        <v>465</v>
      </c>
      <c r="D2" s="2" t="s">
        <v>4</v>
      </c>
      <c r="E2" s="2" t="s">
        <v>466</v>
      </c>
      <c r="F2" s="2" t="s">
        <v>32</v>
      </c>
      <c r="G2" s="2" t="s">
        <v>467</v>
      </c>
      <c r="H2" s="2" t="s">
        <v>468</v>
      </c>
      <c r="I2" s="2" t="s">
        <v>469</v>
      </c>
      <c r="J2" s="2" t="s">
        <v>2</v>
      </c>
      <c r="K2" s="2" t="s">
        <v>32</v>
      </c>
      <c r="L2" s="2" t="s">
        <v>33</v>
      </c>
    </row>
    <row r="3" spans="1:12">
      <c r="A3" s="4" t="s">
        <v>49</v>
      </c>
      <c r="J3" s="6" t="n">
        <v>58242</v>
      </c>
      <c r="K3" s="6" t="n">
        <v>124128</v>
      </c>
      <c r="L3" s="6" t="n">
        <v>86680</v>
      </c>
    </row>
    <row r="4" spans="1:12">
      <c r="A4" s="4" t="s">
        <v>470</v>
      </c>
      <c r="B4" s="5" t="n">
        <v>50356</v>
      </c>
      <c r="C4" s="5" t="n">
        <v>50384</v>
      </c>
      <c r="D4" s="5" t="n">
        <v>50496</v>
      </c>
      <c r="E4" s="5" t="n">
        <v>50243</v>
      </c>
      <c r="F4" s="5" t="n">
        <v>50180</v>
      </c>
      <c r="G4" s="5" t="n">
        <v>50261</v>
      </c>
      <c r="H4" s="5" t="n">
        <v>50145</v>
      </c>
      <c r="I4" s="5" t="n">
        <v>49958</v>
      </c>
      <c r="J4" s="5" t="n">
        <v>50370</v>
      </c>
      <c r="K4" s="5" t="n">
        <v>50136</v>
      </c>
      <c r="L4" s="5" t="n">
        <v>50274</v>
      </c>
    </row>
    <row r="5" spans="1:12">
      <c r="A5" s="4" t="s">
        <v>471</v>
      </c>
      <c r="J5" s="5" t="n">
        <v>1249</v>
      </c>
      <c r="K5" s="5" t="n">
        <v>1134</v>
      </c>
      <c r="L5" s="5" t="n">
        <v>1119</v>
      </c>
    </row>
    <row r="6" spans="1:12">
      <c r="A6" s="4" t="s">
        <v>472</v>
      </c>
      <c r="B6" s="5" t="n">
        <v>51724</v>
      </c>
      <c r="C6" s="5" t="n">
        <v>51605</v>
      </c>
      <c r="D6" s="5" t="n">
        <v>51686</v>
      </c>
      <c r="E6" s="5" t="n">
        <v>51460</v>
      </c>
      <c r="F6" s="5" t="n">
        <v>51378</v>
      </c>
      <c r="G6" s="5" t="n">
        <v>51453</v>
      </c>
      <c r="H6" s="5" t="n">
        <v>51253</v>
      </c>
      <c r="I6" s="5" t="n">
        <v>50995</v>
      </c>
      <c r="J6" s="5" t="n">
        <v>51619</v>
      </c>
      <c r="K6" s="5" t="n">
        <v>51270</v>
      </c>
      <c r="L6" s="5" t="n">
        <v>51393</v>
      </c>
    </row>
    <row r="7" spans="1:12">
      <c r="A7" s="4" t="s">
        <v>53</v>
      </c>
      <c r="J7" s="7" t="n">
        <v>1.16</v>
      </c>
      <c r="K7" s="7" t="n">
        <v>2.48</v>
      </c>
      <c r="L7" s="7" t="n">
        <v>1.72</v>
      </c>
    </row>
    <row r="8" spans="1:12">
      <c r="A8" s="4" t="s">
        <v>56</v>
      </c>
      <c r="J8" s="7" t="n">
        <v>1.13</v>
      </c>
      <c r="K8" s="7" t="n">
        <v>2.42</v>
      </c>
      <c r="L8" s="7" t="n">
        <v>1.6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73</v>
      </c>
      <c r="C1" s="2" t="s">
        <v>474</v>
      </c>
      <c r="D1" s="2" t="s">
        <v>475</v>
      </c>
      <c r="E1" s="2" t="s">
        <v>476</v>
      </c>
      <c r="F1" s="2" t="s">
        <v>477</v>
      </c>
      <c r="G1" s="2" t="s">
        <v>478</v>
      </c>
      <c r="H1" s="2" t="s">
        <v>479</v>
      </c>
      <c r="I1" s="2" t="s">
        <v>480</v>
      </c>
      <c r="J1" s="2" t="s">
        <v>481</v>
      </c>
      <c r="K1" s="2" t="s">
        <v>457</v>
      </c>
      <c r="L1" s="2" t="s">
        <v>482</v>
      </c>
      <c r="M1" s="2" t="s">
        <v>483</v>
      </c>
      <c r="N1" s="2" t="s">
        <v>484</v>
      </c>
      <c r="O1" s="2" t="s">
        <v>485</v>
      </c>
      <c r="P1" s="2" t="s">
        <v>486</v>
      </c>
      <c r="Q1" s="2" t="s">
        <v>481</v>
      </c>
    </row>
    <row r="2" spans="1:17">
      <c r="A2" s="4" t="s">
        <v>418</v>
      </c>
      <c r="K2" s="4" t="s">
        <v>419</v>
      </c>
      <c r="L2" s="4" t="s">
        <v>420</v>
      </c>
    </row>
    <row r="3" spans="1:17">
      <c r="A3" s="4" t="s">
        <v>78</v>
      </c>
      <c r="K3" s="6" t="n">
        <v>1336684</v>
      </c>
      <c r="L3" s="6" t="n">
        <v>366248</v>
      </c>
      <c r="M3" s="6" t="n">
        <v>354204</v>
      </c>
    </row>
    <row r="4" spans="1:17">
      <c r="A4" s="4" t="s">
        <v>409</v>
      </c>
      <c r="K4" s="5" t="n">
        <v>37</v>
      </c>
    </row>
    <row r="5" spans="1:17">
      <c r="A5" s="4" t="s">
        <v>487</v>
      </c>
      <c r="K5" s="6" t="n">
        <v>1745415</v>
      </c>
      <c r="L5" s="6" t="n">
        <v>52547</v>
      </c>
      <c r="M5" s="5" t="n">
        <v>217572</v>
      </c>
    </row>
    <row r="6" spans="1:17">
      <c r="A6" s="4" t="s">
        <v>488</v>
      </c>
    </row>
    <row r="7" spans="1:17">
      <c r="A7" s="4" t="s">
        <v>418</v>
      </c>
      <c r="K7" s="4" t="s">
        <v>489</v>
      </c>
      <c r="L7" s="4" t="s">
        <v>419</v>
      </c>
    </row>
    <row r="8" spans="1:17">
      <c r="A8" s="4" t="s">
        <v>490</v>
      </c>
    </row>
    <row r="9" spans="1:17">
      <c r="A9" s="4" t="s">
        <v>491</v>
      </c>
      <c r="C9" s="6" t="n">
        <v>44682</v>
      </c>
      <c r="D9" s="9" t="n">
        <v>145.9</v>
      </c>
    </row>
    <row r="10" spans="1:17">
      <c r="A10" s="4" t="s">
        <v>78</v>
      </c>
      <c r="C10" s="6" t="n">
        <v>23282</v>
      </c>
      <c r="K10" s="6" t="n">
        <v>23282</v>
      </c>
    </row>
    <row r="11" spans="1:17">
      <c r="A11" s="4" t="s">
        <v>492</v>
      </c>
    </row>
    <row r="12" spans="1:17">
      <c r="A12" s="4" t="s">
        <v>418</v>
      </c>
      <c r="C12" s="4" t="s">
        <v>493</v>
      </c>
      <c r="D12" s="4" t="s">
        <v>493</v>
      </c>
    </row>
    <row r="13" spans="1:17">
      <c r="A13" s="4" t="s">
        <v>494</v>
      </c>
    </row>
    <row r="14" spans="1:17">
      <c r="A14" s="4" t="s">
        <v>418</v>
      </c>
      <c r="C14" s="4" t="s">
        <v>495</v>
      </c>
      <c r="D14" s="4" t="s">
        <v>495</v>
      </c>
    </row>
    <row r="15" spans="1:17">
      <c r="A15" s="4" t="s">
        <v>496</v>
      </c>
    </row>
    <row r="16" spans="1:17">
      <c r="A16" s="4" t="s">
        <v>497</v>
      </c>
      <c r="C16" s="6" t="n">
        <v>951</v>
      </c>
    </row>
    <row r="17" spans="1:17">
      <c r="A17" s="4" t="s">
        <v>498</v>
      </c>
    </row>
    <row r="18" spans="1:17">
      <c r="A18" s="4" t="s">
        <v>491</v>
      </c>
      <c r="E18" s="6" t="n">
        <v>1622728</v>
      </c>
    </row>
    <row r="19" spans="1:17">
      <c r="A19" s="4" t="s">
        <v>78</v>
      </c>
      <c r="E19" s="6" t="n">
        <v>866013</v>
      </c>
      <c r="K19" s="5" t="n">
        <v>866013</v>
      </c>
    </row>
    <row r="20" spans="1:17">
      <c r="A20" s="4" t="s">
        <v>499</v>
      </c>
      <c r="E20" s="5" t="n">
        <v>19</v>
      </c>
    </row>
    <row r="21" spans="1:17">
      <c r="A21" s="4" t="s">
        <v>409</v>
      </c>
      <c r="E21" s="5" t="n">
        <v>5</v>
      </c>
    </row>
    <row r="22" spans="1:17">
      <c r="A22" s="4" t="s">
        <v>500</v>
      </c>
      <c r="E22" s="6" t="n">
        <v>38275</v>
      </c>
    </row>
    <row r="23" spans="1:17">
      <c r="A23" s="4" t="s">
        <v>501</v>
      </c>
      <c r="K23" s="5" t="n">
        <v>62985</v>
      </c>
    </row>
    <row r="24" spans="1:17">
      <c r="A24" s="4" t="s">
        <v>502</v>
      </c>
      <c r="K24" s="5" t="n">
        <v>10815</v>
      </c>
    </row>
    <row r="25" spans="1:17">
      <c r="A25" s="4" t="s">
        <v>503</v>
      </c>
    </row>
    <row r="26" spans="1:17">
      <c r="A26" s="4" t="s">
        <v>418</v>
      </c>
      <c r="E26" s="4" t="s">
        <v>489</v>
      </c>
    </row>
    <row r="27" spans="1:17">
      <c r="A27" s="4" t="s">
        <v>504</v>
      </c>
    </row>
    <row r="28" spans="1:17">
      <c r="A28" s="4" t="s">
        <v>418</v>
      </c>
      <c r="E28" s="4" t="s">
        <v>420</v>
      </c>
    </row>
    <row r="29" spans="1:17">
      <c r="A29" s="4" t="s">
        <v>505</v>
      </c>
    </row>
    <row r="30" spans="1:17">
      <c r="A30" s="4" t="s">
        <v>418</v>
      </c>
      <c r="E30" s="4" t="s">
        <v>420</v>
      </c>
    </row>
    <row r="31" spans="1:17">
      <c r="A31" s="4" t="s">
        <v>506</v>
      </c>
    </row>
    <row r="32" spans="1:17">
      <c r="A32" s="4" t="s">
        <v>497</v>
      </c>
      <c r="E32" s="6" t="n">
        <v>11625</v>
      </c>
    </row>
    <row r="33" spans="1:17">
      <c r="A33" s="4" t="s">
        <v>507</v>
      </c>
    </row>
    <row r="34" spans="1:17">
      <c r="A34" s="4" t="s">
        <v>491</v>
      </c>
      <c r="F34" s="6" t="n">
        <v>123549</v>
      </c>
    </row>
    <row r="35" spans="1:17">
      <c r="A35" s="4" t="s">
        <v>497</v>
      </c>
      <c r="K35" s="5" t="n">
        <v>555</v>
      </c>
    </row>
    <row r="36" spans="1:17">
      <c r="A36" s="4" t="s">
        <v>78</v>
      </c>
      <c r="F36" s="6" t="n">
        <v>59826</v>
      </c>
      <c r="K36" s="6" t="n">
        <v>59826</v>
      </c>
      <c r="N36" s="6" t="n">
        <v>60313</v>
      </c>
    </row>
    <row r="37" spans="1:17">
      <c r="A37" s="4" t="s">
        <v>508</v>
      </c>
    </row>
    <row r="38" spans="1:17">
      <c r="A38" s="4" t="s">
        <v>418</v>
      </c>
      <c r="F38" s="4" t="s">
        <v>420</v>
      </c>
    </row>
    <row r="39" spans="1:17">
      <c r="A39" s="4" t="s">
        <v>509</v>
      </c>
    </row>
    <row r="40" spans="1:17">
      <c r="A40" s="4" t="s">
        <v>418</v>
      </c>
      <c r="F40" s="4" t="s">
        <v>510</v>
      </c>
    </row>
    <row r="41" spans="1:17">
      <c r="A41" s="4" t="s">
        <v>511</v>
      </c>
    </row>
    <row r="42" spans="1:17">
      <c r="A42" s="4" t="s">
        <v>491</v>
      </c>
      <c r="G42" s="6" t="n">
        <v>42182</v>
      </c>
    </row>
    <row r="43" spans="1:17">
      <c r="A43" s="4" t="s">
        <v>78</v>
      </c>
      <c r="G43" s="5" t="n">
        <v>23654</v>
      </c>
    </row>
    <row r="44" spans="1:17">
      <c r="A44" s="4" t="s">
        <v>512</v>
      </c>
      <c r="G44" s="6" t="n">
        <v>332</v>
      </c>
    </row>
    <row r="45" spans="1:17">
      <c r="A45" s="4" t="s">
        <v>513</v>
      </c>
    </row>
    <row r="46" spans="1:17">
      <c r="A46" s="4" t="s">
        <v>418</v>
      </c>
      <c r="G46" s="4" t="s">
        <v>420</v>
      </c>
    </row>
    <row r="47" spans="1:17">
      <c r="A47" s="4" t="s">
        <v>514</v>
      </c>
    </row>
    <row r="48" spans="1:17">
      <c r="A48" s="4" t="s">
        <v>418</v>
      </c>
      <c r="G48" s="4" t="s">
        <v>510</v>
      </c>
    </row>
    <row r="49" spans="1:17">
      <c r="A49" s="4" t="s">
        <v>515</v>
      </c>
    </row>
    <row r="50" spans="1:17">
      <c r="A50" s="4" t="s">
        <v>418</v>
      </c>
      <c r="G50" s="4" t="s">
        <v>516</v>
      </c>
    </row>
    <row r="51" spans="1:17">
      <c r="A51" s="4" t="s">
        <v>517</v>
      </c>
    </row>
    <row r="52" spans="1:17">
      <c r="A52" s="4" t="s">
        <v>497</v>
      </c>
      <c r="G52" s="6" t="n">
        <v>527</v>
      </c>
    </row>
    <row r="53" spans="1:17">
      <c r="A53" s="4" t="s">
        <v>518</v>
      </c>
    </row>
    <row r="54" spans="1:17">
      <c r="A54" s="4" t="s">
        <v>491</v>
      </c>
      <c r="H54" s="6" t="n">
        <v>10365</v>
      </c>
    </row>
    <row r="55" spans="1:17">
      <c r="A55" s="4" t="s">
        <v>78</v>
      </c>
      <c r="H55" s="6" t="n">
        <v>102</v>
      </c>
    </row>
    <row r="56" spans="1:17">
      <c r="A56" s="4" t="s">
        <v>519</v>
      </c>
    </row>
    <row r="57" spans="1:17">
      <c r="A57" s="4" t="s">
        <v>418</v>
      </c>
      <c r="H57" s="4" t="s">
        <v>420</v>
      </c>
    </row>
    <row r="58" spans="1:17">
      <c r="A58" s="4" t="s">
        <v>520</v>
      </c>
    </row>
    <row r="59" spans="1:17">
      <c r="A59" s="4" t="s">
        <v>418</v>
      </c>
      <c r="H59" s="4" t="s">
        <v>521</v>
      </c>
    </row>
    <row r="60" spans="1:17">
      <c r="A60" s="4" t="s">
        <v>522</v>
      </c>
    </row>
    <row r="61" spans="1:17">
      <c r="A61" s="4" t="s">
        <v>497</v>
      </c>
      <c r="H61" s="6" t="n">
        <v>646</v>
      </c>
    </row>
    <row r="62" spans="1:17">
      <c r="A62" s="4" t="s">
        <v>523</v>
      </c>
    </row>
    <row r="63" spans="1:17">
      <c r="A63" s="4" t="s">
        <v>78</v>
      </c>
      <c r="B63" s="4" t="s">
        <v>82</v>
      </c>
      <c r="I63" s="6" t="n">
        <v>125790</v>
      </c>
    </row>
    <row r="64" spans="1:17">
      <c r="A64" s="4" t="s">
        <v>512</v>
      </c>
      <c r="I64" s="6" t="n">
        <v>7754</v>
      </c>
    </row>
    <row r="65" spans="1:17">
      <c r="A65" s="4" t="s">
        <v>524</v>
      </c>
      <c r="I65" s="4" t="s">
        <v>525</v>
      </c>
      <c r="Q65" s="4" t="s">
        <v>525</v>
      </c>
    </row>
    <row r="66" spans="1:17">
      <c r="A66" s="4" t="s">
        <v>487</v>
      </c>
      <c r="I66" s="6" t="n">
        <v>215925</v>
      </c>
      <c r="J66" s="10" t="n">
        <v>1400</v>
      </c>
    </row>
    <row r="67" spans="1:17">
      <c r="A67" s="4" t="s">
        <v>526</v>
      </c>
      <c r="I67" s="6" t="n">
        <v>11773</v>
      </c>
      <c r="O67" s="11" t="n">
        <v>4206</v>
      </c>
    </row>
    <row r="68" spans="1:17">
      <c r="A68" s="4" t="s">
        <v>527</v>
      </c>
    </row>
    <row r="69" spans="1:17">
      <c r="A69" s="4" t="s">
        <v>418</v>
      </c>
      <c r="I69" s="4" t="s">
        <v>528</v>
      </c>
      <c r="J69" s="4" t="s">
        <v>528</v>
      </c>
    </row>
    <row r="70" spans="1:17">
      <c r="A70" s="4" t="s">
        <v>529</v>
      </c>
    </row>
    <row r="71" spans="1:17">
      <c r="A71" s="4" t="s">
        <v>418</v>
      </c>
      <c r="I71" s="4" t="s">
        <v>530</v>
      </c>
      <c r="J71" s="4" t="s">
        <v>530</v>
      </c>
    </row>
    <row r="72" spans="1:17">
      <c r="A72" s="4" t="s">
        <v>531</v>
      </c>
    </row>
    <row r="73" spans="1:17">
      <c r="A73" s="4" t="s">
        <v>418</v>
      </c>
      <c r="I73" s="4" t="s">
        <v>516</v>
      </c>
      <c r="J73" s="4" t="s">
        <v>516</v>
      </c>
    </row>
    <row r="74" spans="1:17">
      <c r="A74" s="4" t="s">
        <v>532</v>
      </c>
    </row>
    <row r="75" spans="1:17">
      <c r="A75" s="4" t="s">
        <v>497</v>
      </c>
      <c r="I75" s="6" t="n">
        <v>373</v>
      </c>
    </row>
    <row r="76" spans="1:17">
      <c r="A76" s="4" t="s">
        <v>533</v>
      </c>
    </row>
    <row r="77" spans="1:17">
      <c r="A77" s="4" t="s">
        <v>534</v>
      </c>
      <c r="I77" s="4" t="s">
        <v>535</v>
      </c>
      <c r="Q77" s="4" t="s">
        <v>535</v>
      </c>
    </row>
    <row r="78" spans="1:17">
      <c r="A78" s="4" t="s">
        <v>526</v>
      </c>
      <c r="I78" s="6" t="n">
        <v>13038</v>
      </c>
      <c r="M78" s="6" t="n">
        <v>7714</v>
      </c>
      <c r="P78" s="6" t="n">
        <v>11773</v>
      </c>
      <c r="Q78" s="10" t="n">
        <v>82</v>
      </c>
    </row>
    <row r="79" spans="1:17">
      <c r="A79" s="4" t="s">
        <v>536</v>
      </c>
      <c r="I79" s="6" t="n">
        <v>66848</v>
      </c>
      <c r="Q79" s="10" t="n">
        <v>418</v>
      </c>
    </row>
    <row r="80" spans="1:17"/>
    <row r="81" spans="1:17">
      <c r="A81" s="4" t="s">
        <v>82</v>
      </c>
      <c r="B81" s="4" t="s">
        <v>537</v>
      </c>
    </row>
  </sheetData>
  <mergeCells count="3">
    <mergeCell ref="A1:B1"/>
    <mergeCell ref="A80:P80"/>
    <mergeCell ref="B81:P8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38</v>
      </c>
      <c r="C1" s="2" t="s">
        <v>539</v>
      </c>
      <c r="D1" s="2" t="s">
        <v>1</v>
      </c>
    </row>
    <row r="2" spans="1:14">
      <c r="C2" s="2" t="s">
        <v>457</v>
      </c>
      <c r="D2" s="2" t="s">
        <v>457</v>
      </c>
      <c r="E2" s="2" t="s">
        <v>482</v>
      </c>
      <c r="F2" s="2" t="s">
        <v>474</v>
      </c>
      <c r="G2" s="2" t="s">
        <v>476</v>
      </c>
      <c r="H2" s="2" t="s">
        <v>484</v>
      </c>
      <c r="I2" s="2" t="s">
        <v>485</v>
      </c>
      <c r="J2" s="2" t="s">
        <v>477</v>
      </c>
      <c r="K2" s="2" t="s">
        <v>478</v>
      </c>
      <c r="L2" s="2" t="s">
        <v>479</v>
      </c>
      <c r="M2" s="2" t="s">
        <v>483</v>
      </c>
      <c r="N2" s="2" t="s">
        <v>480</v>
      </c>
    </row>
    <row r="3" spans="1:14">
      <c r="A3" s="4" t="s">
        <v>78</v>
      </c>
      <c r="C3" s="6" t="n">
        <v>1336684</v>
      </c>
      <c r="D3" s="6" t="n">
        <v>1336684</v>
      </c>
      <c r="E3" s="6" t="n">
        <v>366248</v>
      </c>
      <c r="M3" s="6" t="n">
        <v>354204</v>
      </c>
    </row>
    <row r="4" spans="1:14">
      <c r="A4" s="4" t="s">
        <v>490</v>
      </c>
    </row>
    <row r="5" spans="1:14">
      <c r="A5" s="4" t="s">
        <v>458</v>
      </c>
      <c r="C5" s="5" t="n">
        <v>17877</v>
      </c>
      <c r="D5" s="5" t="n">
        <v>17877</v>
      </c>
    </row>
    <row r="6" spans="1:14">
      <c r="A6" s="4" t="s">
        <v>540</v>
      </c>
      <c r="C6" s="5" t="n">
        <v>7308</v>
      </c>
      <c r="D6" s="5" t="n">
        <v>7308</v>
      </c>
    </row>
    <row r="7" spans="1:14">
      <c r="A7" s="4" t="s">
        <v>78</v>
      </c>
      <c r="C7" s="5" t="n">
        <v>23282</v>
      </c>
      <c r="D7" s="5" t="n">
        <v>23282</v>
      </c>
      <c r="F7" s="6" t="n">
        <v>23282</v>
      </c>
    </row>
    <row r="8" spans="1:14">
      <c r="A8" s="4" t="s">
        <v>80</v>
      </c>
      <c r="C8" s="5" t="n">
        <v>4811</v>
      </c>
      <c r="D8" s="5" t="n">
        <v>4811</v>
      </c>
    </row>
    <row r="9" spans="1:14">
      <c r="A9" s="4" t="s">
        <v>460</v>
      </c>
      <c r="C9" s="5" t="n">
        <v>-12765</v>
      </c>
      <c r="D9" s="5" t="n">
        <v>-12765</v>
      </c>
    </row>
    <row r="10" spans="1:14">
      <c r="A10" s="4" t="s">
        <v>93</v>
      </c>
      <c r="C10" s="5" t="n">
        <v>-14210</v>
      </c>
      <c r="D10" s="5" t="n">
        <v>-14210</v>
      </c>
    </row>
    <row r="11" spans="1:14">
      <c r="A11" s="4" t="s">
        <v>541</v>
      </c>
      <c r="C11" s="5" t="n">
        <v>44682</v>
      </c>
      <c r="D11" s="5" t="n">
        <v>44682</v>
      </c>
    </row>
    <row r="12" spans="1:14">
      <c r="A12" s="4" t="s">
        <v>542</v>
      </c>
      <c r="D12" s="5" t="n">
        <v>23282</v>
      </c>
      <c r="E12" s="4" t="s">
        <v>39</v>
      </c>
    </row>
    <row r="13" spans="1:14">
      <c r="A13" s="4" t="s">
        <v>492</v>
      </c>
    </row>
    <row r="14" spans="1:14">
      <c r="A14" s="4" t="s">
        <v>543</v>
      </c>
      <c r="C14" s="5" t="n">
        <v>17016</v>
      </c>
      <c r="D14" s="5" t="n">
        <v>17016</v>
      </c>
    </row>
    <row r="15" spans="1:14">
      <c r="A15" s="4" t="s">
        <v>543</v>
      </c>
      <c r="C15" s="5" t="n">
        <v>17016</v>
      </c>
      <c r="D15" s="5" t="n">
        <v>17016</v>
      </c>
    </row>
    <row r="16" spans="1:14">
      <c r="A16" s="4" t="s">
        <v>494</v>
      </c>
    </row>
    <row r="17" spans="1:14">
      <c r="A17" s="4" t="s">
        <v>543</v>
      </c>
      <c r="C17" s="5" t="n">
        <v>1363</v>
      </c>
      <c r="D17" s="5" t="n">
        <v>1363</v>
      </c>
    </row>
    <row r="18" spans="1:14">
      <c r="A18" s="4" t="s">
        <v>543</v>
      </c>
      <c r="C18" s="5" t="n">
        <v>1363</v>
      </c>
      <c r="D18" s="5" t="n">
        <v>1363</v>
      </c>
    </row>
    <row r="19" spans="1:14">
      <c r="A19" s="4" t="s">
        <v>523</v>
      </c>
    </row>
    <row r="20" spans="1:14">
      <c r="A20" s="4" t="s">
        <v>458</v>
      </c>
      <c r="N20" s="6" t="n">
        <v>49839</v>
      </c>
    </row>
    <row r="21" spans="1:14">
      <c r="A21" s="4" t="s">
        <v>540</v>
      </c>
      <c r="N21" s="5" t="n">
        <v>59142</v>
      </c>
    </row>
    <row r="22" spans="1:14">
      <c r="A22" s="4" t="s">
        <v>78</v>
      </c>
      <c r="B22" s="4" t="s">
        <v>82</v>
      </c>
      <c r="N22" s="5" t="n">
        <v>125790</v>
      </c>
    </row>
    <row r="23" spans="1:14">
      <c r="A23" s="4" t="s">
        <v>460</v>
      </c>
      <c r="N23" s="5" t="n">
        <v>-38068</v>
      </c>
    </row>
    <row r="24" spans="1:14">
      <c r="A24" s="4" t="s">
        <v>93</v>
      </c>
      <c r="N24" s="5" t="n">
        <v>-24305</v>
      </c>
    </row>
    <row r="25" spans="1:14">
      <c r="A25" s="4" t="s">
        <v>541</v>
      </c>
      <c r="N25" s="5" t="n">
        <v>215925</v>
      </c>
    </row>
    <row r="26" spans="1:14">
      <c r="A26" s="4" t="s">
        <v>542</v>
      </c>
      <c r="D26" s="4" t="s">
        <v>39</v>
      </c>
      <c r="E26" s="5" t="n">
        <v>700</v>
      </c>
    </row>
    <row r="27" spans="1:14">
      <c r="A27" s="4" t="s">
        <v>544</v>
      </c>
      <c r="I27" s="11" t="n">
        <v>-4206</v>
      </c>
      <c r="N27" s="5" t="n">
        <v>-11773</v>
      </c>
    </row>
    <row r="28" spans="1:14">
      <c r="A28" s="4" t="s">
        <v>531</v>
      </c>
    </row>
    <row r="29" spans="1:14">
      <c r="A29" s="4" t="s">
        <v>543</v>
      </c>
      <c r="N29" s="5" t="n">
        <v>18600</v>
      </c>
    </row>
    <row r="30" spans="1:14">
      <c r="A30" s="4" t="s">
        <v>543</v>
      </c>
      <c r="N30" s="5" t="n">
        <v>18600</v>
      </c>
    </row>
    <row r="31" spans="1:14">
      <c r="A31" s="4" t="s">
        <v>527</v>
      </c>
    </row>
    <row r="32" spans="1:14">
      <c r="A32" s="4" t="s">
        <v>543</v>
      </c>
      <c r="N32" s="5" t="n">
        <v>25700</v>
      </c>
    </row>
    <row r="33" spans="1:14">
      <c r="A33" s="4" t="s">
        <v>543</v>
      </c>
      <c r="N33" s="5" t="n">
        <v>25700</v>
      </c>
    </row>
    <row r="34" spans="1:14">
      <c r="A34" s="4" t="s">
        <v>529</v>
      </c>
    </row>
    <row r="35" spans="1:14">
      <c r="A35" s="4" t="s">
        <v>543</v>
      </c>
      <c r="N35" s="5" t="n">
        <v>11000</v>
      </c>
    </row>
    <row r="36" spans="1:14">
      <c r="A36" s="4" t="s">
        <v>543</v>
      </c>
      <c r="N36" s="6" t="n">
        <v>11000</v>
      </c>
    </row>
    <row r="37" spans="1:14">
      <c r="A37" s="4" t="s">
        <v>518</v>
      </c>
    </row>
    <row r="38" spans="1:14">
      <c r="A38" s="4" t="s">
        <v>458</v>
      </c>
      <c r="L38" s="6" t="n">
        <v>5704</v>
      </c>
    </row>
    <row r="39" spans="1:14">
      <c r="A39" s="4" t="s">
        <v>540</v>
      </c>
      <c r="L39" s="5" t="n">
        <v>594</v>
      </c>
    </row>
    <row r="40" spans="1:14">
      <c r="A40" s="4" t="s">
        <v>78</v>
      </c>
      <c r="L40" s="5" t="n">
        <v>102</v>
      </c>
    </row>
    <row r="41" spans="1:14">
      <c r="A41" s="4" t="s">
        <v>460</v>
      </c>
      <c r="L41" s="5" t="n">
        <v>-2671</v>
      </c>
    </row>
    <row r="42" spans="1:14">
      <c r="A42" s="4" t="s">
        <v>93</v>
      </c>
      <c r="L42" s="5" t="n">
        <v>-1085</v>
      </c>
    </row>
    <row r="43" spans="1:14">
      <c r="A43" s="4" t="s">
        <v>541</v>
      </c>
      <c r="L43" s="5" t="n">
        <v>10365</v>
      </c>
    </row>
    <row r="44" spans="1:14">
      <c r="A44" s="4" t="s">
        <v>519</v>
      </c>
    </row>
    <row r="45" spans="1:14">
      <c r="A45" s="4" t="s">
        <v>543</v>
      </c>
      <c r="L45" s="5" t="n">
        <v>7575</v>
      </c>
    </row>
    <row r="46" spans="1:14">
      <c r="A46" s="4" t="s">
        <v>543</v>
      </c>
      <c r="L46" s="5" t="n">
        <v>7575</v>
      </c>
    </row>
    <row r="47" spans="1:14">
      <c r="A47" s="4" t="s">
        <v>520</v>
      </c>
    </row>
    <row r="48" spans="1:14">
      <c r="A48" s="4" t="s">
        <v>543</v>
      </c>
      <c r="L48" s="5" t="n">
        <v>146</v>
      </c>
    </row>
    <row r="49" spans="1:14">
      <c r="A49" s="4" t="s">
        <v>543</v>
      </c>
      <c r="L49" s="6" t="n">
        <v>146</v>
      </c>
    </row>
    <row r="50" spans="1:14">
      <c r="A50" s="4" t="s">
        <v>511</v>
      </c>
    </row>
    <row r="51" spans="1:14">
      <c r="A51" s="4" t="s">
        <v>458</v>
      </c>
      <c r="K51" s="6" t="n">
        <v>4425</v>
      </c>
    </row>
    <row r="52" spans="1:14">
      <c r="A52" s="4" t="s">
        <v>540</v>
      </c>
      <c r="K52" s="5" t="n">
        <v>2038</v>
      </c>
    </row>
    <row r="53" spans="1:14">
      <c r="A53" s="4" t="s">
        <v>78</v>
      </c>
      <c r="K53" s="5" t="n">
        <v>23654</v>
      </c>
    </row>
    <row r="54" spans="1:14">
      <c r="A54" s="4" t="s">
        <v>80</v>
      </c>
      <c r="K54" s="5" t="n">
        <v>161</v>
      </c>
    </row>
    <row r="55" spans="1:14">
      <c r="A55" s="4" t="s">
        <v>460</v>
      </c>
      <c r="K55" s="5" t="n">
        <v>-1889</v>
      </c>
    </row>
    <row r="56" spans="1:14">
      <c r="A56" s="4" t="s">
        <v>93</v>
      </c>
      <c r="K56" s="5" t="n">
        <v>-3307</v>
      </c>
    </row>
    <row r="57" spans="1:14">
      <c r="A57" s="4" t="s">
        <v>541</v>
      </c>
      <c r="K57" s="5" t="n">
        <v>42182</v>
      </c>
    </row>
    <row r="58" spans="1:14">
      <c r="A58" s="4" t="s">
        <v>542</v>
      </c>
      <c r="D58" s="4" t="s">
        <v>39</v>
      </c>
      <c r="E58" s="5" t="n">
        <v>23654</v>
      </c>
    </row>
    <row r="59" spans="1:14">
      <c r="A59" s="4" t="s">
        <v>515</v>
      </c>
    </row>
    <row r="60" spans="1:14">
      <c r="A60" s="4" t="s">
        <v>543</v>
      </c>
      <c r="K60" s="5" t="n">
        <v>2000</v>
      </c>
    </row>
    <row r="61" spans="1:14">
      <c r="A61" s="4" t="s">
        <v>543</v>
      </c>
      <c r="K61" s="5" t="n">
        <v>2000</v>
      </c>
    </row>
    <row r="62" spans="1:14">
      <c r="A62" s="4" t="s">
        <v>513</v>
      </c>
    </row>
    <row r="63" spans="1:14">
      <c r="A63" s="4" t="s">
        <v>543</v>
      </c>
      <c r="K63" s="5" t="n">
        <v>14400</v>
      </c>
    </row>
    <row r="64" spans="1:14">
      <c r="A64" s="4" t="s">
        <v>543</v>
      </c>
      <c r="K64" s="5" t="n">
        <v>14400</v>
      </c>
    </row>
    <row r="65" spans="1:14">
      <c r="A65" s="4" t="s">
        <v>514</v>
      </c>
    </row>
    <row r="66" spans="1:14">
      <c r="A66" s="4" t="s">
        <v>543</v>
      </c>
      <c r="K66" s="5" t="n">
        <v>700</v>
      </c>
    </row>
    <row r="67" spans="1:14">
      <c r="A67" s="4" t="s">
        <v>543</v>
      </c>
      <c r="K67" s="6" t="n">
        <v>700</v>
      </c>
    </row>
    <row r="68" spans="1:14">
      <c r="A68" s="4" t="s">
        <v>507</v>
      </c>
    </row>
    <row r="69" spans="1:14">
      <c r="A69" s="4" t="s">
        <v>458</v>
      </c>
      <c r="C69" s="5" t="n">
        <v>13844</v>
      </c>
      <c r="D69" s="5" t="n">
        <v>13844</v>
      </c>
      <c r="H69" s="6" t="n">
        <v>13729</v>
      </c>
    </row>
    <row r="70" spans="1:14">
      <c r="A70" s="4" t="s">
        <v>540</v>
      </c>
      <c r="C70" s="5" t="n">
        <v>8641</v>
      </c>
      <c r="D70" s="5" t="n">
        <v>8641</v>
      </c>
      <c r="H70" s="5" t="n">
        <v>10516</v>
      </c>
    </row>
    <row r="71" spans="1:14">
      <c r="A71" s="4" t="s">
        <v>78</v>
      </c>
      <c r="C71" s="5" t="n">
        <v>59826</v>
      </c>
      <c r="D71" s="5" t="n">
        <v>59826</v>
      </c>
      <c r="H71" s="5" t="n">
        <v>60313</v>
      </c>
      <c r="J71" s="6" t="n">
        <v>59826</v>
      </c>
    </row>
    <row r="72" spans="1:14">
      <c r="A72" s="4" t="s">
        <v>460</v>
      </c>
      <c r="C72" s="5" t="n">
        <v>-8462</v>
      </c>
      <c r="D72" s="5" t="n">
        <v>-8462</v>
      </c>
      <c r="H72" s="5" t="n">
        <v>-8153</v>
      </c>
    </row>
    <row r="73" spans="1:14">
      <c r="A73" s="4" t="s">
        <v>545</v>
      </c>
      <c r="C73" s="5" t="n">
        <v>115</v>
      </c>
    </row>
    <row r="74" spans="1:14">
      <c r="A74" s="4" t="s">
        <v>546</v>
      </c>
      <c r="C74" s="5" t="n">
        <v>-1875</v>
      </c>
    </row>
    <row r="75" spans="1:14">
      <c r="A75" s="4" t="s">
        <v>542</v>
      </c>
      <c r="C75" s="5" t="n">
        <v>-487</v>
      </c>
    </row>
    <row r="76" spans="1:14">
      <c r="A76" s="4" t="s">
        <v>547</v>
      </c>
      <c r="C76" s="5" t="n">
        <v>-309</v>
      </c>
    </row>
    <row r="77" spans="1:14">
      <c r="A77" s="4" t="s">
        <v>541</v>
      </c>
      <c r="C77" s="5" t="n">
        <v>123549</v>
      </c>
      <c r="D77" s="5" t="n">
        <v>123549</v>
      </c>
      <c r="H77" s="5" t="n">
        <v>123305</v>
      </c>
    </row>
    <row r="78" spans="1:14">
      <c r="A78" s="4" t="s">
        <v>548</v>
      </c>
      <c r="C78" s="5" t="n">
        <v>244</v>
      </c>
    </row>
    <row r="79" spans="1:14">
      <c r="A79" s="4" t="s">
        <v>508</v>
      </c>
    </row>
    <row r="80" spans="1:14">
      <c r="A80" s="4" t="s">
        <v>543</v>
      </c>
      <c r="C80" s="5" t="n">
        <v>45300</v>
      </c>
      <c r="D80" s="5" t="n">
        <v>45300</v>
      </c>
      <c r="H80" s="5" t="n">
        <v>33300</v>
      </c>
    </row>
    <row r="81" spans="1:14">
      <c r="A81" s="4" t="s">
        <v>549</v>
      </c>
      <c r="C81" s="5" t="n">
        <v>12000</v>
      </c>
    </row>
    <row r="82" spans="1:14">
      <c r="A82" s="4" t="s">
        <v>543</v>
      </c>
      <c r="C82" s="5" t="n">
        <v>45300</v>
      </c>
      <c r="D82" s="5" t="n">
        <v>45300</v>
      </c>
      <c r="H82" s="5" t="n">
        <v>33300</v>
      </c>
    </row>
    <row r="83" spans="1:14">
      <c r="A83" s="4" t="s">
        <v>509</v>
      </c>
    </row>
    <row r="84" spans="1:14">
      <c r="A84" s="4" t="s">
        <v>543</v>
      </c>
      <c r="C84" s="5" t="n">
        <v>4400</v>
      </c>
      <c r="D84" s="5" t="n">
        <v>4400</v>
      </c>
      <c r="H84" s="5" t="n">
        <v>13600</v>
      </c>
    </row>
    <row r="85" spans="1:14">
      <c r="A85" s="4" t="s">
        <v>549</v>
      </c>
      <c r="C85" s="5" t="n">
        <v>-9200</v>
      </c>
    </row>
    <row r="86" spans="1:14">
      <c r="A86" s="4" t="s">
        <v>543</v>
      </c>
      <c r="C86" s="5" t="n">
        <v>4400</v>
      </c>
      <c r="D86" s="5" t="n">
        <v>4400</v>
      </c>
      <c r="H86" s="6" t="n">
        <v>13600</v>
      </c>
    </row>
    <row r="87" spans="1:14">
      <c r="A87" s="4" t="s">
        <v>498</v>
      </c>
    </row>
    <row r="88" spans="1:14">
      <c r="A88" s="4" t="s">
        <v>540</v>
      </c>
      <c r="C88" s="5" t="n">
        <v>126192</v>
      </c>
      <c r="D88" s="5" t="n">
        <v>126192</v>
      </c>
    </row>
    <row r="89" spans="1:14">
      <c r="A89" s="4" t="s">
        <v>78</v>
      </c>
      <c r="C89" s="5" t="n">
        <v>866013</v>
      </c>
      <c r="D89" s="5" t="n">
        <v>866013</v>
      </c>
      <c r="G89" s="6" t="n">
        <v>866013</v>
      </c>
    </row>
    <row r="90" spans="1:14">
      <c r="A90" s="4" t="s">
        <v>80</v>
      </c>
      <c r="C90" s="5" t="n">
        <v>1443</v>
      </c>
      <c r="D90" s="5" t="n">
        <v>1443</v>
      </c>
    </row>
    <row r="91" spans="1:14">
      <c r="A91" s="4" t="s">
        <v>93</v>
      </c>
      <c r="C91" s="5" t="n">
        <v>-269240</v>
      </c>
      <c r="D91" s="5" t="n">
        <v>-269240</v>
      </c>
    </row>
    <row r="92" spans="1:14">
      <c r="A92" s="4" t="s">
        <v>541</v>
      </c>
      <c r="C92" s="5" t="n">
        <v>1622728</v>
      </c>
      <c r="D92" s="5" t="n">
        <v>1622728</v>
      </c>
    </row>
    <row r="93" spans="1:14">
      <c r="A93" s="4" t="s">
        <v>550</v>
      </c>
      <c r="C93" s="5" t="n">
        <v>64904</v>
      </c>
      <c r="D93" s="5" t="n">
        <v>64904</v>
      </c>
    </row>
    <row r="94" spans="1:14">
      <c r="A94" s="4" t="s">
        <v>551</v>
      </c>
      <c r="C94" s="5" t="n">
        <v>93680</v>
      </c>
      <c r="D94" s="5" t="n">
        <v>93680</v>
      </c>
    </row>
    <row r="95" spans="1:14">
      <c r="A95" s="4" t="s">
        <v>75</v>
      </c>
      <c r="C95" s="5" t="n">
        <v>58508</v>
      </c>
      <c r="D95" s="5" t="n">
        <v>58508</v>
      </c>
    </row>
    <row r="96" spans="1:14">
      <c r="A96" s="4" t="s">
        <v>552</v>
      </c>
      <c r="C96" s="5" t="n">
        <v>-40211</v>
      </c>
      <c r="D96" s="5" t="n">
        <v>-40211</v>
      </c>
    </row>
    <row r="97" spans="1:14">
      <c r="A97" s="4" t="s">
        <v>553</v>
      </c>
      <c r="C97" s="5" t="n">
        <v>-37261</v>
      </c>
      <c r="D97" s="5" t="n">
        <v>-37261</v>
      </c>
    </row>
    <row r="98" spans="1:14">
      <c r="A98" s="4" t="s">
        <v>542</v>
      </c>
      <c r="D98" s="5" t="n">
        <v>866013</v>
      </c>
      <c r="E98" s="4" t="s">
        <v>39</v>
      </c>
    </row>
    <row r="99" spans="1:14">
      <c r="A99" s="4" t="s">
        <v>505</v>
      </c>
    </row>
    <row r="100" spans="1:14">
      <c r="A100" s="4" t="s">
        <v>543</v>
      </c>
      <c r="C100" s="5" t="n">
        <v>59800</v>
      </c>
      <c r="D100" s="5" t="n">
        <v>59800</v>
      </c>
    </row>
    <row r="101" spans="1:14">
      <c r="A101" s="4" t="s">
        <v>543</v>
      </c>
      <c r="C101" s="5" t="n">
        <v>59800</v>
      </c>
      <c r="D101" s="5" t="n">
        <v>59800</v>
      </c>
    </row>
    <row r="102" spans="1:14">
      <c r="A102" s="4" t="s">
        <v>503</v>
      </c>
    </row>
    <row r="103" spans="1:14">
      <c r="A103" s="4" t="s">
        <v>543</v>
      </c>
      <c r="C103" s="5" t="n">
        <v>645300</v>
      </c>
      <c r="D103" s="5" t="n">
        <v>645300</v>
      </c>
    </row>
    <row r="104" spans="1:14">
      <c r="A104" s="4" t="s">
        <v>543</v>
      </c>
      <c r="C104" s="5" t="n">
        <v>645300</v>
      </c>
      <c r="D104" s="5" t="n">
        <v>645300</v>
      </c>
    </row>
    <row r="105" spans="1:14">
      <c r="A105" s="4" t="s">
        <v>504</v>
      </c>
    </row>
    <row r="106" spans="1:14">
      <c r="A106" s="4" t="s">
        <v>543</v>
      </c>
      <c r="C106" s="5" t="n">
        <v>53600</v>
      </c>
      <c r="D106" s="5" t="n">
        <v>53600</v>
      </c>
    </row>
    <row r="107" spans="1:14">
      <c r="A107" s="4" t="s">
        <v>543</v>
      </c>
      <c r="C107" s="6" t="n">
        <v>53600</v>
      </c>
      <c r="D107" s="6" t="n">
        <v>53600</v>
      </c>
    </row>
    <row r="108" spans="1:14"/>
    <row r="109" spans="1:14">
      <c r="A109" s="4" t="s">
        <v>82</v>
      </c>
      <c r="B109" s="4" t="s">
        <v>537</v>
      </c>
    </row>
  </sheetData>
  <mergeCells count="5">
    <mergeCell ref="A1:B2"/>
    <mergeCell ref="D1:E1"/>
    <mergeCell ref="H1:I1"/>
    <mergeCell ref="A108:M108"/>
    <mergeCell ref="B109:M10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4" t="s">
        <v>34</v>
      </c>
      <c r="B3" s="6" t="n">
        <v>2886762</v>
      </c>
      <c r="C3" s="6" t="n">
        <v>2716713</v>
      </c>
    </row>
    <row r="4" spans="1:3">
      <c r="A4" s="4" t="s">
        <v>49</v>
      </c>
      <c r="B4" s="6" t="n">
        <v>123618</v>
      </c>
      <c r="C4" s="6" t="n">
        <v>127802</v>
      </c>
    </row>
    <row r="5" spans="1:3">
      <c r="A5" s="4" t="s">
        <v>555</v>
      </c>
      <c r="B5" s="7" t="n">
        <v>2.45</v>
      </c>
      <c r="C5" s="7" t="n">
        <v>2.55</v>
      </c>
    </row>
    <row r="6" spans="1:3">
      <c r="A6" s="4" t="s">
        <v>556</v>
      </c>
      <c r="B6" s="7" t="n">
        <v>2.39</v>
      </c>
      <c r="C6" s="7" t="n">
        <v>2.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4"/>
    <col customWidth="1" max="6" min="6" width="16"/>
    <col customWidth="1" max="7" min="7" width="14"/>
    <col customWidth="1" max="8" min="8" width="14"/>
  </cols>
  <sheetData>
    <row r="1" spans="1:8">
      <c r="A1" s="1" t="s">
        <v>557</v>
      </c>
      <c r="B1" s="2" t="s">
        <v>464</v>
      </c>
      <c r="F1" s="2" t="s">
        <v>1</v>
      </c>
    </row>
    <row r="2" spans="1:8">
      <c r="B2" s="2" t="s">
        <v>32</v>
      </c>
      <c r="C2" s="2" t="s">
        <v>467</v>
      </c>
      <c r="D2" s="2" t="s">
        <v>468</v>
      </c>
      <c r="E2" s="2" t="s">
        <v>469</v>
      </c>
      <c r="F2" s="2" t="s">
        <v>2</v>
      </c>
      <c r="G2" s="2" t="s">
        <v>32</v>
      </c>
      <c r="H2" s="2" t="s">
        <v>33</v>
      </c>
    </row>
    <row r="3" spans="1:8">
      <c r="A3" s="4" t="s">
        <v>558</v>
      </c>
      <c r="F3" s="6" t="n">
        <v>18031</v>
      </c>
    </row>
    <row r="4" spans="1:8">
      <c r="A4" s="4" t="s">
        <v>559</v>
      </c>
      <c r="B4" s="6" t="n">
        <v>-1856</v>
      </c>
      <c r="C4" s="6" t="n">
        <v>2807</v>
      </c>
      <c r="D4" s="6" t="n">
        <v>-370</v>
      </c>
      <c r="E4" s="6" t="n">
        <v>-413</v>
      </c>
      <c r="F4" s="4" t="s">
        <v>39</v>
      </c>
      <c r="G4" s="6" t="n">
        <v>-168</v>
      </c>
      <c r="H4" s="6" t="n">
        <v>4654</v>
      </c>
    </row>
    <row r="5" spans="1:8">
      <c r="A5" s="4" t="s">
        <v>560</v>
      </c>
    </row>
    <row r="6" spans="1:8">
      <c r="A6" s="4" t="s">
        <v>559</v>
      </c>
      <c r="G6" s="6" t="n">
        <v>-200</v>
      </c>
      <c r="H6" s="6" t="n">
        <v>47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57</v>
      </c>
    </row>
    <row r="3" spans="1:2">
      <c r="A3" s="4" t="s">
        <v>558</v>
      </c>
      <c r="B3" s="6" t="n">
        <v>18031</v>
      </c>
    </row>
    <row r="4" spans="1:2">
      <c r="A4" s="4" t="s">
        <v>562</v>
      </c>
    </row>
    <row r="5" spans="1:2">
      <c r="A5" s="4" t="s">
        <v>558</v>
      </c>
      <c r="B5" s="5" t="n">
        <v>9764</v>
      </c>
    </row>
    <row r="6" spans="1:2">
      <c r="A6" s="4" t="s">
        <v>563</v>
      </c>
    </row>
    <row r="7" spans="1:2">
      <c r="A7" s="4" t="s">
        <v>558</v>
      </c>
      <c r="B7" s="6" t="n">
        <v>82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v>
      </c>
      <c r="B1" s="2" t="s">
        <v>2</v>
      </c>
      <c r="C1" s="2" t="s">
        <v>32</v>
      </c>
    </row>
    <row r="2" spans="1:3">
      <c r="A2" s="4" t="s">
        <v>109</v>
      </c>
      <c r="B2" s="5" t="n">
        <v>10045900</v>
      </c>
      <c r="C2" s="5" t="n">
        <v>10045900</v>
      </c>
    </row>
    <row r="3" spans="1:3">
      <c r="A3" s="4" t="s">
        <v>110</v>
      </c>
      <c r="B3" s="5" t="n">
        <v>0</v>
      </c>
      <c r="C3" s="5" t="n">
        <v>0</v>
      </c>
    </row>
    <row r="4" spans="1:3">
      <c r="A4" s="4" t="s">
        <v>111</v>
      </c>
      <c r="B4" s="6" t="n">
        <v>1</v>
      </c>
      <c r="C4" s="6" t="n">
        <v>1</v>
      </c>
    </row>
    <row r="5" spans="1:3">
      <c r="A5" s="4" t="s">
        <v>112</v>
      </c>
      <c r="B5" s="5" t="n">
        <v>160000000</v>
      </c>
      <c r="C5" s="5" t="n">
        <v>160000000</v>
      </c>
    </row>
    <row r="6" spans="1:3">
      <c r="A6" s="4" t="s">
        <v>113</v>
      </c>
      <c r="B6" s="5" t="n">
        <v>50388839</v>
      </c>
      <c r="C6" s="5" t="n">
        <v>501413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457</v>
      </c>
    </row>
    <row r="3" spans="1:2">
      <c r="A3" s="4" t="s">
        <v>558</v>
      </c>
      <c r="B3" s="6" t="n">
        <v>18031</v>
      </c>
    </row>
    <row r="4" spans="1:2">
      <c r="A4" s="4" t="s">
        <v>565</v>
      </c>
    </row>
    <row r="5" spans="1:2">
      <c r="A5" s="4" t="s">
        <v>558</v>
      </c>
      <c r="B5" s="5" t="n">
        <v>2178</v>
      </c>
    </row>
    <row r="6" spans="1:2">
      <c r="A6" s="4" t="s">
        <v>566</v>
      </c>
    </row>
    <row r="7" spans="1:2">
      <c r="A7" s="4" t="s">
        <v>558</v>
      </c>
      <c r="B7" s="5" t="n">
        <v>7214</v>
      </c>
    </row>
    <row r="8" spans="1:2">
      <c r="A8" s="4" t="s">
        <v>567</v>
      </c>
    </row>
    <row r="9" spans="1:2">
      <c r="A9" s="4" t="s">
        <v>558</v>
      </c>
      <c r="B9" s="5" t="n">
        <v>1996</v>
      </c>
    </row>
    <row r="10" spans="1:2">
      <c r="A10" s="4" t="s">
        <v>568</v>
      </c>
    </row>
    <row r="11" spans="1:2">
      <c r="A11" s="4" t="s">
        <v>558</v>
      </c>
      <c r="B11" s="5" t="n">
        <v>5895</v>
      </c>
    </row>
    <row r="12" spans="1:2">
      <c r="A12" s="4" t="s">
        <v>569</v>
      </c>
    </row>
    <row r="13" spans="1:2">
      <c r="A13" s="4" t="s">
        <v>558</v>
      </c>
      <c r="B13" s="6" t="n">
        <v>7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57</v>
      </c>
    </row>
    <row r="3" spans="1:2">
      <c r="A3" s="4" t="s">
        <v>571</v>
      </c>
      <c r="B3" s="4" t="s">
        <v>39</v>
      </c>
    </row>
    <row r="4" spans="1:2">
      <c r="A4" s="4" t="s">
        <v>558</v>
      </c>
      <c r="B4" s="5" t="n">
        <v>18031</v>
      </c>
    </row>
    <row r="5" spans="1:2">
      <c r="A5" s="4" t="s">
        <v>572</v>
      </c>
      <c r="B5" s="5" t="n">
        <v>-4291</v>
      </c>
    </row>
    <row r="6" spans="1:2">
      <c r="A6" s="4" t="s">
        <v>573</v>
      </c>
      <c r="B6" s="5" t="n">
        <v>-12664</v>
      </c>
    </row>
    <row r="7" spans="1:2">
      <c r="A7" s="4" t="s">
        <v>63</v>
      </c>
      <c r="B7" s="5" t="n">
        <v>430</v>
      </c>
    </row>
    <row r="8" spans="1:2">
      <c r="A8" s="4" t="s">
        <v>571</v>
      </c>
      <c r="B8" s="5" t="n">
        <v>1506</v>
      </c>
    </row>
    <row r="9" spans="1:2">
      <c r="A9" s="4" t="s">
        <v>574</v>
      </c>
    </row>
    <row r="10" spans="1:2">
      <c r="A10" s="4" t="s">
        <v>571</v>
      </c>
      <c r="B10" s="4" t="s">
        <v>39</v>
      </c>
    </row>
    <row r="11" spans="1:2">
      <c r="A11" s="4" t="s">
        <v>558</v>
      </c>
      <c r="B11" s="5" t="n">
        <v>10266</v>
      </c>
    </row>
    <row r="12" spans="1:2">
      <c r="A12" s="4" t="s">
        <v>572</v>
      </c>
      <c r="B12" s="4" t="s">
        <v>39</v>
      </c>
    </row>
    <row r="13" spans="1:2">
      <c r="A13" s="4" t="s">
        <v>573</v>
      </c>
      <c r="B13" s="5" t="n">
        <v>-9210</v>
      </c>
    </row>
    <row r="14" spans="1:2">
      <c r="A14" s="4" t="s">
        <v>63</v>
      </c>
      <c r="B14" s="5" t="n">
        <v>430</v>
      </c>
    </row>
    <row r="15" spans="1:2">
      <c r="A15" s="4" t="s">
        <v>571</v>
      </c>
      <c r="B15" s="5" t="n">
        <v>1486</v>
      </c>
    </row>
    <row r="16" spans="1:2">
      <c r="A16" s="4" t="s">
        <v>575</v>
      </c>
    </row>
    <row r="17" spans="1:2">
      <c r="A17" s="4" t="s">
        <v>571</v>
      </c>
      <c r="B17" s="4" t="s">
        <v>39</v>
      </c>
    </row>
    <row r="18" spans="1:2">
      <c r="A18" s="4" t="s">
        <v>558</v>
      </c>
      <c r="B18" s="5" t="n">
        <v>5394</v>
      </c>
    </row>
    <row r="19" spans="1:2">
      <c r="A19" s="4" t="s">
        <v>572</v>
      </c>
      <c r="B19" s="5" t="n">
        <v>-4291</v>
      </c>
    </row>
    <row r="20" spans="1:2">
      <c r="A20" s="4" t="s">
        <v>573</v>
      </c>
      <c r="B20" s="5" t="n">
        <v>-1103</v>
      </c>
    </row>
    <row r="21" spans="1:2">
      <c r="A21" s="4" t="s">
        <v>63</v>
      </c>
      <c r="B21" s="4" t="s">
        <v>39</v>
      </c>
    </row>
    <row r="22" spans="1:2">
      <c r="A22" s="4" t="s">
        <v>571</v>
      </c>
      <c r="B22" s="4" t="s">
        <v>39</v>
      </c>
    </row>
    <row r="23" spans="1:2">
      <c r="A23" s="4" t="s">
        <v>576</v>
      </c>
    </row>
    <row r="24" spans="1:2">
      <c r="A24" s="4" t="s">
        <v>571</v>
      </c>
      <c r="B24" s="4" t="s">
        <v>39</v>
      </c>
    </row>
    <row r="25" spans="1:2">
      <c r="A25" s="4" t="s">
        <v>558</v>
      </c>
      <c r="B25" s="5" t="n">
        <v>2371</v>
      </c>
    </row>
    <row r="26" spans="1:2">
      <c r="A26" s="4" t="s">
        <v>572</v>
      </c>
      <c r="B26" s="4" t="s">
        <v>39</v>
      </c>
    </row>
    <row r="27" spans="1:2">
      <c r="A27" s="4" t="s">
        <v>573</v>
      </c>
      <c r="B27" s="5" t="n">
        <v>-2351</v>
      </c>
    </row>
    <row r="28" spans="1:2">
      <c r="A28" s="4" t="s">
        <v>63</v>
      </c>
      <c r="B28" s="4" t="s">
        <v>39</v>
      </c>
    </row>
    <row r="29" spans="1:2">
      <c r="A29" s="4" t="s">
        <v>571</v>
      </c>
      <c r="B29" s="6" t="n">
        <v>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457</v>
      </c>
    </row>
    <row r="3" spans="1:2">
      <c r="A3" s="4" t="s">
        <v>578</v>
      </c>
    </row>
    <row r="4" spans="1:2">
      <c r="A4" s="4" t="s">
        <v>579</v>
      </c>
      <c r="B4" s="6" t="n">
        <v>25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33</v>
      </c>
    </row>
    <row r="3" spans="1:4">
      <c r="A3" s="4" t="s">
        <v>581</v>
      </c>
      <c r="B3" s="6" t="n">
        <v>-2411</v>
      </c>
      <c r="C3" s="6" t="n">
        <v>-9510</v>
      </c>
      <c r="D3" s="6" t="n">
        <v>-3549</v>
      </c>
    </row>
    <row r="4" spans="1:4">
      <c r="A4" s="4" t="s">
        <v>582</v>
      </c>
      <c r="B4" s="5" t="n">
        <v>3927</v>
      </c>
      <c r="C4" s="5" t="n">
        <v>2045</v>
      </c>
      <c r="D4" s="5" t="n">
        <v>510</v>
      </c>
    </row>
    <row r="5" spans="1:4">
      <c r="A5" s="4" t="s">
        <v>583</v>
      </c>
      <c r="B5" s="5" t="n">
        <v>22</v>
      </c>
      <c r="C5" s="5" t="n">
        <v>-796</v>
      </c>
      <c r="D5" s="5" t="n">
        <v>330</v>
      </c>
    </row>
    <row r="6" spans="1:4">
      <c r="A6" s="4" t="s">
        <v>584</v>
      </c>
      <c r="B6" s="5" t="n">
        <v>-25278</v>
      </c>
      <c r="C6" s="5" t="n">
        <v>712</v>
      </c>
      <c r="D6" s="5" t="n">
        <v>244</v>
      </c>
    </row>
    <row r="7" spans="1:4">
      <c r="A7" s="4" t="s">
        <v>585</v>
      </c>
      <c r="B7" s="5" t="n">
        <v>-23740</v>
      </c>
      <c r="C7" s="5" t="n">
        <v>-7549</v>
      </c>
      <c r="D7" s="5" t="n">
        <v>-2465</v>
      </c>
    </row>
    <row r="8" spans="1:4">
      <c r="A8" s="4" t="s">
        <v>563</v>
      </c>
    </row>
    <row r="9" spans="1:4">
      <c r="A9" s="4" t="s">
        <v>586</v>
      </c>
      <c r="B9" s="6" t="n">
        <v>30072</v>
      </c>
      <c r="C9" s="6" t="n">
        <v>28614</v>
      </c>
      <c r="D9" s="6" t="n">
        <v>261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4" t="s">
        <v>588</v>
      </c>
      <c r="B2" s="6" t="n">
        <v>174325</v>
      </c>
      <c r="C2" s="6" t="n">
        <v>116200</v>
      </c>
    </row>
    <row r="3" spans="1:3">
      <c r="A3" s="4" t="s">
        <v>589</v>
      </c>
      <c r="B3" s="5" t="n">
        <v>198273</v>
      </c>
      <c r="C3" s="5" t="n">
        <v>142397</v>
      </c>
    </row>
    <row r="4" spans="1:3">
      <c r="A4" s="4" t="s">
        <v>590</v>
      </c>
      <c r="B4" s="5" t="n">
        <v>-13093</v>
      </c>
      <c r="C4" s="5" t="n">
        <v>-11198</v>
      </c>
    </row>
    <row r="5" spans="1:3">
      <c r="A5" s="4" t="s">
        <v>591</v>
      </c>
      <c r="B5" s="5" t="n">
        <v>359505</v>
      </c>
      <c r="C5" s="5" t="n">
        <v>247399</v>
      </c>
    </row>
    <row r="6" spans="1:3">
      <c r="A6" s="3" t="s">
        <v>75</v>
      </c>
    </row>
    <row r="7" spans="1:3">
      <c r="A7" s="4" t="s">
        <v>592</v>
      </c>
      <c r="B7" s="5" t="n">
        <v>24304</v>
      </c>
      <c r="C7" s="5" t="n">
        <v>24253</v>
      </c>
    </row>
    <row r="8" spans="1:3">
      <c r="A8" s="4" t="s">
        <v>593</v>
      </c>
      <c r="B8" s="5" t="n">
        <v>41105</v>
      </c>
      <c r="C8" s="5" t="n">
        <v>12142</v>
      </c>
    </row>
    <row r="9" spans="1:3">
      <c r="A9" s="4" t="s">
        <v>594</v>
      </c>
      <c r="B9" s="5" t="n">
        <v>20852</v>
      </c>
      <c r="C9" s="5" t="n">
        <v>18011</v>
      </c>
    </row>
    <row r="10" spans="1:3">
      <c r="A10" s="4" t="s">
        <v>595</v>
      </c>
      <c r="B10" s="5" t="n">
        <v>29521</v>
      </c>
      <c r="C10" s="5" t="n">
        <v>14767</v>
      </c>
    </row>
    <row r="11" spans="1:3">
      <c r="A11" s="4" t="s">
        <v>596</v>
      </c>
      <c r="B11" s="5" t="n">
        <v>1607</v>
      </c>
      <c r="C11" s="5" t="n">
        <v>1306</v>
      </c>
    </row>
    <row r="12" spans="1:3">
      <c r="A12" s="4" t="s">
        <v>597</v>
      </c>
      <c r="B12" s="5" t="n">
        <v>117389</v>
      </c>
      <c r="C12" s="5" t="n">
        <v>70479</v>
      </c>
    </row>
    <row r="13" spans="1:3">
      <c r="A13" s="3" t="s">
        <v>540</v>
      </c>
    </row>
    <row r="14" spans="1:3">
      <c r="A14" s="4" t="s">
        <v>598</v>
      </c>
      <c r="B14" s="5" t="n">
        <v>79993</v>
      </c>
      <c r="C14" s="5" t="n">
        <v>65771</v>
      </c>
    </row>
    <row r="15" spans="1:3">
      <c r="A15" s="4" t="s">
        <v>599</v>
      </c>
      <c r="B15" s="5" t="n">
        <v>364048</v>
      </c>
      <c r="C15" s="5" t="n">
        <v>317636</v>
      </c>
    </row>
    <row r="16" spans="1:3">
      <c r="A16" s="4" t="s">
        <v>600</v>
      </c>
      <c r="B16" s="5" t="n">
        <v>787844</v>
      </c>
      <c r="C16" s="5" t="n">
        <v>659181</v>
      </c>
    </row>
    <row r="17" spans="1:3">
      <c r="A17" s="4" t="s">
        <v>601</v>
      </c>
      <c r="B17" s="5" t="n">
        <v>56402</v>
      </c>
      <c r="C17" s="5" t="n">
        <v>50553</v>
      </c>
    </row>
    <row r="18" spans="1:3">
      <c r="A18" s="4" t="s">
        <v>602</v>
      </c>
      <c r="B18" s="5" t="n">
        <v>1288287</v>
      </c>
      <c r="C18" s="5" t="n">
        <v>1093141</v>
      </c>
    </row>
    <row r="19" spans="1:3">
      <c r="A19" s="4" t="s">
        <v>603</v>
      </c>
      <c r="B19" s="5" t="n">
        <v>-618093</v>
      </c>
      <c r="C19" s="5" t="n">
        <v>-577866</v>
      </c>
    </row>
    <row r="20" spans="1:3">
      <c r="A20" s="4" t="s">
        <v>604</v>
      </c>
      <c r="B20" s="5" t="n">
        <v>670194</v>
      </c>
      <c r="C20" s="5" t="n">
        <v>515275</v>
      </c>
    </row>
    <row r="21" spans="1:3">
      <c r="A21" s="3" t="s">
        <v>80</v>
      </c>
    </row>
    <row r="22" spans="1:3">
      <c r="A22" s="4" t="s">
        <v>605</v>
      </c>
      <c r="B22" s="5" t="n">
        <v>8602</v>
      </c>
      <c r="C22" s="5" t="n">
        <v>8178</v>
      </c>
    </row>
    <row r="23" spans="1:3">
      <c r="A23" s="4" t="s">
        <v>606</v>
      </c>
      <c r="B23" s="5" t="n">
        <v>48962</v>
      </c>
      <c r="C23" s="5" t="n">
        <v>45732</v>
      </c>
    </row>
    <row r="24" spans="1:3">
      <c r="A24" s="4" t="s">
        <v>416</v>
      </c>
      <c r="B24" s="5" t="n">
        <v>1669</v>
      </c>
      <c r="C24" s="5" t="n">
        <v>1666</v>
      </c>
    </row>
    <row r="25" spans="1:3">
      <c r="A25" s="4" t="s">
        <v>607</v>
      </c>
      <c r="B25" s="5" t="n">
        <v>43422</v>
      </c>
      <c r="C25" s="5" t="n">
        <v>46174</v>
      </c>
    </row>
    <row r="26" spans="1:3">
      <c r="A26" s="4" t="s">
        <v>608</v>
      </c>
      <c r="B26" s="5" t="n">
        <v>30145</v>
      </c>
      <c r="C26" s="5" t="n">
        <v>31</v>
      </c>
    </row>
    <row r="27" spans="1:3">
      <c r="A27" s="4" t="s">
        <v>609</v>
      </c>
      <c r="B27" s="5" t="n">
        <v>39163</v>
      </c>
      <c r="C27" s="5" t="n">
        <v>27093</v>
      </c>
    </row>
    <row r="28" spans="1:3">
      <c r="A28" s="4" t="s">
        <v>610</v>
      </c>
      <c r="B28" s="5" t="n">
        <v>35021</v>
      </c>
      <c r="C28" s="5" t="n">
        <v>28859</v>
      </c>
    </row>
    <row r="29" spans="1:3">
      <c r="A29" s="4" t="s">
        <v>611</v>
      </c>
      <c r="B29" s="5" t="n">
        <v>206984</v>
      </c>
      <c r="C29" s="5" t="n">
        <v>157733</v>
      </c>
    </row>
    <row r="30" spans="1:3">
      <c r="A30" s="3" t="s">
        <v>89</v>
      </c>
    </row>
    <row r="31" spans="1:3">
      <c r="A31" s="4" t="s">
        <v>612</v>
      </c>
      <c r="B31" s="5" t="n">
        <v>18753</v>
      </c>
      <c r="C31" s="5" t="n">
        <v>14127</v>
      </c>
    </row>
    <row r="32" spans="1:3">
      <c r="A32" s="4" t="s">
        <v>613</v>
      </c>
      <c r="B32" s="5" t="n">
        <v>13565</v>
      </c>
      <c r="C32" s="5" t="n">
        <v>5444</v>
      </c>
    </row>
    <row r="33" spans="1:3">
      <c r="A33" s="4" t="s">
        <v>614</v>
      </c>
      <c r="B33" s="5" t="n">
        <v>10114</v>
      </c>
      <c r="C33" s="5" t="n">
        <v>8296</v>
      </c>
    </row>
    <row r="34" spans="1:3">
      <c r="A34" s="4" t="s">
        <v>615</v>
      </c>
      <c r="B34" s="5" t="n">
        <v>6766</v>
      </c>
      <c r="C34" s="5" t="n">
        <v>5263</v>
      </c>
    </row>
    <row r="35" spans="1:3">
      <c r="A35" s="4" t="s">
        <v>616</v>
      </c>
      <c r="B35" s="5" t="n">
        <v>5668</v>
      </c>
      <c r="C35" s="5" t="n">
        <v>196</v>
      </c>
    </row>
    <row r="36" spans="1:3">
      <c r="A36" s="4" t="s">
        <v>617</v>
      </c>
      <c r="B36" s="5" t="n">
        <v>961</v>
      </c>
      <c r="C36" s="5" t="n">
        <v>1648</v>
      </c>
    </row>
    <row r="37" spans="1:3">
      <c r="A37" s="4" t="s">
        <v>618</v>
      </c>
      <c r="B37" s="5" t="n">
        <v>28398</v>
      </c>
      <c r="C37" s="5" t="n">
        <v>15965</v>
      </c>
    </row>
    <row r="38" spans="1:3">
      <c r="A38" s="4" t="s">
        <v>619</v>
      </c>
      <c r="B38" s="5" t="n">
        <v>84225</v>
      </c>
      <c r="C38" s="5" t="n">
        <v>50939</v>
      </c>
    </row>
    <row r="39" spans="1:3">
      <c r="A39" s="3" t="s">
        <v>93</v>
      </c>
    </row>
    <row r="40" spans="1:3">
      <c r="A40" s="4" t="s">
        <v>422</v>
      </c>
      <c r="B40" s="5" t="n">
        <v>2129</v>
      </c>
      <c r="C40" s="5" t="n">
        <v>2264</v>
      </c>
    </row>
    <row r="41" spans="1:3">
      <c r="A41" s="4" t="s">
        <v>607</v>
      </c>
      <c r="B41" s="5" t="n">
        <v>275715</v>
      </c>
      <c r="C41" s="5" t="n">
        <v>26336</v>
      </c>
    </row>
    <row r="42" spans="1:3">
      <c r="A42" s="4" t="s">
        <v>620</v>
      </c>
      <c r="B42" s="5" t="n">
        <v>5424</v>
      </c>
      <c r="C42" s="5" t="n">
        <v>5469</v>
      </c>
    </row>
    <row r="43" spans="1:3">
      <c r="A43" s="4" t="s">
        <v>621</v>
      </c>
      <c r="B43" s="5" t="n">
        <v>2992</v>
      </c>
      <c r="C43" s="5" t="n">
        <v>2968</v>
      </c>
    </row>
    <row r="44" spans="1:3">
      <c r="A44" s="4" t="s">
        <v>622</v>
      </c>
      <c r="B44" s="5" t="n">
        <v>11380</v>
      </c>
      <c r="C44" s="5" t="n">
        <v>1600</v>
      </c>
    </row>
    <row r="45" spans="1:3">
      <c r="A45" s="4" t="s">
        <v>623</v>
      </c>
      <c r="B45" s="5" t="n">
        <v>496</v>
      </c>
      <c r="C45" s="5" t="n">
        <v>4720</v>
      </c>
    </row>
    <row r="46" spans="1:3">
      <c r="A46" s="4" t="s">
        <v>624</v>
      </c>
      <c r="B46" s="5" t="n">
        <v>43445</v>
      </c>
      <c r="C46" s="5" t="n">
        <v>18817</v>
      </c>
    </row>
    <row r="47" spans="1:3">
      <c r="A47" s="4" t="s">
        <v>625</v>
      </c>
      <c r="B47" s="6" t="n">
        <v>341581</v>
      </c>
      <c r="C47" s="6" t="n">
        <v>621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33</v>
      </c>
    </row>
    <row r="3" spans="1:4">
      <c r="A3" s="4" t="s">
        <v>627</v>
      </c>
      <c r="B3" s="6" t="n">
        <v>12310</v>
      </c>
      <c r="C3" s="6" t="n">
        <v>11893</v>
      </c>
      <c r="D3" s="6" t="n">
        <v>10246</v>
      </c>
    </row>
    <row r="4" spans="1:4">
      <c r="A4" s="4" t="s">
        <v>628</v>
      </c>
      <c r="B4" s="5" t="n">
        <v>744</v>
      </c>
      <c r="C4" s="5" t="n">
        <v>2455</v>
      </c>
      <c r="D4" s="5" t="n">
        <v>4703</v>
      </c>
    </row>
    <row r="5" spans="1:4">
      <c r="A5" s="4" t="s">
        <v>629</v>
      </c>
      <c r="B5" s="5" t="n">
        <v>-1546</v>
      </c>
      <c r="C5" s="5" t="n">
        <v>-1758</v>
      </c>
      <c r="D5" s="5" t="n">
        <v>-2339</v>
      </c>
    </row>
    <row r="6" spans="1:4">
      <c r="A6" s="4" t="s">
        <v>630</v>
      </c>
      <c r="B6" s="5" t="n">
        <v>162</v>
      </c>
      <c r="C6" s="5" t="n">
        <v>-280</v>
      </c>
      <c r="D6" s="5" t="n">
        <v>-717</v>
      </c>
    </row>
    <row r="7" spans="1:4">
      <c r="A7" s="4" t="s">
        <v>631</v>
      </c>
      <c r="B7" s="6" t="n">
        <v>11670</v>
      </c>
      <c r="C7" s="6" t="n">
        <v>12310</v>
      </c>
      <c r="D7" s="6" t="n">
        <v>118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2</v>
      </c>
      <c r="C1" s="2" t="s">
        <v>1</v>
      </c>
    </row>
    <row r="2" spans="1:5">
      <c r="C2" s="2" t="s">
        <v>2</v>
      </c>
      <c r="D2" s="2" t="s">
        <v>32</v>
      </c>
      <c r="E2" s="2" t="s">
        <v>33</v>
      </c>
    </row>
    <row r="3" spans="1:5">
      <c r="A3" s="4" t="s">
        <v>49</v>
      </c>
      <c r="C3" s="6" t="n">
        <v>58242</v>
      </c>
      <c r="D3" s="6" t="n">
        <v>124128</v>
      </c>
      <c r="E3" s="6" t="n">
        <v>86680</v>
      </c>
    </row>
    <row r="4" spans="1:5">
      <c r="A4" s="4" t="s">
        <v>633</v>
      </c>
      <c r="C4" s="5" t="n">
        <v>48</v>
      </c>
      <c r="D4" s="5" t="n">
        <v>254</v>
      </c>
      <c r="E4" s="5" t="n">
        <v>417</v>
      </c>
    </row>
    <row r="5" spans="1:5">
      <c r="A5" s="4" t="s">
        <v>634</v>
      </c>
      <c r="B5" s="4" t="s">
        <v>82</v>
      </c>
      <c r="C5" s="5" t="n">
        <v>29297</v>
      </c>
      <c r="D5" s="5" t="n">
        <v>-33827</v>
      </c>
      <c r="E5" s="5" t="n">
        <v>-62759</v>
      </c>
    </row>
    <row r="6" spans="1:5">
      <c r="A6" s="4" t="s">
        <v>635</v>
      </c>
      <c r="B6" s="4" t="s">
        <v>82</v>
      </c>
      <c r="C6" s="5" t="n">
        <v>29297</v>
      </c>
      <c r="D6" s="5" t="n">
        <v>-33827</v>
      </c>
      <c r="E6" s="5" t="n">
        <v>-62759</v>
      </c>
    </row>
    <row r="7" spans="1:5">
      <c r="A7" s="4" t="s">
        <v>636</v>
      </c>
      <c r="B7" s="4" t="s">
        <v>82</v>
      </c>
      <c r="C7" s="5" t="n">
        <v>-9</v>
      </c>
      <c r="D7" s="5" t="n">
        <v>-28</v>
      </c>
      <c r="E7" s="5" t="n">
        <v>-17</v>
      </c>
    </row>
    <row r="8" spans="1:5">
      <c r="A8" s="4" t="s">
        <v>637</v>
      </c>
      <c r="B8" s="4" t="s">
        <v>638</v>
      </c>
      <c r="C8" s="5" t="n">
        <v>51282</v>
      </c>
      <c r="D8" s="5" t="n">
        <v>576</v>
      </c>
      <c r="E8" s="5" t="n">
        <v>-24279</v>
      </c>
    </row>
    <row r="9" spans="1:5">
      <c r="A9" s="4" t="s">
        <v>639</v>
      </c>
      <c r="B9" s="4" t="s">
        <v>638</v>
      </c>
      <c r="C9" s="5" t="n">
        <v>-16352</v>
      </c>
      <c r="D9" s="5" t="n">
        <v>-2277</v>
      </c>
      <c r="E9" s="5" t="n">
        <v>8408</v>
      </c>
    </row>
    <row r="10" spans="1:5">
      <c r="A10" s="4" t="s">
        <v>640</v>
      </c>
      <c r="B10" s="4" t="s">
        <v>638</v>
      </c>
      <c r="C10" s="5" t="n">
        <v>34930</v>
      </c>
      <c r="D10" s="5" t="n">
        <v>-1701</v>
      </c>
      <c r="E10" s="5" t="n">
        <v>-15871</v>
      </c>
    </row>
    <row r="11" spans="1:5">
      <c r="A11" s="4" t="s">
        <v>641</v>
      </c>
      <c r="B11" s="4" t="s">
        <v>642</v>
      </c>
      <c r="C11" s="5" t="n">
        <v>3060</v>
      </c>
      <c r="D11" s="5" t="n">
        <v>63</v>
      </c>
      <c r="E11" s="5" t="n">
        <v>56</v>
      </c>
    </row>
    <row r="12" spans="1:5">
      <c r="A12" s="4" t="s">
        <v>643</v>
      </c>
      <c r="B12" s="4" t="s">
        <v>642</v>
      </c>
      <c r="C12" s="5" t="n">
        <v>-1166</v>
      </c>
      <c r="D12" s="5" t="n">
        <v>-22</v>
      </c>
      <c r="E12" s="5" t="n">
        <v>-16</v>
      </c>
    </row>
    <row r="13" spans="1:5">
      <c r="A13" s="4" t="s">
        <v>644</v>
      </c>
      <c r="B13" s="4" t="s">
        <v>642</v>
      </c>
      <c r="C13" s="5" t="n">
        <v>1894</v>
      </c>
      <c r="D13" s="5" t="n">
        <v>41</v>
      </c>
      <c r="E13" s="5" t="n">
        <v>40</v>
      </c>
    </row>
    <row r="14" spans="1:5">
      <c r="A14" s="4" t="s">
        <v>645</v>
      </c>
      <c r="B14" s="4" t="s">
        <v>642</v>
      </c>
      <c r="C14" s="5" t="n">
        <v>-6538</v>
      </c>
      <c r="D14" s="5" t="n">
        <v>68</v>
      </c>
      <c r="E14" s="5" t="n">
        <v>-2168</v>
      </c>
    </row>
    <row r="15" spans="1:5">
      <c r="A15" s="4" t="s">
        <v>646</v>
      </c>
      <c r="B15" s="4" t="s">
        <v>642</v>
      </c>
      <c r="C15" s="5" t="n">
        <v>2491</v>
      </c>
      <c r="D15" s="5" t="n">
        <v>-26</v>
      </c>
      <c r="E15" s="5" t="n">
        <v>826</v>
      </c>
    </row>
    <row r="16" spans="1:5">
      <c r="A16" s="4" t="s">
        <v>647</v>
      </c>
      <c r="B16" s="4" t="s">
        <v>642</v>
      </c>
      <c r="C16" s="5" t="n">
        <v>-4047</v>
      </c>
      <c r="D16" s="5" t="n">
        <v>42</v>
      </c>
      <c r="E16" s="5" t="n">
        <v>-1342</v>
      </c>
    </row>
    <row r="17" spans="1:5">
      <c r="A17" s="4" t="s">
        <v>648</v>
      </c>
      <c r="C17" s="5" t="n">
        <v>77101</v>
      </c>
      <c r="D17" s="5" t="n">
        <v>-33120</v>
      </c>
      <c r="E17" s="5" t="n">
        <v>-89150</v>
      </c>
    </row>
    <row r="18" spans="1:5">
      <c r="A18" s="4" t="s">
        <v>649</v>
      </c>
      <c r="C18" s="5" t="n">
        <v>-15027</v>
      </c>
      <c r="D18" s="5" t="n">
        <v>-2325</v>
      </c>
      <c r="E18" s="5" t="n">
        <v>9218</v>
      </c>
    </row>
    <row r="19" spans="1:5">
      <c r="A19" s="4" t="s">
        <v>650</v>
      </c>
      <c r="C19" s="5" t="n">
        <v>62074</v>
      </c>
      <c r="D19" s="5" t="n">
        <v>-35445</v>
      </c>
      <c r="E19" s="5" t="n">
        <v>-79932</v>
      </c>
    </row>
    <row r="20" spans="1:5">
      <c r="A20" s="4" t="s">
        <v>651</v>
      </c>
      <c r="C20" s="5" t="n">
        <v>-9</v>
      </c>
      <c r="D20" s="5" t="n">
        <v>-28</v>
      </c>
      <c r="E20" s="5" t="n">
        <v>-17</v>
      </c>
    </row>
    <row r="21" spans="1:5">
      <c r="A21" s="4" t="s">
        <v>652</v>
      </c>
      <c r="C21" s="5" t="n">
        <v>120316</v>
      </c>
      <c r="D21" s="5" t="n">
        <v>88683</v>
      </c>
      <c r="E21" s="5" t="n">
        <v>6748</v>
      </c>
    </row>
    <row r="22" spans="1:5">
      <c r="A22" s="4" t="s">
        <v>653</v>
      </c>
      <c r="C22" s="6" t="n">
        <v>39</v>
      </c>
      <c r="D22" s="6" t="n">
        <v>226</v>
      </c>
      <c r="E22" s="6" t="n">
        <v>400</v>
      </c>
    </row>
    <row r="23" spans="1:5"/>
    <row r="24" spans="1:5">
      <c r="A24" s="4" t="s">
        <v>82</v>
      </c>
      <c r="B24" s="4" t="s">
        <v>654</v>
      </c>
    </row>
    <row r="25" spans="1:5">
      <c r="A25" s="4" t="s">
        <v>638</v>
      </c>
      <c r="B25" s="4" t="s">
        <v>655</v>
      </c>
    </row>
    <row r="26" spans="1:5">
      <c r="A26" s="4" t="s">
        <v>642</v>
      </c>
      <c r="B26" s="4" t="s">
        <v>656</v>
      </c>
    </row>
  </sheetData>
  <mergeCells count="6">
    <mergeCell ref="A1:B2"/>
    <mergeCell ref="C1:E1"/>
    <mergeCell ref="A23:D23"/>
    <mergeCell ref="B24:D24"/>
    <mergeCell ref="B25:D25"/>
    <mergeCell ref="B26:D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32</v>
      </c>
      <c r="D1" s="2" t="s">
        <v>33</v>
      </c>
    </row>
    <row r="2" spans="1:4">
      <c r="A2" s="4" t="s">
        <v>658</v>
      </c>
      <c r="B2" s="6" t="n">
        <v>-200655</v>
      </c>
      <c r="C2" s="6" t="n">
        <v>-262729</v>
      </c>
    </row>
    <row r="3" spans="1:4">
      <c r="A3" s="4" t="s">
        <v>659</v>
      </c>
    </row>
    <row r="4" spans="1:4">
      <c r="A4" s="4" t="s">
        <v>660</v>
      </c>
      <c r="B4" s="5" t="n">
        <v>-56209</v>
      </c>
      <c r="C4" s="5" t="n">
        <v>-85447</v>
      </c>
      <c r="D4" s="6" t="n">
        <v>-51592</v>
      </c>
    </row>
    <row r="5" spans="1:4">
      <c r="A5" s="4" t="s">
        <v>661</v>
      </c>
      <c r="B5" s="5" t="n">
        <v>1922</v>
      </c>
      <c r="C5" s="5" t="n">
        <v>28</v>
      </c>
      <c r="D5" s="5" t="n">
        <v>-13</v>
      </c>
    </row>
    <row r="6" spans="1:4">
      <c r="A6" s="4" t="s">
        <v>662</v>
      </c>
      <c r="B6" s="5" t="n">
        <v>-5322</v>
      </c>
      <c r="C6" s="5" t="n">
        <v>-1275</v>
      </c>
      <c r="D6" s="5" t="n">
        <v>-1317</v>
      </c>
    </row>
    <row r="7" spans="1:4">
      <c r="A7" s="4" t="s">
        <v>663</v>
      </c>
      <c r="B7" s="5" t="n">
        <v>-141171</v>
      </c>
      <c r="C7" s="5" t="n">
        <v>-176101</v>
      </c>
      <c r="D7" s="5" t="n">
        <v>-174400</v>
      </c>
    </row>
    <row r="8" spans="1:4">
      <c r="A8" s="4" t="s">
        <v>658</v>
      </c>
      <c r="B8" s="5" t="n">
        <v>-200730</v>
      </c>
      <c r="C8" s="5" t="n">
        <v>-262795</v>
      </c>
      <c r="D8" s="5" t="n">
        <v>-227322</v>
      </c>
    </row>
    <row r="9" spans="1:4">
      <c r="A9" s="4" t="s">
        <v>118</v>
      </c>
    </row>
    <row r="10" spans="1:4">
      <c r="A10" s="4" t="s">
        <v>660</v>
      </c>
      <c r="B10" s="5" t="n">
        <v>-56134</v>
      </c>
      <c r="C10" s="5" t="n">
        <v>-85381</v>
      </c>
      <c r="D10" s="5" t="n">
        <v>-51554</v>
      </c>
    </row>
    <row r="11" spans="1:4">
      <c r="A11" s="4" t="s">
        <v>661</v>
      </c>
      <c r="B11" s="5" t="n">
        <v>1922</v>
      </c>
      <c r="C11" s="5" t="n">
        <v>28</v>
      </c>
      <c r="D11" s="5" t="n">
        <v>-13</v>
      </c>
    </row>
    <row r="12" spans="1:4">
      <c r="A12" s="4" t="s">
        <v>662</v>
      </c>
      <c r="B12" s="5" t="n">
        <v>-5322</v>
      </c>
      <c r="C12" s="5" t="n">
        <v>-1275</v>
      </c>
      <c r="D12" s="5" t="n">
        <v>-1317</v>
      </c>
    </row>
    <row r="13" spans="1:4">
      <c r="A13" s="4" t="s">
        <v>663</v>
      </c>
      <c r="B13" s="5" t="n">
        <v>-141171</v>
      </c>
      <c r="C13" s="5" t="n">
        <v>-176101</v>
      </c>
      <c r="D13" s="5" t="n">
        <v>-174400</v>
      </c>
    </row>
    <row r="14" spans="1:4">
      <c r="A14" s="4" t="s">
        <v>658</v>
      </c>
      <c r="B14" s="5" t="n">
        <v>-200655</v>
      </c>
      <c r="C14" s="5" t="n">
        <v>-262729</v>
      </c>
      <c r="D14" s="5" t="n">
        <v>-227284</v>
      </c>
    </row>
    <row r="15" spans="1:4">
      <c r="A15" s="4" t="s">
        <v>664</v>
      </c>
    </row>
    <row r="16" spans="1:4">
      <c r="A16" s="4" t="s">
        <v>660</v>
      </c>
      <c r="B16" s="5" t="n">
        <v>-75</v>
      </c>
      <c r="C16" s="5" t="n">
        <v>-66</v>
      </c>
      <c r="D16" s="5" t="n">
        <v>-38</v>
      </c>
    </row>
    <row r="17" spans="1:4">
      <c r="A17" s="4" t="s">
        <v>661</v>
      </c>
      <c r="B17" s="4" t="s">
        <v>39</v>
      </c>
      <c r="C17" s="4" t="s">
        <v>39</v>
      </c>
      <c r="D17" s="4" t="s">
        <v>39</v>
      </c>
    </row>
    <row r="18" spans="1:4">
      <c r="A18" s="4" t="s">
        <v>662</v>
      </c>
      <c r="B18" s="4" t="s">
        <v>39</v>
      </c>
      <c r="C18" s="4" t="s">
        <v>39</v>
      </c>
      <c r="D18" s="4" t="s">
        <v>39</v>
      </c>
    </row>
    <row r="19" spans="1:4">
      <c r="A19" s="4" t="s">
        <v>663</v>
      </c>
      <c r="B19" s="4" t="s">
        <v>39</v>
      </c>
      <c r="C19" s="4" t="s">
        <v>39</v>
      </c>
      <c r="D19" s="4" t="s">
        <v>39</v>
      </c>
    </row>
    <row r="20" spans="1:4">
      <c r="A20" s="4" t="s">
        <v>658</v>
      </c>
      <c r="B20" s="6" t="n">
        <v>-75</v>
      </c>
      <c r="C20" s="6" t="n">
        <v>-66</v>
      </c>
      <c r="D20" s="6" t="n">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2</v>
      </c>
      <c r="D1" s="2" t="s">
        <v>33</v>
      </c>
    </row>
    <row r="2" spans="1:4">
      <c r="A2" s="4" t="s">
        <v>666</v>
      </c>
      <c r="B2" s="6" t="n">
        <v>-1183</v>
      </c>
      <c r="C2" s="6" t="n">
        <v>-17</v>
      </c>
      <c r="D2" s="6" t="n">
        <v>5</v>
      </c>
    </row>
    <row r="3" spans="1:4">
      <c r="A3" s="4" t="s">
        <v>667</v>
      </c>
      <c r="B3" s="5" t="n">
        <v>3276</v>
      </c>
      <c r="C3" s="5" t="n">
        <v>785</v>
      </c>
      <c r="D3" s="5" t="n">
        <v>811</v>
      </c>
    </row>
    <row r="4" spans="1:4">
      <c r="A4" s="4" t="s">
        <v>668</v>
      </c>
      <c r="B4" s="5" t="n">
        <v>74382</v>
      </c>
      <c r="C4" s="5" t="n">
        <v>90734</v>
      </c>
      <c r="D4" s="5" t="n">
        <v>93012</v>
      </c>
    </row>
    <row r="5" spans="1:4">
      <c r="A5" s="4" t="s">
        <v>667</v>
      </c>
      <c r="B5" s="6" t="n">
        <v>3276</v>
      </c>
      <c r="C5" s="6" t="n">
        <v>785</v>
      </c>
      <c r="D5" s="6" t="n">
        <v>8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4" t="s">
        <v>670</v>
      </c>
      <c r="B3" s="6" t="n">
        <v>36243</v>
      </c>
      <c r="C3" s="6" t="n">
        <v>28495</v>
      </c>
      <c r="D3" s="6" t="n">
        <v>26984</v>
      </c>
    </row>
    <row r="4" spans="1:4">
      <c r="A4" s="4" t="s">
        <v>671</v>
      </c>
      <c r="B4" s="6" t="n">
        <v>520</v>
      </c>
      <c r="C4" s="6" t="n">
        <v>4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7"/>
    <col customWidth="1" max="5" min="5" width="37"/>
    <col customWidth="1" max="6" min="6" width="33"/>
    <col customWidth="1" max="7" min="7" width="12"/>
  </cols>
  <sheetData>
    <row r="1" spans="1:7">
      <c r="A1" s="1" t="s">
        <v>114</v>
      </c>
      <c r="B1" s="2" t="s">
        <v>115</v>
      </c>
      <c r="C1" s="2" t="s">
        <v>116</v>
      </c>
      <c r="D1" s="2" t="s">
        <v>117</v>
      </c>
      <c r="E1" s="2" t="s">
        <v>118</v>
      </c>
      <c r="F1" s="2" t="s">
        <v>119</v>
      </c>
      <c r="G1" s="2" t="s">
        <v>120</v>
      </c>
    </row>
    <row r="2" spans="1:7">
      <c r="A2" s="4" t="s">
        <v>121</v>
      </c>
      <c r="B2" s="6" t="n">
        <v>50311</v>
      </c>
      <c r="C2" s="6" t="n">
        <v>53269</v>
      </c>
      <c r="D2" s="6" t="n">
        <v>933819</v>
      </c>
      <c r="E2" s="6" t="n">
        <v>-147352</v>
      </c>
      <c r="F2" s="6" t="n">
        <v>403</v>
      </c>
      <c r="G2" s="6" t="n">
        <v>890450</v>
      </c>
    </row>
    <row r="3" spans="1:7">
      <c r="A3" s="4" t="s">
        <v>122</v>
      </c>
      <c r="D3" s="5" t="n">
        <v>86680</v>
      </c>
      <c r="E3" s="5" t="n">
        <v>-79932</v>
      </c>
      <c r="F3" s="5" t="n">
        <v>400</v>
      </c>
      <c r="G3" s="5" t="n">
        <v>7148</v>
      </c>
    </row>
    <row r="4" spans="1:7">
      <c r="A4" s="4" t="s">
        <v>123</v>
      </c>
      <c r="D4" s="5" t="n">
        <v>-25891</v>
      </c>
      <c r="G4" s="5" t="n">
        <v>-25891</v>
      </c>
    </row>
    <row r="5" spans="1:7">
      <c r="A5" s="4" t="s">
        <v>124</v>
      </c>
      <c r="B5" s="5" t="n">
        <v>234</v>
      </c>
      <c r="C5" s="5" t="n">
        <v>4397</v>
      </c>
      <c r="G5" s="5" t="n">
        <v>4631</v>
      </c>
    </row>
    <row r="6" spans="1:7">
      <c r="A6" s="4" t="s">
        <v>125</v>
      </c>
      <c r="B6" s="5" t="n">
        <v>83</v>
      </c>
      <c r="C6" s="5" t="n">
        <v>15159</v>
      </c>
      <c r="G6" s="5" t="n">
        <v>15242</v>
      </c>
    </row>
    <row r="7" spans="1:7">
      <c r="A7" s="4" t="s">
        <v>126</v>
      </c>
      <c r="C7" s="5" t="n">
        <v>1433</v>
      </c>
      <c r="G7" s="5" t="n">
        <v>1433</v>
      </c>
    </row>
    <row r="8" spans="1:7">
      <c r="A8" s="4" t="s">
        <v>127</v>
      </c>
      <c r="B8" s="5" t="n">
        <v>-554</v>
      </c>
      <c r="C8" s="5" t="n">
        <v>-18736</v>
      </c>
      <c r="G8" s="5" t="n">
        <v>-19290</v>
      </c>
    </row>
    <row r="9" spans="1:7">
      <c r="A9" s="4" t="s">
        <v>128</v>
      </c>
      <c r="F9" s="5" t="n">
        <v>14197</v>
      </c>
      <c r="G9" s="5" t="n">
        <v>14197</v>
      </c>
    </row>
    <row r="10" spans="1:7">
      <c r="A10" s="4" t="s">
        <v>129</v>
      </c>
      <c r="F10" s="5" t="n">
        <v>-11773</v>
      </c>
      <c r="G10" s="5" t="n">
        <v>-11773</v>
      </c>
    </row>
    <row r="11" spans="1:7">
      <c r="A11" s="4" t="s">
        <v>130</v>
      </c>
      <c r="F11" s="5" t="n">
        <v>-2424</v>
      </c>
      <c r="G11" s="5" t="n">
        <v>-2424</v>
      </c>
    </row>
    <row r="12" spans="1:7">
      <c r="A12" s="4" t="s">
        <v>131</v>
      </c>
      <c r="F12" s="5" t="n">
        <v>-76</v>
      </c>
      <c r="G12" s="5" t="n">
        <v>-76</v>
      </c>
    </row>
    <row r="13" spans="1:7">
      <c r="A13" s="4" t="s">
        <v>96</v>
      </c>
      <c r="F13" s="5" t="n">
        <v>-321</v>
      </c>
      <c r="G13" s="5" t="n">
        <v>-321</v>
      </c>
    </row>
    <row r="14" spans="1:7">
      <c r="A14" s="4" t="s">
        <v>132</v>
      </c>
      <c r="B14" s="5" t="n">
        <v>50074</v>
      </c>
      <c r="C14" s="5" t="n">
        <v>55522</v>
      </c>
      <c r="D14" s="5" t="n">
        <v>994608</v>
      </c>
      <c r="E14" s="5" t="n">
        <v>-227284</v>
      </c>
      <c r="F14" s="5" t="n">
        <v>406</v>
      </c>
      <c r="G14" s="5" t="n">
        <v>873326</v>
      </c>
    </row>
    <row r="15" spans="1:7">
      <c r="A15" s="4" t="s">
        <v>122</v>
      </c>
      <c r="D15" s="5" t="n">
        <v>124128</v>
      </c>
      <c r="E15" s="5" t="n">
        <v>-35445</v>
      </c>
      <c r="F15" s="5" t="n">
        <v>226</v>
      </c>
      <c r="G15" s="5" t="n">
        <v>88909</v>
      </c>
    </row>
    <row r="16" spans="1:7">
      <c r="A16" s="4" t="s">
        <v>123</v>
      </c>
      <c r="D16" s="5" t="n">
        <v>-27836</v>
      </c>
      <c r="G16" s="5" t="n">
        <v>-27836</v>
      </c>
    </row>
    <row r="17" spans="1:7">
      <c r="A17" s="4" t="s">
        <v>124</v>
      </c>
      <c r="B17" s="5" t="n">
        <v>519</v>
      </c>
      <c r="C17" s="5" t="n">
        <v>10750</v>
      </c>
      <c r="G17" s="5" t="n">
        <v>11269</v>
      </c>
    </row>
    <row r="18" spans="1:7">
      <c r="A18" s="4" t="s">
        <v>125</v>
      </c>
      <c r="B18" s="5" t="n">
        <v>116</v>
      </c>
      <c r="C18" s="5" t="n">
        <v>14485</v>
      </c>
      <c r="G18" s="5" t="n">
        <v>14601</v>
      </c>
    </row>
    <row r="19" spans="1:7">
      <c r="A19" s="4" t="s">
        <v>126</v>
      </c>
      <c r="C19" s="5" t="n">
        <v>1467</v>
      </c>
      <c r="G19" s="5" t="n">
        <v>1467</v>
      </c>
    </row>
    <row r="20" spans="1:7">
      <c r="A20" s="4" t="s">
        <v>127</v>
      </c>
      <c r="B20" s="5" t="n">
        <v>-568</v>
      </c>
      <c r="C20" s="5" t="n">
        <v>-22660</v>
      </c>
      <c r="G20" s="5" t="n">
        <v>-23228</v>
      </c>
    </row>
    <row r="21" spans="1:7">
      <c r="A21" s="4" t="s">
        <v>96</v>
      </c>
      <c r="F21" s="5" t="n">
        <v>-239</v>
      </c>
      <c r="G21" s="5" t="n">
        <v>-239</v>
      </c>
    </row>
    <row r="22" spans="1:7">
      <c r="A22" s="4" t="s">
        <v>133</v>
      </c>
      <c r="B22" s="5" t="n">
        <v>50141</v>
      </c>
      <c r="C22" s="5" t="n">
        <v>59564</v>
      </c>
      <c r="D22" s="5" t="n">
        <v>1090900</v>
      </c>
      <c r="E22" s="5" t="n">
        <v>-262729</v>
      </c>
      <c r="F22" s="5" t="n">
        <v>393</v>
      </c>
      <c r="G22" s="5" t="n">
        <v>938269</v>
      </c>
    </row>
    <row r="23" spans="1:7">
      <c r="A23" s="4" t="s">
        <v>122</v>
      </c>
      <c r="D23" s="5" t="n">
        <v>58242</v>
      </c>
      <c r="E23" s="5" t="n">
        <v>62074</v>
      </c>
      <c r="F23" s="5" t="n">
        <v>39</v>
      </c>
      <c r="G23" s="5" t="n">
        <v>120355</v>
      </c>
    </row>
    <row r="24" spans="1:7">
      <c r="A24" s="4" t="s">
        <v>123</v>
      </c>
      <c r="D24" s="5" t="n">
        <v>-29911</v>
      </c>
      <c r="G24" s="5" t="n">
        <v>-29911</v>
      </c>
    </row>
    <row r="25" spans="1:7">
      <c r="A25" s="4" t="s">
        <v>124</v>
      </c>
      <c r="B25" s="5" t="n">
        <v>514</v>
      </c>
      <c r="C25" s="5" t="n">
        <v>17191</v>
      </c>
      <c r="G25" s="5" t="n">
        <v>17705</v>
      </c>
    </row>
    <row r="26" spans="1:7">
      <c r="A26" s="4" t="s">
        <v>125</v>
      </c>
      <c r="B26" s="5" t="n">
        <v>165</v>
      </c>
      <c r="C26" s="5" t="n">
        <v>17203</v>
      </c>
      <c r="D26" s="4" t="s">
        <v>39</v>
      </c>
      <c r="E26" s="4" t="s">
        <v>39</v>
      </c>
      <c r="F26" s="4" t="s">
        <v>39</v>
      </c>
      <c r="G26" s="5" t="n">
        <v>17368</v>
      </c>
    </row>
    <row r="27" spans="1:7">
      <c r="A27" s="4" t="s">
        <v>126</v>
      </c>
      <c r="C27" s="5" t="n">
        <v>2010</v>
      </c>
      <c r="G27" s="5" t="n">
        <v>2010</v>
      </c>
    </row>
    <row r="28" spans="1:7">
      <c r="A28" s="4" t="s">
        <v>127</v>
      </c>
      <c r="B28" s="5" t="n">
        <v>-431</v>
      </c>
      <c r="C28" s="5" t="n">
        <v>-21400</v>
      </c>
      <c r="G28" s="5" t="n">
        <v>-21831</v>
      </c>
    </row>
    <row r="29" spans="1:7">
      <c r="A29" s="4" t="s">
        <v>130</v>
      </c>
      <c r="C29" s="5" t="n">
        <v>94</v>
      </c>
      <c r="G29" s="5" t="n">
        <v>94</v>
      </c>
    </row>
    <row r="30" spans="1:7">
      <c r="A30" s="4" t="s">
        <v>96</v>
      </c>
      <c r="F30" s="5" t="n">
        <v>-39</v>
      </c>
      <c r="G30" s="5" t="n">
        <v>-39</v>
      </c>
    </row>
    <row r="31" spans="1:7">
      <c r="A31" s="4" t="s">
        <v>134</v>
      </c>
      <c r="B31" s="6" t="n">
        <v>50389</v>
      </c>
      <c r="C31" s="6" t="n">
        <v>74662</v>
      </c>
      <c r="D31" s="6" t="n">
        <v>1119231</v>
      </c>
      <c r="E31" s="6" t="n">
        <v>-200655</v>
      </c>
      <c r="F31" s="6" t="n">
        <v>393</v>
      </c>
      <c r="G31" s="6" t="n">
        <v>10440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2</v>
      </c>
      <c r="D1" s="2" t="s">
        <v>33</v>
      </c>
    </row>
    <row r="2" spans="1:4">
      <c r="A2" s="4" t="s">
        <v>78</v>
      </c>
      <c r="B2" s="6" t="n">
        <v>1336684</v>
      </c>
      <c r="C2" s="6" t="n">
        <v>366248</v>
      </c>
      <c r="D2" s="6" t="n">
        <v>354204</v>
      </c>
    </row>
    <row r="3" spans="1:4">
      <c r="A3" s="4" t="s">
        <v>565</v>
      </c>
    </row>
    <row r="4" spans="1:4">
      <c r="A4" s="4" t="s">
        <v>78</v>
      </c>
      <c r="B4" s="5" t="n">
        <v>141138</v>
      </c>
      <c r="C4" s="5" t="n">
        <v>59821</v>
      </c>
    </row>
    <row r="5" spans="1:4">
      <c r="A5" s="4" t="s">
        <v>566</v>
      </c>
    </row>
    <row r="6" spans="1:4">
      <c r="A6" s="4" t="s">
        <v>78</v>
      </c>
      <c r="B6" s="5" t="n">
        <v>107978</v>
      </c>
      <c r="C6" s="5" t="n">
        <v>98876</v>
      </c>
    </row>
    <row r="7" spans="1:4">
      <c r="A7" s="4" t="s">
        <v>567</v>
      </c>
    </row>
    <row r="8" spans="1:4">
      <c r="A8" s="4" t="s">
        <v>78</v>
      </c>
      <c r="B8" s="5" t="n">
        <v>18080</v>
      </c>
      <c r="C8" s="5" t="n">
        <v>17481</v>
      </c>
    </row>
    <row r="9" spans="1:4">
      <c r="A9" s="4" t="s">
        <v>568</v>
      </c>
    </row>
    <row r="10" spans="1:4">
      <c r="A10" s="4" t="s">
        <v>78</v>
      </c>
      <c r="B10" s="5" t="n">
        <v>21951</v>
      </c>
      <c r="C10" s="5" t="n">
        <v>21901</v>
      </c>
    </row>
    <row r="11" spans="1:4">
      <c r="A11" s="4" t="s">
        <v>569</v>
      </c>
    </row>
    <row r="12" spans="1:4">
      <c r="A12" s="4" t="s">
        <v>78</v>
      </c>
      <c r="B12" s="5" t="n">
        <v>178791</v>
      </c>
      <c r="C12" s="5" t="n">
        <v>168169</v>
      </c>
    </row>
    <row r="13" spans="1:4">
      <c r="A13" s="4" t="s">
        <v>498</v>
      </c>
    </row>
    <row r="14" spans="1:4">
      <c r="A14" s="4" t="s">
        <v>78</v>
      </c>
      <c r="B14" s="6" t="n">
        <v>868746</v>
      </c>
      <c r="C14" s="4" t="s">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4" t="s">
        <v>627</v>
      </c>
      <c r="B3" s="6" t="n">
        <v>366248</v>
      </c>
      <c r="C3" s="6" t="n">
        <v>354204</v>
      </c>
    </row>
    <row r="4" spans="1:3">
      <c r="A4" s="4" t="s">
        <v>674</v>
      </c>
      <c r="B4" s="4" t="s">
        <v>39</v>
      </c>
      <c r="C4" s="5" t="n">
        <v>-777</v>
      </c>
    </row>
    <row r="5" spans="1:3">
      <c r="A5" s="4" t="s">
        <v>630</v>
      </c>
      <c r="B5" s="5" t="n">
        <v>21315</v>
      </c>
      <c r="C5" s="5" t="n">
        <v>-11635</v>
      </c>
    </row>
    <row r="6" spans="1:3">
      <c r="A6" s="4" t="s">
        <v>631</v>
      </c>
      <c r="B6" s="5" t="n">
        <v>1336684</v>
      </c>
      <c r="C6" s="5" t="n">
        <v>366248</v>
      </c>
    </row>
    <row r="7" spans="1:3">
      <c r="A7" s="4" t="s">
        <v>490</v>
      </c>
    </row>
    <row r="8" spans="1:3">
      <c r="A8" s="4" t="s">
        <v>675</v>
      </c>
      <c r="B8" s="5" t="n">
        <v>23282</v>
      </c>
      <c r="C8" s="4" t="s">
        <v>39</v>
      </c>
    </row>
    <row r="9" spans="1:3">
      <c r="A9" s="4" t="s">
        <v>631</v>
      </c>
      <c r="B9" s="5" t="n">
        <v>23282</v>
      </c>
    </row>
    <row r="10" spans="1:3">
      <c r="A10" s="4" t="s">
        <v>498</v>
      </c>
    </row>
    <row r="11" spans="1:3">
      <c r="A11" s="4" t="s">
        <v>675</v>
      </c>
      <c r="B11" s="5" t="n">
        <v>866013</v>
      </c>
      <c r="C11" s="4" t="s">
        <v>39</v>
      </c>
    </row>
    <row r="12" spans="1:3">
      <c r="A12" s="4" t="s">
        <v>631</v>
      </c>
      <c r="B12" s="5" t="n">
        <v>866013</v>
      </c>
    </row>
    <row r="13" spans="1:3">
      <c r="A13" s="4" t="s">
        <v>676</v>
      </c>
    </row>
    <row r="14" spans="1:3">
      <c r="A14" s="4" t="s">
        <v>675</v>
      </c>
      <c r="B14" s="5" t="n">
        <v>59826</v>
      </c>
      <c r="C14" s="4" t="s">
        <v>39</v>
      </c>
    </row>
    <row r="15" spans="1:3">
      <c r="A15" s="4" t="s">
        <v>511</v>
      </c>
    </row>
    <row r="16" spans="1:3">
      <c r="A16" s="4" t="s">
        <v>675</v>
      </c>
      <c r="B16" s="4" t="s">
        <v>39</v>
      </c>
      <c r="C16" s="5" t="n">
        <v>23654</v>
      </c>
    </row>
    <row r="17" spans="1:3">
      <c r="A17" s="4" t="s">
        <v>677</v>
      </c>
    </row>
    <row r="18" spans="1:3">
      <c r="A18" s="4" t="s">
        <v>675</v>
      </c>
      <c r="B18" s="4" t="s">
        <v>39</v>
      </c>
      <c r="C18" s="5" t="n">
        <v>102</v>
      </c>
    </row>
    <row r="19" spans="1:3">
      <c r="A19" s="4" t="s">
        <v>523</v>
      </c>
    </row>
    <row r="20" spans="1:3">
      <c r="A20" s="4" t="s">
        <v>675</v>
      </c>
      <c r="B20" s="4" t="s">
        <v>39</v>
      </c>
      <c r="C20" s="6" t="n">
        <v>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4" t="s">
        <v>679</v>
      </c>
      <c r="B3" s="6" t="n">
        <v>1211131</v>
      </c>
      <c r="C3" s="6" t="n">
        <v>372949</v>
      </c>
    </row>
    <row r="4" spans="1:3">
      <c r="A4" s="4" t="s">
        <v>680</v>
      </c>
      <c r="B4" s="5" t="n">
        <v>-209859</v>
      </c>
      <c r="C4" s="5" t="n">
        <v>-168057</v>
      </c>
    </row>
    <row r="5" spans="1:3">
      <c r="A5" s="4" t="s">
        <v>681</v>
      </c>
      <c r="B5" s="6" t="n">
        <v>1001272</v>
      </c>
      <c r="C5" s="6" t="n">
        <v>204892</v>
      </c>
    </row>
    <row r="6" spans="1:3">
      <c r="A6" s="4" t="s">
        <v>682</v>
      </c>
      <c r="B6" s="4" t="s">
        <v>419</v>
      </c>
      <c r="C6" s="4" t="s">
        <v>420</v>
      </c>
    </row>
    <row r="7" spans="1:3">
      <c r="A7" s="4" t="s">
        <v>683</v>
      </c>
    </row>
    <row r="8" spans="1:3">
      <c r="A8" s="4" t="s">
        <v>679</v>
      </c>
      <c r="B8" s="6" t="n">
        <v>132495</v>
      </c>
      <c r="C8" s="6" t="n">
        <v>70504</v>
      </c>
    </row>
    <row r="9" spans="1:3">
      <c r="A9" s="4" t="s">
        <v>680</v>
      </c>
      <c r="B9" s="5" t="n">
        <v>-27478</v>
      </c>
      <c r="C9" s="5" t="n">
        <v>-21448</v>
      </c>
    </row>
    <row r="10" spans="1:3">
      <c r="A10" s="4" t="s">
        <v>681</v>
      </c>
      <c r="B10" s="6" t="n">
        <v>105017</v>
      </c>
      <c r="C10" s="6" t="n">
        <v>49056</v>
      </c>
    </row>
    <row r="11" spans="1:3">
      <c r="A11" s="4" t="s">
        <v>682</v>
      </c>
      <c r="B11" s="4" t="s">
        <v>684</v>
      </c>
      <c r="C11" s="4" t="s">
        <v>510</v>
      </c>
    </row>
    <row r="12" spans="1:3">
      <c r="A12" s="4" t="s">
        <v>488</v>
      </c>
    </row>
    <row r="13" spans="1:3">
      <c r="A13" s="4" t="s">
        <v>679</v>
      </c>
      <c r="B13" s="6" t="n">
        <v>968060</v>
      </c>
      <c r="C13" s="6" t="n">
        <v>251329</v>
      </c>
    </row>
    <row r="14" spans="1:3">
      <c r="A14" s="4" t="s">
        <v>680</v>
      </c>
      <c r="B14" s="5" t="n">
        <v>-144964</v>
      </c>
      <c r="C14" s="5" t="n">
        <v>-116411</v>
      </c>
    </row>
    <row r="15" spans="1:3">
      <c r="A15" s="4" t="s">
        <v>681</v>
      </c>
      <c r="B15" s="6" t="n">
        <v>823096</v>
      </c>
      <c r="C15" s="6" t="n">
        <v>134918</v>
      </c>
    </row>
    <row r="16" spans="1:3">
      <c r="A16" s="4" t="s">
        <v>682</v>
      </c>
      <c r="B16" s="4" t="s">
        <v>489</v>
      </c>
      <c r="C16" s="4" t="s">
        <v>419</v>
      </c>
    </row>
    <row r="17" spans="1:3">
      <c r="A17" s="4" t="s">
        <v>685</v>
      </c>
    </row>
    <row r="18" spans="1:3">
      <c r="A18" s="4" t="s">
        <v>679</v>
      </c>
      <c r="B18" s="6" t="n">
        <v>110576</v>
      </c>
      <c r="C18" s="6" t="n">
        <v>51116</v>
      </c>
    </row>
    <row r="19" spans="1:3">
      <c r="A19" s="4" t="s">
        <v>680</v>
      </c>
      <c r="B19" s="5" t="n">
        <v>-37417</v>
      </c>
      <c r="C19" s="5" t="n">
        <v>-30198</v>
      </c>
    </row>
    <row r="20" spans="1:3">
      <c r="A20" s="4" t="s">
        <v>681</v>
      </c>
      <c r="B20" s="6" t="n">
        <v>73159</v>
      </c>
      <c r="C20" s="6" t="n">
        <v>20918</v>
      </c>
    </row>
    <row r="21" spans="1:3">
      <c r="A21" s="4" t="s">
        <v>682</v>
      </c>
      <c r="B21" s="4" t="s">
        <v>530</v>
      </c>
      <c r="C21" s="4" t="s">
        <v>6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57</v>
      </c>
    </row>
    <row r="2" spans="1:2">
      <c r="A2" s="5" t="n">
        <v>2016</v>
      </c>
      <c r="B2" s="6" t="n">
        <v>79456</v>
      </c>
    </row>
    <row r="3" spans="1:2">
      <c r="A3" s="5" t="n">
        <v>2017</v>
      </c>
      <c r="B3" s="5" t="n">
        <v>75433</v>
      </c>
    </row>
    <row r="4" spans="1:2">
      <c r="A4" s="5" t="n">
        <v>2018</v>
      </c>
      <c r="B4" s="5" t="n">
        <v>71112</v>
      </c>
    </row>
    <row r="5" spans="1:2">
      <c r="A5" s="5" t="n">
        <v>2019</v>
      </c>
      <c r="B5" s="5" t="n">
        <v>68251</v>
      </c>
    </row>
    <row r="6" spans="1:2">
      <c r="A6" s="5" t="n">
        <v>2020</v>
      </c>
      <c r="B6" s="5" t="n">
        <v>70457</v>
      </c>
    </row>
    <row r="7" spans="1:2">
      <c r="A7" s="4" t="s">
        <v>687</v>
      </c>
      <c r="B7" s="6" t="n">
        <v>6365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8</v>
      </c>
      <c r="B1" s="2" t="s">
        <v>689</v>
      </c>
      <c r="C1" s="2" t="s">
        <v>690</v>
      </c>
      <c r="D1" s="2" t="s">
        <v>691</v>
      </c>
      <c r="E1" s="2" t="s">
        <v>2</v>
      </c>
      <c r="F1" s="2" t="s">
        <v>32</v>
      </c>
      <c r="G1" s="2" t="s">
        <v>33</v>
      </c>
    </row>
    <row r="2" spans="1:7">
      <c r="A2" s="4" t="s">
        <v>692</v>
      </c>
      <c r="E2" s="6" t="n">
        <v>31468</v>
      </c>
      <c r="F2" s="6" t="n">
        <v>37334</v>
      </c>
    </row>
    <row r="3" spans="1:7">
      <c r="A3" s="4" t="s">
        <v>693</v>
      </c>
      <c r="E3" s="4" t="s">
        <v>449</v>
      </c>
      <c r="F3" s="4" t="s">
        <v>694</v>
      </c>
      <c r="G3" s="4" t="s">
        <v>695</v>
      </c>
    </row>
    <row r="4" spans="1:7">
      <c r="A4" s="4" t="s">
        <v>696</v>
      </c>
      <c r="E4" s="6" t="n">
        <v>2452034</v>
      </c>
      <c r="F4" s="6" t="n">
        <v>693283</v>
      </c>
    </row>
    <row r="5" spans="1:7">
      <c r="A5" s="4" t="s">
        <v>697</v>
      </c>
      <c r="E5" s="5" t="n">
        <v>400000</v>
      </c>
    </row>
    <row r="6" spans="1:7">
      <c r="A6" s="4" t="s">
        <v>698</v>
      </c>
    </row>
    <row r="7" spans="1:7">
      <c r="A7" s="4" t="s">
        <v>699</v>
      </c>
      <c r="E7" s="5" t="n">
        <v>2386</v>
      </c>
    </row>
    <row r="8" spans="1:7">
      <c r="A8" s="4" t="s">
        <v>578</v>
      </c>
    </row>
    <row r="9" spans="1:7">
      <c r="A9" s="4" t="s">
        <v>579</v>
      </c>
      <c r="E9" s="5" t="n">
        <v>25535</v>
      </c>
    </row>
    <row r="10" spans="1:7">
      <c r="A10" s="4" t="s">
        <v>700</v>
      </c>
    </row>
    <row r="11" spans="1:7">
      <c r="A11" s="4" t="s">
        <v>701</v>
      </c>
      <c r="B11" s="6" t="n">
        <v>1050000</v>
      </c>
      <c r="E11" s="6" t="n">
        <v>150000</v>
      </c>
    </row>
    <row r="12" spans="1:7">
      <c r="A12" s="4" t="s">
        <v>702</v>
      </c>
      <c r="B12" s="4" t="s">
        <v>703</v>
      </c>
    </row>
    <row r="13" spans="1:7">
      <c r="A13" s="4" t="s">
        <v>704</v>
      </c>
    </row>
    <row r="14" spans="1:7">
      <c r="A14" s="4" t="s">
        <v>705</v>
      </c>
      <c r="B14" s="6" t="n">
        <v>168</v>
      </c>
    </row>
    <row r="15" spans="1:7">
      <c r="A15" s="4" t="s">
        <v>706</v>
      </c>
    </row>
    <row r="16" spans="1:7">
      <c r="A16" s="4" t="s">
        <v>707</v>
      </c>
      <c r="E16" s="4" t="s">
        <v>708</v>
      </c>
    </row>
    <row r="17" spans="1:7">
      <c r="A17" s="4" t="s">
        <v>709</v>
      </c>
    </row>
    <row r="18" spans="1:7">
      <c r="A18" s="4" t="s">
        <v>710</v>
      </c>
      <c r="B18" s="6" t="n">
        <v>2150000</v>
      </c>
    </row>
    <row r="19" spans="1:7">
      <c r="A19" s="4" t="s">
        <v>711</v>
      </c>
      <c r="E19" s="4" t="s">
        <v>712</v>
      </c>
    </row>
    <row r="20" spans="1:7">
      <c r="A20" s="4" t="s">
        <v>713</v>
      </c>
      <c r="B20" s="4" t="s">
        <v>714</v>
      </c>
    </row>
    <row r="21" spans="1:7">
      <c r="A21" s="4" t="s">
        <v>715</v>
      </c>
      <c r="B21" s="4" t="s">
        <v>716</v>
      </c>
    </row>
    <row r="22" spans="1:7">
      <c r="A22" s="4" t="s">
        <v>717</v>
      </c>
      <c r="B22" s="4" t="s">
        <v>442</v>
      </c>
    </row>
    <row r="23" spans="1:7">
      <c r="A23" s="4" t="s">
        <v>718</v>
      </c>
      <c r="B23" s="4" t="s">
        <v>719</v>
      </c>
    </row>
    <row r="24" spans="1:7">
      <c r="A24" s="4" t="s">
        <v>720</v>
      </c>
      <c r="B24" s="4" t="s">
        <v>721</v>
      </c>
    </row>
    <row r="25" spans="1:7">
      <c r="A25" s="4" t="s">
        <v>722</v>
      </c>
    </row>
    <row r="26" spans="1:7">
      <c r="A26" s="4" t="s">
        <v>723</v>
      </c>
      <c r="B26" s="4" t="s">
        <v>724</v>
      </c>
    </row>
    <row r="27" spans="1:7">
      <c r="A27" s="4" t="s">
        <v>702</v>
      </c>
      <c r="B27" s="4" t="s">
        <v>725</v>
      </c>
    </row>
    <row r="28" spans="1:7">
      <c r="A28" s="4" t="s">
        <v>726</v>
      </c>
    </row>
    <row r="29" spans="1:7">
      <c r="A29" s="4" t="s">
        <v>710</v>
      </c>
      <c r="E29" s="6" t="n">
        <v>300000</v>
      </c>
    </row>
    <row r="30" spans="1:7">
      <c r="A30" s="4" t="s">
        <v>727</v>
      </c>
      <c r="E30" s="4" t="s">
        <v>728</v>
      </c>
    </row>
    <row r="31" spans="1:7">
      <c r="A31" s="4" t="s">
        <v>729</v>
      </c>
    </row>
    <row r="32" spans="1:7">
      <c r="A32" s="4" t="s">
        <v>730</v>
      </c>
      <c r="D32" s="4" t="s">
        <v>510</v>
      </c>
    </row>
    <row r="33" spans="1:7">
      <c r="A33" s="4" t="s">
        <v>731</v>
      </c>
    </row>
    <row r="34" spans="1:7">
      <c r="A34" s="4" t="s">
        <v>732</v>
      </c>
      <c r="D34" s="6" t="n">
        <v>158750</v>
      </c>
    </row>
    <row r="35" spans="1:7">
      <c r="A35" s="4" t="s">
        <v>733</v>
      </c>
    </row>
    <row r="36" spans="1:7">
      <c r="A36" s="4" t="s">
        <v>734</v>
      </c>
      <c r="E36" s="6" t="n">
        <v>0</v>
      </c>
    </row>
    <row r="37" spans="1:7">
      <c r="A37" s="4" t="s">
        <v>713</v>
      </c>
      <c r="C37" s="4" t="s">
        <v>714</v>
      </c>
    </row>
    <row r="38" spans="1:7">
      <c r="A38" s="4" t="s">
        <v>715</v>
      </c>
      <c r="C38" s="4" t="s">
        <v>716</v>
      </c>
    </row>
    <row r="39" spans="1:7">
      <c r="A39" s="4" t="s">
        <v>735</v>
      </c>
      <c r="D39" s="6" t="n">
        <v>138000</v>
      </c>
    </row>
    <row r="40" spans="1:7">
      <c r="A40" s="4" t="s">
        <v>736</v>
      </c>
      <c r="E40" s="4" t="s">
        <v>737</v>
      </c>
    </row>
    <row r="41" spans="1:7">
      <c r="A41" s="4" t="s">
        <v>738</v>
      </c>
      <c r="C41" s="4" t="s">
        <v>739</v>
      </c>
    </row>
    <row r="42" spans="1:7">
      <c r="A42" s="4" t="s">
        <v>697</v>
      </c>
      <c r="E42" s="6" t="n">
        <v>400000</v>
      </c>
    </row>
    <row r="43" spans="1:7">
      <c r="A43" s="4" t="s">
        <v>740</v>
      </c>
    </row>
    <row r="44" spans="1:7">
      <c r="A44" s="4" t="s">
        <v>723</v>
      </c>
      <c r="C44" s="4" t="s">
        <v>741</v>
      </c>
    </row>
    <row r="45" spans="1:7">
      <c r="A45" s="4" t="s">
        <v>742</v>
      </c>
    </row>
    <row r="46" spans="1:7">
      <c r="A46" s="4" t="s">
        <v>743</v>
      </c>
      <c r="E46" s="6" t="n">
        <v>17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4</v>
      </c>
      <c r="C1" s="2" t="s">
        <v>1</v>
      </c>
    </row>
    <row r="2" spans="1:4">
      <c r="C2" s="2" t="s">
        <v>2</v>
      </c>
      <c r="D2" s="2" t="s">
        <v>32</v>
      </c>
    </row>
    <row r="3" spans="1:4">
      <c r="A3" s="4" t="s">
        <v>745</v>
      </c>
      <c r="C3" s="4" t="s">
        <v>39</v>
      </c>
    </row>
    <row r="4" spans="1:4">
      <c r="A4" s="4" t="s">
        <v>746</v>
      </c>
      <c r="C4" s="4" t="s">
        <v>39</v>
      </c>
    </row>
    <row r="5" spans="1:4">
      <c r="A5" s="4" t="s">
        <v>91</v>
      </c>
      <c r="C5" s="6" t="n">
        <v>2420442</v>
      </c>
      <c r="D5" s="6" t="n">
        <v>665937</v>
      </c>
    </row>
    <row r="6" spans="1:4">
      <c r="A6" s="4" t="s">
        <v>747</v>
      </c>
      <c r="C6" s="5" t="n">
        <v>-21515</v>
      </c>
      <c r="D6" s="5" t="n">
        <v>-80178</v>
      </c>
    </row>
    <row r="7" spans="1:4">
      <c r="A7" s="4" t="s">
        <v>748</v>
      </c>
      <c r="C7" s="6" t="n">
        <v>2398927</v>
      </c>
      <c r="D7" s="5" t="n">
        <v>585759</v>
      </c>
    </row>
    <row r="8" spans="1:4">
      <c r="A8" s="4" t="s">
        <v>709</v>
      </c>
    </row>
    <row r="9" spans="1:4">
      <c r="A9" s="4" t="s">
        <v>745</v>
      </c>
      <c r="B9" s="4" t="s">
        <v>82</v>
      </c>
      <c r="C9" s="4" t="s">
        <v>749</v>
      </c>
    </row>
    <row r="10" spans="1:4">
      <c r="A10" s="4" t="s">
        <v>746</v>
      </c>
      <c r="B10" s="4" t="s">
        <v>82</v>
      </c>
      <c r="C10" s="5" t="n">
        <v>2024</v>
      </c>
    </row>
    <row r="11" spans="1:4">
      <c r="A11" s="4" t="s">
        <v>91</v>
      </c>
      <c r="B11" s="4" t="s">
        <v>82</v>
      </c>
      <c r="C11" s="6" t="n">
        <v>2125993</v>
      </c>
      <c r="D11" s="4" t="s">
        <v>39</v>
      </c>
    </row>
    <row r="12" spans="1:4">
      <c r="A12" s="4" t="s">
        <v>726</v>
      </c>
    </row>
    <row r="13" spans="1:4">
      <c r="A13" s="4" t="s">
        <v>745</v>
      </c>
      <c r="B13" s="4" t="s">
        <v>638</v>
      </c>
      <c r="C13" s="4" t="s">
        <v>750</v>
      </c>
    </row>
    <row r="14" spans="1:4">
      <c r="A14" s="4" t="s">
        <v>746</v>
      </c>
      <c r="B14" s="4" t="s">
        <v>638</v>
      </c>
      <c r="C14" s="5" t="n">
        <v>2027</v>
      </c>
    </row>
    <row r="15" spans="1:4">
      <c r="A15" s="4" t="s">
        <v>91</v>
      </c>
      <c r="B15" s="4" t="s">
        <v>638</v>
      </c>
      <c r="C15" s="6" t="n">
        <v>293991</v>
      </c>
      <c r="D15" s="4" t="s">
        <v>39</v>
      </c>
    </row>
    <row r="16" spans="1:4">
      <c r="A16" s="4" t="s">
        <v>751</v>
      </c>
    </row>
    <row r="17" spans="1:4">
      <c r="A17" s="4" t="s">
        <v>745</v>
      </c>
      <c r="C17" s="4" t="s">
        <v>39</v>
      </c>
    </row>
    <row r="18" spans="1:4">
      <c r="A18" s="4" t="s">
        <v>746</v>
      </c>
      <c r="C18" s="4" t="s">
        <v>39</v>
      </c>
    </row>
    <row r="19" spans="1:4">
      <c r="A19" s="4" t="s">
        <v>91</v>
      </c>
      <c r="C19" s="4" t="s">
        <v>39</v>
      </c>
      <c r="D19" s="5" t="n">
        <v>265373</v>
      </c>
    </row>
    <row r="20" spans="1:4">
      <c r="A20" s="4" t="s">
        <v>752</v>
      </c>
    </row>
    <row r="21" spans="1:4">
      <c r="A21" s="4" t="s">
        <v>745</v>
      </c>
      <c r="C21" s="4" t="s">
        <v>39</v>
      </c>
    </row>
    <row r="22" spans="1:4">
      <c r="A22" s="4" t="s">
        <v>746</v>
      </c>
      <c r="C22" s="4" t="s">
        <v>39</v>
      </c>
    </row>
    <row r="23" spans="1:4">
      <c r="A23" s="4" t="s">
        <v>91</v>
      </c>
      <c r="C23" s="4" t="s">
        <v>39</v>
      </c>
      <c r="D23" s="5" t="n">
        <v>17013</v>
      </c>
    </row>
    <row r="24" spans="1:4">
      <c r="A24" s="4" t="s">
        <v>753</v>
      </c>
    </row>
    <row r="25" spans="1:4">
      <c r="A25" s="4" t="s">
        <v>745</v>
      </c>
      <c r="C25" s="4" t="s">
        <v>39</v>
      </c>
    </row>
    <row r="26" spans="1:4">
      <c r="A26" s="4" t="s">
        <v>746</v>
      </c>
      <c r="C26" s="4" t="s">
        <v>39</v>
      </c>
    </row>
    <row r="27" spans="1:4">
      <c r="A27" s="4" t="s">
        <v>91</v>
      </c>
      <c r="C27" s="4" t="s">
        <v>39</v>
      </c>
      <c r="D27" s="5" t="n">
        <v>33151</v>
      </c>
    </row>
    <row r="28" spans="1:4">
      <c r="A28" s="4" t="s">
        <v>754</v>
      </c>
    </row>
    <row r="29" spans="1:4">
      <c r="A29" s="4" t="s">
        <v>745</v>
      </c>
      <c r="C29" s="4" t="s">
        <v>39</v>
      </c>
    </row>
    <row r="30" spans="1:4">
      <c r="A30" s="4" t="s">
        <v>746</v>
      </c>
      <c r="C30" s="4" t="s">
        <v>39</v>
      </c>
    </row>
    <row r="31" spans="1:4">
      <c r="A31" s="4" t="s">
        <v>91</v>
      </c>
      <c r="C31" s="4" t="s">
        <v>39</v>
      </c>
      <c r="D31" s="5" t="n">
        <v>36325</v>
      </c>
    </row>
    <row r="32" spans="1:4">
      <c r="A32" s="4" t="s">
        <v>755</v>
      </c>
    </row>
    <row r="33" spans="1:4">
      <c r="A33" s="4" t="s">
        <v>745</v>
      </c>
      <c r="C33" s="4" t="s">
        <v>39</v>
      </c>
    </row>
    <row r="34" spans="1:4">
      <c r="A34" s="4" t="s">
        <v>746</v>
      </c>
      <c r="C34" s="4" t="s">
        <v>39</v>
      </c>
    </row>
    <row r="35" spans="1:4">
      <c r="A35" s="4" t="s">
        <v>91</v>
      </c>
      <c r="C35" s="4" t="s">
        <v>39</v>
      </c>
      <c r="D35" s="5" t="n">
        <v>64795</v>
      </c>
    </row>
    <row r="36" spans="1:4">
      <c r="A36" s="4" t="s">
        <v>756</v>
      </c>
    </row>
    <row r="37" spans="1:4">
      <c r="A37" s="4" t="s">
        <v>745</v>
      </c>
      <c r="C37" s="4" t="s">
        <v>39</v>
      </c>
    </row>
    <row r="38" spans="1:4">
      <c r="A38" s="4" t="s">
        <v>746</v>
      </c>
      <c r="C38" s="4" t="s">
        <v>39</v>
      </c>
    </row>
    <row r="39" spans="1:4">
      <c r="A39" s="4" t="s">
        <v>91</v>
      </c>
      <c r="C39" s="4" t="s">
        <v>39</v>
      </c>
      <c r="D39" s="5" t="n">
        <v>248813</v>
      </c>
    </row>
    <row r="40" spans="1:4">
      <c r="A40" s="4" t="s">
        <v>757</v>
      </c>
    </row>
    <row r="41" spans="1:4">
      <c r="A41" s="4" t="s">
        <v>745</v>
      </c>
      <c r="C41" s="4" t="s">
        <v>39</v>
      </c>
    </row>
    <row r="42" spans="1:4">
      <c r="A42" s="4" t="s">
        <v>746</v>
      </c>
      <c r="C42" s="4" t="s">
        <v>39</v>
      </c>
    </row>
    <row r="43" spans="1:4">
      <c r="A43" s="4" t="s">
        <v>91</v>
      </c>
      <c r="C43" s="6" t="n">
        <v>458</v>
      </c>
      <c r="D43" s="5" t="n">
        <v>467</v>
      </c>
    </row>
    <row r="44" spans="1:4">
      <c r="A44" s="4" t="s">
        <v>733</v>
      </c>
    </row>
    <row r="45" spans="1:4">
      <c r="A45" s="4" t="s">
        <v>745</v>
      </c>
      <c r="C45" s="4" t="s">
        <v>758</v>
      </c>
    </row>
    <row r="46" spans="1:4">
      <c r="A46" s="4" t="s">
        <v>746</v>
      </c>
      <c r="C46" s="5" t="n">
        <v>2022</v>
      </c>
    </row>
    <row r="47" spans="1:4">
      <c r="A47" s="4" t="s">
        <v>91</v>
      </c>
      <c r="C47" s="4" t="s">
        <v>39</v>
      </c>
      <c r="D47" s="4" t="s">
        <v>39</v>
      </c>
    </row>
    <row r="48" spans="1:4"/>
    <row r="49" spans="1:4">
      <c r="A49" s="4" t="s">
        <v>82</v>
      </c>
      <c r="B49" s="4" t="s">
        <v>759</v>
      </c>
    </row>
    <row r="50" spans="1:4">
      <c r="A50" s="4" t="s">
        <v>638</v>
      </c>
      <c r="B50" s="4" t="s">
        <v>760</v>
      </c>
    </row>
  </sheetData>
  <mergeCells count="4">
    <mergeCell ref="A1:B2"/>
    <mergeCell ref="A48:C48"/>
    <mergeCell ref="B49:C49"/>
    <mergeCell ref="B50:C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457</v>
      </c>
    </row>
    <row r="3" spans="1:2">
      <c r="A3" s="4" t="s">
        <v>762</v>
      </c>
      <c r="B3" s="6" t="n">
        <v>400000</v>
      </c>
    </row>
    <row r="4" spans="1:2">
      <c r="A4" s="4" t="s">
        <v>763</v>
      </c>
      <c r="B4" s="5" t="n">
        <v>0</v>
      </c>
    </row>
    <row r="5" spans="1:2">
      <c r="A5" s="4" t="s">
        <v>764</v>
      </c>
      <c r="B5" s="6" t="n">
        <v>3982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57</v>
      </c>
    </row>
    <row r="2" spans="1:2">
      <c r="A2" s="5" t="n">
        <v>2017</v>
      </c>
      <c r="B2" s="6" t="n">
        <v>21515</v>
      </c>
    </row>
    <row r="3" spans="1:2">
      <c r="A3" s="5" t="n">
        <v>2018</v>
      </c>
      <c r="B3" s="5" t="n">
        <v>21500</v>
      </c>
    </row>
    <row r="4" spans="1:2">
      <c r="A4" s="5" t="n">
        <v>2019</v>
      </c>
      <c r="B4" s="5" t="n">
        <v>21500</v>
      </c>
    </row>
    <row r="5" spans="1:2">
      <c r="A5" s="5" t="n">
        <v>2020</v>
      </c>
      <c r="B5" s="5" t="n">
        <v>21500</v>
      </c>
    </row>
    <row r="6" spans="1:2">
      <c r="A6" s="5" t="n">
        <v>2021</v>
      </c>
      <c r="B6" s="5" t="n">
        <v>21500</v>
      </c>
    </row>
    <row r="7" spans="1:2">
      <c r="A7" s="4" t="s">
        <v>687</v>
      </c>
      <c r="B7" s="6" t="n">
        <v>23129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6</v>
      </c>
      <c r="B1" s="2" t="s">
        <v>767</v>
      </c>
      <c r="C1" s="2" t="s">
        <v>2</v>
      </c>
      <c r="D1" s="2" t="s">
        <v>32</v>
      </c>
      <c r="E1" s="2" t="s">
        <v>33</v>
      </c>
      <c r="F1" s="2" t="s">
        <v>768</v>
      </c>
    </row>
    <row r="2" spans="1:6">
      <c r="A2" s="4" t="s">
        <v>769</v>
      </c>
      <c r="C2" s="5" t="n">
        <v>10045900</v>
      </c>
      <c r="D2" s="5" t="n">
        <v>10045900</v>
      </c>
    </row>
    <row r="3" spans="1:6">
      <c r="A3" s="4" t="s">
        <v>770</v>
      </c>
      <c r="C3" s="5" t="n">
        <v>160000000</v>
      </c>
      <c r="D3" s="5" t="n">
        <v>160000000</v>
      </c>
    </row>
    <row r="4" spans="1:6">
      <c r="A4" s="4" t="s">
        <v>771</v>
      </c>
      <c r="C4" s="6" t="n">
        <v>1</v>
      </c>
      <c r="D4" s="6" t="n">
        <v>1</v>
      </c>
    </row>
    <row r="5" spans="1:6">
      <c r="A5" s="4" t="s">
        <v>772</v>
      </c>
      <c r="C5" s="5" t="n">
        <v>50388839</v>
      </c>
      <c r="D5" s="5" t="n">
        <v>50141343</v>
      </c>
    </row>
    <row r="6" spans="1:6">
      <c r="A6" s="4" t="s">
        <v>773</v>
      </c>
      <c r="C6" s="5" t="n">
        <v>375000</v>
      </c>
      <c r="D6" s="5" t="n">
        <v>500000</v>
      </c>
      <c r="E6" s="5" t="n">
        <v>500000</v>
      </c>
    </row>
    <row r="7" spans="1:6">
      <c r="A7" s="4" t="s">
        <v>774</v>
      </c>
      <c r="C7" s="6" t="n">
        <v>21831</v>
      </c>
      <c r="D7" s="6" t="n">
        <v>23228</v>
      </c>
      <c r="E7" s="6" t="n">
        <v>19290</v>
      </c>
    </row>
    <row r="8" spans="1:6">
      <c r="A8" s="4" t="s">
        <v>775</v>
      </c>
      <c r="C8" s="5" t="n">
        <v>50388839</v>
      </c>
      <c r="D8" s="5" t="n">
        <v>50141343</v>
      </c>
      <c r="E8" s="5" t="n">
        <v>50074310</v>
      </c>
      <c r="F8" s="5" t="n">
        <v>50310803</v>
      </c>
    </row>
    <row r="9" spans="1:6">
      <c r="A9" s="4" t="s">
        <v>776</v>
      </c>
    </row>
    <row r="10" spans="1:6">
      <c r="A10" s="4" t="s">
        <v>777</v>
      </c>
      <c r="B10" s="6" t="n">
        <v>200000</v>
      </c>
    </row>
    <row r="11" spans="1:6">
      <c r="A11" s="4" t="s">
        <v>778</v>
      </c>
      <c r="B11" s="4" t="s">
        <v>495</v>
      </c>
    </row>
    <row r="12" spans="1:6">
      <c r="A12" s="4" t="s">
        <v>779</v>
      </c>
    </row>
    <row r="13" spans="1:6">
      <c r="A13" s="4" t="s">
        <v>773</v>
      </c>
      <c r="C13" s="5" t="n">
        <v>375000</v>
      </c>
      <c r="D13" s="5" t="n">
        <v>500000</v>
      </c>
      <c r="E13" s="5" t="n">
        <v>500000</v>
      </c>
    </row>
    <row r="14" spans="1:6">
      <c r="A14" s="4" t="s">
        <v>774</v>
      </c>
      <c r="C14" s="6" t="n">
        <v>19114</v>
      </c>
      <c r="D14" s="6" t="n">
        <v>20861</v>
      </c>
      <c r="E14" s="6" t="n">
        <v>17066</v>
      </c>
    </row>
    <row r="15" spans="1:6">
      <c r="A15" s="4" t="s">
        <v>780</v>
      </c>
      <c r="C15" s="6" t="n">
        <v>1871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1</v>
      </c>
      <c r="B1" s="2" t="s">
        <v>1</v>
      </c>
    </row>
    <row r="2" spans="1:4">
      <c r="B2" s="2" t="s">
        <v>2</v>
      </c>
      <c r="C2" s="2" t="s">
        <v>32</v>
      </c>
      <c r="D2" s="2" t="s">
        <v>33</v>
      </c>
    </row>
    <row r="3" spans="1:4">
      <c r="A3" s="4" t="s">
        <v>782</v>
      </c>
      <c r="B3" s="5" t="n">
        <v>50141343</v>
      </c>
      <c r="C3" s="5" t="n">
        <v>50074310</v>
      </c>
      <c r="D3" s="5" t="n">
        <v>50310803</v>
      </c>
    </row>
    <row r="4" spans="1:4">
      <c r="A4" s="4" t="s">
        <v>783</v>
      </c>
      <c r="B4" s="5" t="n">
        <v>514064</v>
      </c>
      <c r="C4" s="5" t="n">
        <v>593891</v>
      </c>
      <c r="D4" s="5" t="n">
        <v>275035</v>
      </c>
    </row>
    <row r="5" spans="1:4">
      <c r="A5" s="4" t="s">
        <v>784</v>
      </c>
      <c r="B5" s="4" t="s">
        <v>39</v>
      </c>
      <c r="C5" s="5" t="n">
        <v>-71659</v>
      </c>
      <c r="D5" s="5" t="n">
        <v>-39883</v>
      </c>
    </row>
    <row r="6" spans="1:4">
      <c r="A6" s="4" t="s">
        <v>785</v>
      </c>
      <c r="B6" s="5" t="n">
        <v>24048</v>
      </c>
      <c r="C6" s="5" t="n">
        <v>7235</v>
      </c>
      <c r="D6" s="5" t="n">
        <v>8852</v>
      </c>
    </row>
    <row r="7" spans="1:4">
      <c r="A7" s="4" t="s">
        <v>786</v>
      </c>
      <c r="B7" s="5" t="n">
        <v>140614</v>
      </c>
      <c r="C7" s="5" t="n">
        <v>105552</v>
      </c>
      <c r="D7" s="5" t="n">
        <v>83494</v>
      </c>
    </row>
    <row r="8" spans="1:4">
      <c r="A8" s="4" t="s">
        <v>787</v>
      </c>
      <c r="B8" s="5" t="n">
        <v>-56230</v>
      </c>
      <c r="C8" s="5" t="n">
        <v>-67807</v>
      </c>
      <c r="D8" s="5" t="n">
        <v>-54454</v>
      </c>
    </row>
    <row r="9" spans="1:4">
      <c r="A9" s="4" t="s">
        <v>788</v>
      </c>
      <c r="B9" s="4" t="s">
        <v>39</v>
      </c>
      <c r="C9" s="5" t="n">
        <v>-179</v>
      </c>
      <c r="D9" s="5" t="n">
        <v>-9537</v>
      </c>
    </row>
    <row r="10" spans="1:4">
      <c r="A10" s="4" t="s">
        <v>789</v>
      </c>
      <c r="B10" s="5" t="n">
        <v>-375000</v>
      </c>
      <c r="C10" s="5" t="n">
        <v>-500000</v>
      </c>
      <c r="D10" s="5" t="n">
        <v>-500000</v>
      </c>
    </row>
    <row r="11" spans="1:4">
      <c r="A11" s="4" t="s">
        <v>790</v>
      </c>
      <c r="B11" s="5" t="n">
        <v>50388839</v>
      </c>
      <c r="C11" s="5" t="n">
        <v>50141343</v>
      </c>
      <c r="D11" s="5" t="n">
        <v>500743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47</v>
      </c>
      <c r="B4" s="6" t="n">
        <v>58290</v>
      </c>
      <c r="C4" s="6" t="n">
        <v>124382</v>
      </c>
      <c r="D4" s="6" t="n">
        <v>87097</v>
      </c>
    </row>
    <row r="5" spans="1:4">
      <c r="A5" s="4" t="s">
        <v>46</v>
      </c>
      <c r="B5" s="4" t="s">
        <v>39</v>
      </c>
      <c r="C5" s="4" t="s">
        <v>39</v>
      </c>
      <c r="D5" s="5" t="n">
        <v>1300</v>
      </c>
    </row>
    <row r="6" spans="1:4">
      <c r="A6" s="3" t="s">
        <v>137</v>
      </c>
    </row>
    <row r="7" spans="1:4">
      <c r="A7" s="4" t="s">
        <v>138</v>
      </c>
      <c r="B7" s="5" t="n">
        <v>51072</v>
      </c>
      <c r="C7" s="5" t="n">
        <v>49189</v>
      </c>
      <c r="D7" s="5" t="n">
        <v>48305</v>
      </c>
    </row>
    <row r="8" spans="1:4">
      <c r="A8" s="4" t="s">
        <v>139</v>
      </c>
      <c r="B8" s="5" t="n">
        <v>36243</v>
      </c>
      <c r="C8" s="5" t="n">
        <v>28495</v>
      </c>
      <c r="D8" s="5" t="n">
        <v>26984</v>
      </c>
    </row>
    <row r="9" spans="1:4">
      <c r="A9" s="4" t="s">
        <v>140</v>
      </c>
      <c r="B9" s="5" t="n">
        <v>-20936</v>
      </c>
      <c r="C9" s="5" t="n">
        <v>5344</v>
      </c>
      <c r="D9" s="5" t="n">
        <v>6645</v>
      </c>
    </row>
    <row r="10" spans="1:4">
      <c r="A10" s="4" t="s">
        <v>141</v>
      </c>
      <c r="B10" s="5" t="n">
        <v>-2640</v>
      </c>
      <c r="C10" s="5" t="n">
        <v>-3701</v>
      </c>
      <c r="D10" s="5" t="n">
        <v>-3042</v>
      </c>
    </row>
    <row r="11" spans="1:4">
      <c r="A11" s="4" t="s">
        <v>142</v>
      </c>
      <c r="B11" s="5" t="n">
        <v>17503</v>
      </c>
      <c r="C11" s="5" t="n">
        <v>13344</v>
      </c>
      <c r="D11" s="5" t="n">
        <v>14156</v>
      </c>
    </row>
    <row r="12" spans="1:4">
      <c r="A12" s="4" t="s">
        <v>143</v>
      </c>
      <c r="B12" s="5" t="n">
        <v>-4704</v>
      </c>
      <c r="C12" s="5" t="n">
        <v>-6572</v>
      </c>
      <c r="D12" s="5" t="n">
        <v>-4645</v>
      </c>
    </row>
    <row r="13" spans="1:4">
      <c r="A13" s="4" t="s">
        <v>144</v>
      </c>
      <c r="B13" s="5" t="n">
        <v>-6069</v>
      </c>
      <c r="C13" s="5" t="n">
        <v>11634</v>
      </c>
      <c r="D13" s="5" t="n">
        <v>-3572</v>
      </c>
    </row>
    <row r="14" spans="1:4">
      <c r="A14" s="4" t="s">
        <v>145</v>
      </c>
      <c r="B14" s="5" t="n">
        <v>-2010</v>
      </c>
      <c r="C14" s="5" t="n">
        <v>-1641</v>
      </c>
      <c r="D14" s="5" t="n">
        <v>-1433</v>
      </c>
    </row>
    <row r="15" spans="1:4">
      <c r="A15" s="4" t="s">
        <v>146</v>
      </c>
      <c r="B15" s="5" t="n">
        <v>-4233</v>
      </c>
      <c r="C15" s="5" t="n">
        <v>-6032</v>
      </c>
      <c r="D15" s="5" t="n">
        <v>3145</v>
      </c>
    </row>
    <row r="16" spans="1:4">
      <c r="A16" s="4" t="s">
        <v>147</v>
      </c>
      <c r="B16" s="5" t="n">
        <v>11289</v>
      </c>
      <c r="C16" s="5" t="n">
        <v>528</v>
      </c>
      <c r="D16" s="5" t="n">
        <v>2416</v>
      </c>
    </row>
    <row r="17" spans="1:4">
      <c r="A17" s="3" t="s">
        <v>148</v>
      </c>
    </row>
    <row r="18" spans="1:4">
      <c r="A18" s="4" t="s">
        <v>73</v>
      </c>
      <c r="B18" s="5" t="n">
        <v>-26826</v>
      </c>
      <c r="C18" s="5" t="n">
        <v>1874</v>
      </c>
      <c r="D18" s="5" t="n">
        <v>-12038</v>
      </c>
    </row>
    <row r="19" spans="1:4">
      <c r="A19" s="4" t="s">
        <v>74</v>
      </c>
      <c r="B19" s="5" t="n">
        <v>-10560</v>
      </c>
      <c r="C19" s="5" t="n">
        <v>-3495</v>
      </c>
      <c r="D19" s="5" t="n">
        <v>-4588</v>
      </c>
    </row>
    <row r="20" spans="1:4">
      <c r="A20" s="4" t="s">
        <v>80</v>
      </c>
      <c r="B20" s="5" t="n">
        <v>-12986</v>
      </c>
      <c r="C20" s="5" t="n">
        <v>-8383</v>
      </c>
      <c r="D20" s="5" t="n">
        <v>11991</v>
      </c>
    </row>
    <row r="21" spans="1:4">
      <c r="A21" s="4" t="s">
        <v>86</v>
      </c>
      <c r="B21" s="5" t="n">
        <v>44365</v>
      </c>
      <c r="C21" s="5" t="n">
        <v>-12292</v>
      </c>
      <c r="D21" s="5" t="n">
        <v>5794</v>
      </c>
    </row>
    <row r="22" spans="1:4">
      <c r="A22" s="4" t="s">
        <v>87</v>
      </c>
      <c r="B22" s="5" t="n">
        <v>12249</v>
      </c>
      <c r="C22" s="5" t="n">
        <v>879</v>
      </c>
      <c r="D22" s="5" t="n">
        <v>5982</v>
      </c>
    </row>
    <row r="23" spans="1:4">
      <c r="A23" s="4" t="s">
        <v>89</v>
      </c>
      <c r="B23" s="5" t="n">
        <v>9809</v>
      </c>
      <c r="C23" s="5" t="n">
        <v>-5548</v>
      </c>
      <c r="D23" s="5" t="n">
        <v>9691</v>
      </c>
    </row>
    <row r="24" spans="1:4">
      <c r="A24" s="4" t="s">
        <v>88</v>
      </c>
      <c r="B24" s="5" t="n">
        <v>14973</v>
      </c>
      <c r="C24" s="5" t="n">
        <v>1707</v>
      </c>
      <c r="D24" s="5" t="n">
        <v>1369</v>
      </c>
    </row>
    <row r="25" spans="1:4">
      <c r="A25" s="4" t="s">
        <v>93</v>
      </c>
      <c r="B25" s="5" t="n">
        <v>-14685</v>
      </c>
      <c r="C25" s="5" t="n">
        <v>20105</v>
      </c>
      <c r="D25" s="5" t="n">
        <v>4923</v>
      </c>
    </row>
    <row r="26" spans="1:4">
      <c r="A26" s="4" t="s">
        <v>149</v>
      </c>
      <c r="B26" s="5" t="n">
        <v>-8778</v>
      </c>
      <c r="C26" s="5" t="n">
        <v>29495</v>
      </c>
      <c r="D26" s="5" t="n">
        <v>22633</v>
      </c>
    </row>
    <row r="27" spans="1:4">
      <c r="A27" s="4" t="s">
        <v>150</v>
      </c>
      <c r="B27" s="5" t="n">
        <v>140790</v>
      </c>
      <c r="C27" s="5" t="n">
        <v>195688</v>
      </c>
      <c r="D27" s="5" t="n">
        <v>210529</v>
      </c>
    </row>
    <row r="28" spans="1:4">
      <c r="A28" s="3" t="s">
        <v>151</v>
      </c>
    </row>
    <row r="29" spans="1:4">
      <c r="A29" s="4" t="s">
        <v>152</v>
      </c>
      <c r="B29" s="5" t="n">
        <v>-54934</v>
      </c>
      <c r="C29" s="5" t="n">
        <v>-63310</v>
      </c>
      <c r="D29" s="5" t="n">
        <v>-58624</v>
      </c>
    </row>
    <row r="30" spans="1:4">
      <c r="A30" s="4" t="s">
        <v>153</v>
      </c>
      <c r="B30" s="5" t="n">
        <v>-1745415</v>
      </c>
      <c r="C30" s="5" t="n">
        <v>-52547</v>
      </c>
      <c r="D30" s="5" t="n">
        <v>-217572</v>
      </c>
    </row>
    <row r="31" spans="1:4">
      <c r="A31" s="4" t="s">
        <v>154</v>
      </c>
      <c r="B31" s="5" t="n">
        <v>-1250</v>
      </c>
      <c r="C31" s="4" t="s">
        <v>39</v>
      </c>
      <c r="D31" s="4" t="s">
        <v>39</v>
      </c>
    </row>
    <row r="32" spans="1:4">
      <c r="A32" s="4" t="s">
        <v>155</v>
      </c>
      <c r="B32" s="4" t="s">
        <v>39</v>
      </c>
      <c r="C32" s="4" t="s">
        <v>39</v>
      </c>
      <c r="D32" s="5" t="n">
        <v>12049</v>
      </c>
    </row>
    <row r="33" spans="1:4">
      <c r="A33" s="4" t="s">
        <v>156</v>
      </c>
      <c r="B33" s="5" t="n">
        <v>672</v>
      </c>
      <c r="C33" s="5" t="n">
        <v>4332</v>
      </c>
      <c r="D33" s="5" t="n">
        <v>5326</v>
      </c>
    </row>
    <row r="34" spans="1:4">
      <c r="A34" s="4" t="s">
        <v>157</v>
      </c>
      <c r="B34" s="5" t="n">
        <v>-1800927</v>
      </c>
      <c r="C34" s="5" t="n">
        <v>-111525</v>
      </c>
      <c r="D34" s="5" t="n">
        <v>-258821</v>
      </c>
    </row>
    <row r="35" spans="1:4">
      <c r="A35" s="3" t="s">
        <v>158</v>
      </c>
    </row>
    <row r="36" spans="1:4">
      <c r="A36" s="4" t="s">
        <v>159</v>
      </c>
      <c r="B36" s="5" t="n">
        <v>2856278</v>
      </c>
      <c r="C36" s="4" t="s">
        <v>39</v>
      </c>
      <c r="D36" s="5" t="n">
        <v>357000</v>
      </c>
    </row>
    <row r="37" spans="1:4">
      <c r="A37" s="4" t="s">
        <v>160</v>
      </c>
      <c r="B37" s="5" t="n">
        <v>-1079250</v>
      </c>
      <c r="C37" s="5" t="n">
        <v>-22500</v>
      </c>
      <c r="D37" s="5" t="n">
        <v>-211250</v>
      </c>
    </row>
    <row r="38" spans="1:4">
      <c r="A38" s="4" t="s">
        <v>161</v>
      </c>
      <c r="B38" s="5" t="n">
        <v>-24207</v>
      </c>
      <c r="C38" s="4" t="s">
        <v>39</v>
      </c>
      <c r="D38" s="4" t="s">
        <v>39</v>
      </c>
    </row>
    <row r="39" spans="1:4">
      <c r="A39" s="4" t="s">
        <v>162</v>
      </c>
      <c r="B39" s="5" t="n">
        <v>-7776</v>
      </c>
      <c r="C39" s="5" t="n">
        <v>7746</v>
      </c>
      <c r="D39" s="5" t="n">
        <v>-2623</v>
      </c>
    </row>
    <row r="40" spans="1:4">
      <c r="A40" s="4" t="s">
        <v>163</v>
      </c>
      <c r="B40" s="5" t="n">
        <v>-29612</v>
      </c>
      <c r="C40" s="5" t="n">
        <v>-27518</v>
      </c>
      <c r="D40" s="5" t="n">
        <v>-25683</v>
      </c>
    </row>
    <row r="41" spans="1:4">
      <c r="A41" s="4" t="s">
        <v>164</v>
      </c>
      <c r="B41" s="5" t="n">
        <v>17705</v>
      </c>
      <c r="C41" s="5" t="n">
        <v>11269</v>
      </c>
      <c r="D41" s="5" t="n">
        <v>4631</v>
      </c>
    </row>
    <row r="42" spans="1:4">
      <c r="A42" s="4" t="s">
        <v>145</v>
      </c>
      <c r="B42" s="5" t="n">
        <v>2010</v>
      </c>
      <c r="C42" s="5" t="n">
        <v>1641</v>
      </c>
      <c r="D42" s="5" t="n">
        <v>1433</v>
      </c>
    </row>
    <row r="43" spans="1:4">
      <c r="A43" s="4" t="s">
        <v>165</v>
      </c>
      <c r="B43" s="5" t="n">
        <v>-3127</v>
      </c>
      <c r="C43" s="4" t="s">
        <v>39</v>
      </c>
      <c r="D43" s="4" t="s">
        <v>39</v>
      </c>
    </row>
    <row r="44" spans="1:4">
      <c r="A44" s="4" t="s">
        <v>127</v>
      </c>
      <c r="B44" s="5" t="n">
        <v>-21831</v>
      </c>
      <c r="C44" s="5" t="n">
        <v>-23228</v>
      </c>
      <c r="D44" s="5" t="n">
        <v>-19290</v>
      </c>
    </row>
    <row r="45" spans="1:4">
      <c r="A45" s="4" t="s">
        <v>166</v>
      </c>
      <c r="B45" s="5" t="n">
        <v>1710190</v>
      </c>
      <c r="C45" s="5" t="n">
        <v>-52590</v>
      </c>
      <c r="D45" s="5" t="n">
        <v>104218</v>
      </c>
    </row>
    <row r="46" spans="1:4">
      <c r="A46" s="4" t="s">
        <v>167</v>
      </c>
      <c r="B46" s="5" t="n">
        <v>2100</v>
      </c>
      <c r="C46" s="5" t="n">
        <v>-8496</v>
      </c>
      <c r="D46" s="5" t="n">
        <v>-9033</v>
      </c>
    </row>
    <row r="47" spans="1:4">
      <c r="A47" s="4" t="s">
        <v>168</v>
      </c>
      <c r="B47" s="5" t="n">
        <v>52153</v>
      </c>
      <c r="C47" s="5" t="n">
        <v>23077</v>
      </c>
      <c r="D47" s="5" t="n">
        <v>46893</v>
      </c>
    </row>
    <row r="48" spans="1:4">
      <c r="A48" s="4" t="s">
        <v>169</v>
      </c>
      <c r="B48" s="4" t="s">
        <v>39</v>
      </c>
      <c r="C48" s="4" t="s">
        <v>39</v>
      </c>
      <c r="D48" s="5" t="n">
        <v>-5294</v>
      </c>
    </row>
    <row r="49" spans="1:4">
      <c r="A49" s="4" t="s">
        <v>170</v>
      </c>
      <c r="B49" s="5" t="n">
        <v>52153</v>
      </c>
      <c r="C49" s="5" t="n">
        <v>23077</v>
      </c>
      <c r="D49" s="5" t="n">
        <v>41599</v>
      </c>
    </row>
    <row r="50" spans="1:4">
      <c r="A50" s="4" t="s">
        <v>171</v>
      </c>
      <c r="B50" s="5" t="n">
        <v>142245</v>
      </c>
      <c r="C50" s="5" t="n">
        <v>119168</v>
      </c>
      <c r="D50" s="5" t="n">
        <v>77569</v>
      </c>
    </row>
    <row r="51" spans="1:4">
      <c r="A51" s="4" t="s">
        <v>172</v>
      </c>
      <c r="B51" s="5" t="n">
        <v>194398</v>
      </c>
      <c r="C51" s="5" t="n">
        <v>142245</v>
      </c>
      <c r="D51" s="5" t="n">
        <v>119168</v>
      </c>
    </row>
    <row r="52" spans="1:4">
      <c r="A52" s="3" t="s">
        <v>173</v>
      </c>
    </row>
    <row r="53" spans="1:4">
      <c r="A53" s="4" t="s">
        <v>174</v>
      </c>
      <c r="B53" s="5" t="n">
        <v>299</v>
      </c>
      <c r="C53" s="5" t="n">
        <v>318</v>
      </c>
      <c r="D53" s="5" t="n">
        <v>208</v>
      </c>
    </row>
    <row r="54" spans="1:4">
      <c r="A54" s="4" t="s">
        <v>175</v>
      </c>
      <c r="B54" s="5" t="n">
        <v>43790</v>
      </c>
      <c r="C54" s="5" t="n">
        <v>29505</v>
      </c>
      <c r="D54" s="5" t="n">
        <v>27156</v>
      </c>
    </row>
    <row r="55" spans="1:4">
      <c r="A55" s="4" t="s">
        <v>176</v>
      </c>
      <c r="B55" s="6" t="n">
        <v>37986</v>
      </c>
      <c r="C55" s="6" t="n">
        <v>46815</v>
      </c>
      <c r="D55" s="6" t="n">
        <v>33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1</v>
      </c>
      <c r="B1" s="2" t="s">
        <v>1</v>
      </c>
    </row>
    <row r="2" spans="1:4">
      <c r="B2" s="2" t="s">
        <v>792</v>
      </c>
      <c r="C2" s="2" t="s">
        <v>485</v>
      </c>
      <c r="D2" s="2" t="s">
        <v>480</v>
      </c>
    </row>
    <row r="3" spans="1:4">
      <c r="A3" s="4" t="s">
        <v>793</v>
      </c>
      <c r="B3" s="4" t="s">
        <v>794</v>
      </c>
    </row>
    <row r="4" spans="1:4">
      <c r="A4" s="4" t="s">
        <v>795</v>
      </c>
      <c r="B4" s="4" t="s">
        <v>495</v>
      </c>
    </row>
    <row r="5" spans="1:4">
      <c r="A5" s="4" t="s">
        <v>796</v>
      </c>
      <c r="B5" s="4" t="s">
        <v>453</v>
      </c>
    </row>
    <row r="6" spans="1:4">
      <c r="A6" s="4" t="s">
        <v>797</v>
      </c>
      <c r="B6" s="11" t="n">
        <v>3500</v>
      </c>
    </row>
    <row r="7" spans="1:4">
      <c r="A7" s="4" t="s">
        <v>523</v>
      </c>
    </row>
    <row r="8" spans="1:4">
      <c r="A8" s="4" t="s">
        <v>526</v>
      </c>
      <c r="C8" s="11" t="n">
        <v>4206</v>
      </c>
      <c r="D8" s="6" t="n">
        <v>117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33</v>
      </c>
    </row>
    <row r="3" spans="1:4">
      <c r="A3" s="4" t="s">
        <v>627</v>
      </c>
      <c r="B3" s="6" t="n">
        <v>4277</v>
      </c>
      <c r="C3" s="6" t="n">
        <v>4199</v>
      </c>
    </row>
    <row r="4" spans="1:4">
      <c r="A4" s="4" t="s">
        <v>799</v>
      </c>
      <c r="B4" s="5" t="n">
        <v>39</v>
      </c>
      <c r="C4" s="5" t="n">
        <v>239</v>
      </c>
      <c r="D4" s="6" t="n">
        <v>321</v>
      </c>
    </row>
    <row r="5" spans="1:4">
      <c r="A5" s="4" t="s">
        <v>165</v>
      </c>
      <c r="B5" s="5" t="n">
        <v>-4468</v>
      </c>
      <c r="C5" s="4" t="s">
        <v>39</v>
      </c>
    </row>
    <row r="6" spans="1:4">
      <c r="A6" s="4" t="s">
        <v>660</v>
      </c>
      <c r="B6" s="5" t="n">
        <v>152</v>
      </c>
      <c r="C6" s="5" t="n">
        <v>-161</v>
      </c>
    </row>
    <row r="7" spans="1:4">
      <c r="A7" s="4" t="s">
        <v>631</v>
      </c>
      <c r="B7" s="4" t="s">
        <v>39</v>
      </c>
      <c r="C7" s="6" t="n">
        <v>4277</v>
      </c>
      <c r="D7" s="6" t="n">
        <v>41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800</v>
      </c>
      <c r="B1" s="2" t="s">
        <v>689</v>
      </c>
      <c r="C1" s="2" t="s">
        <v>2</v>
      </c>
      <c r="D1" s="2" t="s">
        <v>32</v>
      </c>
      <c r="E1" s="2" t="s">
        <v>33</v>
      </c>
    </row>
    <row r="2" spans="1:5">
      <c r="A2" s="4" t="s">
        <v>801</v>
      </c>
      <c r="C2" s="6" t="n">
        <v>2010</v>
      </c>
      <c r="D2" s="6" t="n">
        <v>1641</v>
      </c>
      <c r="E2" s="6" t="n">
        <v>1433</v>
      </c>
    </row>
    <row r="3" spans="1:5">
      <c r="A3" s="4" t="s">
        <v>802</v>
      </c>
      <c r="C3" s="5" t="n">
        <v>23886</v>
      </c>
    </row>
    <row r="4" spans="1:5">
      <c r="A4" s="4" t="s">
        <v>803</v>
      </c>
      <c r="C4" s="5" t="n">
        <v>17157</v>
      </c>
      <c r="D4" s="5" t="n">
        <v>6615</v>
      </c>
      <c r="E4" s="5" t="n">
        <v>7632</v>
      </c>
    </row>
    <row r="5" spans="1:5">
      <c r="A5" s="4" t="s">
        <v>804</v>
      </c>
      <c r="C5" s="6" t="n">
        <v>8677</v>
      </c>
      <c r="D5" s="5" t="n">
        <v>11675</v>
      </c>
      <c r="E5" s="5" t="n">
        <v>5327</v>
      </c>
    </row>
    <row r="6" spans="1:5">
      <c r="A6" s="4" t="s">
        <v>805</v>
      </c>
      <c r="C6" s="4" t="s">
        <v>806</v>
      </c>
    </row>
    <row r="7" spans="1:5">
      <c r="A7" s="4" t="s">
        <v>807</v>
      </c>
      <c r="C7" s="6" t="n">
        <v>53142</v>
      </c>
    </row>
    <row r="8" spans="1:5">
      <c r="A8" s="4" t="s">
        <v>808</v>
      </c>
      <c r="C8" s="4" t="s">
        <v>809</v>
      </c>
    </row>
    <row r="9" spans="1:5">
      <c r="A9" s="4" t="s">
        <v>810</v>
      </c>
      <c r="C9" s="6" t="n">
        <v>36642</v>
      </c>
    </row>
    <row r="10" spans="1:5">
      <c r="A10" s="4" t="s">
        <v>811</v>
      </c>
      <c r="C10" s="5" t="n">
        <v>17705</v>
      </c>
      <c r="D10" s="5" t="n">
        <v>11269</v>
      </c>
      <c r="E10" s="5" t="n">
        <v>4631</v>
      </c>
    </row>
    <row r="11" spans="1:5">
      <c r="A11" s="4" t="s">
        <v>812</v>
      </c>
      <c r="C11" s="5" t="n">
        <v>2723</v>
      </c>
      <c r="D11" s="5" t="n">
        <v>3506</v>
      </c>
      <c r="E11" s="5" t="n">
        <v>1890</v>
      </c>
    </row>
    <row r="12" spans="1:5">
      <c r="A12" s="4" t="s">
        <v>813</v>
      </c>
      <c r="C12" s="5" t="n">
        <v>7708</v>
      </c>
      <c r="D12" s="6" t="n">
        <v>6257</v>
      </c>
      <c r="E12" s="6" t="n">
        <v>6192</v>
      </c>
    </row>
    <row r="13" spans="1:5">
      <c r="A13" s="4" t="s">
        <v>814</v>
      </c>
      <c r="C13" s="6" t="n">
        <v>20710</v>
      </c>
    </row>
    <row r="14" spans="1:5">
      <c r="A14" s="4" t="s">
        <v>815</v>
      </c>
      <c r="C14" s="5" t="n">
        <v>56230</v>
      </c>
      <c r="D14" s="5" t="n">
        <v>67807</v>
      </c>
      <c r="E14" s="5" t="n">
        <v>54454</v>
      </c>
    </row>
    <row r="15" spans="1:5">
      <c r="A15" s="4" t="s">
        <v>563</v>
      </c>
    </row>
    <row r="16" spans="1:5">
      <c r="A16" s="4" t="s">
        <v>816</v>
      </c>
      <c r="C16" s="6" t="n">
        <v>17503</v>
      </c>
      <c r="D16" s="6" t="n">
        <v>13344</v>
      </c>
      <c r="E16" s="6" t="n">
        <v>14156</v>
      </c>
    </row>
    <row r="17" spans="1:5">
      <c r="A17" s="4" t="s">
        <v>817</v>
      </c>
    </row>
    <row r="18" spans="1:5">
      <c r="A18" s="4" t="s">
        <v>818</v>
      </c>
      <c r="C18" s="4" t="s">
        <v>451</v>
      </c>
    </row>
    <row r="19" spans="1:5">
      <c r="A19" s="4" t="s">
        <v>819</v>
      </c>
      <c r="C19" s="5" t="n">
        <v>15738</v>
      </c>
      <c r="D19" s="5" t="n">
        <v>18186</v>
      </c>
      <c r="E19" s="5" t="n">
        <v>20005</v>
      </c>
    </row>
    <row r="20" spans="1:5">
      <c r="A20" s="4" t="s">
        <v>820</v>
      </c>
      <c r="C20" s="6" t="n">
        <v>133</v>
      </c>
      <c r="D20" s="6" t="n">
        <v>156</v>
      </c>
      <c r="E20" s="6" t="n">
        <v>122</v>
      </c>
    </row>
    <row r="21" spans="1:5">
      <c r="A21" s="4" t="s">
        <v>821</v>
      </c>
      <c r="C21" s="6" t="n">
        <v>805</v>
      </c>
      <c r="D21" s="5" t="n">
        <v>800</v>
      </c>
      <c r="E21" s="5" t="n">
        <v>800</v>
      </c>
    </row>
    <row r="22" spans="1:5">
      <c r="A22" s="4" t="s">
        <v>822</v>
      </c>
    </row>
    <row r="23" spans="1:5">
      <c r="A23" s="4" t="s">
        <v>818</v>
      </c>
      <c r="C23" s="4" t="s">
        <v>451</v>
      </c>
    </row>
    <row r="24" spans="1:5">
      <c r="A24" s="4" t="s">
        <v>820</v>
      </c>
      <c r="C24" s="6" t="n">
        <v>26</v>
      </c>
      <c r="D24" s="5" t="n">
        <v>18</v>
      </c>
      <c r="E24" s="5" t="n">
        <v>17</v>
      </c>
    </row>
    <row r="25" spans="1:5">
      <c r="A25" s="4" t="s">
        <v>823</v>
      </c>
    </row>
    <row r="26" spans="1:5">
      <c r="A26" s="4" t="s">
        <v>824</v>
      </c>
      <c r="C26" s="4" t="s">
        <v>521</v>
      </c>
    </row>
    <row r="27" spans="1:5">
      <c r="A27" s="4" t="s">
        <v>825</v>
      </c>
      <c r="C27" s="4" t="s">
        <v>826</v>
      </c>
    </row>
    <row r="28" spans="1:5">
      <c r="A28" s="4" t="s">
        <v>827</v>
      </c>
      <c r="C28" s="4" t="s">
        <v>510</v>
      </c>
    </row>
    <row r="29" spans="1:5">
      <c r="A29" s="4" t="s">
        <v>828</v>
      </c>
      <c r="C29" s="6" t="n">
        <v>14934</v>
      </c>
    </row>
    <row r="30" spans="1:5">
      <c r="A30" s="4" t="s">
        <v>829</v>
      </c>
      <c r="C30" s="4" t="s">
        <v>830</v>
      </c>
    </row>
    <row r="31" spans="1:5">
      <c r="A31" s="4" t="s">
        <v>831</v>
      </c>
    </row>
    <row r="32" spans="1:5">
      <c r="A32" s="4" t="s">
        <v>824</v>
      </c>
      <c r="C32" s="4" t="s">
        <v>521</v>
      </c>
    </row>
    <row r="33" spans="1:5">
      <c r="A33" s="4" t="s">
        <v>825</v>
      </c>
      <c r="C33" s="4" t="s">
        <v>826</v>
      </c>
    </row>
    <row r="34" spans="1:5">
      <c r="A34" s="4" t="s">
        <v>827</v>
      </c>
      <c r="C34" s="4" t="s">
        <v>431</v>
      </c>
    </row>
    <row r="35" spans="1:5">
      <c r="A35" s="4" t="s">
        <v>832</v>
      </c>
      <c r="C35" s="6" t="n">
        <v>3059</v>
      </c>
      <c r="D35" s="6" t="n">
        <v>2080</v>
      </c>
      <c r="E35" s="6" t="n">
        <v>1878</v>
      </c>
    </row>
    <row r="36" spans="1:5">
      <c r="A36" s="4" t="s">
        <v>833</v>
      </c>
    </row>
    <row r="37" spans="1:5">
      <c r="A37" s="4" t="s">
        <v>829</v>
      </c>
      <c r="C37" s="4" t="s">
        <v>521</v>
      </c>
    </row>
    <row r="38" spans="1:5">
      <c r="A38" s="4" t="s">
        <v>834</v>
      </c>
      <c r="C38" s="6" t="n">
        <v>12427</v>
      </c>
    </row>
    <row r="39" spans="1:5">
      <c r="A39" s="4" t="s">
        <v>835</v>
      </c>
    </row>
    <row r="40" spans="1:5">
      <c r="A40" s="4" t="s">
        <v>836</v>
      </c>
      <c r="B40" s="4" t="s">
        <v>8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8</v>
      </c>
      <c r="B1" s="2" t="s">
        <v>1</v>
      </c>
    </row>
    <row r="2" spans="1:4">
      <c r="B2" s="2" t="s">
        <v>2</v>
      </c>
      <c r="C2" s="2" t="s">
        <v>32</v>
      </c>
      <c r="D2" s="2" t="s">
        <v>33</v>
      </c>
    </row>
    <row r="3" spans="1:4">
      <c r="A3" s="4" t="s">
        <v>839</v>
      </c>
      <c r="B3" s="4" t="s">
        <v>840</v>
      </c>
      <c r="C3" s="4" t="s">
        <v>840</v>
      </c>
      <c r="D3" s="4" t="s">
        <v>841</v>
      </c>
    </row>
    <row r="4" spans="1:4">
      <c r="A4" s="4" t="s">
        <v>842</v>
      </c>
      <c r="B4" s="4" t="s">
        <v>843</v>
      </c>
      <c r="C4" s="4" t="s">
        <v>844</v>
      </c>
      <c r="D4" s="4" t="s">
        <v>845</v>
      </c>
    </row>
    <row r="5" spans="1:4">
      <c r="A5" s="4" t="s">
        <v>846</v>
      </c>
      <c r="B5" s="4" t="s">
        <v>39</v>
      </c>
      <c r="C5" s="4" t="s">
        <v>39</v>
      </c>
      <c r="D5" s="4" t="s">
        <v>39</v>
      </c>
    </row>
    <row r="6" spans="1:4">
      <c r="A6" s="4" t="s">
        <v>847</v>
      </c>
      <c r="B6" s="4" t="s">
        <v>848</v>
      </c>
      <c r="C6" s="4" t="s">
        <v>849</v>
      </c>
      <c r="D6" s="4" t="s">
        <v>850</v>
      </c>
    </row>
    <row r="7" spans="1:4">
      <c r="A7" s="4" t="s">
        <v>851</v>
      </c>
      <c r="B7" s="4" t="s">
        <v>852</v>
      </c>
      <c r="C7" s="4" t="s">
        <v>853</v>
      </c>
      <c r="D7" s="4" t="s">
        <v>854</v>
      </c>
    </row>
    <row r="8" spans="1:4">
      <c r="A8" s="4" t="s">
        <v>855</v>
      </c>
      <c r="B8" s="7" t="n">
        <v>11.49</v>
      </c>
      <c r="C8" s="7" t="n">
        <v>7.75</v>
      </c>
      <c r="D8" s="7" t="n">
        <v>10.05</v>
      </c>
    </row>
    <row r="9" spans="1:4">
      <c r="A9" s="4" t="s">
        <v>430</v>
      </c>
    </row>
    <row r="10" spans="1:4">
      <c r="A10" s="4" t="s">
        <v>839</v>
      </c>
      <c r="B10" s="4" t="s">
        <v>39</v>
      </c>
      <c r="C10" s="4" t="s">
        <v>39</v>
      </c>
      <c r="D10" s="4" t="s">
        <v>39</v>
      </c>
    </row>
    <row r="11" spans="1:4">
      <c r="A11" s="4" t="s">
        <v>842</v>
      </c>
      <c r="B11" s="4" t="s">
        <v>39</v>
      </c>
      <c r="C11" s="4" t="s">
        <v>39</v>
      </c>
      <c r="D11" s="4" t="s">
        <v>39</v>
      </c>
    </row>
    <row r="12" spans="1:4">
      <c r="A12" s="4" t="s">
        <v>846</v>
      </c>
      <c r="B12" s="4" t="s">
        <v>856</v>
      </c>
      <c r="C12" s="4" t="s">
        <v>857</v>
      </c>
      <c r="D12" s="4" t="s">
        <v>858</v>
      </c>
    </row>
    <row r="13" spans="1:4">
      <c r="A13" s="4" t="s">
        <v>847</v>
      </c>
      <c r="B13" s="4" t="s">
        <v>39</v>
      </c>
      <c r="C13" s="4" t="s">
        <v>39</v>
      </c>
      <c r="D13" s="4" t="s">
        <v>39</v>
      </c>
    </row>
    <row r="14" spans="1:4">
      <c r="A14" s="4" t="s">
        <v>851</v>
      </c>
      <c r="B14" s="4" t="s">
        <v>39</v>
      </c>
      <c r="C14" s="4" t="s">
        <v>39</v>
      </c>
      <c r="D14" s="4" t="s">
        <v>39</v>
      </c>
    </row>
    <row r="15" spans="1:4">
      <c r="A15" s="4" t="s">
        <v>855</v>
      </c>
      <c r="B15" s="4" t="s">
        <v>39</v>
      </c>
      <c r="C15" s="4" t="s">
        <v>39</v>
      </c>
      <c r="D15" s="4" t="s">
        <v>39</v>
      </c>
    </row>
    <row r="16" spans="1:4">
      <c r="A16" s="4" t="s">
        <v>432</v>
      </c>
    </row>
    <row r="17" spans="1:4">
      <c r="A17" s="4" t="s">
        <v>839</v>
      </c>
      <c r="B17" s="4" t="s">
        <v>39</v>
      </c>
      <c r="C17" s="4" t="s">
        <v>39</v>
      </c>
      <c r="D17" s="4" t="s">
        <v>39</v>
      </c>
    </row>
    <row r="18" spans="1:4">
      <c r="A18" s="4" t="s">
        <v>842</v>
      </c>
      <c r="B18" s="4" t="s">
        <v>39</v>
      </c>
      <c r="C18" s="4" t="s">
        <v>39</v>
      </c>
      <c r="D18" s="4" t="s">
        <v>39</v>
      </c>
    </row>
    <row r="19" spans="1:4">
      <c r="A19" s="4" t="s">
        <v>846</v>
      </c>
      <c r="B19" s="4" t="s">
        <v>859</v>
      </c>
      <c r="C19" s="4" t="s">
        <v>860</v>
      </c>
      <c r="D19" s="4" t="s">
        <v>861</v>
      </c>
    </row>
    <row r="20" spans="1:4">
      <c r="A20" s="4" t="s">
        <v>847</v>
      </c>
      <c r="B20" s="4" t="s">
        <v>39</v>
      </c>
      <c r="C20" s="4" t="s">
        <v>39</v>
      </c>
      <c r="D20" s="4" t="s">
        <v>39</v>
      </c>
    </row>
    <row r="21" spans="1:4">
      <c r="A21" s="4" t="s">
        <v>851</v>
      </c>
      <c r="B21" s="4" t="s">
        <v>39</v>
      </c>
      <c r="C21" s="4" t="s">
        <v>39</v>
      </c>
      <c r="D21" s="4" t="s">
        <v>39</v>
      </c>
    </row>
    <row r="22" spans="1:4">
      <c r="A22" s="4" t="s">
        <v>855</v>
      </c>
      <c r="B22" s="4" t="s">
        <v>39</v>
      </c>
      <c r="C22" s="4" t="s">
        <v>39</v>
      </c>
      <c r="D22" s="4" t="s">
        <v>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33</v>
      </c>
    </row>
    <row r="3" spans="1:4">
      <c r="A3" s="4" t="s">
        <v>863</v>
      </c>
      <c r="B3" s="5" t="n">
        <v>2986481</v>
      </c>
      <c r="C3" s="5" t="n">
        <v>2912073</v>
      </c>
      <c r="D3" s="5" t="n">
        <v>2534473</v>
      </c>
    </row>
    <row r="4" spans="1:4">
      <c r="A4" s="4" t="s">
        <v>864</v>
      </c>
      <c r="B4" s="7" t="n">
        <v>34.92</v>
      </c>
      <c r="C4" s="7" t="n">
        <v>33.37</v>
      </c>
      <c r="D4" s="7" t="n">
        <v>30.39</v>
      </c>
    </row>
    <row r="5" spans="1:4">
      <c r="A5" s="4" t="s">
        <v>865</v>
      </c>
      <c r="B5" s="5" t="n">
        <v>1493133</v>
      </c>
      <c r="C5" s="5" t="n">
        <v>853516</v>
      </c>
      <c r="D5" s="5" t="n">
        <v>759167</v>
      </c>
    </row>
    <row r="6" spans="1:4">
      <c r="A6" s="4" t="s">
        <v>866</v>
      </c>
      <c r="B6" s="7" t="n">
        <v>53.97</v>
      </c>
      <c r="C6" s="7" t="n">
        <v>33.98</v>
      </c>
      <c r="D6" s="7" t="n">
        <v>40.69</v>
      </c>
    </row>
    <row r="7" spans="1:4">
      <c r="A7" s="4" t="s">
        <v>867</v>
      </c>
      <c r="B7" s="5" t="n">
        <v>-514064</v>
      </c>
      <c r="C7" s="5" t="n">
        <v>-593891</v>
      </c>
      <c r="D7" s="5" t="n">
        <v>-275035</v>
      </c>
    </row>
    <row r="8" spans="1:4">
      <c r="A8" s="4" t="s">
        <v>868</v>
      </c>
      <c r="B8" s="7" t="n">
        <v>34.51</v>
      </c>
      <c r="C8" s="7" t="n">
        <v>24.38</v>
      </c>
      <c r="D8" s="7" t="n">
        <v>22.67</v>
      </c>
    </row>
    <row r="9" spans="1:4">
      <c r="A9" s="4" t="s">
        <v>869</v>
      </c>
      <c r="B9" s="5" t="n">
        <v>-104786</v>
      </c>
      <c r="C9" s="5" t="n">
        <v>-185217</v>
      </c>
      <c r="D9" s="5" t="n">
        <v>-106532</v>
      </c>
    </row>
    <row r="10" spans="1:4">
      <c r="A10" s="4" t="s">
        <v>870</v>
      </c>
      <c r="B10" s="7" t="n">
        <v>37.2</v>
      </c>
      <c r="C10" s="7" t="n">
        <v>39.91</v>
      </c>
      <c r="D10" s="7" t="n">
        <v>42.42</v>
      </c>
    </row>
    <row r="11" spans="1:4">
      <c r="A11" s="4" t="s">
        <v>863</v>
      </c>
      <c r="B11" s="5" t="n">
        <v>3860764</v>
      </c>
      <c r="C11" s="5" t="n">
        <v>2986481</v>
      </c>
      <c r="D11" s="5" t="n">
        <v>2912073</v>
      </c>
    </row>
    <row r="12" spans="1:4">
      <c r="A12" s="4" t="s">
        <v>864</v>
      </c>
      <c r="B12" s="7" t="n">
        <v>42.28</v>
      </c>
      <c r="C12" s="7" t="n">
        <v>34.92</v>
      </c>
      <c r="D12" s="7" t="n">
        <v>33.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871</v>
      </c>
      <c r="B1" s="2" t="s">
        <v>1</v>
      </c>
    </row>
    <row r="2" spans="1:5">
      <c r="B2" s="2" t="s">
        <v>2</v>
      </c>
      <c r="C2" s="2" t="s">
        <v>32</v>
      </c>
      <c r="D2" s="2" t="s">
        <v>33</v>
      </c>
      <c r="E2" s="2" t="s">
        <v>768</v>
      </c>
    </row>
    <row r="3" spans="1:5">
      <c r="A3" s="4" t="s">
        <v>872</v>
      </c>
      <c r="B3" s="5" t="n">
        <v>389697</v>
      </c>
      <c r="C3" s="5" t="n">
        <v>347173</v>
      </c>
      <c r="D3" s="5" t="n">
        <v>377283</v>
      </c>
    </row>
    <row r="4" spans="1:5">
      <c r="A4" s="4" t="s">
        <v>873</v>
      </c>
      <c r="B4" s="7" t="n">
        <v>38.36</v>
      </c>
      <c r="C4" s="7" t="n">
        <v>42.17</v>
      </c>
      <c r="D4" s="7" t="n">
        <v>40.7</v>
      </c>
    </row>
    <row r="5" spans="1:5">
      <c r="A5" s="4" t="s">
        <v>874</v>
      </c>
      <c r="B5" s="4" t="s">
        <v>521</v>
      </c>
      <c r="C5" s="4" t="s">
        <v>521</v>
      </c>
      <c r="D5" s="4" t="s">
        <v>875</v>
      </c>
      <c r="E5" s="4" t="s">
        <v>521</v>
      </c>
    </row>
    <row r="6" spans="1:5">
      <c r="A6" s="4" t="s">
        <v>865</v>
      </c>
      <c r="B6" s="5" t="n">
        <v>287684</v>
      </c>
      <c r="C6" s="5" t="n">
        <v>253515</v>
      </c>
      <c r="D6" s="5" t="n">
        <v>144100</v>
      </c>
    </row>
    <row r="7" spans="1:5">
      <c r="A7" s="4" t="s">
        <v>866</v>
      </c>
      <c r="B7" s="7" t="n">
        <v>50.05</v>
      </c>
      <c r="C7" s="7" t="n">
        <v>35.4</v>
      </c>
      <c r="D7" s="7" t="n">
        <v>40.92</v>
      </c>
    </row>
    <row r="8" spans="1:5">
      <c r="A8" s="4" t="s">
        <v>876</v>
      </c>
      <c r="B8" s="4" t="s">
        <v>877</v>
      </c>
      <c r="C8" s="4" t="s">
        <v>878</v>
      </c>
      <c r="D8" s="4" t="s">
        <v>877</v>
      </c>
    </row>
    <row r="9" spans="1:5">
      <c r="A9" s="4" t="s">
        <v>879</v>
      </c>
      <c r="B9" s="5" t="n">
        <v>-193105</v>
      </c>
      <c r="C9" s="5" t="n">
        <v>-177856</v>
      </c>
      <c r="D9" s="5" t="n">
        <v>-151647</v>
      </c>
    </row>
    <row r="10" spans="1:5">
      <c r="A10" s="4" t="s">
        <v>880</v>
      </c>
      <c r="B10" s="7" t="n">
        <v>39.92</v>
      </c>
      <c r="C10" s="7" t="n">
        <v>41.91</v>
      </c>
      <c r="D10" s="7" t="n">
        <v>37.47</v>
      </c>
    </row>
    <row r="11" spans="1:5">
      <c r="A11" s="4" t="s">
        <v>881</v>
      </c>
      <c r="B11" s="5" t="n">
        <v>-22035</v>
      </c>
      <c r="C11" s="5" t="n">
        <v>-33135</v>
      </c>
      <c r="D11" s="5" t="n">
        <v>-22563</v>
      </c>
    </row>
    <row r="12" spans="1:5">
      <c r="A12" s="4" t="s">
        <v>882</v>
      </c>
      <c r="B12" s="7" t="n">
        <v>39.67</v>
      </c>
      <c r="C12" s="7" t="n">
        <v>38.4</v>
      </c>
      <c r="D12" s="7" t="n">
        <v>40.66</v>
      </c>
    </row>
    <row r="13" spans="1:5">
      <c r="A13" s="4" t="s">
        <v>883</v>
      </c>
      <c r="B13" s="4" t="s">
        <v>884</v>
      </c>
      <c r="C13" s="4" t="s">
        <v>885</v>
      </c>
      <c r="D13" s="4" t="s">
        <v>875</v>
      </c>
    </row>
    <row r="14" spans="1:5">
      <c r="A14" s="4" t="s">
        <v>872</v>
      </c>
      <c r="B14" s="5" t="n">
        <v>462241</v>
      </c>
      <c r="C14" s="5" t="n">
        <v>389697</v>
      </c>
      <c r="D14" s="5" t="n">
        <v>347173</v>
      </c>
      <c r="E14" s="5" t="n">
        <v>377283</v>
      </c>
    </row>
    <row r="15" spans="1:5">
      <c r="A15" s="4" t="s">
        <v>873</v>
      </c>
      <c r="B15" s="7" t="n">
        <v>44.8</v>
      </c>
      <c r="C15" s="7" t="n">
        <v>38.36</v>
      </c>
      <c r="D15" s="7" t="n">
        <v>42.17</v>
      </c>
      <c r="E15" s="7" t="n">
        <v>40.7</v>
      </c>
    </row>
    <row r="16" spans="1:5">
      <c r="A16" s="4" t="s">
        <v>833</v>
      </c>
    </row>
    <row r="17" spans="1:5">
      <c r="A17" s="4" t="s">
        <v>872</v>
      </c>
      <c r="B17" s="5" t="n">
        <v>352744</v>
      </c>
      <c r="C17" s="5" t="n">
        <v>237013</v>
      </c>
      <c r="D17" s="5" t="n">
        <v>188661</v>
      </c>
    </row>
    <row r="18" spans="1:5">
      <c r="A18" s="4" t="s">
        <v>865</v>
      </c>
      <c r="B18" s="5" t="n">
        <v>287684</v>
      </c>
      <c r="C18" s="5" t="n">
        <v>253515</v>
      </c>
      <c r="D18" s="5" t="n">
        <v>144100</v>
      </c>
    </row>
    <row r="19" spans="1:5">
      <c r="A19" s="4" t="s">
        <v>879</v>
      </c>
      <c r="B19" s="5" t="n">
        <v>-156152</v>
      </c>
      <c r="C19" s="5" t="n">
        <v>-104828</v>
      </c>
      <c r="D19" s="5" t="n">
        <v>-82495</v>
      </c>
    </row>
    <row r="20" spans="1:5">
      <c r="A20" s="4" t="s">
        <v>881</v>
      </c>
      <c r="B20" s="5" t="n">
        <v>-22035</v>
      </c>
      <c r="C20" s="5" t="n">
        <v>-32956</v>
      </c>
      <c r="D20" s="5" t="n">
        <v>-13253</v>
      </c>
    </row>
    <row r="21" spans="1:5">
      <c r="A21" s="4" t="s">
        <v>872</v>
      </c>
      <c r="B21" s="5" t="n">
        <v>462241</v>
      </c>
      <c r="C21" s="5" t="n">
        <v>352744</v>
      </c>
      <c r="D21" s="5" t="n">
        <v>237013</v>
      </c>
      <c r="E21" s="5" t="n">
        <v>188661</v>
      </c>
    </row>
    <row r="22" spans="1:5">
      <c r="A22" s="4" t="s">
        <v>831</v>
      </c>
    </row>
    <row r="23" spans="1:5">
      <c r="A23" s="4" t="s">
        <v>872</v>
      </c>
      <c r="B23" s="5" t="n">
        <v>36953</v>
      </c>
      <c r="C23" s="5" t="n">
        <v>110160</v>
      </c>
      <c r="D23" s="5" t="n">
        <v>188622</v>
      </c>
    </row>
    <row r="24" spans="1:5">
      <c r="A24" s="4" t="s">
        <v>865</v>
      </c>
      <c r="B24" s="4" t="s">
        <v>39</v>
      </c>
      <c r="C24" s="4" t="s">
        <v>39</v>
      </c>
      <c r="D24" s="4" t="s">
        <v>39</v>
      </c>
    </row>
    <row r="25" spans="1:5">
      <c r="A25" s="4" t="s">
        <v>879</v>
      </c>
      <c r="B25" s="5" t="n">
        <v>-36953</v>
      </c>
      <c r="C25" s="5" t="n">
        <v>-73028</v>
      </c>
      <c r="D25" s="5" t="n">
        <v>-69152</v>
      </c>
    </row>
    <row r="26" spans="1:5">
      <c r="A26" s="4" t="s">
        <v>881</v>
      </c>
      <c r="B26" s="4" t="s">
        <v>39</v>
      </c>
      <c r="C26" s="5" t="n">
        <v>-179</v>
      </c>
      <c r="D26" s="5" t="n">
        <v>-9310</v>
      </c>
    </row>
    <row r="27" spans="1:5">
      <c r="A27" s="4" t="s">
        <v>872</v>
      </c>
      <c r="B27" s="4" t="s">
        <v>39</v>
      </c>
      <c r="C27" s="5" t="n">
        <v>36953</v>
      </c>
      <c r="D27" s="5" t="n">
        <v>110160</v>
      </c>
      <c r="E27" s="5" t="n">
        <v>18862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v>
      </c>
      <c r="D2" s="2" t="s">
        <v>32</v>
      </c>
      <c r="E2" s="2" t="s">
        <v>33</v>
      </c>
    </row>
    <row r="3" spans="1:5">
      <c r="A3" s="4" t="s">
        <v>887</v>
      </c>
      <c r="C3" s="5" t="n">
        <v>465435</v>
      </c>
      <c r="D3" s="5" t="n">
        <v>426076</v>
      </c>
      <c r="E3" s="5" t="n">
        <v>394850</v>
      </c>
    </row>
    <row r="4" spans="1:5">
      <c r="A4" s="4" t="s">
        <v>888</v>
      </c>
      <c r="C4" s="5" t="n">
        <v>21618</v>
      </c>
      <c r="D4" s="5" t="n">
        <v>28808</v>
      </c>
      <c r="E4" s="5" t="n">
        <v>21017</v>
      </c>
    </row>
    <row r="5" spans="1:5">
      <c r="A5" s="4" t="s">
        <v>889</v>
      </c>
      <c r="B5" s="4" t="s">
        <v>82</v>
      </c>
      <c r="C5" s="5" t="n">
        <v>17900</v>
      </c>
      <c r="D5" s="5" t="n">
        <v>21067</v>
      </c>
      <c r="E5" s="5" t="n">
        <v>22106</v>
      </c>
    </row>
    <row r="6" spans="1:5">
      <c r="A6" s="4" t="s">
        <v>890</v>
      </c>
      <c r="C6" s="5" t="n">
        <v>-29777</v>
      </c>
      <c r="D6" s="5" t="n">
        <v>-10516</v>
      </c>
      <c r="E6" s="5" t="n">
        <v>-11897</v>
      </c>
    </row>
    <row r="7" spans="1:5">
      <c r="A7" s="4" t="s">
        <v>887</v>
      </c>
      <c r="C7" s="5" t="n">
        <v>475176</v>
      </c>
      <c r="D7" s="5" t="n">
        <v>465435</v>
      </c>
      <c r="E7" s="5" t="n">
        <v>426076</v>
      </c>
    </row>
    <row r="8" spans="1:5">
      <c r="A8" s="4" t="s">
        <v>817</v>
      </c>
    </row>
    <row r="9" spans="1:5">
      <c r="A9" s="4" t="s">
        <v>887</v>
      </c>
      <c r="C9" s="5" t="n">
        <v>424319</v>
      </c>
      <c r="D9" s="5" t="n">
        <v>380170</v>
      </c>
      <c r="E9" s="5" t="n">
        <v>342547</v>
      </c>
    </row>
    <row r="10" spans="1:5">
      <c r="A10" s="4" t="s">
        <v>888</v>
      </c>
      <c r="C10" s="5" t="n">
        <v>16051</v>
      </c>
      <c r="D10" s="5" t="n">
        <v>23900</v>
      </c>
      <c r="E10" s="5" t="n">
        <v>16312</v>
      </c>
    </row>
    <row r="11" spans="1:5">
      <c r="A11" s="4" t="s">
        <v>889</v>
      </c>
      <c r="B11" s="4" t="s">
        <v>82</v>
      </c>
      <c r="C11" s="5" t="n">
        <v>17343</v>
      </c>
      <c r="D11" s="5" t="n">
        <v>20576</v>
      </c>
      <c r="E11" s="5" t="n">
        <v>21636</v>
      </c>
    </row>
    <row r="12" spans="1:5">
      <c r="A12" s="4" t="s">
        <v>890</v>
      </c>
      <c r="C12" s="5" t="n">
        <v>-14143</v>
      </c>
      <c r="D12" s="5" t="n">
        <v>-327</v>
      </c>
      <c r="E12" s="5" t="n">
        <v>-325</v>
      </c>
    </row>
    <row r="13" spans="1:5">
      <c r="A13" s="4" t="s">
        <v>887</v>
      </c>
      <c r="C13" s="5" t="n">
        <v>443570</v>
      </c>
      <c r="D13" s="5" t="n">
        <v>424319</v>
      </c>
      <c r="E13" s="5" t="n">
        <v>380170</v>
      </c>
    </row>
    <row r="14" spans="1:5">
      <c r="A14" s="4" t="s">
        <v>822</v>
      </c>
    </row>
    <row r="15" spans="1:5">
      <c r="A15" s="4" t="s">
        <v>887</v>
      </c>
      <c r="C15" s="5" t="n">
        <v>41116</v>
      </c>
      <c r="D15" s="5" t="n">
        <v>45906</v>
      </c>
      <c r="E15" s="5" t="n">
        <v>52303</v>
      </c>
    </row>
    <row r="16" spans="1:5">
      <c r="A16" s="4" t="s">
        <v>888</v>
      </c>
      <c r="C16" s="5" t="n">
        <v>5567</v>
      </c>
      <c r="D16" s="5" t="n">
        <v>4908</v>
      </c>
      <c r="E16" s="5" t="n">
        <v>4705</v>
      </c>
    </row>
    <row r="17" spans="1:5">
      <c r="A17" s="4" t="s">
        <v>889</v>
      </c>
      <c r="B17" s="4" t="s">
        <v>82</v>
      </c>
      <c r="C17" s="5" t="n">
        <v>557</v>
      </c>
      <c r="D17" s="5" t="n">
        <v>491</v>
      </c>
      <c r="E17" s="5" t="n">
        <v>470</v>
      </c>
    </row>
    <row r="18" spans="1:5">
      <c r="A18" s="4" t="s">
        <v>890</v>
      </c>
      <c r="C18" s="5" t="n">
        <v>-15634</v>
      </c>
      <c r="D18" s="5" t="n">
        <v>-10189</v>
      </c>
      <c r="E18" s="5" t="n">
        <v>-11572</v>
      </c>
    </row>
    <row r="19" spans="1:5">
      <c r="A19" s="4" t="s">
        <v>887</v>
      </c>
      <c r="C19" s="5" t="n">
        <v>31606</v>
      </c>
      <c r="D19" s="5" t="n">
        <v>41116</v>
      </c>
      <c r="E19" s="5" t="n">
        <v>45906</v>
      </c>
    </row>
    <row r="20" spans="1:5"/>
    <row r="21" spans="1:5">
      <c r="A21" s="4" t="s">
        <v>82</v>
      </c>
      <c r="B21" s="4" t="s">
        <v>891</v>
      </c>
    </row>
  </sheetData>
  <mergeCells count="4">
    <mergeCell ref="A1:B2"/>
    <mergeCell ref="C1:E1"/>
    <mergeCell ref="A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33</v>
      </c>
    </row>
    <row r="3" spans="1:4">
      <c r="A3" s="4" t="s">
        <v>893</v>
      </c>
      <c r="B3" s="4" t="s">
        <v>894</v>
      </c>
    </row>
    <row r="4" spans="1:4">
      <c r="A4" s="4" t="s">
        <v>895</v>
      </c>
      <c r="B4" s="4" t="s">
        <v>728</v>
      </c>
    </row>
    <row r="5" spans="1:4">
      <c r="A5" s="4" t="s">
        <v>896</v>
      </c>
      <c r="B5" s="4" t="s">
        <v>455</v>
      </c>
    </row>
    <row r="6" spans="1:4">
      <c r="A6" s="4" t="s">
        <v>897</v>
      </c>
      <c r="B6" s="6" t="n">
        <v>10899</v>
      </c>
      <c r="C6" s="6" t="n">
        <v>10417</v>
      </c>
      <c r="D6" s="6" t="n">
        <v>9375</v>
      </c>
    </row>
    <row r="7" spans="1:4">
      <c r="A7" s="4" t="s">
        <v>898</v>
      </c>
      <c r="B7" s="6" t="n">
        <v>6307</v>
      </c>
      <c r="C7" s="6" t="n">
        <v>6597</v>
      </c>
    </row>
    <row r="8" spans="1:4">
      <c r="A8" s="4" t="s">
        <v>899</v>
      </c>
      <c r="B8" s="4" t="s">
        <v>900</v>
      </c>
    </row>
    <row r="9" spans="1:4">
      <c r="A9" s="4" t="s">
        <v>901</v>
      </c>
      <c r="B9" s="6" t="n">
        <v>33</v>
      </c>
    </row>
    <row r="10" spans="1:4">
      <c r="A10" s="4" t="s">
        <v>902</v>
      </c>
    </row>
    <row r="11" spans="1:4">
      <c r="A11" s="4" t="s">
        <v>903</v>
      </c>
      <c r="B11" s="4" t="s">
        <v>904</v>
      </c>
      <c r="C11" s="4" t="s">
        <v>904</v>
      </c>
      <c r="D11" s="4" t="s">
        <v>904</v>
      </c>
    </row>
    <row r="12" spans="1:4">
      <c r="A12" s="4" t="s">
        <v>905</v>
      </c>
    </row>
    <row r="13" spans="1:4">
      <c r="A13" s="4" t="s">
        <v>426</v>
      </c>
      <c r="B13" s="4" t="s">
        <v>427</v>
      </c>
    </row>
    <row r="14" spans="1:4">
      <c r="A14" s="4" t="s">
        <v>906</v>
      </c>
    </row>
    <row r="15" spans="1:4">
      <c r="A15" s="4" t="s">
        <v>426</v>
      </c>
      <c r="B15" s="4" t="s">
        <v>429</v>
      </c>
    </row>
    <row r="16" spans="1:4">
      <c r="A16" s="4" t="s">
        <v>907</v>
      </c>
    </row>
    <row r="17" spans="1:4">
      <c r="A17" s="4" t="s">
        <v>908</v>
      </c>
      <c r="B17" s="6" t="n">
        <v>0</v>
      </c>
      <c r="C17" s="6" t="n">
        <v>8399</v>
      </c>
    </row>
    <row r="18" spans="1:4">
      <c r="A18" s="4" t="s">
        <v>909</v>
      </c>
      <c r="B18" s="6" t="n">
        <v>409376</v>
      </c>
      <c r="C18" s="6" t="n">
        <v>392400</v>
      </c>
    </row>
    <row r="19" spans="1:4">
      <c r="A19" s="4" t="s">
        <v>910</v>
      </c>
      <c r="B19" s="4" t="s">
        <v>911</v>
      </c>
      <c r="C19" s="4" t="s">
        <v>912</v>
      </c>
      <c r="D19" s="4" t="s">
        <v>913</v>
      </c>
    </row>
    <row r="20" spans="1:4">
      <c r="A20" s="4" t="s">
        <v>914</v>
      </c>
      <c r="B20" s="4" t="s">
        <v>915</v>
      </c>
      <c r="C20" s="4" t="s">
        <v>915</v>
      </c>
      <c r="D20" s="4" t="s">
        <v>915</v>
      </c>
    </row>
    <row r="21" spans="1:4">
      <c r="A21" s="4" t="s">
        <v>916</v>
      </c>
      <c r="B21" s="4" t="s">
        <v>900</v>
      </c>
    </row>
    <row r="22" spans="1:4">
      <c r="A22" s="4" t="s">
        <v>917</v>
      </c>
      <c r="B22" s="6" t="n">
        <v>2287</v>
      </c>
    </row>
    <row r="23" spans="1:4">
      <c r="A23" s="4" t="s">
        <v>918</v>
      </c>
    </row>
    <row r="24" spans="1:4">
      <c r="A24" s="4" t="s">
        <v>914</v>
      </c>
      <c r="B24" s="4" t="s">
        <v>919</v>
      </c>
    </row>
    <row r="25" spans="1:4">
      <c r="A25" s="4" t="s">
        <v>426</v>
      </c>
      <c r="B25" s="4" t="s">
        <v>427</v>
      </c>
    </row>
    <row r="26" spans="1:4">
      <c r="A26" s="4" t="s">
        <v>920</v>
      </c>
    </row>
    <row r="27" spans="1:4">
      <c r="A27" s="4" t="s">
        <v>914</v>
      </c>
      <c r="B27" s="4" t="s">
        <v>921</v>
      </c>
    </row>
    <row r="28" spans="1:4">
      <c r="A28" s="4" t="s">
        <v>426</v>
      </c>
      <c r="B28" s="4" t="s">
        <v>429</v>
      </c>
    </row>
    <row r="29" spans="1:4">
      <c r="A29" s="4" t="s">
        <v>922</v>
      </c>
    </row>
    <row r="30" spans="1:4">
      <c r="A30" s="4" t="s">
        <v>909</v>
      </c>
      <c r="B30" s="6" t="n">
        <v>214512</v>
      </c>
      <c r="C30" s="6" t="n">
        <v>201151</v>
      </c>
    </row>
    <row r="31" spans="1:4">
      <c r="A31" s="4" t="s">
        <v>914</v>
      </c>
      <c r="B31" s="4" t="s">
        <v>923</v>
      </c>
      <c r="C31" s="4" t="s">
        <v>924</v>
      </c>
      <c r="D31" s="4" t="s">
        <v>925</v>
      </c>
    </row>
    <row r="32" spans="1:4">
      <c r="A32" s="4" t="s">
        <v>926</v>
      </c>
    </row>
    <row r="33" spans="1:4">
      <c r="A33" s="4" t="s">
        <v>927</v>
      </c>
      <c r="C33" s="6" t="n">
        <v>-16330</v>
      </c>
    </row>
    <row r="34" spans="1:4">
      <c r="A34" s="4" t="s">
        <v>928</v>
      </c>
    </row>
    <row r="35" spans="1:4">
      <c r="A35" s="4" t="s">
        <v>927</v>
      </c>
      <c r="C35" s="6" t="n">
        <v>1076</v>
      </c>
    </row>
    <row r="36" spans="1:4">
      <c r="A36" s="4" t="s">
        <v>929</v>
      </c>
    </row>
    <row r="37" spans="1:4">
      <c r="A37" s="4" t="s">
        <v>914</v>
      </c>
      <c r="B37" s="4" t="s">
        <v>930</v>
      </c>
    </row>
    <row r="38" spans="1:4">
      <c r="A38" s="4" t="s">
        <v>931</v>
      </c>
    </row>
    <row r="39" spans="1:4">
      <c r="A39" s="4" t="s">
        <v>914</v>
      </c>
      <c r="B39" s="4" t="s">
        <v>932</v>
      </c>
    </row>
    <row r="40" spans="1:4">
      <c r="A40" s="4" t="s">
        <v>933</v>
      </c>
    </row>
    <row r="41" spans="1:4">
      <c r="A41" s="4" t="s">
        <v>897</v>
      </c>
      <c r="B41" s="6" t="n">
        <v>5141</v>
      </c>
    </row>
    <row r="42" spans="1:4">
      <c r="A42" s="4" t="s">
        <v>934</v>
      </c>
    </row>
    <row r="43" spans="1:4">
      <c r="A43" s="4" t="s">
        <v>897</v>
      </c>
      <c r="B43" s="6" t="n">
        <v>57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5</v>
      </c>
      <c r="C1" s="2" t="s">
        <v>1</v>
      </c>
    </row>
    <row r="2" spans="1:5">
      <c r="C2" s="2" t="s">
        <v>2</v>
      </c>
      <c r="D2" s="2" t="s">
        <v>32</v>
      </c>
      <c r="E2" s="2" t="s">
        <v>33</v>
      </c>
    </row>
    <row r="3" spans="1:5">
      <c r="A3" s="4" t="s">
        <v>936</v>
      </c>
    </row>
    <row r="4" spans="1:5">
      <c r="A4" s="4" t="s">
        <v>937</v>
      </c>
      <c r="C4" s="6" t="n">
        <v>362213</v>
      </c>
      <c r="D4" s="6" t="n">
        <v>376098</v>
      </c>
    </row>
    <row r="5" spans="1:5">
      <c r="A5" s="4" t="s">
        <v>938</v>
      </c>
      <c r="C5" s="5" t="n">
        <v>111</v>
      </c>
      <c r="D5" s="5" t="n">
        <v>110</v>
      </c>
      <c r="E5" s="6" t="n">
        <v>107</v>
      </c>
    </row>
    <row r="6" spans="1:5">
      <c r="A6" s="4" t="s">
        <v>939</v>
      </c>
      <c r="C6" s="5" t="n">
        <v>15836</v>
      </c>
      <c r="D6" s="5" t="n">
        <v>15360</v>
      </c>
      <c r="E6" s="5" t="n">
        <v>16322</v>
      </c>
    </row>
    <row r="7" spans="1:5">
      <c r="A7" s="4" t="s">
        <v>940</v>
      </c>
      <c r="C7" s="4" t="s">
        <v>39</v>
      </c>
      <c r="D7" s="4" t="s">
        <v>39</v>
      </c>
    </row>
    <row r="8" spans="1:5">
      <c r="A8" s="4" t="s">
        <v>941</v>
      </c>
      <c r="B8" s="4" t="s">
        <v>82</v>
      </c>
      <c r="C8" s="5" t="n">
        <v>14405</v>
      </c>
      <c r="D8" s="5" t="n">
        <v>-2253</v>
      </c>
    </row>
    <row r="9" spans="1:5">
      <c r="A9" s="4" t="s">
        <v>149</v>
      </c>
      <c r="C9" s="4" t="s">
        <v>39</v>
      </c>
      <c r="D9" s="4" t="s">
        <v>39</v>
      </c>
    </row>
    <row r="10" spans="1:5">
      <c r="A10" s="4" t="s">
        <v>942</v>
      </c>
      <c r="C10" s="5" t="n">
        <v>6518</v>
      </c>
      <c r="D10" s="4" t="s">
        <v>39</v>
      </c>
    </row>
    <row r="11" spans="1:5">
      <c r="A11" s="4" t="s">
        <v>943</v>
      </c>
      <c r="C11" s="4" t="s">
        <v>39</v>
      </c>
      <c r="D11" s="5" t="n">
        <v>-8399</v>
      </c>
    </row>
    <row r="12" spans="1:5">
      <c r="A12" s="4" t="s">
        <v>944</v>
      </c>
      <c r="C12" s="5" t="n">
        <v>-19724</v>
      </c>
      <c r="D12" s="5" t="n">
        <v>-18703</v>
      </c>
    </row>
    <row r="13" spans="1:5">
      <c r="A13" s="4" t="s">
        <v>630</v>
      </c>
      <c r="C13" s="4" t="s">
        <v>39</v>
      </c>
      <c r="D13" s="4" t="s">
        <v>39</v>
      </c>
    </row>
    <row r="14" spans="1:5">
      <c r="A14" s="4" t="s">
        <v>945</v>
      </c>
      <c r="C14" s="5" t="n">
        <v>379359</v>
      </c>
      <c r="D14" s="5" t="n">
        <v>362213</v>
      </c>
      <c r="E14" s="5" t="n">
        <v>376098</v>
      </c>
    </row>
    <row r="15" spans="1:5">
      <c r="A15" s="4" t="s">
        <v>946</v>
      </c>
      <c r="C15" s="5" t="n">
        <v>331505</v>
      </c>
      <c r="D15" s="5" t="n">
        <v>336461</v>
      </c>
    </row>
    <row r="16" spans="1:5">
      <c r="A16" s="4" t="s">
        <v>947</v>
      </c>
      <c r="C16" s="5" t="n">
        <v>4605</v>
      </c>
      <c r="D16" s="4" t="s">
        <v>39</v>
      </c>
    </row>
    <row r="17" spans="1:5">
      <c r="A17" s="4" t="s">
        <v>948</v>
      </c>
      <c r="C17" s="5" t="n">
        <v>60176</v>
      </c>
      <c r="D17" s="5" t="n">
        <v>20610</v>
      </c>
    </row>
    <row r="18" spans="1:5">
      <c r="A18" s="4" t="s">
        <v>949</v>
      </c>
      <c r="C18" s="5" t="n">
        <v>1537</v>
      </c>
      <c r="D18" s="5" t="n">
        <v>1536</v>
      </c>
    </row>
    <row r="19" spans="1:5">
      <c r="A19" s="4" t="s">
        <v>940</v>
      </c>
      <c r="C19" s="4" t="s">
        <v>39</v>
      </c>
      <c r="D19" s="4" t="s">
        <v>39</v>
      </c>
    </row>
    <row r="20" spans="1:5">
      <c r="A20" s="4" t="s">
        <v>943</v>
      </c>
      <c r="C20" s="4" t="s">
        <v>39</v>
      </c>
      <c r="D20" s="5" t="n">
        <v>-8399</v>
      </c>
    </row>
    <row r="21" spans="1:5">
      <c r="A21" s="4" t="s">
        <v>149</v>
      </c>
      <c r="C21" s="4" t="s">
        <v>39</v>
      </c>
      <c r="D21" s="4" t="s">
        <v>39</v>
      </c>
    </row>
    <row r="22" spans="1:5">
      <c r="A22" s="4" t="s">
        <v>944</v>
      </c>
      <c r="B22" s="4" t="s">
        <v>638</v>
      </c>
      <c r="C22" s="5" t="n">
        <v>-19724</v>
      </c>
      <c r="D22" s="5" t="n">
        <v>-18703</v>
      </c>
    </row>
    <row r="23" spans="1:5">
      <c r="A23" s="4" t="s">
        <v>630</v>
      </c>
      <c r="C23" s="4" t="s">
        <v>39</v>
      </c>
      <c r="D23" s="4" t="s">
        <v>39</v>
      </c>
    </row>
    <row r="24" spans="1:5">
      <c r="A24" s="4" t="s">
        <v>950</v>
      </c>
      <c r="C24" s="5" t="n">
        <v>378099</v>
      </c>
      <c r="D24" s="5" t="n">
        <v>331505</v>
      </c>
      <c r="E24" s="5" t="n">
        <v>336461</v>
      </c>
    </row>
    <row r="25" spans="1:5">
      <c r="A25" s="4" t="s">
        <v>951</v>
      </c>
      <c r="C25" s="5" t="n">
        <v>-1260</v>
      </c>
      <c r="D25" s="5" t="n">
        <v>-30708</v>
      </c>
    </row>
    <row r="26" spans="1:5">
      <c r="A26" s="4" t="s">
        <v>952</v>
      </c>
    </row>
    <row r="27" spans="1:5">
      <c r="A27" s="4" t="s">
        <v>937</v>
      </c>
      <c r="C27" s="5" t="n">
        <v>202176</v>
      </c>
      <c r="D27" s="5" t="n">
        <v>201172</v>
      </c>
    </row>
    <row r="28" spans="1:5">
      <c r="A28" s="4" t="s">
        <v>938</v>
      </c>
      <c r="C28" s="5" t="n">
        <v>2125</v>
      </c>
      <c r="D28" s="5" t="n">
        <v>2016</v>
      </c>
      <c r="E28" s="5" t="n">
        <v>1924</v>
      </c>
    </row>
    <row r="29" spans="1:5">
      <c r="A29" s="4" t="s">
        <v>939</v>
      </c>
      <c r="C29" s="5" t="n">
        <v>4709</v>
      </c>
      <c r="D29" s="5" t="n">
        <v>5465</v>
      </c>
      <c r="E29" s="5" t="n">
        <v>5986</v>
      </c>
    </row>
    <row r="30" spans="1:5">
      <c r="A30" s="4" t="s">
        <v>940</v>
      </c>
      <c r="C30" s="4" t="s">
        <v>39</v>
      </c>
      <c r="D30" s="4" t="s">
        <v>39</v>
      </c>
    </row>
    <row r="31" spans="1:5">
      <c r="A31" s="4" t="s">
        <v>941</v>
      </c>
      <c r="B31" s="4" t="s">
        <v>82</v>
      </c>
      <c r="C31" s="5" t="n">
        <v>-6636</v>
      </c>
      <c r="D31" s="5" t="n">
        <v>15254</v>
      </c>
    </row>
    <row r="32" spans="1:5">
      <c r="A32" s="4" t="s">
        <v>149</v>
      </c>
      <c r="C32" s="4" t="s">
        <v>39</v>
      </c>
      <c r="D32" s="5" t="n">
        <v>19</v>
      </c>
    </row>
    <row r="33" spans="1:5">
      <c r="A33" s="4" t="s">
        <v>942</v>
      </c>
      <c r="C33" s="5" t="n">
        <v>12156</v>
      </c>
      <c r="D33" s="4" t="s">
        <v>39</v>
      </c>
    </row>
    <row r="34" spans="1:5">
      <c r="A34" s="4" t="s">
        <v>943</v>
      </c>
      <c r="C34" s="5" t="n">
        <v>-62</v>
      </c>
      <c r="D34" s="5" t="n">
        <v>-511</v>
      </c>
    </row>
    <row r="35" spans="1:5">
      <c r="A35" s="4" t="s">
        <v>944</v>
      </c>
      <c r="C35" s="5" t="n">
        <v>-8495</v>
      </c>
      <c r="D35" s="5" t="n">
        <v>-7382</v>
      </c>
    </row>
    <row r="36" spans="1:5">
      <c r="A36" s="4" t="s">
        <v>630</v>
      </c>
      <c r="C36" s="5" t="n">
        <v>18009</v>
      </c>
      <c r="D36" s="5" t="n">
        <v>-13857</v>
      </c>
    </row>
    <row r="37" spans="1:5">
      <c r="A37" s="4" t="s">
        <v>945</v>
      </c>
      <c r="C37" s="5" t="n">
        <v>223982</v>
      </c>
      <c r="D37" s="5" t="n">
        <v>202176</v>
      </c>
      <c r="E37" s="5" t="n">
        <v>201172</v>
      </c>
    </row>
    <row r="38" spans="1:5">
      <c r="A38" s="4" t="s">
        <v>946</v>
      </c>
      <c r="C38" s="5" t="n">
        <v>163323</v>
      </c>
      <c r="D38" s="5" t="n">
        <v>172241</v>
      </c>
    </row>
    <row r="39" spans="1:5">
      <c r="A39" s="4" t="s">
        <v>947</v>
      </c>
      <c r="C39" s="4" t="s">
        <v>39</v>
      </c>
      <c r="D39" s="4" t="s">
        <v>39</v>
      </c>
    </row>
    <row r="40" spans="1:5">
      <c r="A40" s="4" t="s">
        <v>948</v>
      </c>
      <c r="C40" s="5" t="n">
        <v>16889</v>
      </c>
      <c r="D40" s="5" t="n">
        <v>10516</v>
      </c>
    </row>
    <row r="41" spans="1:5">
      <c r="A41" s="4" t="s">
        <v>949</v>
      </c>
      <c r="C41" s="5" t="n">
        <v>1863</v>
      </c>
      <c r="D41" s="5" t="n">
        <v>2319</v>
      </c>
    </row>
    <row r="42" spans="1:5">
      <c r="A42" s="4" t="s">
        <v>940</v>
      </c>
      <c r="C42" s="4" t="s">
        <v>39</v>
      </c>
      <c r="D42" s="4" t="s">
        <v>39</v>
      </c>
    </row>
    <row r="43" spans="1:5">
      <c r="A43" s="4" t="s">
        <v>943</v>
      </c>
      <c r="C43" s="4" t="s">
        <v>39</v>
      </c>
      <c r="D43" s="4" t="s">
        <v>39</v>
      </c>
    </row>
    <row r="44" spans="1:5">
      <c r="A44" s="4" t="s">
        <v>149</v>
      </c>
      <c r="C44" s="5" t="n">
        <v>-272</v>
      </c>
      <c r="D44" s="5" t="n">
        <v>98</v>
      </c>
    </row>
    <row r="45" spans="1:5">
      <c r="A45" s="4" t="s">
        <v>944</v>
      </c>
      <c r="B45" s="4" t="s">
        <v>638</v>
      </c>
      <c r="C45" s="5" t="n">
        <v>-8223</v>
      </c>
      <c r="D45" s="5" t="n">
        <v>-7382</v>
      </c>
    </row>
    <row r="46" spans="1:5">
      <c r="A46" s="4" t="s">
        <v>630</v>
      </c>
      <c r="C46" s="5" t="n">
        <v>14129</v>
      </c>
      <c r="D46" s="5" t="n">
        <v>-14470</v>
      </c>
    </row>
    <row r="47" spans="1:5">
      <c r="A47" s="4" t="s">
        <v>950</v>
      </c>
      <c r="C47" s="5" t="n">
        <v>187708</v>
      </c>
      <c r="D47" s="5" t="n">
        <v>163323</v>
      </c>
      <c r="E47" s="5" t="n">
        <v>172241</v>
      </c>
    </row>
    <row r="48" spans="1:5">
      <c r="A48" s="4" t="s">
        <v>951</v>
      </c>
      <c r="C48" s="5" t="n">
        <v>-36274</v>
      </c>
      <c r="D48" s="5" t="n">
        <v>-38853</v>
      </c>
    </row>
    <row r="49" spans="1:5">
      <c r="A49" s="4" t="s">
        <v>953</v>
      </c>
    </row>
    <row r="50" spans="1:5">
      <c r="A50" s="4" t="s">
        <v>937</v>
      </c>
      <c r="C50" s="5" t="n">
        <v>42721</v>
      </c>
      <c r="D50" s="5" t="n">
        <v>49923</v>
      </c>
    </row>
    <row r="51" spans="1:5">
      <c r="A51" s="4" t="s">
        <v>938</v>
      </c>
      <c r="C51" s="5" t="n">
        <v>208</v>
      </c>
      <c r="D51" s="5" t="n">
        <v>342</v>
      </c>
      <c r="E51" s="5" t="n">
        <v>449</v>
      </c>
    </row>
    <row r="52" spans="1:5">
      <c r="A52" s="4" t="s">
        <v>939</v>
      </c>
      <c r="C52" s="5" t="n">
        <v>1593</v>
      </c>
      <c r="D52" s="5" t="n">
        <v>1956</v>
      </c>
      <c r="E52" s="5" t="n">
        <v>2042</v>
      </c>
    </row>
    <row r="53" spans="1:5">
      <c r="A53" s="4" t="s">
        <v>940</v>
      </c>
      <c r="C53" s="5" t="n">
        <v>200</v>
      </c>
      <c r="D53" s="5" t="n">
        <v>282</v>
      </c>
    </row>
    <row r="54" spans="1:5">
      <c r="A54" s="4" t="s">
        <v>941</v>
      </c>
      <c r="B54" s="4" t="s">
        <v>82</v>
      </c>
      <c r="C54" s="5" t="n">
        <v>2078</v>
      </c>
      <c r="D54" s="5" t="n">
        <v>-6450</v>
      </c>
    </row>
    <row r="55" spans="1:5">
      <c r="A55" s="4" t="s">
        <v>149</v>
      </c>
      <c r="C55" s="4" t="s">
        <v>39</v>
      </c>
      <c r="D55" s="4" t="s">
        <v>39</v>
      </c>
    </row>
    <row r="56" spans="1:5">
      <c r="A56" s="4" t="s">
        <v>942</v>
      </c>
      <c r="C56" s="4" t="s">
        <v>39</v>
      </c>
      <c r="D56" s="4" t="s">
        <v>39</v>
      </c>
    </row>
    <row r="57" spans="1:5">
      <c r="A57" s="4" t="s">
        <v>943</v>
      </c>
      <c r="C57" s="4" t="s">
        <v>39</v>
      </c>
      <c r="D57" s="4" t="s">
        <v>39</v>
      </c>
    </row>
    <row r="58" spans="1:5">
      <c r="A58" s="4" t="s">
        <v>944</v>
      </c>
      <c r="C58" s="5" t="n">
        <v>-3475</v>
      </c>
      <c r="D58" s="5" t="n">
        <v>-3332</v>
      </c>
    </row>
    <row r="59" spans="1:5">
      <c r="A59" s="4" t="s">
        <v>630</v>
      </c>
      <c r="C59" s="4" t="s">
        <v>39</v>
      </c>
      <c r="D59" s="4" t="s">
        <v>39</v>
      </c>
    </row>
    <row r="60" spans="1:5">
      <c r="A60" s="4" t="s">
        <v>945</v>
      </c>
      <c r="C60" s="5" t="n">
        <v>43325</v>
      </c>
      <c r="D60" s="5" t="n">
        <v>42721</v>
      </c>
      <c r="E60" s="5" t="n">
        <v>49923</v>
      </c>
    </row>
    <row r="61" spans="1:5">
      <c r="A61" s="4" t="s">
        <v>946</v>
      </c>
      <c r="C61" s="5" t="n">
        <v>66640</v>
      </c>
      <c r="D61" s="5" t="n">
        <v>62585</v>
      </c>
    </row>
    <row r="62" spans="1:5">
      <c r="A62" s="4" t="s">
        <v>947</v>
      </c>
      <c r="C62" s="4" t="s">
        <v>39</v>
      </c>
      <c r="D62" s="4" t="s">
        <v>39</v>
      </c>
    </row>
    <row r="63" spans="1:5">
      <c r="A63" s="4" t="s">
        <v>948</v>
      </c>
      <c r="C63" s="5" t="n">
        <v>14631</v>
      </c>
      <c r="D63" s="5" t="n">
        <v>4388</v>
      </c>
    </row>
    <row r="64" spans="1:5">
      <c r="A64" s="4" t="s">
        <v>949</v>
      </c>
      <c r="C64" s="5" t="n">
        <v>1304</v>
      </c>
      <c r="D64" s="5" t="n">
        <v>2717</v>
      </c>
    </row>
    <row r="65" spans="1:5">
      <c r="A65" s="4" t="s">
        <v>940</v>
      </c>
      <c r="C65" s="5" t="n">
        <v>200</v>
      </c>
      <c r="D65" s="5" t="n">
        <v>282</v>
      </c>
    </row>
    <row r="66" spans="1:5">
      <c r="A66" s="4" t="s">
        <v>943</v>
      </c>
      <c r="C66" s="4" t="s">
        <v>39</v>
      </c>
      <c r="D66" s="4" t="s">
        <v>39</v>
      </c>
    </row>
    <row r="67" spans="1:5">
      <c r="A67" s="4" t="s">
        <v>149</v>
      </c>
      <c r="C67" s="4" t="s">
        <v>39</v>
      </c>
      <c r="D67" s="4" t="s">
        <v>39</v>
      </c>
    </row>
    <row r="68" spans="1:5">
      <c r="A68" s="4" t="s">
        <v>944</v>
      </c>
      <c r="B68" s="4" t="s">
        <v>638</v>
      </c>
      <c r="C68" s="5" t="n">
        <v>-3475</v>
      </c>
      <c r="D68" s="5" t="n">
        <v>-3332</v>
      </c>
    </row>
    <row r="69" spans="1:5">
      <c r="A69" s="4" t="s">
        <v>630</v>
      </c>
      <c r="C69" s="4" t="s">
        <v>39</v>
      </c>
      <c r="D69" s="4" t="s">
        <v>39</v>
      </c>
    </row>
    <row r="70" spans="1:5">
      <c r="A70" s="4" t="s">
        <v>950</v>
      </c>
      <c r="C70" s="5" t="n">
        <v>79300</v>
      </c>
      <c r="D70" s="5" t="n">
        <v>66640</v>
      </c>
      <c r="E70" s="6" t="n">
        <v>62585</v>
      </c>
    </row>
    <row r="71" spans="1:5">
      <c r="A71" s="4" t="s">
        <v>951</v>
      </c>
      <c r="C71" s="6" t="n">
        <v>35975</v>
      </c>
      <c r="D71" s="6" t="n">
        <v>23919</v>
      </c>
    </row>
    <row r="72" spans="1:5"/>
    <row r="73" spans="1:5">
      <c r="A73" s="4" t="s">
        <v>82</v>
      </c>
      <c r="B73" s="4" t="s">
        <v>954</v>
      </c>
    </row>
    <row r="74" spans="1:5">
      <c r="A74" s="4" t="s">
        <v>638</v>
      </c>
      <c r="B74" s="4" t="s">
        <v>955</v>
      </c>
    </row>
  </sheetData>
  <mergeCells count="5">
    <mergeCell ref="A1:B2"/>
    <mergeCell ref="C1:E1"/>
    <mergeCell ref="A72:D72"/>
    <mergeCell ref="B73:D73"/>
    <mergeCell ref="B74:D7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4" t="s">
        <v>936</v>
      </c>
    </row>
    <row r="3" spans="1:3">
      <c r="A3" s="4" t="s">
        <v>957</v>
      </c>
      <c r="B3" s="6" t="n">
        <v>131643</v>
      </c>
      <c r="C3" s="6" t="n">
        <v>157185</v>
      </c>
    </row>
    <row r="4" spans="1:3">
      <c r="A4" s="4" t="s">
        <v>958</v>
      </c>
      <c r="B4" s="5" t="n">
        <v>32</v>
      </c>
      <c r="C4" s="5" t="n">
        <v>61</v>
      </c>
    </row>
    <row r="5" spans="1:3">
      <c r="A5" s="4" t="s">
        <v>959</v>
      </c>
      <c r="B5" s="5" t="n">
        <v>131675</v>
      </c>
      <c r="C5" s="5" t="n">
        <v>157246</v>
      </c>
    </row>
    <row r="6" spans="1:3">
      <c r="A6" s="4" t="s">
        <v>952</v>
      </c>
    </row>
    <row r="7" spans="1:3">
      <c r="A7" s="4" t="s">
        <v>957</v>
      </c>
      <c r="B7" s="5" t="n">
        <v>67344</v>
      </c>
      <c r="C7" s="5" t="n">
        <v>82874</v>
      </c>
    </row>
    <row r="8" spans="1:3">
      <c r="A8" s="4" t="s">
        <v>958</v>
      </c>
      <c r="B8" s="5" t="n">
        <v>-4</v>
      </c>
      <c r="C8" s="5" t="n">
        <v>-7</v>
      </c>
    </row>
    <row r="9" spans="1:3">
      <c r="A9" s="4" t="s">
        <v>959</v>
      </c>
      <c r="B9" s="5" t="n">
        <v>67340</v>
      </c>
      <c r="C9" s="5" t="n">
        <v>82867</v>
      </c>
    </row>
    <row r="10" spans="1:3">
      <c r="A10" s="4" t="s">
        <v>953</v>
      </c>
    </row>
    <row r="11" spans="1:3">
      <c r="A11" s="4" t="s">
        <v>957</v>
      </c>
      <c r="B11" s="5" t="n">
        <v>5877</v>
      </c>
      <c r="C11" s="5" t="n">
        <v>13653</v>
      </c>
    </row>
    <row r="12" spans="1:3">
      <c r="A12" s="4" t="s">
        <v>958</v>
      </c>
      <c r="B12" s="4" t="s">
        <v>39</v>
      </c>
      <c r="C12" s="4" t="s">
        <v>39</v>
      </c>
    </row>
    <row r="13" spans="1:3">
      <c r="A13" s="4" t="s">
        <v>959</v>
      </c>
      <c r="B13" s="6" t="n">
        <v>5877</v>
      </c>
      <c r="C13" s="6" t="n">
        <v>136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4" t="s">
        <v>608</v>
      </c>
      <c r="B2" s="6" t="n">
        <v>30145</v>
      </c>
      <c r="C2" s="6" t="n">
        <v>31</v>
      </c>
    </row>
    <row r="3" spans="1:3">
      <c r="A3" s="4" t="s">
        <v>461</v>
      </c>
      <c r="B3" s="5" t="n">
        <v>-71205</v>
      </c>
      <c r="C3" s="5" t="n">
        <v>-73545</v>
      </c>
    </row>
    <row r="4" spans="1:3">
      <c r="A4" s="4" t="s">
        <v>936</v>
      </c>
    </row>
    <row r="5" spans="1:3">
      <c r="A5" s="4" t="s">
        <v>608</v>
      </c>
      <c r="B5" s="5" t="n">
        <v>19520</v>
      </c>
      <c r="C5" s="4" t="s">
        <v>39</v>
      </c>
    </row>
    <row r="6" spans="1:3">
      <c r="A6" s="4" t="s">
        <v>460</v>
      </c>
      <c r="B6" s="5" t="n">
        <v>-1501</v>
      </c>
      <c r="C6" s="5" t="n">
        <v>-1489</v>
      </c>
    </row>
    <row r="7" spans="1:3">
      <c r="A7" s="4" t="s">
        <v>461</v>
      </c>
      <c r="B7" s="5" t="n">
        <v>-19279</v>
      </c>
      <c r="C7" s="5" t="n">
        <v>-29219</v>
      </c>
    </row>
    <row r="8" spans="1:3">
      <c r="A8" s="4" t="s">
        <v>959</v>
      </c>
      <c r="B8" s="5" t="n">
        <v>-1260</v>
      </c>
      <c r="C8" s="5" t="n">
        <v>-30708</v>
      </c>
    </row>
    <row r="9" spans="1:3">
      <c r="A9" s="4" t="s">
        <v>952</v>
      </c>
    </row>
    <row r="10" spans="1:3">
      <c r="A10" s="4" t="s">
        <v>608</v>
      </c>
      <c r="B10" s="5" t="n">
        <v>10912</v>
      </c>
      <c r="C10" s="4" t="s">
        <v>39</v>
      </c>
    </row>
    <row r="11" spans="1:3">
      <c r="A11" s="4" t="s">
        <v>460</v>
      </c>
      <c r="B11" s="5" t="n">
        <v>-1879</v>
      </c>
      <c r="C11" s="5" t="n">
        <v>-1162</v>
      </c>
    </row>
    <row r="12" spans="1:3">
      <c r="A12" s="4" t="s">
        <v>461</v>
      </c>
      <c r="B12" s="5" t="n">
        <v>-45307</v>
      </c>
      <c r="C12" s="5" t="n">
        <v>-37691</v>
      </c>
    </row>
    <row r="13" spans="1:3">
      <c r="A13" s="4" t="s">
        <v>959</v>
      </c>
      <c r="B13" s="5" t="n">
        <v>-36274</v>
      </c>
      <c r="C13" s="5" t="n">
        <v>-38853</v>
      </c>
    </row>
    <row r="14" spans="1:3">
      <c r="A14" s="4" t="s">
        <v>953</v>
      </c>
    </row>
    <row r="15" spans="1:3">
      <c r="A15" s="4" t="s">
        <v>608</v>
      </c>
      <c r="B15" s="5" t="n">
        <v>39163</v>
      </c>
      <c r="C15" s="5" t="n">
        <v>27093</v>
      </c>
    </row>
    <row r="16" spans="1:3">
      <c r="A16" s="4" t="s">
        <v>460</v>
      </c>
      <c r="B16" s="5" t="n">
        <v>-210</v>
      </c>
      <c r="C16" s="5" t="n">
        <v>-206</v>
      </c>
    </row>
    <row r="17" spans="1:3">
      <c r="A17" s="4" t="s">
        <v>461</v>
      </c>
      <c r="B17" s="5" t="n">
        <v>-2978</v>
      </c>
      <c r="C17" s="5" t="n">
        <v>-2968</v>
      </c>
    </row>
    <row r="18" spans="1:3">
      <c r="A18" s="4" t="s">
        <v>959</v>
      </c>
      <c r="B18" s="6" t="n">
        <v>35975</v>
      </c>
      <c r="C18" s="6" t="n">
        <v>239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2</v>
      </c>
    </row>
    <row r="2" spans="1:3">
      <c r="A2" s="4" t="s">
        <v>907</v>
      </c>
    </row>
    <row r="3" spans="1:3">
      <c r="A3" s="4" t="s">
        <v>962</v>
      </c>
      <c r="B3" s="6" t="n">
        <v>25349</v>
      </c>
      <c r="C3" s="6" t="n">
        <v>352853</v>
      </c>
    </row>
    <row r="4" spans="1:3">
      <c r="A4" s="4" t="s">
        <v>963</v>
      </c>
      <c r="B4" s="5" t="n">
        <v>4669</v>
      </c>
      <c r="C4" s="5" t="n">
        <v>331505</v>
      </c>
    </row>
    <row r="5" spans="1:3">
      <c r="A5" s="4" t="s">
        <v>964</v>
      </c>
      <c r="B5" s="5" t="n">
        <v>25449</v>
      </c>
      <c r="C5" s="5" t="n">
        <v>362213</v>
      </c>
    </row>
    <row r="6" spans="1:3">
      <c r="A6" s="4" t="s">
        <v>963</v>
      </c>
      <c r="B6" s="5" t="n">
        <v>4669</v>
      </c>
      <c r="C6" s="5" t="n">
        <v>331505</v>
      </c>
    </row>
    <row r="7" spans="1:3">
      <c r="A7" s="4" t="s">
        <v>922</v>
      </c>
    </row>
    <row r="8" spans="1:3">
      <c r="A8" s="4" t="s">
        <v>962</v>
      </c>
      <c r="B8" s="5" t="n">
        <v>120459</v>
      </c>
      <c r="C8" s="5" t="n">
        <v>201151</v>
      </c>
    </row>
    <row r="9" spans="1:3">
      <c r="A9" s="4" t="s">
        <v>963</v>
      </c>
      <c r="B9" s="5" t="n">
        <v>82631</v>
      </c>
      <c r="C9" s="5" t="n">
        <v>163323</v>
      </c>
    </row>
    <row r="10" spans="1:3">
      <c r="A10" s="4" t="s">
        <v>964</v>
      </c>
      <c r="B10" s="5" t="n">
        <v>137618</v>
      </c>
      <c r="C10" s="5" t="n">
        <v>202176</v>
      </c>
    </row>
    <row r="11" spans="1:3">
      <c r="A11" s="4" t="s">
        <v>963</v>
      </c>
      <c r="B11" s="6" t="n">
        <v>90434</v>
      </c>
      <c r="C11" s="6" t="n">
        <v>1633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457</v>
      </c>
    </row>
    <row r="2" spans="1:2">
      <c r="A2" s="4" t="s">
        <v>936</v>
      </c>
    </row>
    <row r="3" spans="1:2">
      <c r="A3" s="3" t="s">
        <v>949</v>
      </c>
    </row>
    <row r="4" spans="1:2">
      <c r="A4" s="4" t="s">
        <v>966</v>
      </c>
      <c r="B4" s="6" t="n">
        <v>312</v>
      </c>
    </row>
    <row r="5" spans="1:2">
      <c r="A5" s="3" t="s">
        <v>967</v>
      </c>
    </row>
    <row r="6" spans="1:2">
      <c r="A6" s="4" t="s">
        <v>968</v>
      </c>
      <c r="B6" s="5" t="n">
        <v>20111</v>
      </c>
    </row>
    <row r="7" spans="1:2">
      <c r="A7" s="4" t="s">
        <v>969</v>
      </c>
      <c r="B7" s="5" t="n">
        <v>20334</v>
      </c>
    </row>
    <row r="8" spans="1:2">
      <c r="A8" s="4" t="s">
        <v>970</v>
      </c>
      <c r="B8" s="5" t="n">
        <v>20745</v>
      </c>
    </row>
    <row r="9" spans="1:2">
      <c r="A9" s="4" t="s">
        <v>971</v>
      </c>
      <c r="B9" s="5" t="n">
        <v>21131</v>
      </c>
    </row>
    <row r="10" spans="1:2">
      <c r="A10" s="4" t="s">
        <v>972</v>
      </c>
      <c r="B10" s="5" t="n">
        <v>21481</v>
      </c>
    </row>
    <row r="11" spans="1:2">
      <c r="A11" s="4" t="s">
        <v>973</v>
      </c>
      <c r="B11" s="5" t="n">
        <v>110397</v>
      </c>
    </row>
    <row r="12" spans="1:2">
      <c r="A12" s="4" t="s">
        <v>952</v>
      </c>
    </row>
    <row r="13" spans="1:2">
      <c r="A13" s="3" t="s">
        <v>949</v>
      </c>
    </row>
    <row r="14" spans="1:2">
      <c r="A14" s="4" t="s">
        <v>966</v>
      </c>
      <c r="B14" s="5" t="n">
        <v>527</v>
      </c>
    </row>
    <row r="15" spans="1:2">
      <c r="A15" s="3" t="s">
        <v>967</v>
      </c>
    </row>
    <row r="16" spans="1:2">
      <c r="A16" s="4" t="s">
        <v>968</v>
      </c>
      <c r="B16" s="5" t="n">
        <v>8478</v>
      </c>
    </row>
    <row r="17" spans="1:2">
      <c r="A17" s="4" t="s">
        <v>969</v>
      </c>
      <c r="B17" s="5" t="n">
        <v>8920</v>
      </c>
    </row>
    <row r="18" spans="1:2">
      <c r="A18" s="4" t="s">
        <v>970</v>
      </c>
      <c r="B18" s="5" t="n">
        <v>8654</v>
      </c>
    </row>
    <row r="19" spans="1:2">
      <c r="A19" s="4" t="s">
        <v>971</v>
      </c>
      <c r="B19" s="5" t="n">
        <v>9084</v>
      </c>
    </row>
    <row r="20" spans="1:2">
      <c r="A20" s="4" t="s">
        <v>972</v>
      </c>
      <c r="B20" s="5" t="n">
        <v>9269</v>
      </c>
    </row>
    <row r="21" spans="1:2">
      <c r="A21" s="4" t="s">
        <v>973</v>
      </c>
      <c r="B21" s="5" t="n">
        <v>47947</v>
      </c>
    </row>
    <row r="22" spans="1:2">
      <c r="A22" s="4" t="s">
        <v>953</v>
      </c>
    </row>
    <row r="23" spans="1:2">
      <c r="A23" s="3" t="s">
        <v>949</v>
      </c>
    </row>
    <row r="24" spans="1:2">
      <c r="A24" s="4" t="s">
        <v>966</v>
      </c>
      <c r="B24" s="5" t="n">
        <v>2000</v>
      </c>
    </row>
    <row r="25" spans="1:2">
      <c r="A25" s="3" t="s">
        <v>967</v>
      </c>
    </row>
    <row r="26" spans="1:2">
      <c r="A26" s="4" t="s">
        <v>968</v>
      </c>
      <c r="B26" s="5" t="n">
        <v>3207</v>
      </c>
    </row>
    <row r="27" spans="1:2">
      <c r="A27" s="4" t="s">
        <v>969</v>
      </c>
      <c r="B27" s="5" t="n">
        <v>3198</v>
      </c>
    </row>
    <row r="28" spans="1:2">
      <c r="A28" s="4" t="s">
        <v>970</v>
      </c>
      <c r="B28" s="5" t="n">
        <v>3173</v>
      </c>
    </row>
    <row r="29" spans="1:2">
      <c r="A29" s="4" t="s">
        <v>971</v>
      </c>
      <c r="B29" s="5" t="n">
        <v>3148</v>
      </c>
    </row>
    <row r="30" spans="1:2">
      <c r="A30" s="4" t="s">
        <v>972</v>
      </c>
      <c r="B30" s="5" t="n">
        <v>3109</v>
      </c>
    </row>
    <row r="31" spans="1:2">
      <c r="A31" s="4" t="s">
        <v>973</v>
      </c>
      <c r="B31" s="6" t="n">
        <v>144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33</v>
      </c>
    </row>
    <row r="3" spans="1:4">
      <c r="A3" s="4" t="s">
        <v>936</v>
      </c>
    </row>
    <row r="4" spans="1:4">
      <c r="A4" s="4" t="s">
        <v>938</v>
      </c>
      <c r="B4" s="6" t="n">
        <v>111</v>
      </c>
      <c r="C4" s="6" t="n">
        <v>110</v>
      </c>
      <c r="D4" s="6" t="n">
        <v>107</v>
      </c>
    </row>
    <row r="5" spans="1:4">
      <c r="A5" s="4" t="s">
        <v>939</v>
      </c>
      <c r="B5" s="5" t="n">
        <v>15836</v>
      </c>
      <c r="C5" s="5" t="n">
        <v>15360</v>
      </c>
      <c r="D5" s="5" t="n">
        <v>16322</v>
      </c>
    </row>
    <row r="6" spans="1:4">
      <c r="A6" s="4" t="s">
        <v>975</v>
      </c>
      <c r="B6" s="5" t="n">
        <v>-25458</v>
      </c>
      <c r="C6" s="5" t="n">
        <v>-24776</v>
      </c>
      <c r="D6" s="5" t="n">
        <v>-25682</v>
      </c>
    </row>
    <row r="7" spans="1:4">
      <c r="A7" s="4" t="s">
        <v>976</v>
      </c>
      <c r="B7" s="5" t="n">
        <v>29</v>
      </c>
      <c r="C7" s="5" t="n">
        <v>29</v>
      </c>
      <c r="D7" s="5" t="n">
        <v>29</v>
      </c>
    </row>
    <row r="8" spans="1:4">
      <c r="A8" s="4" t="s">
        <v>977</v>
      </c>
      <c r="B8" s="5" t="n">
        <v>5905</v>
      </c>
      <c r="C8" s="5" t="n">
        <v>5271</v>
      </c>
      <c r="D8" s="5" t="n">
        <v>5628</v>
      </c>
    </row>
    <row r="9" spans="1:4">
      <c r="A9" s="4" t="s">
        <v>978</v>
      </c>
      <c r="B9" s="4" t="s">
        <v>39</v>
      </c>
      <c r="C9" s="4" t="s">
        <v>39</v>
      </c>
      <c r="D9" s="4" t="s">
        <v>39</v>
      </c>
    </row>
    <row r="10" spans="1:4">
      <c r="A10" s="4" t="s">
        <v>979</v>
      </c>
      <c r="B10" s="4" t="s">
        <v>39</v>
      </c>
      <c r="C10" s="4" t="s">
        <v>39</v>
      </c>
      <c r="D10" s="4" t="s">
        <v>39</v>
      </c>
    </row>
    <row r="11" spans="1:4">
      <c r="A11" s="4" t="s">
        <v>980</v>
      </c>
      <c r="B11" s="5" t="n">
        <v>-3577</v>
      </c>
      <c r="C11" s="5" t="n">
        <v>-4006</v>
      </c>
      <c r="D11" s="5" t="n">
        <v>-3596</v>
      </c>
    </row>
    <row r="12" spans="1:4">
      <c r="A12" s="4" t="s">
        <v>952</v>
      </c>
    </row>
    <row r="13" spans="1:4">
      <c r="A13" s="4" t="s">
        <v>938</v>
      </c>
      <c r="B13" s="5" t="n">
        <v>2125</v>
      </c>
      <c r="C13" s="5" t="n">
        <v>2016</v>
      </c>
      <c r="D13" s="5" t="n">
        <v>1924</v>
      </c>
    </row>
    <row r="14" spans="1:4">
      <c r="A14" s="4" t="s">
        <v>939</v>
      </c>
      <c r="B14" s="5" t="n">
        <v>4709</v>
      </c>
      <c r="C14" s="5" t="n">
        <v>5465</v>
      </c>
      <c r="D14" s="5" t="n">
        <v>5986</v>
      </c>
    </row>
    <row r="15" spans="1:4">
      <c r="A15" s="4" t="s">
        <v>975</v>
      </c>
      <c r="B15" s="5" t="n">
        <v>-9853</v>
      </c>
      <c r="C15" s="5" t="n">
        <v>-9919</v>
      </c>
      <c r="D15" s="5" t="n">
        <v>-10422</v>
      </c>
    </row>
    <row r="16" spans="1:4">
      <c r="A16" s="4" t="s">
        <v>976</v>
      </c>
      <c r="B16" s="5" t="n">
        <v>-4</v>
      </c>
      <c r="C16" s="5" t="n">
        <v>-3</v>
      </c>
      <c r="D16" s="5" t="n">
        <v>-4</v>
      </c>
    </row>
    <row r="17" spans="1:4">
      <c r="A17" s="4" t="s">
        <v>977</v>
      </c>
      <c r="B17" s="5" t="n">
        <v>3492</v>
      </c>
      <c r="C17" s="5" t="n">
        <v>3106</v>
      </c>
      <c r="D17" s="5" t="n">
        <v>3173</v>
      </c>
    </row>
    <row r="18" spans="1:4">
      <c r="A18" s="4" t="s">
        <v>978</v>
      </c>
      <c r="B18" s="4" t="s">
        <v>39</v>
      </c>
      <c r="C18" s="5" t="n">
        <v>19</v>
      </c>
      <c r="D18" s="4" t="s">
        <v>39</v>
      </c>
    </row>
    <row r="19" spans="1:4">
      <c r="A19" s="4" t="s">
        <v>979</v>
      </c>
      <c r="B19" s="5" t="n">
        <v>16</v>
      </c>
      <c r="C19" s="5" t="n">
        <v>135</v>
      </c>
      <c r="D19" s="4" t="s">
        <v>39</v>
      </c>
    </row>
    <row r="20" spans="1:4">
      <c r="A20" s="4" t="s">
        <v>980</v>
      </c>
      <c r="B20" s="5" t="n">
        <v>485</v>
      </c>
      <c r="C20" s="5" t="n">
        <v>819</v>
      </c>
      <c r="D20" s="5" t="n">
        <v>657</v>
      </c>
    </row>
    <row r="21" spans="1:4">
      <c r="A21" s="4" t="s">
        <v>953</v>
      </c>
    </row>
    <row r="22" spans="1:4">
      <c r="A22" s="4" t="s">
        <v>938</v>
      </c>
      <c r="B22" s="5" t="n">
        <v>208</v>
      </c>
      <c r="C22" s="5" t="n">
        <v>342</v>
      </c>
      <c r="D22" s="5" t="n">
        <v>449</v>
      </c>
    </row>
    <row r="23" spans="1:4">
      <c r="A23" s="4" t="s">
        <v>939</v>
      </c>
      <c r="B23" s="5" t="n">
        <v>1593</v>
      </c>
      <c r="C23" s="5" t="n">
        <v>1956</v>
      </c>
      <c r="D23" s="5" t="n">
        <v>2042</v>
      </c>
    </row>
    <row r="24" spans="1:4">
      <c r="A24" s="4" t="s">
        <v>975</v>
      </c>
      <c r="B24" s="5" t="n">
        <v>-5788</v>
      </c>
      <c r="C24" s="5" t="n">
        <v>-5470</v>
      </c>
      <c r="D24" s="5" t="n">
        <v>-5510</v>
      </c>
    </row>
    <row r="25" spans="1:4">
      <c r="A25" s="4" t="s">
        <v>976</v>
      </c>
      <c r="B25" s="4" t="s">
        <v>39</v>
      </c>
      <c r="C25" s="5" t="n">
        <v>-41</v>
      </c>
      <c r="D25" s="5" t="n">
        <v>-2505</v>
      </c>
    </row>
    <row r="26" spans="1:4">
      <c r="A26" s="4" t="s">
        <v>977</v>
      </c>
      <c r="B26" s="5" t="n">
        <v>1010</v>
      </c>
      <c r="C26" s="5" t="n">
        <v>2169</v>
      </c>
      <c r="D26" s="5" t="n">
        <v>2431</v>
      </c>
    </row>
    <row r="27" spans="1:4">
      <c r="A27" s="4" t="s">
        <v>978</v>
      </c>
      <c r="B27" s="4" t="s">
        <v>39</v>
      </c>
      <c r="C27" s="4" t="s">
        <v>39</v>
      </c>
      <c r="D27" s="4" t="s">
        <v>39</v>
      </c>
    </row>
    <row r="28" spans="1:4">
      <c r="A28" s="4" t="s">
        <v>979</v>
      </c>
      <c r="B28" s="4" t="s">
        <v>39</v>
      </c>
      <c r="C28" s="4" t="s">
        <v>39</v>
      </c>
      <c r="D28" s="4" t="s">
        <v>39</v>
      </c>
    </row>
    <row r="29" spans="1:4">
      <c r="A29" s="4" t="s">
        <v>980</v>
      </c>
      <c r="B29" s="6" t="n">
        <v>-2977</v>
      </c>
      <c r="C29" s="6" t="n">
        <v>-1044</v>
      </c>
      <c r="D29" s="6" t="n">
        <v>-30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457</v>
      </c>
    </row>
    <row r="2" spans="1:2">
      <c r="A2" s="4" t="s">
        <v>936</v>
      </c>
    </row>
    <row r="3" spans="1:2">
      <c r="A3" s="3" t="s">
        <v>982</v>
      </c>
    </row>
    <row r="4" spans="1:2">
      <c r="A4" s="4" t="s">
        <v>983</v>
      </c>
      <c r="B4" s="6" t="n">
        <v>29</v>
      </c>
    </row>
    <row r="5" spans="1:2">
      <c r="A5" s="4" t="s">
        <v>984</v>
      </c>
      <c r="B5" s="5" t="n">
        <v>5903</v>
      </c>
    </row>
    <row r="6" spans="1:2">
      <c r="A6" s="4" t="s">
        <v>120</v>
      </c>
      <c r="B6" s="5" t="n">
        <v>5932</v>
      </c>
    </row>
    <row r="7" spans="1:2">
      <c r="A7" s="4" t="s">
        <v>952</v>
      </c>
    </row>
    <row r="8" spans="1:2">
      <c r="A8" s="3" t="s">
        <v>982</v>
      </c>
    </row>
    <row r="9" spans="1:2">
      <c r="A9" s="4" t="s">
        <v>983</v>
      </c>
      <c r="B9" s="5" t="n">
        <v>-3</v>
      </c>
    </row>
    <row r="10" spans="1:2">
      <c r="A10" s="4" t="s">
        <v>984</v>
      </c>
      <c r="B10" s="5" t="n">
        <v>2735</v>
      </c>
    </row>
    <row r="11" spans="1:2">
      <c r="A11" s="4" t="s">
        <v>120</v>
      </c>
      <c r="B11" s="5" t="n">
        <v>2732</v>
      </c>
    </row>
    <row r="12" spans="1:2">
      <c r="A12" s="4" t="s">
        <v>985</v>
      </c>
    </row>
    <row r="13" spans="1:2">
      <c r="A13" s="3" t="s">
        <v>982</v>
      </c>
    </row>
    <row r="14" spans="1:2">
      <c r="A14" s="4" t="s">
        <v>983</v>
      </c>
      <c r="B14" s="4" t="s">
        <v>39</v>
      </c>
    </row>
    <row r="15" spans="1:2">
      <c r="A15" s="4" t="s">
        <v>984</v>
      </c>
      <c r="B15" s="5" t="n">
        <v>60</v>
      </c>
    </row>
    <row r="16" spans="1:2">
      <c r="A16" s="4" t="s">
        <v>120</v>
      </c>
      <c r="B16" s="6" t="n">
        <v>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33</v>
      </c>
    </row>
    <row r="3" spans="1:4">
      <c r="A3" s="4" t="s">
        <v>907</v>
      </c>
    </row>
    <row r="4" spans="1:4">
      <c r="A4" s="4" t="s">
        <v>987</v>
      </c>
      <c r="B4" s="4" t="s">
        <v>911</v>
      </c>
      <c r="C4" s="4" t="s">
        <v>912</v>
      </c>
      <c r="D4" s="4" t="s">
        <v>913</v>
      </c>
    </row>
    <row r="5" spans="1:4">
      <c r="A5" s="4" t="s">
        <v>988</v>
      </c>
      <c r="B5" s="4" t="s">
        <v>915</v>
      </c>
      <c r="C5" s="4" t="s">
        <v>915</v>
      </c>
      <c r="D5" s="4" t="s">
        <v>915</v>
      </c>
    </row>
    <row r="6" spans="1:4">
      <c r="A6" s="4" t="s">
        <v>922</v>
      </c>
    </row>
    <row r="7" spans="1:4">
      <c r="A7" s="4" t="s">
        <v>988</v>
      </c>
      <c r="B7" s="4" t="s">
        <v>923</v>
      </c>
      <c r="C7" s="4" t="s">
        <v>924</v>
      </c>
      <c r="D7" s="4" t="s">
        <v>925</v>
      </c>
    </row>
    <row r="8" spans="1:4">
      <c r="A8" s="4" t="s">
        <v>936</v>
      </c>
    </row>
    <row r="9" spans="1:4">
      <c r="A9" s="4" t="s">
        <v>987</v>
      </c>
      <c r="B9" s="4" t="s">
        <v>989</v>
      </c>
      <c r="C9" s="4" t="s">
        <v>990</v>
      </c>
      <c r="D9" s="4" t="s">
        <v>703</v>
      </c>
    </row>
    <row r="10" spans="1:4">
      <c r="A10" s="4" t="s">
        <v>991</v>
      </c>
      <c r="B10" s="4" t="s">
        <v>904</v>
      </c>
      <c r="C10" s="4" t="s">
        <v>904</v>
      </c>
      <c r="D10" s="4" t="s">
        <v>904</v>
      </c>
    </row>
    <row r="11" spans="1:4">
      <c r="A11" s="4" t="s">
        <v>987</v>
      </c>
      <c r="B11" s="4" t="s">
        <v>990</v>
      </c>
      <c r="C11" s="4" t="s">
        <v>703</v>
      </c>
      <c r="D11" s="4" t="s">
        <v>990</v>
      </c>
    </row>
    <row r="12" spans="1:4">
      <c r="A12" s="4" t="s">
        <v>988</v>
      </c>
      <c r="B12" s="4" t="s">
        <v>915</v>
      </c>
      <c r="C12" s="4" t="s">
        <v>915</v>
      </c>
      <c r="D12" s="4" t="s">
        <v>915</v>
      </c>
    </row>
    <row r="13" spans="1:4">
      <c r="A13" s="4" t="s">
        <v>991</v>
      </c>
      <c r="B13" s="4" t="s">
        <v>904</v>
      </c>
      <c r="C13" s="4" t="s">
        <v>904</v>
      </c>
      <c r="D13" s="4" t="s">
        <v>904</v>
      </c>
    </row>
    <row r="14" spans="1:4">
      <c r="A14" s="4" t="s">
        <v>952</v>
      </c>
    </row>
    <row r="15" spans="1:4">
      <c r="A15" s="4" t="s">
        <v>987</v>
      </c>
      <c r="B15" s="4" t="s">
        <v>992</v>
      </c>
      <c r="C15" s="4" t="s">
        <v>993</v>
      </c>
      <c r="D15" s="4" t="s">
        <v>994</v>
      </c>
    </row>
    <row r="16" spans="1:4">
      <c r="A16" s="4" t="s">
        <v>991</v>
      </c>
      <c r="B16" s="4" t="s">
        <v>995</v>
      </c>
      <c r="C16" s="4" t="s">
        <v>996</v>
      </c>
      <c r="D16" s="4" t="s">
        <v>997</v>
      </c>
    </row>
    <row r="17" spans="1:4">
      <c r="A17" s="4" t="s">
        <v>987</v>
      </c>
      <c r="B17" s="4" t="s">
        <v>998</v>
      </c>
      <c r="C17" s="4" t="s">
        <v>999</v>
      </c>
      <c r="D17" s="4" t="s">
        <v>1000</v>
      </c>
    </row>
    <row r="18" spans="1:4">
      <c r="A18" s="4" t="s">
        <v>988</v>
      </c>
      <c r="B18" s="4" t="s">
        <v>923</v>
      </c>
      <c r="C18" s="4" t="s">
        <v>924</v>
      </c>
      <c r="D18" s="4" t="s">
        <v>925</v>
      </c>
    </row>
    <row r="19" spans="1:4">
      <c r="A19" s="4" t="s">
        <v>991</v>
      </c>
      <c r="B19" s="4" t="s">
        <v>996</v>
      </c>
      <c r="C19" s="4" t="s">
        <v>997</v>
      </c>
      <c r="D19" s="4" t="s">
        <v>997</v>
      </c>
    </row>
    <row r="20" spans="1:4">
      <c r="A20" s="4" t="s">
        <v>953</v>
      </c>
    </row>
    <row r="21" spans="1:4">
      <c r="A21" s="4" t="s">
        <v>987</v>
      </c>
      <c r="B21" s="4" t="s">
        <v>1001</v>
      </c>
      <c r="C21" s="4" t="s">
        <v>1002</v>
      </c>
      <c r="D21" s="4" t="s">
        <v>1003</v>
      </c>
    </row>
    <row r="22" spans="1:4">
      <c r="A22" s="4" t="s">
        <v>987</v>
      </c>
      <c r="B22" s="4" t="s">
        <v>1002</v>
      </c>
      <c r="C22" s="4" t="s">
        <v>1003</v>
      </c>
      <c r="D22" s="4" t="s">
        <v>1004</v>
      </c>
    </row>
    <row r="23" spans="1:4">
      <c r="A23" s="4" t="s">
        <v>988</v>
      </c>
      <c r="B23" s="4" t="s">
        <v>1005</v>
      </c>
      <c r="C23" s="4" t="s">
        <v>1005</v>
      </c>
      <c r="D23" s="4" t="s">
        <v>10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33</v>
      </c>
    </row>
    <row r="3" spans="1:4">
      <c r="A3" s="4" t="s">
        <v>1007</v>
      </c>
      <c r="B3" s="4" t="s">
        <v>1008</v>
      </c>
      <c r="C3" s="4" t="s">
        <v>930</v>
      </c>
      <c r="D3" s="4" t="s">
        <v>1009</v>
      </c>
    </row>
    <row r="4" spans="1:4">
      <c r="A4" s="4" t="s">
        <v>1010</v>
      </c>
      <c r="B4" s="4" t="s">
        <v>535</v>
      </c>
      <c r="C4" s="4" t="s">
        <v>535</v>
      </c>
      <c r="D4" s="4" t="s">
        <v>535</v>
      </c>
    </row>
    <row r="5" spans="1:4">
      <c r="A5" s="4" t="s">
        <v>1011</v>
      </c>
      <c r="B5" s="5" t="n">
        <v>2024</v>
      </c>
      <c r="C5" s="5" t="n">
        <v>2023</v>
      </c>
      <c r="D5" s="5" t="n">
        <v>20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457</v>
      </c>
    </row>
    <row r="3" spans="1:2">
      <c r="A3" s="4" t="s">
        <v>1013</v>
      </c>
      <c r="B3" s="6" t="n">
        <v>82</v>
      </c>
    </row>
    <row r="4" spans="1:2">
      <c r="A4" s="4" t="s">
        <v>1014</v>
      </c>
      <c r="B4" s="5" t="n">
        <v>-73</v>
      </c>
    </row>
    <row r="5" spans="1:2">
      <c r="A5" s="4" t="s">
        <v>1015</v>
      </c>
      <c r="B5" s="5" t="n">
        <v>1969</v>
      </c>
    </row>
    <row r="6" spans="1:2">
      <c r="A6" s="4" t="s">
        <v>1015</v>
      </c>
      <c r="B6" s="6" t="n">
        <v>-17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6</v>
      </c>
      <c r="B1" s="2" t="s">
        <v>2</v>
      </c>
      <c r="C1" s="2" t="s">
        <v>32</v>
      </c>
    </row>
    <row r="2" spans="1:3">
      <c r="A2" s="4" t="s">
        <v>1017</v>
      </c>
    </row>
    <row r="3" spans="1:3">
      <c r="A3" s="4" t="s">
        <v>1018</v>
      </c>
      <c r="B3" s="4" t="s">
        <v>427</v>
      </c>
    </row>
    <row r="4" spans="1:3">
      <c r="A4" s="4" t="s">
        <v>428</v>
      </c>
    </row>
    <row r="5" spans="1:3">
      <c r="A5" s="4" t="s">
        <v>1018</v>
      </c>
      <c r="B5" s="4" t="s">
        <v>429</v>
      </c>
    </row>
    <row r="6" spans="1:3">
      <c r="A6" s="4" t="s">
        <v>936</v>
      </c>
    </row>
    <row r="7" spans="1:3">
      <c r="A7" s="4" t="s">
        <v>1018</v>
      </c>
      <c r="B7" s="4" t="s">
        <v>714</v>
      </c>
    </row>
    <row r="8" spans="1:3">
      <c r="A8" s="4" t="s">
        <v>1019</v>
      </c>
      <c r="B8" s="4" t="s">
        <v>714</v>
      </c>
      <c r="C8" s="4" t="s">
        <v>714</v>
      </c>
    </row>
    <row r="9" spans="1:3">
      <c r="A9" s="4" t="s">
        <v>952</v>
      </c>
    </row>
    <row r="10" spans="1:3">
      <c r="A10" s="4" t="s">
        <v>1018</v>
      </c>
      <c r="B10" s="4" t="s">
        <v>714</v>
      </c>
    </row>
    <row r="11" spans="1:3">
      <c r="A11" s="4" t="s">
        <v>1019</v>
      </c>
      <c r="B11" s="4" t="s">
        <v>714</v>
      </c>
      <c r="C11" s="4" t="s">
        <v>714</v>
      </c>
    </row>
    <row r="12" spans="1:3">
      <c r="A12" s="4" t="s">
        <v>1020</v>
      </c>
    </row>
    <row r="13" spans="1:3">
      <c r="A13" s="4" t="s">
        <v>1018</v>
      </c>
      <c r="B13" s="4" t="s">
        <v>427</v>
      </c>
    </row>
    <row r="14" spans="1:3">
      <c r="A14" s="4" t="s">
        <v>1019</v>
      </c>
      <c r="B14" s="4" t="s">
        <v>1021</v>
      </c>
      <c r="C14" s="4" t="s">
        <v>1022</v>
      </c>
    </row>
    <row r="15" spans="1:3">
      <c r="A15" s="4" t="s">
        <v>1023</v>
      </c>
    </row>
    <row r="16" spans="1:3">
      <c r="A16" s="4" t="s">
        <v>1018</v>
      </c>
      <c r="B16" s="4" t="s">
        <v>1024</v>
      </c>
    </row>
    <row r="17" spans="1:3">
      <c r="A17" s="4" t="s">
        <v>1019</v>
      </c>
      <c r="B17" s="4" t="s">
        <v>1025</v>
      </c>
      <c r="C17" s="4" t="s">
        <v>1026</v>
      </c>
    </row>
    <row r="18" spans="1:3">
      <c r="A18" s="4" t="s">
        <v>1027</v>
      </c>
    </row>
    <row r="19" spans="1:3">
      <c r="A19" s="4" t="s">
        <v>1018</v>
      </c>
      <c r="B19" s="4" t="s">
        <v>429</v>
      </c>
    </row>
    <row r="20" spans="1:3">
      <c r="A20" s="4" t="s">
        <v>1019</v>
      </c>
      <c r="B20" s="4" t="s">
        <v>1028</v>
      </c>
      <c r="C20" s="4" t="s">
        <v>1029</v>
      </c>
    </row>
    <row r="21" spans="1:3">
      <c r="A21" s="4" t="s">
        <v>1030</v>
      </c>
    </row>
    <row r="22" spans="1:3">
      <c r="A22" s="4" t="s">
        <v>1018</v>
      </c>
      <c r="B22" s="4" t="s">
        <v>1031</v>
      </c>
    </row>
    <row r="23" spans="1:3">
      <c r="A23" s="4" t="s">
        <v>1019</v>
      </c>
      <c r="B23" s="4" t="s">
        <v>1032</v>
      </c>
      <c r="C23" s="4" t="s">
        <v>1033</v>
      </c>
    </row>
    <row r="24" spans="1:3">
      <c r="A24" s="4" t="s">
        <v>1034</v>
      </c>
    </row>
    <row r="25" spans="1:3">
      <c r="A25" s="4" t="s">
        <v>1018</v>
      </c>
      <c r="B25" s="4" t="s">
        <v>721</v>
      </c>
    </row>
    <row r="26" spans="1:3">
      <c r="A26" s="4" t="s">
        <v>1019</v>
      </c>
      <c r="B26" s="4" t="s">
        <v>721</v>
      </c>
      <c r="C26" s="4" t="s">
        <v>721</v>
      </c>
    </row>
    <row r="27" spans="1:3">
      <c r="A27" s="4" t="s">
        <v>1035</v>
      </c>
    </row>
    <row r="28" spans="1:3">
      <c r="A28" s="4" t="s">
        <v>1018</v>
      </c>
      <c r="B28" s="4" t="s">
        <v>721</v>
      </c>
    </row>
    <row r="29" spans="1:3">
      <c r="A29" s="4" t="s">
        <v>1019</v>
      </c>
      <c r="B29" s="4" t="s">
        <v>721</v>
      </c>
      <c r="C29" s="4" t="s">
        <v>721</v>
      </c>
    </row>
    <row r="30" spans="1:3">
      <c r="A30" s="4" t="s">
        <v>1036</v>
      </c>
    </row>
    <row r="31" spans="1:3">
      <c r="A31" s="4" t="s">
        <v>1018</v>
      </c>
      <c r="B31" s="4" t="s">
        <v>721</v>
      </c>
    </row>
    <row r="32" spans="1:3">
      <c r="A32" s="4" t="s">
        <v>1019</v>
      </c>
      <c r="B32" s="4" t="s">
        <v>1037</v>
      </c>
      <c r="C32" s="4" t="s">
        <v>1038</v>
      </c>
    </row>
    <row r="33" spans="1:3">
      <c r="A33" s="4" t="s">
        <v>1039</v>
      </c>
    </row>
    <row r="34" spans="1:3">
      <c r="A34" s="4" t="s">
        <v>1018</v>
      </c>
      <c r="B34" s="4" t="s">
        <v>721</v>
      </c>
    </row>
    <row r="35" spans="1:3">
      <c r="A35" s="4" t="s">
        <v>1019</v>
      </c>
      <c r="B35" s="4" t="s">
        <v>1040</v>
      </c>
      <c r="C35" s="4" t="s">
        <v>1040</v>
      </c>
    </row>
    <row r="36" spans="1:3">
      <c r="A36" s="4" t="s">
        <v>953</v>
      </c>
    </row>
    <row r="37" spans="1:3">
      <c r="A37" s="4" t="s">
        <v>1018</v>
      </c>
      <c r="B37" s="4" t="s">
        <v>714</v>
      </c>
    </row>
    <row r="38" spans="1:3">
      <c r="A38" s="4" t="s">
        <v>1019</v>
      </c>
      <c r="B38" s="4" t="s">
        <v>714</v>
      </c>
      <c r="C38" s="4" t="s">
        <v>714</v>
      </c>
    </row>
    <row r="39" spans="1:3">
      <c r="A39" s="4" t="s">
        <v>1041</v>
      </c>
    </row>
    <row r="40" spans="1:3">
      <c r="A40" s="4" t="s">
        <v>1018</v>
      </c>
      <c r="B40" s="4" t="s">
        <v>721</v>
      </c>
    </row>
    <row r="41" spans="1:3">
      <c r="A41" s="4" t="s">
        <v>1019</v>
      </c>
      <c r="B41" s="4" t="s">
        <v>721</v>
      </c>
      <c r="C41" s="4" t="s">
        <v>721</v>
      </c>
    </row>
    <row r="42" spans="1:3">
      <c r="A42" s="4" t="s">
        <v>1042</v>
      </c>
    </row>
    <row r="43" spans="1:3">
      <c r="A43" s="4" t="s">
        <v>1018</v>
      </c>
      <c r="B43" s="4" t="s">
        <v>721</v>
      </c>
    </row>
    <row r="44" spans="1:3">
      <c r="A44" s="4" t="s">
        <v>1019</v>
      </c>
      <c r="B44" s="4" t="s">
        <v>721</v>
      </c>
      <c r="C44" s="4" t="s">
        <v>721</v>
      </c>
    </row>
    <row r="45" spans="1:3">
      <c r="A45" s="4" t="s">
        <v>1043</v>
      </c>
    </row>
    <row r="46" spans="1:3">
      <c r="A46" s="4" t="s">
        <v>1018</v>
      </c>
      <c r="B46" s="4" t="s">
        <v>714</v>
      </c>
    </row>
    <row r="47" spans="1:3">
      <c r="A47" s="4" t="s">
        <v>1019</v>
      </c>
      <c r="B47" s="4" t="s">
        <v>1044</v>
      </c>
      <c r="C47" s="4" t="s">
        <v>1045</v>
      </c>
    </row>
    <row r="48" spans="1:3">
      <c r="A48" s="4" t="s">
        <v>1046</v>
      </c>
    </row>
    <row r="49" spans="1:3">
      <c r="A49" s="4" t="s">
        <v>1018</v>
      </c>
      <c r="B49" s="4" t="s">
        <v>721</v>
      </c>
    </row>
    <row r="50" spans="1:3">
      <c r="A50" s="4" t="s">
        <v>1019</v>
      </c>
      <c r="B50" s="4" t="s">
        <v>900</v>
      </c>
      <c r="C50" s="4" t="s">
        <v>10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7</v>
      </c>
      <c r="C1" s="2" t="s">
        <v>2</v>
      </c>
      <c r="D1" s="2" t="s">
        <v>32</v>
      </c>
      <c r="E1" s="2" t="s">
        <v>33</v>
      </c>
    </row>
    <row r="2" spans="1:5">
      <c r="A2" s="4" t="s">
        <v>953</v>
      </c>
    </row>
    <row r="3" spans="1:5">
      <c r="A3" s="4" t="s">
        <v>1048</v>
      </c>
      <c r="C3" s="6" t="n">
        <v>79300</v>
      </c>
      <c r="D3" s="6" t="n">
        <v>66640</v>
      </c>
      <c r="E3" s="6" t="n">
        <v>62585</v>
      </c>
    </row>
    <row r="4" spans="1:5">
      <c r="A4" s="4" t="s">
        <v>1049</v>
      </c>
    </row>
    <row r="5" spans="1:5">
      <c r="A5" s="4" t="s">
        <v>1048</v>
      </c>
      <c r="C5" s="5" t="n">
        <v>187708</v>
      </c>
      <c r="D5" s="5" t="n">
        <v>163323</v>
      </c>
      <c r="E5" s="5" t="n">
        <v>172241</v>
      </c>
    </row>
    <row r="6" spans="1:5">
      <c r="A6" s="4" t="s">
        <v>1050</v>
      </c>
    </row>
    <row r="7" spans="1:5">
      <c r="A7" s="4" t="s">
        <v>1048</v>
      </c>
      <c r="C7" s="5" t="n">
        <v>378099</v>
      </c>
      <c r="D7" s="5" t="n">
        <v>331505</v>
      </c>
      <c r="E7" s="5" t="n">
        <v>336461</v>
      </c>
    </row>
    <row r="8" spans="1:5">
      <c r="A8" s="4" t="s">
        <v>1051</v>
      </c>
    </row>
    <row r="9" spans="1:5">
      <c r="A9" s="4" t="s">
        <v>1048</v>
      </c>
      <c r="C9" s="5" t="n">
        <v>406</v>
      </c>
      <c r="D9" s="5" t="n">
        <v>576</v>
      </c>
    </row>
    <row r="10" spans="1:5">
      <c r="A10" s="4" t="s">
        <v>1052</v>
      </c>
    </row>
    <row r="11" spans="1:5">
      <c r="A11" s="4" t="s">
        <v>1048</v>
      </c>
      <c r="C11" s="5" t="n">
        <v>82392</v>
      </c>
      <c r="D11" s="5" t="n">
        <v>72651</v>
      </c>
    </row>
    <row r="12" spans="1:5">
      <c r="A12" s="4" t="s">
        <v>1053</v>
      </c>
    </row>
    <row r="13" spans="1:5">
      <c r="A13" s="4" t="s">
        <v>1048</v>
      </c>
      <c r="C13" s="5" t="n">
        <v>182541</v>
      </c>
      <c r="D13" s="5" t="n">
        <v>166153</v>
      </c>
    </row>
    <row r="14" spans="1:5">
      <c r="A14" s="4" t="s">
        <v>1054</v>
      </c>
    </row>
    <row r="15" spans="1:5">
      <c r="A15" s="4" t="s">
        <v>1048</v>
      </c>
      <c r="C15" s="4" t="s">
        <v>39</v>
      </c>
      <c r="D15" s="4" t="s">
        <v>39</v>
      </c>
    </row>
    <row r="16" spans="1:5">
      <c r="A16" s="4" t="s">
        <v>1055</v>
      </c>
    </row>
    <row r="17" spans="1:5">
      <c r="A17" s="4" t="s">
        <v>1048</v>
      </c>
      <c r="C17" s="5" t="n">
        <v>7803</v>
      </c>
      <c r="D17" s="5" t="n">
        <v>7178</v>
      </c>
    </row>
    <row r="18" spans="1:5">
      <c r="A18" s="4" t="s">
        <v>1056</v>
      </c>
    </row>
    <row r="19" spans="1:5">
      <c r="A19" s="4" t="s">
        <v>1048</v>
      </c>
      <c r="C19" s="5" t="n">
        <v>194920</v>
      </c>
      <c r="D19" s="5" t="n">
        <v>165032</v>
      </c>
    </row>
    <row r="20" spans="1:5">
      <c r="A20" s="4" t="s">
        <v>1057</v>
      </c>
    </row>
    <row r="21" spans="1:5">
      <c r="A21" s="4" t="s">
        <v>1048</v>
      </c>
      <c r="C21" s="5" t="n">
        <v>78894</v>
      </c>
      <c r="D21" s="5" t="n">
        <v>66064</v>
      </c>
    </row>
    <row r="22" spans="1:5">
      <c r="A22" s="4" t="s">
        <v>1058</v>
      </c>
    </row>
    <row r="23" spans="1:5">
      <c r="A23" s="4" t="s">
        <v>1048</v>
      </c>
      <c r="C23" s="5" t="n">
        <v>660</v>
      </c>
      <c r="D23" s="5" t="n">
        <v>569</v>
      </c>
    </row>
    <row r="24" spans="1:5">
      <c r="A24" s="4" t="s">
        <v>1059</v>
      </c>
    </row>
    <row r="25" spans="1:5">
      <c r="A25" s="4" t="s">
        <v>1048</v>
      </c>
      <c r="C25" s="5" t="n">
        <v>291</v>
      </c>
      <c r="D25" s="5" t="n">
        <v>320</v>
      </c>
    </row>
    <row r="26" spans="1:5">
      <c r="A26" s="4" t="s">
        <v>1060</v>
      </c>
    </row>
    <row r="27" spans="1:5">
      <c r="A27" s="4" t="s">
        <v>1048</v>
      </c>
      <c r="C27" s="5" t="n">
        <v>36303</v>
      </c>
      <c r="D27" s="5" t="n">
        <v>31330</v>
      </c>
    </row>
    <row r="28" spans="1:5">
      <c r="A28" s="4" t="s">
        <v>1061</v>
      </c>
    </row>
    <row r="29" spans="1:5">
      <c r="A29" s="4" t="s">
        <v>1048</v>
      </c>
      <c r="C29" s="5" t="n">
        <v>239666</v>
      </c>
      <c r="D29" s="5" t="n">
        <v>206944</v>
      </c>
    </row>
    <row r="30" spans="1:5">
      <c r="A30" s="4" t="s">
        <v>1062</v>
      </c>
    </row>
    <row r="31" spans="1:5">
      <c r="A31" s="4" t="s">
        <v>1048</v>
      </c>
      <c r="C31" s="5" t="n">
        <v>35118</v>
      </c>
      <c r="D31" s="5" t="n">
        <v>30165</v>
      </c>
    </row>
    <row r="32" spans="1:5">
      <c r="A32" s="4" t="s">
        <v>1063</v>
      </c>
    </row>
    <row r="33" spans="1:5">
      <c r="A33" s="4" t="s">
        <v>1048</v>
      </c>
      <c r="C33" s="5" t="n">
        <v>144124</v>
      </c>
      <c r="D33" s="5" t="n">
        <v>127275</v>
      </c>
    </row>
    <row r="34" spans="1:5">
      <c r="A34" s="4" t="s">
        <v>1064</v>
      </c>
    </row>
    <row r="35" spans="1:5">
      <c r="A35" s="4" t="s">
        <v>1048</v>
      </c>
      <c r="C35" s="5" t="n">
        <v>1185</v>
      </c>
      <c r="D35" s="5" t="n">
        <v>1165</v>
      </c>
    </row>
    <row r="36" spans="1:5">
      <c r="A36" s="4" t="s">
        <v>1065</v>
      </c>
    </row>
    <row r="37" spans="1:5">
      <c r="A37" s="4" t="s">
        <v>1048</v>
      </c>
      <c r="C37" s="5" t="n">
        <v>95542</v>
      </c>
      <c r="D37" s="5" t="n">
        <v>79669</v>
      </c>
    </row>
    <row r="38" spans="1:5">
      <c r="A38" s="4" t="s">
        <v>1066</v>
      </c>
    </row>
    <row r="39" spans="1:5">
      <c r="A39" s="4" t="s">
        <v>1048</v>
      </c>
      <c r="C39" s="4" t="s">
        <v>39</v>
      </c>
      <c r="D39" s="4" t="s">
        <v>39</v>
      </c>
    </row>
    <row r="40" spans="1:5">
      <c r="A40" s="4" t="s">
        <v>1067</v>
      </c>
    </row>
    <row r="41" spans="1:5">
      <c r="A41" s="4" t="s">
        <v>1048</v>
      </c>
      <c r="C41" s="4" t="s">
        <v>39</v>
      </c>
      <c r="D41" s="4" t="s">
        <v>39</v>
      </c>
    </row>
    <row r="42" spans="1:5">
      <c r="A42" s="4" t="s">
        <v>1068</v>
      </c>
    </row>
    <row r="43" spans="1:5">
      <c r="A43" s="4" t="s">
        <v>1048</v>
      </c>
      <c r="C43" s="5" t="n">
        <v>78894</v>
      </c>
      <c r="D43" s="5" t="n">
        <v>66064</v>
      </c>
    </row>
    <row r="44" spans="1:5">
      <c r="A44" s="4" t="s">
        <v>1069</v>
      </c>
    </row>
    <row r="45" spans="1:5">
      <c r="A45" s="4" t="s">
        <v>1048</v>
      </c>
      <c r="C45" s="4" t="s">
        <v>39</v>
      </c>
      <c r="D45" s="4" t="s">
        <v>39</v>
      </c>
    </row>
    <row r="46" spans="1:5">
      <c r="A46" s="4" t="s">
        <v>1070</v>
      </c>
    </row>
    <row r="47" spans="1:5">
      <c r="A47" s="4" t="s">
        <v>1048</v>
      </c>
      <c r="C47" s="4" t="s">
        <v>39</v>
      </c>
      <c r="D47" s="4" t="s">
        <v>39</v>
      </c>
    </row>
    <row r="48" spans="1:5">
      <c r="A48" s="4" t="s">
        <v>1071</v>
      </c>
    </row>
    <row r="49" spans="1:5">
      <c r="A49" s="4" t="s">
        <v>1048</v>
      </c>
      <c r="C49" s="5" t="n">
        <v>78894</v>
      </c>
      <c r="D49" s="5" t="n">
        <v>66064</v>
      </c>
      <c r="E49" s="5" t="n">
        <v>62299</v>
      </c>
    </row>
    <row r="50" spans="1:5">
      <c r="A50" s="4" t="s">
        <v>1072</v>
      </c>
    </row>
    <row r="51" spans="1:5">
      <c r="A51" s="4" t="s">
        <v>1048</v>
      </c>
      <c r="C51" s="5" t="n">
        <v>54003</v>
      </c>
      <c r="D51" s="5" t="n">
        <v>48072</v>
      </c>
    </row>
    <row r="52" spans="1:5">
      <c r="A52" s="4" t="s">
        <v>1073</v>
      </c>
    </row>
    <row r="53" spans="1:5">
      <c r="A53" s="4" t="s">
        <v>1048</v>
      </c>
      <c r="C53" s="5" t="n">
        <v>141853</v>
      </c>
      <c r="D53" s="5" t="n">
        <v>127196</v>
      </c>
    </row>
    <row r="54" spans="1:5">
      <c r="A54" s="4" t="s">
        <v>1074</v>
      </c>
    </row>
    <row r="55" spans="1:5">
      <c r="A55" s="4" t="s">
        <v>1048</v>
      </c>
      <c r="C55" s="5" t="n">
        <v>46725</v>
      </c>
      <c r="D55" s="5" t="n">
        <v>41490</v>
      </c>
    </row>
    <row r="56" spans="1:5">
      <c r="A56" s="4" t="s">
        <v>1075</v>
      </c>
    </row>
    <row r="57" spans="1:5">
      <c r="A57" s="4" t="s">
        <v>1048</v>
      </c>
      <c r="C57" s="5" t="n">
        <v>42310</v>
      </c>
      <c r="D57" s="5" t="n">
        <v>41513</v>
      </c>
    </row>
    <row r="58" spans="1:5">
      <c r="A58" s="4" t="s">
        <v>1076</v>
      </c>
    </row>
    <row r="59" spans="1:5">
      <c r="A59" s="4" t="s">
        <v>1048</v>
      </c>
      <c r="C59" s="5" t="n">
        <v>6618</v>
      </c>
      <c r="D59" s="5" t="n">
        <v>6013</v>
      </c>
    </row>
    <row r="60" spans="1:5">
      <c r="A60" s="4" t="s">
        <v>1077</v>
      </c>
    </row>
    <row r="61" spans="1:5">
      <c r="A61" s="4" t="s">
        <v>1048</v>
      </c>
      <c r="C61" s="5" t="n">
        <v>99252</v>
      </c>
      <c r="D61" s="5" t="n">
        <v>85363</v>
      </c>
    </row>
    <row r="62" spans="1:5">
      <c r="A62" s="4" t="s">
        <v>1078</v>
      </c>
    </row>
    <row r="63" spans="1:5">
      <c r="A63" s="4" t="s">
        <v>1048</v>
      </c>
      <c r="C63" s="5" t="n">
        <v>660</v>
      </c>
      <c r="D63" s="5" t="n">
        <v>569</v>
      </c>
    </row>
    <row r="64" spans="1:5">
      <c r="A64" s="4" t="s">
        <v>1079</v>
      </c>
    </row>
    <row r="65" spans="1:5">
      <c r="A65" s="4" t="s">
        <v>1048</v>
      </c>
      <c r="C65" s="5" t="n">
        <v>291</v>
      </c>
      <c r="D65" s="5" t="n">
        <v>320</v>
      </c>
      <c r="E65" s="6" t="n">
        <v>352</v>
      </c>
    </row>
    <row r="66" spans="1:5">
      <c r="A66" s="4" t="s">
        <v>1080</v>
      </c>
    </row>
    <row r="67" spans="1:5">
      <c r="A67" s="4" t="s">
        <v>1048</v>
      </c>
      <c r="C67" s="5" t="n">
        <v>406</v>
      </c>
      <c r="D67" s="5" t="n">
        <v>576</v>
      </c>
    </row>
    <row r="68" spans="1:5">
      <c r="A68" s="4" t="s">
        <v>1081</v>
      </c>
    </row>
    <row r="69" spans="1:5">
      <c r="A69" s="4" t="s">
        <v>1048</v>
      </c>
      <c r="C69" s="5" t="n">
        <v>549</v>
      </c>
      <c r="D69" s="5" t="n">
        <v>996</v>
      </c>
    </row>
    <row r="70" spans="1:5">
      <c r="A70" s="4" t="s">
        <v>1082</v>
      </c>
    </row>
    <row r="71" spans="1:5">
      <c r="A71" s="4" t="s">
        <v>1048</v>
      </c>
      <c r="C71" s="5" t="n">
        <v>-3767</v>
      </c>
      <c r="D71" s="5" t="n">
        <v>-2635</v>
      </c>
    </row>
    <row r="72" spans="1:5">
      <c r="A72" s="4" t="s">
        <v>1083</v>
      </c>
    </row>
    <row r="73" spans="1:5">
      <c r="A73" s="4" t="s">
        <v>1048</v>
      </c>
      <c r="C73" s="5" t="n">
        <v>406</v>
      </c>
      <c r="D73" s="5" t="n">
        <v>576</v>
      </c>
    </row>
    <row r="74" spans="1:5">
      <c r="A74" s="4" t="s">
        <v>1084</v>
      </c>
    </row>
    <row r="75" spans="1:5">
      <c r="A75" s="4" t="s">
        <v>1048</v>
      </c>
      <c r="C75" s="5" t="n">
        <v>549</v>
      </c>
      <c r="D75" s="5" t="n">
        <v>996</v>
      </c>
    </row>
    <row r="76" spans="1:5">
      <c r="A76" s="4" t="s">
        <v>1085</v>
      </c>
    </row>
    <row r="77" spans="1:5">
      <c r="A77" s="4" t="s">
        <v>1048</v>
      </c>
      <c r="C77" s="5" t="n">
        <v>-3893</v>
      </c>
      <c r="D77" s="5" t="n">
        <v>-2635</v>
      </c>
    </row>
    <row r="78" spans="1:5">
      <c r="A78" s="4" t="s">
        <v>1086</v>
      </c>
    </row>
    <row r="79" spans="1:5">
      <c r="A79" s="4" t="s">
        <v>1048</v>
      </c>
      <c r="C79" s="4" t="s">
        <v>39</v>
      </c>
      <c r="D79" s="4" t="s">
        <v>39</v>
      </c>
    </row>
    <row r="80" spans="1:5">
      <c r="A80" s="4" t="s">
        <v>1087</v>
      </c>
    </row>
    <row r="81" spans="1:5">
      <c r="A81" s="4" t="s">
        <v>1048</v>
      </c>
      <c r="C81" s="4" t="s">
        <v>39</v>
      </c>
      <c r="D81" s="4" t="s">
        <v>39</v>
      </c>
    </row>
    <row r="82" spans="1:5">
      <c r="A82" s="4" t="s">
        <v>1088</v>
      </c>
    </row>
    <row r="83" spans="1:5">
      <c r="A83" s="4" t="s">
        <v>1048</v>
      </c>
      <c r="C83" s="5" t="n">
        <v>126</v>
      </c>
      <c r="D83" s="4" t="s">
        <v>39</v>
      </c>
    </row>
    <row r="84" spans="1:5">
      <c r="A84" s="4" t="s">
        <v>1089</v>
      </c>
    </row>
    <row r="85" spans="1:5">
      <c r="A85" s="4" t="s">
        <v>1048</v>
      </c>
      <c r="C85" s="4" t="s">
        <v>39</v>
      </c>
      <c r="D85" s="4" t="s">
        <v>39</v>
      </c>
    </row>
    <row r="86" spans="1:5">
      <c r="A86" s="4" t="s">
        <v>1090</v>
      </c>
    </row>
    <row r="87" spans="1:5">
      <c r="A87" s="4" t="s">
        <v>1048</v>
      </c>
      <c r="C87" s="4" t="s">
        <v>39</v>
      </c>
      <c r="D87" s="4" t="s">
        <v>39</v>
      </c>
    </row>
    <row r="88" spans="1:5">
      <c r="A88" s="4" t="s">
        <v>1091</v>
      </c>
    </row>
    <row r="89" spans="1:5">
      <c r="A89" s="4" t="s">
        <v>1048</v>
      </c>
      <c r="C89" s="4" t="s">
        <v>39</v>
      </c>
      <c r="D89" s="4" t="s">
        <v>39</v>
      </c>
    </row>
    <row r="90" spans="1:5">
      <c r="A90" s="4" t="s">
        <v>1092</v>
      </c>
    </row>
    <row r="91" spans="1:5">
      <c r="A91" s="4" t="s">
        <v>1048</v>
      </c>
      <c r="C91" s="5" t="n">
        <v>90855</v>
      </c>
      <c r="D91" s="5" t="n">
        <v>80398</v>
      </c>
    </row>
    <row r="92" spans="1:5">
      <c r="A92" s="4" t="s">
        <v>1093</v>
      </c>
    </row>
    <row r="93" spans="1:5">
      <c r="A93" s="4" t="s">
        <v>1048</v>
      </c>
      <c r="C93" s="5" t="n">
        <v>377752</v>
      </c>
    </row>
    <row r="94" spans="1:5">
      <c r="A94" s="4" t="s">
        <v>1094</v>
      </c>
    </row>
    <row r="95" spans="1:5">
      <c r="A95" s="4" t="s">
        <v>1048</v>
      </c>
      <c r="C95" s="5" t="n">
        <v>82392</v>
      </c>
      <c r="D95" s="5" t="n">
        <v>72651</v>
      </c>
    </row>
    <row r="96" spans="1:5">
      <c r="A96" s="4" t="s">
        <v>1095</v>
      </c>
    </row>
    <row r="97" spans="1:5">
      <c r="A97" s="4" t="s">
        <v>1048</v>
      </c>
      <c r="C97" s="5" t="n">
        <v>182541</v>
      </c>
    </row>
    <row r="98" spans="1:5">
      <c r="A98" s="4" t="s">
        <v>1096</v>
      </c>
    </row>
    <row r="99" spans="1:5">
      <c r="A99" s="4" t="s">
        <v>1048</v>
      </c>
      <c r="C99" s="5" t="n">
        <v>7803</v>
      </c>
      <c r="D99" s="5" t="n">
        <v>7178</v>
      </c>
    </row>
    <row r="100" spans="1:5">
      <c r="A100" s="4" t="s">
        <v>1097</v>
      </c>
    </row>
    <row r="101" spans="1:5">
      <c r="A101" s="4" t="s">
        <v>1048</v>
      </c>
      <c r="C101" s="5" t="n">
        <v>194920</v>
      </c>
    </row>
    <row r="102" spans="1:5">
      <c r="A102" s="4" t="s">
        <v>1098</v>
      </c>
    </row>
    <row r="103" spans="1:5">
      <c r="A103" s="4" t="s">
        <v>1048</v>
      </c>
      <c r="C103" s="5" t="n">
        <v>660</v>
      </c>
      <c r="D103" s="5" t="n">
        <v>569</v>
      </c>
    </row>
    <row r="104" spans="1:5">
      <c r="A104" s="4" t="s">
        <v>1099</v>
      </c>
    </row>
    <row r="105" spans="1:5">
      <c r="A105" s="4" t="s">
        <v>1048</v>
      </c>
      <c r="C105" s="5" t="n">
        <v>291</v>
      </c>
    </row>
    <row r="106" spans="1:5">
      <c r="A106" s="4" t="s">
        <v>1100</v>
      </c>
    </row>
    <row r="107" spans="1:5">
      <c r="A107" s="4" t="s">
        <v>1048</v>
      </c>
      <c r="B107" s="4" t="s">
        <v>82</v>
      </c>
      <c r="C107" s="5" t="n">
        <v>96855</v>
      </c>
      <c r="D107" s="5" t="n">
        <v>82925</v>
      </c>
    </row>
    <row r="108" spans="1:5">
      <c r="A108" s="4" t="s">
        <v>1101</v>
      </c>
    </row>
    <row r="109" spans="1:5">
      <c r="A109" s="4" t="s">
        <v>1048</v>
      </c>
      <c r="B109" s="4" t="s">
        <v>82</v>
      </c>
      <c r="C109" s="5" t="n">
        <v>347</v>
      </c>
    </row>
    <row r="110" spans="1:5">
      <c r="A110" s="4" t="s">
        <v>1102</v>
      </c>
    </row>
    <row r="111" spans="1:5">
      <c r="A111" s="4" t="s">
        <v>1048</v>
      </c>
      <c r="B111" s="4" t="s">
        <v>82</v>
      </c>
      <c r="C111" s="4" t="s">
        <v>39</v>
      </c>
      <c r="D111" s="4" t="s">
        <v>39</v>
      </c>
    </row>
    <row r="112" spans="1:5">
      <c r="A112" s="4" t="s">
        <v>1103</v>
      </c>
    </row>
    <row r="113" spans="1:5">
      <c r="A113" s="4" t="s">
        <v>1048</v>
      </c>
      <c r="B113" s="4" t="s">
        <v>82</v>
      </c>
      <c r="C113" s="4" t="s">
        <v>39</v>
      </c>
    </row>
    <row r="114" spans="1:5">
      <c r="A114" s="4" t="s">
        <v>1104</v>
      </c>
    </row>
    <row r="115" spans="1:5">
      <c r="A115" s="4" t="s">
        <v>1048</v>
      </c>
      <c r="B115" s="4" t="s">
        <v>82</v>
      </c>
      <c r="C115" s="4" t="s">
        <v>39</v>
      </c>
      <c r="D115" s="4" t="s">
        <v>39</v>
      </c>
    </row>
    <row r="116" spans="1:5">
      <c r="A116" s="4" t="s">
        <v>1105</v>
      </c>
    </row>
    <row r="117" spans="1:5">
      <c r="A117" s="4" t="s">
        <v>1048</v>
      </c>
      <c r="B117" s="4" t="s">
        <v>82</v>
      </c>
      <c r="C117" s="4" t="s">
        <v>39</v>
      </c>
    </row>
    <row r="118" spans="1:5">
      <c r="A118" s="4" t="s">
        <v>1106</v>
      </c>
    </row>
    <row r="119" spans="1:5">
      <c r="A119" s="4" t="s">
        <v>1048</v>
      </c>
      <c r="B119" s="4" t="s">
        <v>82</v>
      </c>
      <c r="C119" s="4" t="s">
        <v>39</v>
      </c>
      <c r="D119" s="4" t="s">
        <v>39</v>
      </c>
    </row>
    <row r="120" spans="1:5">
      <c r="A120" s="4" t="s">
        <v>1107</v>
      </c>
    </row>
    <row r="121" spans="1:5">
      <c r="A121" s="4" t="s">
        <v>1048</v>
      </c>
      <c r="B121" s="4" t="s">
        <v>82</v>
      </c>
      <c r="C121" s="4" t="s">
        <v>39</v>
      </c>
    </row>
    <row r="122" spans="1:5"/>
    <row r="123" spans="1:5">
      <c r="A123" s="4" t="s">
        <v>82</v>
      </c>
      <c r="B123" s="4" t="s">
        <v>1108</v>
      </c>
    </row>
  </sheetData>
  <mergeCells count="3">
    <mergeCell ref="A1:B1"/>
    <mergeCell ref="A122:D122"/>
    <mergeCell ref="B123:D1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2</v>
      </c>
    </row>
    <row r="3" spans="1:3">
      <c r="A3" s="4" t="s">
        <v>936</v>
      </c>
    </row>
    <row r="4" spans="1:3">
      <c r="A4" s="4" t="s">
        <v>946</v>
      </c>
      <c r="B4" s="6" t="n">
        <v>331505</v>
      </c>
      <c r="C4" s="6" t="n">
        <v>336461</v>
      </c>
    </row>
    <row r="5" spans="1:3">
      <c r="A5" s="4" t="s">
        <v>950</v>
      </c>
      <c r="B5" s="5" t="n">
        <v>378099</v>
      </c>
      <c r="C5" s="5" t="n">
        <v>331505</v>
      </c>
    </row>
    <row r="6" spans="1:3">
      <c r="A6" s="4" t="s">
        <v>1110</v>
      </c>
      <c r="B6" s="4" t="s">
        <v>39</v>
      </c>
      <c r="C6" s="4" t="s">
        <v>39</v>
      </c>
    </row>
    <row r="7" spans="1:3">
      <c r="A7" s="4" t="s">
        <v>952</v>
      </c>
    </row>
    <row r="8" spans="1:3">
      <c r="A8" s="4" t="s">
        <v>946</v>
      </c>
      <c r="B8" s="5" t="n">
        <v>163323</v>
      </c>
      <c r="C8" s="5" t="n">
        <v>172241</v>
      </c>
    </row>
    <row r="9" spans="1:3">
      <c r="A9" s="4" t="s">
        <v>950</v>
      </c>
      <c r="B9" s="5" t="n">
        <v>187708</v>
      </c>
      <c r="C9" s="5" t="n">
        <v>163323</v>
      </c>
    </row>
    <row r="10" spans="1:3">
      <c r="A10" s="4" t="s">
        <v>1110</v>
      </c>
      <c r="B10" s="5" t="n">
        <v>14129</v>
      </c>
      <c r="C10" s="5" t="n">
        <v>-14470</v>
      </c>
    </row>
    <row r="11" spans="1:3">
      <c r="A11" s="4" t="s">
        <v>953</v>
      </c>
    </row>
    <row r="12" spans="1:3">
      <c r="A12" s="4" t="s">
        <v>946</v>
      </c>
      <c r="B12" s="5" t="n">
        <v>66640</v>
      </c>
      <c r="C12" s="5" t="n">
        <v>62585</v>
      </c>
    </row>
    <row r="13" spans="1:3">
      <c r="A13" s="4" t="s">
        <v>950</v>
      </c>
      <c r="B13" s="5" t="n">
        <v>79300</v>
      </c>
      <c r="C13" s="5" t="n">
        <v>66640</v>
      </c>
    </row>
    <row r="14" spans="1:3">
      <c r="A14" s="4" t="s">
        <v>1110</v>
      </c>
      <c r="B14" s="4" t="s">
        <v>39</v>
      </c>
      <c r="C14" s="4" t="s">
        <v>39</v>
      </c>
    </row>
    <row r="15" spans="1:3">
      <c r="A15" s="4" t="s">
        <v>1111</v>
      </c>
    </row>
    <row r="16" spans="1:3">
      <c r="A16" s="4" t="s">
        <v>946</v>
      </c>
      <c r="B16" s="5" t="n">
        <v>320</v>
      </c>
    </row>
    <row r="17" spans="1:3">
      <c r="A17" s="4" t="s">
        <v>950</v>
      </c>
      <c r="B17" s="5" t="n">
        <v>291</v>
      </c>
      <c r="C17" s="5" t="n">
        <v>320</v>
      </c>
    </row>
    <row r="18" spans="1:3">
      <c r="A18" s="4" t="s">
        <v>1112</v>
      </c>
    </row>
    <row r="19" spans="1:3">
      <c r="A19" s="4" t="s">
        <v>946</v>
      </c>
      <c r="B19" s="5" t="n">
        <v>569</v>
      </c>
    </row>
    <row r="20" spans="1:3">
      <c r="A20" s="4" t="s">
        <v>950</v>
      </c>
      <c r="B20" s="5" t="n">
        <v>660</v>
      </c>
      <c r="C20" s="5" t="n">
        <v>569</v>
      </c>
    </row>
    <row r="21" spans="1:3">
      <c r="A21" s="4" t="s">
        <v>1057</v>
      </c>
    </row>
    <row r="22" spans="1:3">
      <c r="A22" s="4" t="s">
        <v>946</v>
      </c>
      <c r="B22" s="5" t="n">
        <v>66064</v>
      </c>
    </row>
    <row r="23" spans="1:3">
      <c r="A23" s="4" t="s">
        <v>950</v>
      </c>
      <c r="B23" s="5" t="n">
        <v>78894</v>
      </c>
      <c r="C23" s="5" t="n">
        <v>66064</v>
      </c>
    </row>
    <row r="24" spans="1:3">
      <c r="A24" s="4" t="s">
        <v>1113</v>
      </c>
    </row>
    <row r="25" spans="1:3">
      <c r="A25" s="4" t="s">
        <v>946</v>
      </c>
      <c r="B25" s="5" t="n">
        <v>127196</v>
      </c>
    </row>
    <row r="26" spans="1:3">
      <c r="A26" s="4" t="s">
        <v>950</v>
      </c>
      <c r="B26" s="5" t="n">
        <v>141853</v>
      </c>
      <c r="C26" s="5" t="n">
        <v>127196</v>
      </c>
    </row>
    <row r="27" spans="1:3">
      <c r="A27" s="4" t="s">
        <v>1114</v>
      </c>
    </row>
    <row r="28" spans="1:3">
      <c r="A28" s="4" t="s">
        <v>946</v>
      </c>
      <c r="B28" s="5" t="n">
        <v>48072</v>
      </c>
    </row>
    <row r="29" spans="1:3">
      <c r="A29" s="4" t="s">
        <v>950</v>
      </c>
      <c r="B29" s="5" t="n">
        <v>54003</v>
      </c>
      <c r="C29" s="5" t="n">
        <v>48072</v>
      </c>
    </row>
    <row r="30" spans="1:3">
      <c r="A30" s="4" t="s">
        <v>1115</v>
      </c>
    </row>
    <row r="31" spans="1:3">
      <c r="A31" s="4" t="s">
        <v>946</v>
      </c>
      <c r="B31" s="5" t="n">
        <v>320</v>
      </c>
      <c r="C31" s="5" t="n">
        <v>352</v>
      </c>
    </row>
    <row r="32" spans="1:3">
      <c r="A32" s="4" t="s">
        <v>1116</v>
      </c>
      <c r="B32" s="5" t="n">
        <v>-29</v>
      </c>
      <c r="C32" s="5" t="n">
        <v>-32</v>
      </c>
    </row>
    <row r="33" spans="1:3">
      <c r="A33" s="4" t="s">
        <v>950</v>
      </c>
      <c r="B33" s="5" t="n">
        <v>291</v>
      </c>
      <c r="C33" s="5" t="n">
        <v>320</v>
      </c>
    </row>
    <row r="34" spans="1:3">
      <c r="A34" s="4" t="s">
        <v>1117</v>
      </c>
    </row>
    <row r="35" spans="1:3">
      <c r="A35" s="4" t="s">
        <v>946</v>
      </c>
      <c r="B35" s="5" t="n">
        <v>569</v>
      </c>
    </row>
    <row r="36" spans="1:3">
      <c r="A36" s="4" t="s">
        <v>950</v>
      </c>
      <c r="B36" s="5" t="n">
        <v>660</v>
      </c>
      <c r="C36" s="5" t="n">
        <v>569</v>
      </c>
    </row>
    <row r="37" spans="1:3">
      <c r="A37" s="4" t="s">
        <v>1118</v>
      </c>
    </row>
    <row r="38" spans="1:3">
      <c r="A38" s="4" t="s">
        <v>946</v>
      </c>
      <c r="B38" s="5" t="n">
        <v>569</v>
      </c>
      <c r="C38" s="5" t="n">
        <v>530</v>
      </c>
    </row>
    <row r="39" spans="1:3">
      <c r="A39" s="4" t="s">
        <v>950</v>
      </c>
      <c r="B39" s="5" t="n">
        <v>660</v>
      </c>
      <c r="C39" s="5" t="n">
        <v>569</v>
      </c>
    </row>
    <row r="40" spans="1:3">
      <c r="A40" s="4" t="s">
        <v>1119</v>
      </c>
      <c r="B40" s="5" t="n">
        <v>21</v>
      </c>
      <c r="C40" s="5" t="n">
        <v>21</v>
      </c>
    </row>
    <row r="41" spans="1:3">
      <c r="A41" s="4" t="s">
        <v>1120</v>
      </c>
      <c r="B41" s="5" t="n">
        <v>3</v>
      </c>
      <c r="C41" s="5" t="n">
        <v>16</v>
      </c>
    </row>
    <row r="42" spans="1:3">
      <c r="A42" s="4" t="s">
        <v>1110</v>
      </c>
      <c r="B42" s="5" t="n">
        <v>67</v>
      </c>
      <c r="C42" s="5" t="n">
        <v>2</v>
      </c>
    </row>
    <row r="43" spans="1:3">
      <c r="A43" s="4" t="s">
        <v>1068</v>
      </c>
    </row>
    <row r="44" spans="1:3">
      <c r="A44" s="4" t="s">
        <v>946</v>
      </c>
      <c r="B44" s="5" t="n">
        <v>66064</v>
      </c>
    </row>
    <row r="45" spans="1:3">
      <c r="A45" s="4" t="s">
        <v>950</v>
      </c>
      <c r="B45" s="5" t="n">
        <v>78894</v>
      </c>
      <c r="C45" s="5" t="n">
        <v>66064</v>
      </c>
    </row>
    <row r="46" spans="1:3">
      <c r="A46" s="4" t="s">
        <v>1071</v>
      </c>
    </row>
    <row r="47" spans="1:3">
      <c r="A47" s="4" t="s">
        <v>946</v>
      </c>
      <c r="B47" s="5" t="n">
        <v>66064</v>
      </c>
      <c r="C47" s="5" t="n">
        <v>62299</v>
      </c>
    </row>
    <row r="48" spans="1:3">
      <c r="A48" s="4" t="s">
        <v>1116</v>
      </c>
      <c r="B48" s="5" t="n">
        <v>-570</v>
      </c>
      <c r="C48" s="5" t="n">
        <v>-482</v>
      </c>
    </row>
    <row r="49" spans="1:3">
      <c r="A49" s="4" t="s">
        <v>950</v>
      </c>
      <c r="B49" s="5" t="n">
        <v>78894</v>
      </c>
      <c r="C49" s="5" t="n">
        <v>66064</v>
      </c>
    </row>
    <row r="50" spans="1:3">
      <c r="A50" s="4" t="s">
        <v>1119</v>
      </c>
      <c r="B50" s="5" t="n">
        <v>-1073</v>
      </c>
      <c r="C50" s="5" t="n">
        <v>-435</v>
      </c>
    </row>
    <row r="51" spans="1:3">
      <c r="A51" s="4" t="s">
        <v>1120</v>
      </c>
      <c r="B51" s="6" t="n">
        <v>14473</v>
      </c>
      <c r="C51" s="6" t="n">
        <v>468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21</v>
      </c>
      <c r="B1" s="2" t="s">
        <v>1</v>
      </c>
    </row>
    <row r="2" spans="1:3">
      <c r="B2" s="2" t="s">
        <v>2</v>
      </c>
      <c r="C2" s="2" t="s">
        <v>32</v>
      </c>
    </row>
    <row r="3" spans="1:3">
      <c r="A3" s="4" t="s">
        <v>1122</v>
      </c>
      <c r="B3" s="6" t="n">
        <v>-2656</v>
      </c>
    </row>
    <row r="4" spans="1:3">
      <c r="A4" s="4" t="s">
        <v>1123</v>
      </c>
      <c r="B4" s="5" t="n">
        <v>529800</v>
      </c>
    </row>
    <row r="5" spans="1:3">
      <c r="A5" s="4" t="s">
        <v>1124</v>
      </c>
      <c r="B5" s="5" t="n">
        <v>27197</v>
      </c>
      <c r="C5" s="6" t="n">
        <v>11593</v>
      </c>
    </row>
    <row r="6" spans="1:3">
      <c r="A6" s="4" t="s">
        <v>1125</v>
      </c>
      <c r="B6" s="5" t="n">
        <v>8515</v>
      </c>
    </row>
    <row r="7" spans="1:3">
      <c r="A7" s="4" t="s">
        <v>1126</v>
      </c>
      <c r="B7" s="5" t="n">
        <v>153</v>
      </c>
      <c r="C7" s="5" t="n">
        <v>87</v>
      </c>
    </row>
    <row r="8" spans="1:3">
      <c r="A8" s="4" t="s">
        <v>1127</v>
      </c>
      <c r="B8" s="5" t="n">
        <v>393</v>
      </c>
      <c r="C8" s="6" t="n">
        <v>676</v>
      </c>
    </row>
    <row r="9" spans="1:3">
      <c r="A9" s="4" t="s">
        <v>1128</v>
      </c>
    </row>
    <row r="10" spans="1:3">
      <c r="A10" s="4" t="s">
        <v>1129</v>
      </c>
      <c r="B10" s="5" t="n">
        <v>108138</v>
      </c>
    </row>
    <row r="11" spans="1:3">
      <c r="A11" s="4" t="s">
        <v>1130</v>
      </c>
    </row>
    <row r="12" spans="1:3">
      <c r="A12" s="4" t="s">
        <v>1129</v>
      </c>
      <c r="B12" s="5" t="n">
        <v>57799</v>
      </c>
    </row>
    <row r="13" spans="1:3">
      <c r="A13" s="4" t="s">
        <v>1131</v>
      </c>
    </row>
    <row r="14" spans="1:3">
      <c r="A14" s="4" t="s">
        <v>1129</v>
      </c>
      <c r="B14" s="6" t="n">
        <v>503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33</v>
      </c>
    </row>
    <row r="3" spans="1:4">
      <c r="A3" s="4" t="s">
        <v>1133</v>
      </c>
      <c r="B3" s="6" t="n">
        <v>-35173</v>
      </c>
      <c r="C3" s="6" t="n">
        <v>76199</v>
      </c>
      <c r="D3" s="6" t="n">
        <v>97094</v>
      </c>
    </row>
    <row r="4" spans="1:4">
      <c r="A4" s="4" t="s">
        <v>1134</v>
      </c>
      <c r="B4" s="5" t="n">
        <v>93872</v>
      </c>
      <c r="C4" s="5" t="n">
        <v>91226</v>
      </c>
      <c r="D4" s="5" t="n">
        <v>41251</v>
      </c>
    </row>
    <row r="5" spans="1:4">
      <c r="A5" s="4" t="s">
        <v>42</v>
      </c>
      <c r="B5" s="6" t="n">
        <v>58699</v>
      </c>
      <c r="C5" s="6" t="n">
        <v>167425</v>
      </c>
      <c r="D5" s="6" t="n">
        <v>1383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33</v>
      </c>
    </row>
    <row r="3" spans="1:4">
      <c r="A3" s="3" t="s">
        <v>1136</v>
      </c>
    </row>
    <row r="4" spans="1:4">
      <c r="A4" s="4" t="s">
        <v>1137</v>
      </c>
      <c r="B4" s="6" t="n">
        <v>444</v>
      </c>
      <c r="C4" s="6" t="n">
        <v>14515</v>
      </c>
      <c r="D4" s="6" t="n">
        <v>24180</v>
      </c>
    </row>
    <row r="5" spans="1:4">
      <c r="A5" s="4" t="s">
        <v>1138</v>
      </c>
      <c r="B5" s="5" t="n">
        <v>21</v>
      </c>
      <c r="C5" s="5" t="n">
        <v>2789</v>
      </c>
      <c r="D5" s="5" t="n">
        <v>2955</v>
      </c>
    </row>
    <row r="6" spans="1:4">
      <c r="A6" s="4" t="s">
        <v>1134</v>
      </c>
      <c r="B6" s="5" t="n">
        <v>29557</v>
      </c>
      <c r="C6" s="5" t="n">
        <v>27788</v>
      </c>
      <c r="D6" s="5" t="n">
        <v>22075</v>
      </c>
    </row>
    <row r="7" spans="1:4">
      <c r="A7" s="4" t="s">
        <v>1139</v>
      </c>
      <c r="B7" s="5" t="n">
        <v>30022</v>
      </c>
      <c r="C7" s="5" t="n">
        <v>45092</v>
      </c>
      <c r="D7" s="5" t="n">
        <v>49210</v>
      </c>
    </row>
    <row r="8" spans="1:4">
      <c r="A8" s="3" t="s">
        <v>1140</v>
      </c>
    </row>
    <row r="9" spans="1:4">
      <c r="A9" s="4" t="s">
        <v>1137</v>
      </c>
      <c r="B9" s="5" t="n">
        <v>-8318</v>
      </c>
      <c r="C9" s="5" t="n">
        <v>6444</v>
      </c>
      <c r="D9" s="5" t="n">
        <v>8096</v>
      </c>
    </row>
    <row r="10" spans="1:4">
      <c r="A10" s="4" t="s">
        <v>1138</v>
      </c>
      <c r="B10" s="5" t="n">
        <v>-1473</v>
      </c>
      <c r="C10" s="5" t="n">
        <v>1102</v>
      </c>
      <c r="D10" s="5" t="n">
        <v>1269</v>
      </c>
    </row>
    <row r="11" spans="1:4">
      <c r="A11" s="4" t="s">
        <v>1134</v>
      </c>
      <c r="B11" s="5" t="n">
        <v>-11145</v>
      </c>
      <c r="C11" s="5" t="n">
        <v>-2202</v>
      </c>
      <c r="D11" s="5" t="n">
        <v>-2720</v>
      </c>
    </row>
    <row r="12" spans="1:4">
      <c r="A12" s="4" t="s">
        <v>1141</v>
      </c>
      <c r="B12" s="5" t="n">
        <v>-20936</v>
      </c>
      <c r="C12" s="5" t="n">
        <v>5344</v>
      </c>
      <c r="D12" s="5" t="n">
        <v>6645</v>
      </c>
    </row>
    <row r="13" spans="1:4">
      <c r="A13" s="4" t="s">
        <v>120</v>
      </c>
      <c r="B13" s="6" t="n">
        <v>9086</v>
      </c>
      <c r="C13" s="6" t="n">
        <v>50436</v>
      </c>
      <c r="D13" s="6" t="n">
        <v>558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33</v>
      </c>
    </row>
    <row r="3" spans="1:4">
      <c r="A3" s="4" t="s">
        <v>1143</v>
      </c>
      <c r="B3" s="6" t="n">
        <v>20545</v>
      </c>
      <c r="C3" s="6" t="n">
        <v>58599</v>
      </c>
      <c r="D3" s="6" t="n">
        <v>48421</v>
      </c>
    </row>
    <row r="4" spans="1:4">
      <c r="A4" s="4" t="s">
        <v>1144</v>
      </c>
      <c r="B4" s="5" t="n">
        <v>-1018</v>
      </c>
      <c r="C4" s="5" t="n">
        <v>2135</v>
      </c>
      <c r="D4" s="5" t="n">
        <v>3281</v>
      </c>
    </row>
    <row r="5" spans="1:4">
      <c r="A5" s="4" t="s">
        <v>1145</v>
      </c>
      <c r="B5" s="5" t="n">
        <v>276</v>
      </c>
      <c r="C5" s="5" t="n">
        <v>519</v>
      </c>
      <c r="D5" s="5" t="n">
        <v>388</v>
      </c>
    </row>
    <row r="6" spans="1:4">
      <c r="A6" s="4" t="s">
        <v>1146</v>
      </c>
      <c r="B6" s="5" t="n">
        <v>-9565</v>
      </c>
      <c r="C6" s="5" t="n">
        <v>-3386</v>
      </c>
      <c r="D6" s="5" t="n">
        <v>1547</v>
      </c>
    </row>
    <row r="7" spans="1:4">
      <c r="A7" s="4" t="s">
        <v>1147</v>
      </c>
      <c r="B7" s="5" t="n">
        <v>-1381</v>
      </c>
      <c r="C7" s="5" t="n">
        <v>-1879</v>
      </c>
      <c r="D7" s="5" t="n">
        <v>1211</v>
      </c>
    </row>
    <row r="8" spans="1:4">
      <c r="A8" s="4" t="s">
        <v>1148</v>
      </c>
      <c r="B8" s="5" t="n">
        <v>-626</v>
      </c>
      <c r="C8" s="5" t="n">
        <v>-525</v>
      </c>
      <c r="D8" s="5" t="n">
        <v>-1243</v>
      </c>
    </row>
    <row r="9" spans="1:4">
      <c r="A9" s="4" t="s">
        <v>1149</v>
      </c>
      <c r="B9" s="5" t="n">
        <v>-3694</v>
      </c>
      <c r="C9" s="5" t="n">
        <v>-2219</v>
      </c>
      <c r="D9" s="5" t="n">
        <v>480</v>
      </c>
    </row>
    <row r="10" spans="1:4">
      <c r="A10" s="4" t="s">
        <v>1150</v>
      </c>
      <c r="B10" s="4" t="s">
        <v>39</v>
      </c>
      <c r="C10" s="5" t="n">
        <v>173</v>
      </c>
      <c r="D10" s="5" t="n">
        <v>1678</v>
      </c>
    </row>
    <row r="11" spans="1:4">
      <c r="A11" s="4" t="s">
        <v>1151</v>
      </c>
      <c r="B11" s="5" t="n">
        <v>-647</v>
      </c>
      <c r="C11" s="5" t="n">
        <v>-2291</v>
      </c>
      <c r="D11" s="5" t="n">
        <v>-71</v>
      </c>
    </row>
    <row r="12" spans="1:4">
      <c r="A12" s="4" t="s">
        <v>1152</v>
      </c>
      <c r="B12" s="4" t="s">
        <v>39</v>
      </c>
      <c r="C12" s="5" t="n">
        <v>-1658</v>
      </c>
      <c r="D12" s="5" t="n">
        <v>-2036</v>
      </c>
    </row>
    <row r="13" spans="1:4">
      <c r="A13" s="4" t="s">
        <v>1153</v>
      </c>
      <c r="B13" s="5" t="n">
        <v>2271</v>
      </c>
      <c r="C13" s="4" t="s">
        <v>39</v>
      </c>
      <c r="D13" s="4" t="s">
        <v>39</v>
      </c>
    </row>
    <row r="14" spans="1:4">
      <c r="A14" s="4" t="s">
        <v>149</v>
      </c>
      <c r="B14" s="5" t="n">
        <v>2925</v>
      </c>
      <c r="C14" s="5" t="n">
        <v>968</v>
      </c>
      <c r="D14" s="5" t="n">
        <v>2199</v>
      </c>
    </row>
    <row r="15" spans="1:4">
      <c r="A15" s="4" t="s">
        <v>120</v>
      </c>
      <c r="B15" s="6" t="n">
        <v>9086</v>
      </c>
      <c r="C15" s="6" t="n">
        <v>50436</v>
      </c>
      <c r="D15" s="6" t="n">
        <v>558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2</v>
      </c>
    </row>
    <row r="2" spans="1:3">
      <c r="A2" s="4" t="s">
        <v>1155</v>
      </c>
      <c r="B2" s="6" t="n">
        <v>36824</v>
      </c>
      <c r="C2" s="6" t="n">
        <v>46249</v>
      </c>
    </row>
    <row r="3" spans="1:3">
      <c r="A3" s="4" t="s">
        <v>1124</v>
      </c>
      <c r="B3" s="5" t="n">
        <v>27197</v>
      </c>
      <c r="C3" s="5" t="n">
        <v>11593</v>
      </c>
    </row>
    <row r="4" spans="1:3">
      <c r="A4" s="4" t="s">
        <v>1156</v>
      </c>
      <c r="B4" s="5" t="n">
        <v>24096</v>
      </c>
      <c r="C4" s="5" t="n">
        <v>19902</v>
      </c>
    </row>
    <row r="5" spans="1:3">
      <c r="A5" s="4" t="s">
        <v>149</v>
      </c>
      <c r="B5" s="5" t="n">
        <v>25123</v>
      </c>
      <c r="C5" s="5" t="n">
        <v>20612</v>
      </c>
    </row>
    <row r="6" spans="1:3">
      <c r="A6" s="4" t="s">
        <v>1157</v>
      </c>
      <c r="B6" s="5" t="n">
        <v>113240</v>
      </c>
      <c r="C6" s="5" t="n">
        <v>98356</v>
      </c>
    </row>
    <row r="7" spans="1:3">
      <c r="A7" s="4" t="s">
        <v>1158</v>
      </c>
      <c r="B7" s="5" t="n">
        <v>-9273</v>
      </c>
      <c r="C7" s="5" t="n">
        <v>-11929</v>
      </c>
    </row>
    <row r="8" spans="1:3">
      <c r="A8" s="4" t="s">
        <v>1159</v>
      </c>
      <c r="B8" s="5" t="n">
        <v>103967</v>
      </c>
      <c r="C8" s="5" t="n">
        <v>86427</v>
      </c>
    </row>
    <row r="9" spans="1:3">
      <c r="A9" s="4" t="s">
        <v>1160</v>
      </c>
      <c r="B9" s="5" t="n">
        <v>-336260</v>
      </c>
      <c r="C9" s="5" t="n">
        <v>-66589</v>
      </c>
    </row>
    <row r="10" spans="1:3">
      <c r="A10" s="4" t="s">
        <v>1161</v>
      </c>
      <c r="B10" s="6" t="n">
        <v>-232293</v>
      </c>
    </row>
    <row r="11" spans="1:3">
      <c r="A11" s="4" t="s">
        <v>1161</v>
      </c>
      <c r="C11" s="6" t="n">
        <v>198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2</v>
      </c>
    </row>
    <row r="3" spans="1:3">
      <c r="A3" s="4" t="s">
        <v>627</v>
      </c>
      <c r="B3" s="6" t="n">
        <v>4165</v>
      </c>
      <c r="C3" s="6" t="n">
        <v>4870</v>
      </c>
    </row>
    <row r="4" spans="1:3">
      <c r="A4" s="4" t="s">
        <v>1163</v>
      </c>
      <c r="B4" s="5" t="n">
        <v>613</v>
      </c>
      <c r="C4" s="5" t="n">
        <v>774</v>
      </c>
    </row>
    <row r="5" spans="1:3">
      <c r="A5" s="4" t="s">
        <v>1164</v>
      </c>
      <c r="B5" s="5" t="n">
        <v>4823</v>
      </c>
      <c r="C5" s="4" t="s">
        <v>39</v>
      </c>
    </row>
    <row r="6" spans="1:3">
      <c r="A6" s="4" t="s">
        <v>1163</v>
      </c>
      <c r="B6" s="5" t="n">
        <v>2120</v>
      </c>
      <c r="C6" s="5" t="n">
        <v>209</v>
      </c>
    </row>
    <row r="7" spans="1:3">
      <c r="A7" s="4" t="s">
        <v>1165</v>
      </c>
      <c r="B7" s="5" t="n">
        <v>-1585</v>
      </c>
      <c r="C7" s="5" t="n">
        <v>-377</v>
      </c>
    </row>
    <row r="8" spans="1:3">
      <c r="A8" s="4" t="s">
        <v>1166</v>
      </c>
      <c r="B8" s="5" t="n">
        <v>-708</v>
      </c>
      <c r="C8" s="5" t="n">
        <v>-131</v>
      </c>
    </row>
    <row r="9" spans="1:3">
      <c r="A9" s="4" t="s">
        <v>1167</v>
      </c>
      <c r="B9" s="5" t="n">
        <v>-541</v>
      </c>
      <c r="C9" s="5" t="n">
        <v>-1180</v>
      </c>
    </row>
    <row r="10" spans="1:3">
      <c r="A10" s="4" t="s">
        <v>631</v>
      </c>
      <c r="B10" s="6" t="n">
        <v>8887</v>
      </c>
      <c r="C10" s="6" t="n">
        <v>41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68</v>
      </c>
      <c r="B1" s="2" t="s">
        <v>689</v>
      </c>
      <c r="C1" s="2" t="s">
        <v>2</v>
      </c>
      <c r="D1" s="2" t="s">
        <v>1169</v>
      </c>
      <c r="E1" s="2" t="s">
        <v>691</v>
      </c>
      <c r="F1" s="2" t="s">
        <v>32</v>
      </c>
      <c r="G1" s="2" t="s">
        <v>1170</v>
      </c>
    </row>
    <row r="2" spans="1:7">
      <c r="A2" s="4" t="s">
        <v>1171</v>
      </c>
      <c r="F2" s="6" t="n">
        <v>4654000</v>
      </c>
    </row>
    <row r="3" spans="1:7">
      <c r="A3" s="4" t="s">
        <v>1172</v>
      </c>
      <c r="C3" s="6" t="n">
        <v>3104000</v>
      </c>
      <c r="F3" s="6" t="n">
        <v>1579000</v>
      </c>
    </row>
    <row r="4" spans="1:7">
      <c r="A4" s="4" t="s">
        <v>1173</v>
      </c>
      <c r="C4" s="5" t="n">
        <v>2121000</v>
      </c>
    </row>
    <row r="5" spans="1:7">
      <c r="A5" s="4" t="s">
        <v>729</v>
      </c>
    </row>
    <row r="6" spans="1:7">
      <c r="A6" s="4" t="s">
        <v>710</v>
      </c>
      <c r="E6" s="6" t="n">
        <v>300000000</v>
      </c>
    </row>
    <row r="7" spans="1:7">
      <c r="A7" s="4" t="s">
        <v>709</v>
      </c>
    </row>
    <row r="8" spans="1:7">
      <c r="A8" s="4" t="s">
        <v>710</v>
      </c>
      <c r="B8" s="6" t="n">
        <v>2150000000</v>
      </c>
    </row>
    <row r="9" spans="1:7">
      <c r="A9" s="4" t="s">
        <v>722</v>
      </c>
    </row>
    <row r="10" spans="1:7">
      <c r="A10" s="4" t="s">
        <v>702</v>
      </c>
      <c r="B10" s="4" t="s">
        <v>725</v>
      </c>
    </row>
    <row r="11" spans="1:7">
      <c r="A11" s="4" t="s">
        <v>1174</v>
      </c>
    </row>
    <row r="12" spans="1:7">
      <c r="A12" s="4" t="s">
        <v>1175</v>
      </c>
      <c r="B12" s="6" t="n">
        <v>401200000</v>
      </c>
      <c r="C12" s="5" t="n">
        <v>533624000</v>
      </c>
      <c r="D12" s="6" t="n">
        <v>42600000</v>
      </c>
      <c r="G12" s="6" t="n">
        <v>134736000</v>
      </c>
    </row>
    <row r="13" spans="1:7">
      <c r="A13" s="4" t="s">
        <v>662</v>
      </c>
      <c r="C13" s="5" t="n">
        <v>5373000</v>
      </c>
    </row>
    <row r="14" spans="1:7">
      <c r="A14" s="4" t="s">
        <v>1176</v>
      </c>
      <c r="C14" s="5" t="n">
        <v>1523000</v>
      </c>
    </row>
    <row r="15" spans="1:7">
      <c r="A15" s="4" t="s">
        <v>1177</v>
      </c>
    </row>
    <row r="16" spans="1:7">
      <c r="A16" s="4" t="s">
        <v>1171</v>
      </c>
      <c r="C16" s="5" t="n">
        <v>20136000</v>
      </c>
    </row>
    <row r="17" spans="1:7">
      <c r="A17" s="4" t="s">
        <v>700</v>
      </c>
    </row>
    <row r="18" spans="1:7">
      <c r="A18" s="4" t="s">
        <v>701</v>
      </c>
      <c r="B18" s="6" t="n">
        <v>1050000000</v>
      </c>
      <c r="C18" s="5" t="n">
        <v>150000000</v>
      </c>
    </row>
    <row r="19" spans="1:7">
      <c r="A19" s="4" t="s">
        <v>702</v>
      </c>
      <c r="B19" s="4" t="s">
        <v>703</v>
      </c>
    </row>
    <row r="20" spans="1:7">
      <c r="A20" s="4" t="s">
        <v>704</v>
      </c>
    </row>
    <row r="21" spans="1:7">
      <c r="A21" s="4" t="s">
        <v>705</v>
      </c>
      <c r="B21" s="6" t="n">
        <v>168000</v>
      </c>
    </row>
    <row r="22" spans="1:7">
      <c r="A22" s="4" t="s">
        <v>1178</v>
      </c>
    </row>
    <row r="23" spans="1:7">
      <c r="A23" s="4" t="s">
        <v>1172</v>
      </c>
      <c r="C23" s="6" t="n">
        <v>3104</v>
      </c>
    </row>
    <row r="24" spans="1:7">
      <c r="A24" s="4" t="s">
        <v>1179</v>
      </c>
    </row>
    <row r="25" spans="1:7">
      <c r="A25" s="4" t="s">
        <v>701</v>
      </c>
      <c r="E25" s="6" t="n">
        <v>150000000</v>
      </c>
    </row>
    <row r="26" spans="1:7">
      <c r="A26" s="4" t="s">
        <v>1180</v>
      </c>
    </row>
    <row r="27" spans="1:7">
      <c r="A27" s="4" t="s">
        <v>1181</v>
      </c>
      <c r="E27" s="4" t="s">
        <v>7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182</v>
      </c>
      <c r="B1" s="2" t="s">
        <v>1</v>
      </c>
    </row>
    <row r="2" spans="1:5">
      <c r="B2" s="2" t="s">
        <v>2</v>
      </c>
      <c r="C2" s="2" t="s">
        <v>689</v>
      </c>
      <c r="D2" s="2" t="s">
        <v>1169</v>
      </c>
      <c r="E2" s="2" t="s">
        <v>1170</v>
      </c>
    </row>
    <row r="3" spans="1:5">
      <c r="A3" s="4" t="s">
        <v>1183</v>
      </c>
      <c r="B3" s="6" t="n">
        <v>-20136000</v>
      </c>
    </row>
    <row r="4" spans="1:5">
      <c r="A4" s="4" t="s">
        <v>1174</v>
      </c>
    </row>
    <row r="5" spans="1:5">
      <c r="A5" s="4" t="s">
        <v>1175</v>
      </c>
      <c r="B5" s="5" t="n">
        <v>533624000</v>
      </c>
      <c r="C5" s="6" t="n">
        <v>401200000</v>
      </c>
      <c r="D5" s="6" t="n">
        <v>42600000</v>
      </c>
      <c r="E5" s="6" t="n">
        <v>134736000</v>
      </c>
    </row>
    <row r="6" spans="1:5">
      <c r="A6" s="4" t="s">
        <v>1183</v>
      </c>
      <c r="B6" s="6" t="n">
        <v>-20136000</v>
      </c>
    </row>
    <row r="7" spans="1:5">
      <c r="A7" s="4" t="s">
        <v>1184</v>
      </c>
    </row>
    <row r="8" spans="1:5">
      <c r="A8" s="4" t="s">
        <v>1185</v>
      </c>
      <c r="B8" s="5" t="n">
        <v>2018</v>
      </c>
    </row>
    <row r="9" spans="1:5">
      <c r="A9" s="4" t="s">
        <v>1186</v>
      </c>
      <c r="B9" s="4" t="s">
        <v>1187</v>
      </c>
    </row>
    <row r="10" spans="1:5">
      <c r="A10" s="4" t="s">
        <v>1175</v>
      </c>
      <c r="B10" s="6" t="n">
        <v>44912000</v>
      </c>
    </row>
    <row r="11" spans="1:5">
      <c r="A11" s="4" t="s">
        <v>1183</v>
      </c>
      <c r="B11" s="6" t="n">
        <v>-3295000</v>
      </c>
    </row>
    <row r="12" spans="1:5">
      <c r="A12" s="4" t="s">
        <v>1188</v>
      </c>
      <c r="B12" s="4" t="s">
        <v>1189</v>
      </c>
    </row>
    <row r="13" spans="1:5">
      <c r="A13" s="4" t="s">
        <v>1186</v>
      </c>
      <c r="B13" s="4" t="s">
        <v>1187</v>
      </c>
    </row>
    <row r="14" spans="1:5">
      <c r="A14" s="4" t="s">
        <v>1188</v>
      </c>
      <c r="B14" s="4" t="s">
        <v>1189</v>
      </c>
    </row>
    <row r="15" spans="1:5">
      <c r="A15" s="4" t="s">
        <v>1190</v>
      </c>
    </row>
    <row r="16" spans="1:5">
      <c r="A16" s="4" t="s">
        <v>1185</v>
      </c>
      <c r="B16" s="5" t="n">
        <v>2019</v>
      </c>
    </row>
    <row r="17" spans="1:5">
      <c r="A17" s="4" t="s">
        <v>1186</v>
      </c>
      <c r="B17" s="4" t="s">
        <v>1191</v>
      </c>
    </row>
    <row r="18" spans="1:5">
      <c r="A18" s="4" t="s">
        <v>1175</v>
      </c>
      <c r="B18" s="6" t="n">
        <v>44912000</v>
      </c>
    </row>
    <row r="19" spans="1:5">
      <c r="A19" s="4" t="s">
        <v>1183</v>
      </c>
      <c r="B19" s="6" t="n">
        <v>-4054000</v>
      </c>
    </row>
    <row r="20" spans="1:5">
      <c r="A20" s="4" t="s">
        <v>1188</v>
      </c>
      <c r="B20" s="4" t="s">
        <v>1192</v>
      </c>
    </row>
    <row r="21" spans="1:5">
      <c r="A21" s="4" t="s">
        <v>1186</v>
      </c>
      <c r="B21" s="4" t="s">
        <v>1191</v>
      </c>
    </row>
    <row r="22" spans="1:5">
      <c r="A22" s="4" t="s">
        <v>1188</v>
      </c>
      <c r="B22" s="4" t="s">
        <v>1192</v>
      </c>
    </row>
    <row r="23" spans="1:5">
      <c r="A23" s="4" t="s">
        <v>1193</v>
      </c>
    </row>
    <row r="24" spans="1:5">
      <c r="A24" s="4" t="s">
        <v>1185</v>
      </c>
      <c r="B24" s="5" t="n">
        <v>2018</v>
      </c>
    </row>
    <row r="25" spans="1:5">
      <c r="A25" s="4" t="s">
        <v>1186</v>
      </c>
      <c r="B25" s="4" t="s">
        <v>1194</v>
      </c>
    </row>
    <row r="26" spans="1:5">
      <c r="A26" s="4" t="s">
        <v>1175</v>
      </c>
      <c r="B26" s="6" t="n">
        <v>42600000</v>
      </c>
    </row>
    <row r="27" spans="1:5">
      <c r="A27" s="4" t="s">
        <v>1183</v>
      </c>
      <c r="B27" s="6" t="n">
        <v>-5728000</v>
      </c>
    </row>
    <row r="28" spans="1:5">
      <c r="A28" s="4" t="s">
        <v>1188</v>
      </c>
      <c r="B28" s="4" t="s">
        <v>1195</v>
      </c>
    </row>
    <row r="29" spans="1:5">
      <c r="A29" s="4" t="s">
        <v>1186</v>
      </c>
      <c r="B29" s="4" t="s">
        <v>1194</v>
      </c>
    </row>
    <row r="30" spans="1:5">
      <c r="A30" s="4" t="s">
        <v>1188</v>
      </c>
      <c r="B30" s="4" t="s">
        <v>1195</v>
      </c>
    </row>
    <row r="31" spans="1:5">
      <c r="A31" s="4" t="s">
        <v>1196</v>
      </c>
    </row>
    <row r="32" spans="1:5">
      <c r="A32" s="4" t="s">
        <v>1185</v>
      </c>
      <c r="B32" s="5" t="n">
        <v>2018</v>
      </c>
    </row>
    <row r="33" spans="1:5">
      <c r="A33" s="4" t="s">
        <v>1186</v>
      </c>
      <c r="B33" s="4" t="s">
        <v>1197</v>
      </c>
    </row>
    <row r="34" spans="1:5">
      <c r="A34" s="4" t="s">
        <v>1175</v>
      </c>
      <c r="B34" s="6" t="n">
        <v>133340000</v>
      </c>
    </row>
    <row r="35" spans="1:5">
      <c r="A35" s="4" t="s">
        <v>1183</v>
      </c>
      <c r="B35" s="6" t="n">
        <v>-2184000</v>
      </c>
    </row>
    <row r="36" spans="1:5">
      <c r="A36" s="4" t="s">
        <v>1188</v>
      </c>
      <c r="B36" s="4" t="s">
        <v>1198</v>
      </c>
    </row>
    <row r="37" spans="1:5">
      <c r="A37" s="4" t="s">
        <v>1186</v>
      </c>
      <c r="B37" s="4" t="s">
        <v>1197</v>
      </c>
    </row>
    <row r="38" spans="1:5">
      <c r="A38" s="4" t="s">
        <v>1188</v>
      </c>
      <c r="B38" s="4" t="s">
        <v>1198</v>
      </c>
    </row>
    <row r="39" spans="1:5">
      <c r="A39" s="4" t="s">
        <v>1199</v>
      </c>
    </row>
    <row r="40" spans="1:5">
      <c r="A40" s="4" t="s">
        <v>1185</v>
      </c>
      <c r="B40" s="5" t="n">
        <v>2019</v>
      </c>
    </row>
    <row r="41" spans="1:5">
      <c r="A41" s="4" t="s">
        <v>1186</v>
      </c>
      <c r="B41" s="4" t="s">
        <v>455</v>
      </c>
    </row>
    <row r="42" spans="1:5">
      <c r="A42" s="4" t="s">
        <v>1175</v>
      </c>
      <c r="B42" s="6" t="n">
        <v>267860000</v>
      </c>
    </row>
    <row r="43" spans="1:5">
      <c r="A43" s="4" t="s">
        <v>1183</v>
      </c>
      <c r="B43" s="6" t="n">
        <v>-4875000</v>
      </c>
    </row>
    <row r="44" spans="1:5">
      <c r="A44" s="4" t="s">
        <v>1188</v>
      </c>
      <c r="B44" s="4" t="s">
        <v>1200</v>
      </c>
    </row>
    <row r="45" spans="1:5">
      <c r="A45" s="4" t="s">
        <v>1186</v>
      </c>
      <c r="B45" s="4" t="s">
        <v>455</v>
      </c>
    </row>
    <row r="46" spans="1:5">
      <c r="A46" s="4" t="s">
        <v>1188</v>
      </c>
      <c r="B46" s="4" t="s">
        <v>12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33</v>
      </c>
    </row>
    <row r="3" spans="1:4">
      <c r="A3" s="4" t="s">
        <v>1202</v>
      </c>
    </row>
    <row r="4" spans="1:4">
      <c r="A4" s="4" t="s">
        <v>1203</v>
      </c>
      <c r="C4" s="6" t="n">
        <v>28000</v>
      </c>
    </row>
    <row r="5" spans="1:4">
      <c r="A5" s="4" t="s">
        <v>1204</v>
      </c>
    </row>
    <row r="6" spans="1:4">
      <c r="A6" s="4" t="s">
        <v>1205</v>
      </c>
      <c r="B6" s="6" t="n">
        <v>-6538000</v>
      </c>
      <c r="C6" s="5" t="n">
        <v>68000</v>
      </c>
      <c r="D6" s="6" t="n">
        <v>-2168000</v>
      </c>
    </row>
    <row r="7" spans="1:4">
      <c r="A7" s="4" t="s">
        <v>1206</v>
      </c>
      <c r="B7" s="5" t="n">
        <v>-6538000</v>
      </c>
      <c r="C7" s="5" t="n">
        <v>68000</v>
      </c>
      <c r="D7" s="5" t="n">
        <v>-2168000</v>
      </c>
    </row>
    <row r="8" spans="1:4">
      <c r="A8" s="4" t="s">
        <v>1207</v>
      </c>
    </row>
    <row r="9" spans="1:4">
      <c r="A9" s="4" t="s">
        <v>1203</v>
      </c>
      <c r="B9" s="4" t="s">
        <v>39</v>
      </c>
      <c r="D9" s="5" t="n">
        <v>-53000</v>
      </c>
    </row>
    <row r="10" spans="1:4">
      <c r="A10" s="4" t="s">
        <v>1208</v>
      </c>
    </row>
    <row r="11" spans="1:4">
      <c r="A11" s="4" t="s">
        <v>1205</v>
      </c>
      <c r="B11" s="5" t="n">
        <v>3060000</v>
      </c>
      <c r="C11" s="5" t="n">
        <v>63000</v>
      </c>
      <c r="D11" s="5" t="n">
        <v>56000</v>
      </c>
    </row>
    <row r="12" spans="1:4">
      <c r="A12" s="4" t="s">
        <v>1206</v>
      </c>
      <c r="B12" s="5" t="n">
        <v>3060000</v>
      </c>
      <c r="C12" s="5" t="n">
        <v>63000</v>
      </c>
      <c r="D12" s="5" t="n">
        <v>56000</v>
      </c>
    </row>
    <row r="13" spans="1:4">
      <c r="A13" s="4" t="s">
        <v>1209</v>
      </c>
    </row>
    <row r="14" spans="1:4">
      <c r="A14" s="4" t="s">
        <v>1203</v>
      </c>
      <c r="B14" s="4" t="s">
        <v>39</v>
      </c>
    </row>
    <row r="15" spans="1:4">
      <c r="A15" s="4" t="s">
        <v>1210</v>
      </c>
    </row>
    <row r="16" spans="1:4">
      <c r="A16" s="4" t="s">
        <v>1203</v>
      </c>
      <c r="B16" s="5" t="n">
        <v>168000</v>
      </c>
      <c r="C16" s="5" t="n">
        <v>-66000</v>
      </c>
      <c r="D16" s="5" t="n">
        <v>48000</v>
      </c>
    </row>
    <row r="17" spans="1:4">
      <c r="A17" s="4" t="s">
        <v>1211</v>
      </c>
    </row>
    <row r="18" spans="1:4">
      <c r="A18" s="4" t="s">
        <v>1203</v>
      </c>
      <c r="B18" s="6" t="n">
        <v>-3797</v>
      </c>
      <c r="C18" s="6" t="n">
        <v>4772</v>
      </c>
      <c r="D18" s="6" t="n">
        <v>104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7:28:34Z</dcterms:created>
  <dcterms:modified xmlns:dcterms="http://purl.org/dc/terms/" xmlns:xsi="http://www.w3.org/2001/XMLSchema-instance" xsi:type="dcterms:W3CDTF">2018-01-31T17:28:34Z</dcterms:modified>
</cp:coreProperties>
</file>